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Prepaid Expenses"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Property, Plant, And Equipment " sheetId="15" state="visible" r:id="rId15"/>
    <sheet xmlns:r="http://schemas.openxmlformats.org/officeDocument/2006/relationships" name="Class A Ordinary Shares Subject" sheetId="16" state="visible" r:id="rId16"/>
    <sheet xmlns:r="http://schemas.openxmlformats.org/officeDocument/2006/relationships" name="Asset Retirement Obligation (&quot;A" sheetId="17" state="visible" r:id="rId17"/>
    <sheet xmlns:r="http://schemas.openxmlformats.org/officeDocument/2006/relationships" name="Revenues" sheetId="18" state="visible" r:id="rId18"/>
    <sheet xmlns:r="http://schemas.openxmlformats.org/officeDocument/2006/relationships" name="Shareholders' Deficit" sheetId="19" state="visible" r:id="rId19"/>
    <sheet xmlns:r="http://schemas.openxmlformats.org/officeDocument/2006/relationships" name="Derivative Warrant Liabilities" sheetId="20" state="visible" r:id="rId20"/>
    <sheet xmlns:r="http://schemas.openxmlformats.org/officeDocument/2006/relationships" name="Fair Value Measurements" sheetId="21" state="visible" r:id="rId21"/>
    <sheet xmlns:r="http://schemas.openxmlformats.org/officeDocument/2006/relationships" name="Financing Arrangement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Fair Value of Financial Instrum" sheetId="26" state="visible" r:id="rId26"/>
    <sheet xmlns:r="http://schemas.openxmlformats.org/officeDocument/2006/relationships" name="Reportable Segment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Tables)" sheetId="31" state="visible" r:id="rId31"/>
    <sheet xmlns:r="http://schemas.openxmlformats.org/officeDocument/2006/relationships" name="Property, Plant, And Equipmen_2" sheetId="32" state="visible" r:id="rId32"/>
    <sheet xmlns:r="http://schemas.openxmlformats.org/officeDocument/2006/relationships" name="Class A Ordinary Shares Subje_2" sheetId="33" state="visible" r:id="rId33"/>
    <sheet xmlns:r="http://schemas.openxmlformats.org/officeDocument/2006/relationships" name="Asset Retirement Obligation (_2" sheetId="34" state="visible" r:id="rId34"/>
    <sheet xmlns:r="http://schemas.openxmlformats.org/officeDocument/2006/relationships" name="Revenues (Tables)" sheetId="35" state="visible" r:id="rId35"/>
    <sheet xmlns:r="http://schemas.openxmlformats.org/officeDocument/2006/relationships" name="Fair Value Measurements (Tables" sheetId="36" state="visible" r:id="rId36"/>
    <sheet xmlns:r="http://schemas.openxmlformats.org/officeDocument/2006/relationships" name="Financing Arrange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Shareholders' Deficit (Tables)" sheetId="41" state="visible" r:id="rId41"/>
    <sheet xmlns:r="http://schemas.openxmlformats.org/officeDocument/2006/relationships" name="Reportable Segments (Tables)" sheetId="42" state="visible" r:id="rId42"/>
    <sheet xmlns:r="http://schemas.openxmlformats.org/officeDocument/2006/relationships" name="Description of Organiza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Liquidity And Going Concern (De" sheetId="49" state="visible" r:id="rId49"/>
    <sheet xmlns:r="http://schemas.openxmlformats.org/officeDocument/2006/relationships" name="Initial Public Offering (Detail" sheetId="50" state="visible" r:id="rId50"/>
    <sheet xmlns:r="http://schemas.openxmlformats.org/officeDocument/2006/relationships" name="Prepaid Expenses (Details) - Su"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Class A Ordinary Shares Subje_3" sheetId="54" state="visible" r:id="rId54"/>
    <sheet xmlns:r="http://schemas.openxmlformats.org/officeDocument/2006/relationships" name="Class A Ordinary Shares Subje_4" sheetId="55" state="visible" r:id="rId55"/>
    <sheet xmlns:r="http://schemas.openxmlformats.org/officeDocument/2006/relationships" name="Asset Retirement Obligation (_3" sheetId="56" state="visible" r:id="rId56"/>
    <sheet xmlns:r="http://schemas.openxmlformats.org/officeDocument/2006/relationships" name="Shareholders' Deficit (Details)" sheetId="57" state="visible" r:id="rId57"/>
    <sheet xmlns:r="http://schemas.openxmlformats.org/officeDocument/2006/relationships" name="Shareholders' Deficit (Detail_2" sheetId="58" state="visible" r:id="rId58"/>
    <sheet xmlns:r="http://schemas.openxmlformats.org/officeDocument/2006/relationships" name="Shareholders' Deficit (Detail_3" sheetId="59" state="visible" r:id="rId59"/>
    <sheet xmlns:r="http://schemas.openxmlformats.org/officeDocument/2006/relationships" name="Shareholders' Deficit (Detail_4" sheetId="60" state="visible" r:id="rId60"/>
    <sheet xmlns:r="http://schemas.openxmlformats.org/officeDocument/2006/relationships" name="Revenues (Details) - Schedule o" sheetId="61" state="visible" r:id="rId61"/>
    <sheet xmlns:r="http://schemas.openxmlformats.org/officeDocument/2006/relationships" name="Revenues (Details) - Schedule_2" sheetId="62" state="visible" r:id="rId62"/>
    <sheet xmlns:r="http://schemas.openxmlformats.org/officeDocument/2006/relationships" name="Revenues (Details)" sheetId="63" state="visible" r:id="rId63"/>
    <sheet xmlns:r="http://schemas.openxmlformats.org/officeDocument/2006/relationships" name="Financing Arrangements (Details" sheetId="64" state="visible" r:id="rId64"/>
    <sheet xmlns:r="http://schemas.openxmlformats.org/officeDocument/2006/relationships" name="Financing Arrangements (Detai_2" sheetId="65" state="visible" r:id="rId65"/>
    <sheet xmlns:r="http://schemas.openxmlformats.org/officeDocument/2006/relationships" name="Financing Arrangements (Detai_3" sheetId="66" state="visible" r:id="rId66"/>
    <sheet xmlns:r="http://schemas.openxmlformats.org/officeDocument/2006/relationships" name="Financing Arrangements (Detai_4" sheetId="67" state="visible" r:id="rId67"/>
    <sheet xmlns:r="http://schemas.openxmlformats.org/officeDocument/2006/relationships" name="Financing Arrangements (Detai_5" sheetId="68" state="visible" r:id="rId68"/>
    <sheet xmlns:r="http://schemas.openxmlformats.org/officeDocument/2006/relationships" name="Derivative Warrant Liabilities "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Leases (Details) - Summary of B" sheetId="72" state="visible" r:id="rId72"/>
    <sheet xmlns:r="http://schemas.openxmlformats.org/officeDocument/2006/relationships" name="Leases (Details) - Summary of A" sheetId="73" state="visible" r:id="rId73"/>
    <sheet xmlns:r="http://schemas.openxmlformats.org/officeDocument/2006/relationships" name="Leas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sheetId="78" state="visible" r:id="rId78"/>
    <sheet xmlns:r="http://schemas.openxmlformats.org/officeDocument/2006/relationships" name="Commitments and Contingencies (" sheetId="79" state="visible" r:id="rId79"/>
    <sheet xmlns:r="http://schemas.openxmlformats.org/officeDocument/2006/relationships" name="Employee benefits (Details)" sheetId="80" state="visible" r:id="rId80"/>
    <sheet xmlns:r="http://schemas.openxmlformats.org/officeDocument/2006/relationships" name="Employee Benefits (Details) - S" sheetId="81" state="visible" r:id="rId81"/>
    <sheet xmlns:r="http://schemas.openxmlformats.org/officeDocument/2006/relationships" name="Employee Benefits (Details) -_2" sheetId="82" state="visible" r:id="rId82"/>
    <sheet xmlns:r="http://schemas.openxmlformats.org/officeDocument/2006/relationships" name="Fair Value of Financial Instr_2" sheetId="83" state="visible" r:id="rId83"/>
    <sheet xmlns:r="http://schemas.openxmlformats.org/officeDocument/2006/relationships" name="Related Party Transactions (Det" sheetId="84" state="visible" r:id="rId84"/>
    <sheet xmlns:r="http://schemas.openxmlformats.org/officeDocument/2006/relationships" name="Reportable Segments (Details) -" sheetId="85" state="visible" r:id="rId85"/>
    <sheet xmlns:r="http://schemas.openxmlformats.org/officeDocument/2006/relationships" name="Reportable Segments (Details)_2" sheetId="86" state="visible" r:id="rId86"/>
    <sheet xmlns:r="http://schemas.openxmlformats.org/officeDocument/2006/relationships" name="Reportable Segments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TRTL HOLDING CORP.</t>
        </is>
      </c>
    </row>
    <row r="5">
      <c r="A5" s="4" t="inlineStr">
        <is>
          <t>Document Type</t>
        </is>
      </c>
      <c r="B5" s="4" t="inlineStr">
        <is>
          <t>S-4/A</t>
        </is>
      </c>
    </row>
    <row r="6">
      <c r="A6" s="4" t="inlineStr">
        <is>
          <t>Amendment Flag</t>
        </is>
      </c>
      <c r="B6" s="4" t="inlineStr">
        <is>
          <t>true</t>
        </is>
      </c>
    </row>
    <row r="7">
      <c r="A7" s="4" t="inlineStr">
        <is>
          <t>Entity Central Index Key</t>
        </is>
      </c>
      <c r="B7" s="4" t="inlineStr">
        <is>
          <t>000201156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Address, Address Line One</t>
        </is>
      </c>
      <c r="B13" s="4" t="inlineStr">
        <is>
          <t>195 US HWY 50</t>
        </is>
      </c>
    </row>
    <row r="14">
      <c r="A14" s="4" t="inlineStr">
        <is>
          <t>Entity Address, Address Line Two</t>
        </is>
      </c>
      <c r="B14" s="4" t="inlineStr">
        <is>
          <t>Suite 309</t>
        </is>
      </c>
    </row>
    <row r="15">
      <c r="A15" s="4" t="inlineStr">
        <is>
          <t>Entity Address, City or Town</t>
        </is>
      </c>
      <c r="B15" s="4" t="inlineStr">
        <is>
          <t>ZEPHYR COVE</t>
        </is>
      </c>
    </row>
    <row r="16">
      <c r="A16" s="4" t="inlineStr">
        <is>
          <t>Entity Address, State or Province</t>
        </is>
      </c>
      <c r="B16" s="4" t="inlineStr">
        <is>
          <t>NV</t>
        </is>
      </c>
    </row>
    <row r="17">
      <c r="A17" s="4" t="inlineStr">
        <is>
          <t>Entity Address, Postal Zip Code</t>
        </is>
      </c>
      <c r="B17" s="4" t="inlineStr">
        <is>
          <t>89448</t>
        </is>
      </c>
    </row>
    <row r="18">
      <c r="A18" s="4" t="inlineStr">
        <is>
          <t>City Area Code</t>
        </is>
      </c>
      <c r="B18" s="4" t="inlineStr">
        <is>
          <t>239</t>
        </is>
      </c>
    </row>
    <row r="19">
      <c r="A19" s="4" t="inlineStr">
        <is>
          <t>Local Phone Number</t>
        </is>
      </c>
      <c r="B19" s="4" t="inlineStr">
        <is>
          <t>288-2275</t>
        </is>
      </c>
    </row>
    <row r="20">
      <c r="A20" s="4" t="inlineStr">
        <is>
          <t>Entity Primary SIC Number</t>
        </is>
      </c>
      <c r="B20" s="4" t="inlineStr">
        <is>
          <t>6770</t>
        </is>
      </c>
    </row>
    <row r="21">
      <c r="A21" s="4" t="inlineStr">
        <is>
          <t>Amendment Description</t>
        </is>
      </c>
      <c r="B21" s="4" t="inlineStr">
        <is>
          <t>Amendment No. 1</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95 US HWY 50</t>
        </is>
      </c>
    </row>
    <row r="25">
      <c r="A25" s="4" t="inlineStr">
        <is>
          <t>Entity Address, Address Line Two</t>
        </is>
      </c>
      <c r="B25" s="4" t="inlineStr">
        <is>
          <t>Suite 309</t>
        </is>
      </c>
    </row>
    <row r="26">
      <c r="A26" s="4" t="inlineStr">
        <is>
          <t>Entity Address, City or Town</t>
        </is>
      </c>
      <c r="B26" s="4" t="inlineStr">
        <is>
          <t>ZEPHYR COVE</t>
        </is>
      </c>
    </row>
    <row r="27">
      <c r="A27" s="4" t="inlineStr">
        <is>
          <t>Entity Address, State or Province</t>
        </is>
      </c>
      <c r="B27" s="4" t="inlineStr">
        <is>
          <t>NV</t>
        </is>
      </c>
    </row>
    <row r="28">
      <c r="A28" s="4" t="inlineStr">
        <is>
          <t>Entity Address, Postal Zip Code</t>
        </is>
      </c>
      <c r="B28" s="4" t="inlineStr">
        <is>
          <t>89448</t>
        </is>
      </c>
    </row>
    <row r="29">
      <c r="A29" s="4" t="inlineStr">
        <is>
          <t>City Area Code</t>
        </is>
      </c>
      <c r="B29" s="4" t="inlineStr">
        <is>
          <t>239</t>
        </is>
      </c>
    </row>
    <row r="30">
      <c r="A30" s="4" t="inlineStr">
        <is>
          <t>Local Phone Number</t>
        </is>
      </c>
      <c r="B30" s="4" t="inlineStr">
        <is>
          <t>288-2275</t>
        </is>
      </c>
    </row>
    <row r="31">
      <c r="A31" s="4" t="inlineStr">
        <is>
          <t>Contact Personnel Name</t>
        </is>
      </c>
      <c r="B31" s="4" t="inlineStr">
        <is>
          <t>Vincent T. Cubbag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iquidity And Going Concern</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LIQUIDITY AND GOING CONCERN</t>
        </is>
      </c>
      <c r="B5" s="4" t="inlineStr">
        <is>
          <t xml:space="preserve">3. LIQUIDITY AND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The Company has incurred recurring net losses, including a net loss of $ 9,002,222 for the three months ended March 31, 2024. The Company also reported net cash used in operations of $ 3,762,005 for the three months ended March 31, 2024 and has negative working capital as of March 31, 2024. In addition, the Company has $ 14,756,440 of debt maturing within one year after the date the financial statements are issued. The Company does not have sufficient cash on hand or available liquidity to sustain its operations or repay the debt maturing within one year after the date the financial statements are issued. These conditions and events raise substantial doubt about the Company’s ability to continue as a going concern. In response to these conditions, management’s plan includes obtaining the additional funding for future operations. These strategies may include, but are not limited to, obtaining equity financing through the issuance and sale of Series A Preferred Stock, raising capital through a successful de-SPAC The accompanying condensed consolidated financial statements do not include any adjustments to reflect the possible future effects on the recoverability and classification of recorded asset amounts or the amounts and classification of liabilities that might result from the outcome of this uncertainty. </t>
        </is>
      </c>
      <c r="C5" s="4" t="inlineStr">
        <is>
          <t xml:space="preserve">3. LIQUIDITY AN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The Company incurred a net loss of $20,180,601 and $14,273,031, respectively, for the years ended December 31, 2023 , 9,209,643 respectively, for the years ended December 31, 2023, and 2022. The Company had negative working capital as of December 31, 2023 , In response to these conditions, management’s plan includes obtaining the additional funding for future operations. These strategies may include, but are not limited to, obtaining equity financing through the issuance and sale of Series A Preferred Stock, raising capital through a successful de-SPAC The accompanying consolidated financial statements do not include any adjustments to reflect the possi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 Expense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Prepaid Expenses [Line Items]</t>
        </is>
      </c>
      <c r="B4" s="4" t="inlineStr">
        <is>
          <t xml:space="preserve"> </t>
        </is>
      </c>
      <c r="C4" s="4" t="inlineStr">
        <is>
          <t xml:space="preserve"> </t>
        </is>
      </c>
    </row>
    <row r="5">
      <c r="A5" s="4" t="inlineStr">
        <is>
          <t>PREPAID EXPENSES</t>
        </is>
      </c>
      <c r="B5" s="4" t="inlineStr">
        <is>
          <t>4. PREPAID EXPENSES Prepaid expenses consist primarily of insurance policies, service, maintenance and warranty agreements on the wind turbines and brokerage fees related to future REC transactions. The Company’s insurance policies will be used within the next twelve months, except for a portion of a ten-year As of March 31, 2024 and December 31, 2023, the noncurrent prepaid expense balance presented on the condensed consolidated balance sheet is attributable to the noncurrent portion of the wind insurance policy and brokerage fees. As of March 31, 2024 and December 31, 2023, prepaid expenses, consisted of the following (in whole dollars):
March 31, 2024 December 31, 2023
Insurance policies $ 737,406 $ 123,957
Service, maintenance, and warranty agreements —  159,233
Prepaid SPAC transaction costs 3,747,251 1,977,424
Other 86,346 48,945
Total current $ 4,571,003 $ 2,309,559
Insurance policies $ 28,189 $ 32,418
Brokerage fees 33,700 38,514
Total non-current $ 61,889 $ 70,932</t>
        </is>
      </c>
      <c r="C5" s="4" t="inlineStr">
        <is>
          <t>4. PREPAID EXPENSES Prepaid expenses consist primarily of insurance policies, service, maintenance and warranty agreements on the wind turbines, and brokerage fees related to future REC transactions. The Company’s insurance policies will be used within the next twelve months, except for a portion of a ten-year Subsequent Events, As of December 31, 2023, and 2022, the noncurrent prepaid expense balance presented on the consolidated balance sheet is attributable to the noncurrent portion of the wind insurance policy and brokerage fees. As of December 31, 2023 ,
December 31,
2023 2022
Insurance policies $ 123,957 $ 117,177
Service, maintenance, and warranty agreements 159,233 227,529
Prepaid SPAC transaction costs 1,977,424 — 
Other 48,945 50,748
Total current $ 2,309,559 $ 395,454
Insurance policies $ 32,418 $ 49,331
Brokerage fees 38,514 21,648
Total non-current $ 70,932 $ 70,9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 xml:space="preserve"> NOTE 3. INITIAL PUBLIC OFFERING On July 22, 2021, the Company consummated its Initial Public Offering of 30,000,000 Units, at $10.00 per Unit, generating gross proceeds of $300.0 million, and incurring offering costs of approximately $28.3 million, of which $10.5 million was for deferred underwriting commissions and $11.1 million was the excess of fair value over price paid of Founder Shares sold to the Anchor Investors. On July 23, 2021, the underwriters exercised their over-allotment option in full and on July 27, 2021, they purchased 4,500,000 additional Units, generating gross proceeds of $45.0 million,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Allotment. None of the Anchor Investors is affiliated with any member of the Company’s management. Each Unit consists of one Class A ordinary share and one-fourth 8).</t>
        </is>
      </c>
      <c r="C4" s="4" t="inlineStr">
        <is>
          <t xml:space="preserve"> NOTE 3. INITIAL PUBLIC OFFERING On July 22, 2021, the Company consummated its Initial Public Offering of 30,000,000 Units, at $10.00 per Unit, generating gross proceeds of $300.0 million, and incurring offering costs of approximately $28.3 million, of which $10.5 million was for deferred underwriting commissions and $11.1 million was the excess of fair value over price paid of Founder Shares sold to the Anchor Investors. On July 23, 2021, the underwriters exercised their over-allotment option in full and on July 27, 2021, they purchased 4,500,000 additional Units, generating gross proceeds of $45.0 million,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Allotment. None of the Anchor Investors is affiliated with any member of the Company’s management. Each Unit consists of one Class A ordinary share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 xml:space="preserve"> NOTE 4. RELATED PARTY TRANSACTIONS Founder Shares On February 9, 2021, the Sponsor paid $25,000, or approximately $0.003 per share, to cover certain expenses on behalf of the Company in consideration of 7,187,500 Class B ordinary shares, par value $0.0001 per share (the “Founder Shares”). On February 18, 2021, the Company issued 1,437,500 Class B ordinary shares in connection with a share capitalization, resulting in an aggregate of 8,625,000 Founder Shares outstanding. The Sponsor agreed to forfeit up to 1,125,000 Founder Shares to the extent that the over-allotment option was not exercised in full by the underwriters, so that the Founder Shares would represent 20.0% of the Company’s issued and outstanding ordinary shares after the Initial Public Offering. On July 27, 2021, the underwriters purchased the Units subject to the over-allotment option in full, and as a result, 1,125,000 Founder Shares were no longer subject to possible forfeiture. In exchange for the Anchor Investors’ participation in the Initial Public Offering as described in Note , the Sponsor sold a total of Founder Shares to the Anchor Investors. The Company determined that the fair value of these Founder Shares was approximately $ million (or $ per share) using a Monte Carlo simulation. The Company recognized the excess fair value of these Founder Shares, over the price paid by the Anchor Investors, as a cost of the Initial Public Offering. The holders of the Founder Shares, including the Anchor Investors, agreed, subject to limited exceptions, not to transfer, assign or sell any of their Founder Shares until one year after the completion of a Business Combination or earlier if, subsequent to the Business Combination, (x) the last sale price of the Class A ordinary shares equals or exceeds $12.00 per share (as adjusted for share sub-divisions, 30-trading Private Placement Warrants Simultaneously with the closing of the Initial Public Offering, the Company completed the sale of 6,333,333 Private Placement Warrants in a Private Placement, at a price of $1.50 per Private Placement Warrant, to TortoiseEcofin Borrower, generating proceeds of $9.5 million. Concurrently with the consummation of the Over-Allotment on July 27, 2021, TortoiseEcofin Borrower purchased 600,000 additional Private Placement Warrants, generating proceeds of $900,000. Pursuant to that certain securities purchase agreement, dated as of July 19, 2023, HCGP acquired from TortoiseEcofin Borrower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HCGP, TortoiseEcofin Borrower, the Sponsor and the Company’s officers and directors agreed, subject to limited exceptions, not to transfer, assign or sell any of their Private Placement Warrants until 30 days after the completion of a Business Combination (see Note 8). Related Party Loans On February 3, 2021, the Sponsor agreed to loan the Company an aggregate of up to $6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is not completed within the Combination Period, the Company may use a portion of the proceeds held outside the Trust Account to repay the Working Capital Loans but proceeds held in the Trust Account would be used to repay the Working Capital Loans. The Working Capital Loans would either be repaid upon consummation of a Business Combination, without interest, or, at the lender’s discretion, up to $ million of such Working Capital Loans may be convertible into warrants of the post Business Combination entity at a price of $ per warrant. The warrants would be identical to the Private Placement Warrants. On February 1, 2023, the Company issued a nonconvertible unsecured promissory note (the “February 2023 Note”) in the principal amount of $500,000 to TortoiseEcofin Borrower. The February 2023 Note is not convertible into equity securities, does not bear interest and is repayable in full upon consummation of a Business Combination. If the Company does not complete a Business Combination, the February 2023 Note will not be repaid and all amounts owed under it will be forgiven. On February 1, 2023, March 9, 2023 and May 9, 2023, the Company borrowed $100,000, $50,000 and $185,000, respectively, under the February 2023 Note. As of March 31, 2024 and December 31, 2023, the Company had $335,000 outstanding under Working Capital Loans. Except for the foregoing, the terms of such Working Capital Loans have not been determined and no written agreements exist with respect to such loans. On July 19, 2023, the Company issued the HCGP Note in the principal amount of up to $1,000,000 to HCGP. The HCGP Note was issued in connection with advances HCGP may make in the future to the Company for working capital expenses. The HCGP Note bears no interest and is repayable in full upon the earlier of (i) the date on which the Company consummates its initial Business Combination and (ii) the date that the winding up of the Company is effective. At the election of HCGP, all or a portion of the unpaid principal amount of the HCGP Note may be converted into warrants that are identical to the Private Placement Warrants (the “Conversion Warrants”) at a price of $1.50 per warrant. The Conversion Warrants and their underlying securities are entitled to the registration rights set forth in the HCGP Note. On August 7, 2023 and August 18, 2023, the Company borrowed $100,000 and $280,000, respectively, under the HCGP Note. As of March 31, 2024, the Company had $380,000 outstanding under the HCGP Note which is recorded as convertible note – related party on the condensed consolidated balance sheets. Due to Related Party On July 31, 2023, the Board agreed to pay a quarterly salary of $25,000 to each independent director, and an additional $5,000 to the chair of the audit committee, for services rendered prior to or in connection with the completion of the Business Combination. Effective January 1, 2024, the Board agreed to terminate this arrangement. For the three months ended March 31, 2024, the Company did not incur any expenses for services rendered by the independent directors. For the year ended December 31, 2023, the Company expensed $133,333 for services rendered by the independent directors. At March 31, 2024 and December 31, 2023, the Company had accrued approximately $80,000 and $133,333, respectively, in compensation expense to the independent directors which are included in due to related party on the condensed consolidated balance sheets. Administrative Support Agreement On July 19, 2021, the Company entered into an administrative support agreement (the “Administrative Support Agreement”) with Tortoise Capital Advisors, pursuant to which, commencing on the date that the Company’s securities were first listed on the New York Stock Exchange through the earlier of consummation of a Business Combination and the date of the Company’s liquidation, the Company agreed to pay Tortoise Capital Advisors $10,000 per month for office space, utilities and secretarial and administrative support made available to the Company. For the three months ended March 31, 2024 and 2023, the Company incurred $30,000 for such expenses, included as general and administrative expenses—related party on the accompanying unaudited condensed consolidated financial statements of operations. On July 19, 2023, HCGP assumed Tortoise Capital Advisors’ rights and obligations under the Administrative Support Agreement. In addition, the Sponsor, the Company’s executive officers and directors, or any of their respective affiliates will be reimbursed for any out-of-pocket</t>
        </is>
      </c>
      <c r="C3" s="4" t="inlineStr">
        <is>
          <t xml:space="preserve"> NOTE 4. RELATED PARTY TRANSACTIONS Founder Shares On February 9, 2021, the Sponsor paid $25,000, or approximately $0.003 per share, to cover certain expenses on behalf of the Company in consideration of 7,187,500 Class B ordinary shares, par value $0.0001 per share (the “Founder Shares”). On February 18, 2021, the Company issued 1,437,500 Class B ordinary shares in connection with a share capitalization, resulting in an aggregate of 8,625,000 Founder Shares outstanding. The Sponsor agreed to forfeit up to 1,125,000 Founder Shares to the extent that the over-allotment option was not exercised in full by the underwriters, so that the Founder Shares would represent 20.0% of the Company’s issued and outstanding ordinary shares after the Initial Public Offering. On July 27, 2021, the underwriters purchased the Units subject to the over-allotment option in full, and as a result, 1,125,000 Founder Shares were no longer subject to possible forfeiture. In exchange for the Anchor Investors’ participation in the Initial Public Offering as described in Note 3, the Sponsor sold a total of Founder Shares to the Anchor Investors. The Company determined that the fair value of these Founder Shares was approximately $ million (or $ per share) using a Monte Carlo simulation. The Company recognized the excess fair value of these Founder Shares, over the price paid by the Anchor Investors, as a cost of the Initial Public Offering. The holders of the Founder Shares, including the Anchor Investors, agreed, subject to limited exceptions, not to transfer, assign or sell any of their Founder Shares until one year after the completion of a Business Combination or earlier if, subsequent to the Business Combination, (x) the last sale price of the Class A ordinary shares equals or exceeds $12.00 per share (as adjusted for share sub-divisions, 30-trading Private Placement Warrants Simultaneously with the closing of the Initial Public Offering, the Company completed the sale of 6,333,333 Private Placement Warrants in a Private Placement, at a price of $1.50 per Private Placement Warrant, to TortoiseEcofin Borrower, generating proceeds of $9.5 million. Concurrently with the consummation of the Over-Allotment on July 27, 2021, TortoiseEcofin Borrower purchased 600,000 additional Private Placement Warrants, generating proceeds of $900,000. Pursuant to that certain securities purchase agreement, dated as of July 19, 2023, HCGP acquired from TortoiseEcofin Borrower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HCGP, TortoiseEcofin Borrower, the Sponsor and the Company’s officers and directors agreed, subject to limited exceptions, not to transfer, assign or sell any of their Private Placement Warrants until 30 days after the completion of a Business Combination (see Note 8). Related Party Loans On February 3, 2021, the Sponsor agreed to loan the Company an aggregate of up to $6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is not completed within the Combination Period,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million of such Working Capital Loans may be convertible into warrants of the post Business Combination entity at a price of $ per warrant. The warrants would be identical to the Private Placement Warrants. On February 1, 2023, the Company issued a nonconvertible unsecured promissory note (the “February 2023 Note”) in the principal amount of $500,000 to TortoiseEcofin Borrower. The February 2023 Note is not convertible into equity securities, does not bear interest and is repayable in full upon consummation of a Business Combination. If the Company does not complete a Business Combination, the February 2023 Note will not be repaid and all amounts owed under it will be forgiven. On February 1, 2023, March 9, 2023 and May 9, 2023, the Company borrowed $100,000, $50,000 and $185,000, respectively, under the February 2023 Note. As of December 31, 2023 and 2022, the Company had $335,000 and $0, respectively, outstanding under Working Capital Loans. Except for the foregoing, the terms of such Working Capital Loans have not been determined and no written agreements exist with respect to such loans. On July 19, 2023, the Company issued the HCGP Note in the principal amount of up to $1,000,000 to HCGP. The HCGP Note was issued in connection with advances HCGP may make in the future to the Company for working capital expenses. The HCGP Note bears no interest and is repayable in full upon the earlier of (i) the date on which the Company consummates its initial Business Combination and (ii) the date that the winding up of the Company is effective. At the election of HCGP, all or a portion of the unpaid principal amount of the HCGP Note may be converted into warrants that are identical to the Private Placement Warrants (the “Conversion Warrants”) at a price of $1.50 per warrant. The Conversion Warrants and their underlying securities are entitled to the registration rights set forth in the HCGP Note. On August 7, 2023 and August 18, 2023, the Company borrowed $100,000 and $280,000, respectively, under the HCGP Note. As of December 31, 2023, the Company had $380,000 outstanding under the HCGP Note which is recorded as convertible note – related party on the consolidated balance sheets. Due to Related Party On July 31, 2023, the Board agreed to pay a quarterly salary of $25,000 to each independent director, and an additional $5,000 to the chair of the audit committee, for services rendered prior to or in connection with the completion of the Business Combination. For the year ended December 31, 2023, the Company expensed $133,333 for services rendered by the independent directors. At December 31, 2023 and 2022, the Company had accrued approximately $133,333 and $0, respectively, in compensation expense to the independent directors which are included in due to related party on the consolidated balance sheets. Administrative Support Agreement On July 19, 2021, the Company entered into an administrative support agreement (the “Administrative Support Agreement”) with Tortoise Capital Advisors, pursuant to which, commencing on the date that the Company’s securities were first listed on the New York Stock Exchange through the earlier of consummation of a Business Combination and the date of the Company’s liquidation, the Company agreed to pay Tortoise Capital Advisors $10,000 per month for office space, utilities and secretarial and administrative support made available to the Company. As of December 31, 2023 and 2022, the Company had $50,000 and $0 amounts payable for such services, respectively. On July 19, 2023, HCGP assumed Tortoise Capital Advisors’ rights and obligations under the Administrative Support Agreement. For the year ended December 31, 2023 and 2022, the Company incurred $120,000, for such expenses, included as general and administrative expenses—related party on the accompanying consolidated financial statements of operations. In addition, the Sponsor, the Company’s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the Company’s executive officers or directors, or the Company’s or their affiliates. Any such payments prior to a Business Combination will be made using funds held outside the Trust Account. During the year ended December 31, 2023, the Company incurred approximately y</t>
        </is>
      </c>
    </row>
    <row r="4">
      <c r="A4" s="4" t="inlineStr">
        <is>
          <t>One Energy Enterprises Inc [Member]</t>
        </is>
      </c>
      <c r="B4" s="4" t="inlineStr">
        <is>
          <t xml:space="preserve"> </t>
        </is>
      </c>
      <c r="C4" s="4" t="inlineStr">
        <is>
          <t xml:space="preserve"> </t>
        </is>
      </c>
    </row>
    <row r="5">
      <c r="A5" s="4" t="inlineStr">
        <is>
          <t>RELATED PARTY TRANSACTIONS</t>
        </is>
      </c>
      <c r="B5" s="4" t="inlineStr">
        <is>
          <t xml:space="preserve">14. RELATED PARTY TRANSACTIONS The Company had a financing arrangement with OEE Buyer, LLC, a related party that is an entity owned by the majority member of the Company, as well as with other related parties including a Board Member and a Stockholder. See Note 7, Financing Arrangements In 2023, the Company received a $ 3,000,000 deposit from a related party to purchase the investment tax credits that the Company could qualify for upon completion of construction and placement into service of OEE XXXIV LLC and OEE XXXVI LLC, both Consolidated Project Companies. The projects are still under construction and are expected to be completed by the end of 2024. As the project is still under construction, it does not yet qualify for the ITC. The Company has recorded the cash received as deposits held for $ 3,000,000 on the accompanying condensed consolidated balance sheet s In 2023 a Company Board Member agreed to serve as the Interim Chief Financial Officer of the Company and was compensated on a cash basis as an at-will de-SPAC Four of the SPAC Sponsor Loans discussed in Note 13, Fair Value of Financial Instruments Measured on a Recurring Basis, </t>
        </is>
      </c>
      <c r="C5" s="4" t="inlineStr">
        <is>
          <t xml:space="preserve">15. RELATED PARTY TRANSACTIONS The Company had a financing arrangement with OEE Buyer, LLC, a related party that is an entity owned by the majority member of the Company, as well as with other related parties including a Board Member and a Stockholder. See Note 8, Financing Arrangements In August 2022, the Inflation Reduction Act (“IRA”) was signed into law introducing transferability provisions which allow eligible taxpayers to elect to transfer and sell the Business Energy Investment Tax Credit (“ITC”) for capital investments in renewable energy projects to an unrelated entity. The ITC is a one-time credit based on the dollar amount of the investment and is earned when the equipment is placed into service and is subject to meeting other eligibility requirements detailed under the IRA. In light of the new regulations, the Company received a $ deposit from a related party in December 2022 to purchase the investment tax credit (“ITC”) that the Company could qualify for upon completion of construction and placing the wind turbines into service for OEE XXXIII LLC, a Consolidated Project Company. The project was completed in December 2023, and the full ITC earned by the project was sold at a discount to the related party for $ . In 2023, the Company received a $3,000,000 deposit from a related party to purchase the investment tax credits that the Company could qualify for upon completion of construction and placement into service of OEE XXXIV LLC and OEE XXXVI LLC, both Consolidated Project Companies. The projects are still under construction and are expected to be completed by the end of 2024. As the project is still under construction, it does not yet qualify for the ITC. The Company has recorded the cash received as deposits held for $3,000,000 and $2,000,000 on the accompanying consolidated balance sheet as of December 31, 2023 , In 2023 a Company Board Member agreed to serve as the Interim Chief Financial Officer of the Company and was compensated on a cash basis as an at-will de-SPAC One of the SPAC Sponsor Loans discussed in Note 14, Fair Value of Financial Instruments Measured on a 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t>
        </is>
      </c>
      <c r="B3" s="4" t="inlineStr">
        <is>
          <t xml:space="preserve"> NOTE 5.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nd any Class A ordinary shares held by the Company’s initial shareholders and HCGP at the completion of the Initial Public Offering or acquired prior to or in connection with a Business Combination, are entitled to registration rights pursuant to a registration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rights agreement provides that the Company will not permit any registration statement filed under the Securities Act to become effective until termination of the applicable lock-up Underwriting Agreement The Company granted the underwriters a 45-day option The underwriters were entitled to underwriting commissions of $0.20 per Unit, or $6.0 million in the aggregate, paid upon the closing of the Initial Public Offering. In addition, $0.35 per Unit, or $10.5 million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In connection with the consummation of the Over-Allotment on July 27, 2021, the underwriters were paid an additional fee of $900,000, and approximately $1.6 million in additional deferred underwriting commissions will become payable to the underwriters from the amounts held in the Trust Account solely in the event that the Company completes a Business Combination, subject to the terms of the underwriting agreement. On July 17, 2023, three of the four underwriters for the Company’s Initial Public Offering, consisting of Barclays Capital Inc., Goldman Sachs &amp; Co. LLC and Academy Securities, Inc., agreed to waive all rights to their respective portion of the underwriting commissions (or approximately $ 9.96 million of the total $ 12.075 million of the underwriting commissions) with respect to the Transactions with One Energy. One 4.83 million) with respect to the Transactions with One Energy or to any future Business Combination. Deferred Legal Fees Associated with the Initial Public Offering and Certain Other Matters The Company entered into an engagement letter to obtain legal advisory services, pursuant to which the Company’s legal counsel agreed to defer half of their fees associated with the Initial Public Offering until the closing of a Business Combination and has agreed to the deferral of certain other legal expenses in connection with the Business Combination. As of March 31, 2024 and December 31, 2023, the Company recorded an aggregate of approximately $174,000 for such deferred legal fees in the accompanying condensed consolidated balance sheets.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military conflicts in Ukraine and in the Middle East, and resulting market volatility, could adversely affect the Company’s ability to complete a Business Combination. In response to the conflicts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Business Combination with One Energy Amended and Restated Business Combination Agreement On February 14, 2024, the Company entered into an Amended and Restated Business Combination Agreement (the “Business Combination Agreement”) with One Energy, TRTL Holding Corp., a Delaware corporation and a wholly-owned subsidiary of the Company (“Pubco”), TRTL III First Merger Sub Inc., a Delaware corporation and a wholly-owned subsidiary of Pubco (“TRTL Merger Sub”), OEE Merger Sub Inc., a Delaware corporation and a wholly-owned subsidiary of Pubco (“Company Merger Sub” and together with TRTL Merger Sub, the “Merger Subs”), which amends, restates and supersedes the Business Combination Agreement, dated August 14, 2023, entered into by the Company, One Energy, and TRTL III Merger Sub Inc., a Delaware corporation and a wholly-owned subsidiary of the Company. It is proposed that, at the Closing of the Transactions, Pubco will change its name to “One Power Company.” Pursuant to the Business Combination Agreement, subject to the terms and conditions set forth therein, (i) at least one day prior to the Closing 0.0001 per share, outstanding immediately prior to the effective time of the TRTL Merger shall automatically convert into one share of common stock, par value $ 0.0001 per share, issued by Pubco (“Pubco Common Shares”) and one contingent share right (“CSR”), entitling the holder to a contingent future right, subject to satisfaction of certain trading price-based conditions, to receive a portion of certain Pubco Common Shares otherwise deliverable at the Closing Transactions 0.0001 per share, that have waived their rights to receive CSRs for their Class B ordinary shares or Class A ordinary shares of the Company, par value $ 0.0001 per share, issued upon conversion of their Class B ordinary shares) and (b) each warrant to purchase the Company’s Class A ordinary shares shall automatically convert into one warrant to purchase Pubco Common Shares on substantially the same terms and conditions; (iii) prior to the Company Merger, One Energy shall cause the holders of all of its issued and outstanding convertible instruments (other than the options to be assumed by Pubco in connection with the Business Combination) (“Company Convertible Securities”) to either exchange or convert all of their issued and outstanding Company Convertible Securities for shares of One Energy common stock (including any accrued or declared but unpaid dividends) at the applicable conversion ratio set forth in One Energy’s governing documents or the terms of the applicable instruments (the “Company Exchanges”); (iv) promptly following the Company Exchanges, Company Merger Sub will merge with and into One Energy, with One Energy continuing as the surviving entity and a wholly-owned subsidiary of Pubco (the “Company Merger”), pursuant to which, other than dissenting shares, if any, (a) all One Energy common stock issued and outstanding immediately prior to the effective time of the Company Merger (after giving effect to the Company Exchanges) will be cancelled and converted into the right to receive such number of Pubco Common Shares as shall be determined in accordance with an allocation schedule (the “Allocation Schedule”) to be delivered prior and as a condition to Closing pursuant to the terms of the Business Combination Agreement (all such shares, collectively, the “Aggregate Common Share Consideration”), and (b) all issued and outstanding shares of One Energy preferred stock, par value $ 0.0001 per share, if any such shares remain outstanding as of immediately prior to the effective time of the Company Merger (after giving effect to the Company Exchanges) will be canceled and converted into the right to receive one share of preferred stock of Pubco, par value $ 0.0001 On May 13, 2024, the parties entered into an amendment to this agreement, which is described in Note 10. Earnout Consideration In addition to the base consideration paid at the Closing, for the period of time commencing 90 days after the Closing and ending on the
• On the date on which the daily volume-weighted average share price of Pubco Common Shares (“VWAP”) is greater than $12.50 for any twenty thirty one-time
• On the date on which the VWAP is greater than $15.00 for any twenty thirty one-time If, during the One Energy Earnout Period there is a change of control transaction in which Pubco or its stockholders have the right to receive consideration implying a value per share (as agreed in good faith by the Board) that is greater than or equal to the applicable VWAP prices specified above, any applicable earnout shares that have not previously been issued will be issued to the One Energy stockholders. Sponsor Letter Agreement In connection with the execution of the Business Combination Agreement, the Sponsor entered into a sponsor letter agreement (as amended, the “Sponsor Letter Agreement”) with the Company and One Energy, pursuant to which the Sponsor and each of the Company shareholders party thereto agreed to (a) vote in favor of the Business Combination Agreement and the Transactions, (b) not transfer their shares of the Company during the period between the signing of the Business Combination Agreement and the Closing, (c) waive any adjustment to the conversion ratio set forth in the governing documents of the Company or any other anti-dilution or similar protection with respect to their shares of the Company, and (d) subject 1,750,000 of their shares of the Company to potential vesting and forfeiture based on a stock price based earnout over at two-year two-year On May 13, 2024, the parties entered into an amendment to this agreement, which is described in Note 10. Transaction Support Agreement In connection with the execution of the Business Combination Agreement, Jereme Kent, CAS Ohio LLC and RES Ohio LLC (collectively, the “Supporting Company Stockholders”) entered into a transaction support agreement (the “Transaction Support Agreement”), pursuant to which, among other things, each such Supporting Company Stockholder agreed to, (a) support and vote in favor of the Business Combination Agreement and the ancillary documents to w hich One Energy On May 13, 2024, the parties entered into an amendment to this agreement, which is described in Note 10. Registration Rights Agreement Prior to the Closing, the Sponsor and certain One Energy stockholders will enter into an amended and restated registration rights agreement (the “Registration Rights Agreement”). Under the Registration Rights Agreement, the Sponsor and certain other shareholders of the Company and certain One Energy stockholders shall have registration rights that will obligate the Company to register for resale under the Securities Act all or any portion of the (i) ordinary shares of the Company issued to the One Energy stockholders as Transaction Consideration Shares, (ii) the ordinary shares of the Company held by the Sponsor and other legacy shareholders of the Company, (iii) the ordinary shares of the Company issued upon conversion of the ordinary shares of the Company in connection with the Merger, and (iv) the ordinary shares of the Company issuable upon exercise of all warrants held by the Company shareholders (together with any capital shares or other securities issued as a dividend or distribution with respect thereto or in exchange therefor, the “Registrable Securities”). Pursuant to the Registration Rights Agreement, among other things, the Company shall prepare and file a shelf resale registration statement with respect to the registrable securities under the Registration Rights Agreement no later than 60 calendar days prior to the expiration of the applicable post-Closing lock-up cut-backs. S-3 F-3 Contingent Stock Rights Agreement Prior to or in connection with the Closing, the Company, the Sponsor, Jereme Kent and Continental Stock Transfer &amp; Trust Company will enter into a contingent stock rights agreement, pursuant to which Jereme Kent will deposit 5.5 million of the shares of the Company he will receive as consideration in the Transactions into an escrow account to provide certain contingent stock rights to PIPE investors and/or to public shareholders of the Company who do not redeem their shares of the Company in connection with the Transactions, in the event that the post-closing trading price of the combined public company does not equal or exceed a daily VWAP of $12.00 per share over 20 out of any 30 consecutive trading days, during the two-year g.</t>
        </is>
      </c>
      <c r="C3" s="4" t="inlineStr">
        <is>
          <t xml:space="preserve"> NOTE 5. COMMITMENTS AND CONTINGENCIES Registration Rights The holders of the Founder Shares, Private Placement Warrants and warr an lock-up Underwriting Agreement The Company granted the underwriters a 45-day The underwriters were entitled to underwriting commissions of $0.20 per Unit, or $6.0 million in the aggregate, paid upon the closing of the Initial Public Offering. In addition, $0.35 per Unit, or $10.5 million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In connection with the consummation of the Over-Allotment on July 27, 2021, the underwriters were paid an additional fee of $900,000, and approximately $1.6 million in additional deferred underwriting commissions will become payable to the underwriters from the amounts held in the Trust Account solely in the event that the Company completes a Business Combination, subject to the terms of the underwriting agreement. On July 17, 2023, three of the four underwriters for the Company’s Initial Public Offering, consisting of Barclays Capital Inc., Goldman Sachs &amp; Co. LLC and Academy Securities, Inc., agreed to waive all rights to their respective portion of the underwriting commissions (or approximately $9.96 million of the total $12.075 million of the underwriting commissions) with respect to the Transactions with One Energy. As of December 31, 2023, one of the underwriters had further agreed to waive all rights to their respective portion of the underwriting commissions (approximately $4.83 million) with respect to the Transactions with One Energy or to any future Business Combination. Deferred Legal Fees Associated with the Initial Public Offering and Certain Other Matters The Company entered into an engagement letter to obtain legal advisory services, pursuant to which the Company’s legal counsel agreed to defer half of their fees associated with the Initial Public Offering until the closing of a Business Combination and has agreed to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military conflicts in Ukraine and in the Middle East, and resulting market volatility, could adversely affect the Company’s ability to complete a Business Combination. In response to the conflicts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Business Combination with One Energy Business Combination Agreement On February 14, 2024, the Company entered into an Amended and Restated Business Combination Agreement (the “Business Combination Agreement”) with One Energy, TRTL Holding Corp., a Delaware corporation and a wholly-owned subsidiary of the Company (“Pubco”), TRTL III First Merger Sub Inc., a Delaware corporation and a wholly-owned subsidiary of Pubco (“TRTL Merger Sub”), OEE Merger Sub Inc., a Delaware corporation and a wholly-owned subsidiary of Pubco (“Company Merger Sub” and together with TRTL Merger Sub, the “Merger Subs”), which amends, restates and supersedes the Business Combination Agreement, dated August 14, 2023, entered into by the Company, One Energy, and TRTL III Merger Sub Inc., a Delaware corporation and a wholly-owned subsidiary of the Company. It is proposed that, at the closing of the Transactions (the “Closing”), Pubco will change its name to “One Power Company.” Earn Out Consideration In addition to the base consideration paid at the Closing, for the period of time commencing 5 -year
• On the date on which the daily volume-weighted average share price of Pubco Common Shares (“VWAP”) is greater than $ twenty thirty one-time Pubco Common Shares; and
• On the date on which the VWAP is greater than $ twenty thirty one-time Pubco Common Shares of the Company. If, during the One Energy Earnout Period there is a change of control transaction in which Pubco or its stockholders have the right to receive consideration implying a value per share (as agreed in good faith by the Board) that is greater than or equal to the applicable VWAP prices specified above, any applicable earnout shares that have not previously been issued will be issued to the One Energy stockholders. Sponsor Letter Agreement In connection with the execution of the Business Combination Agreement, the Sponsor entered into a sponsor letter agreement (as amended, the “Sponsor Letter Agreement”) with the Company and One Energy, pursuant to which the Sponsor and each of the Company shareholders party thereto agreed to (a) vote in favor of the Business Combination Agreement and the Transactions, (b) not transfer their shares of the Company during the period between the signing of the Business Combination Agreement and the Closing, (c) waive any adjustment to the conversion ratio set forth in the governing documents of the Company or any other anti-dilution or similar protection with respect to their shares of the Company, and (d) subject 1,750,000 of their shares of the Company to potential vesting and forfeiture based on a stock price based earnout over at two-year two-year Transaction Support Agreement In connection with the execution of the Business Combination Agreement, Jereme Kent, CAS Ohio LLC and RES Ohio LLC (collectively, the “Supporting Company Stockholders”) entered into a transaction support agreement (the “Transaction Support Agreement”), pursuant to which, among other things, each such Supporting Company Stockholder agreed to, (a) support and vote in favor of the Business Combination Agreement and the ancillary documents to which One Energy is or will be a party and the Transactions, (b) not transfer their One Energy shares during the interim period prior to the Closing, and (c) take, or cause to be taken, any actions necessary or advisable to cause certain agreements to be terminated effective as of the Closing. Registration Rights Agreement Prior to the Closing, the Sponsor and certain One Energy stockholders will enter into an amended and restated registration rights agreement (the “Registration Rights Agreement”). Under the Registration Rights Agreement, the Sponsor and certain other shareholders of the Company and certain One Energy stockholders shall have registration rights that will obligate the Company to register for resale under the Securities Act all or any portion of the (i) ordinary shares of the Company issued to the One Energy stockholders as Transaction Consideration Shares, (ii) the ordinary shares of the Company held by the Sponsor and other legacy shareholders of the Company, (iii) the ordinary shares of the Company issued upon conversion of the ordinary shares of the Company in connection with the Merger, and (iv) the ordinary shares of the Company issuable upon exercise of all warrants held by the Company shareholders (together with any capital shares or other securities issued as a dividend or distribution with respect thereto or in exchange therefor, the “Registrable Securities”). Pursuant to the Registration Rights Agreement, among other things, the Company shall prepare and file a shelf resale registration statement with respect to the registrable securities under the Registration Rights Agreement no later than 60 calendar days prior to the expiration of the applicable post-Closing lock-up period. The Company shareholders who hold a majority in interest of the Registrable Securities held by the legacy shareholders of the Company or One Energy stockholders who hold a majority in interest of the Registrable securities held by the legacy One Energy stockholders, will be entitled under the Registration Rights Agreement to make a written demand for registration under the Securities Act of all or part of their Registrable Securities. Subject to certain exceptions, if any time after the Closing, the Company proposes to file a registration statement under the Securities Act with respect to its securities, under the Registration Rights Agreement, the Company shall give notice to the Company shareholders holding Registrable Securities and the One Energy stockholders holding Registrable Securities, as to the proposed filing and offer them an opportunity to register the sale of such number of Registrable Securities as requested by them in writing, subject to customary cut-backs. Contingent Stock Rights Agreement Prior to or in connection with the Closing, the Company, the Sponsor, Jereme Kent and Continental Stock Transfer &amp; Trust Company will enter into a contingent stock rights agreement, pursuant to which Jereme Kent will deposit million of the shares of the Company he will receive as consideration in the Transactions into an escrow account to provide certain contingent stock rights to PIPE investors and/or to public shareholders of the Company who do not redeem their shares of the Company in connection with the Transactions, in the event that the post-closing trading price of the combined public company does not equal or exceed a daily VWAP of $ per share over 20 out of any 30 consecutive trading days, during the two-year period after Closin g</t>
        </is>
      </c>
    </row>
    <row r="4">
      <c r="A4" s="4" t="inlineStr">
        <is>
          <t>One Energy Enterprises Inc [Member]</t>
        </is>
      </c>
      <c r="B4" s="4" t="inlineStr">
        <is>
          <t xml:space="preserve"> </t>
        </is>
      </c>
      <c r="C4" s="4" t="inlineStr">
        <is>
          <t xml:space="preserve"> </t>
        </is>
      </c>
    </row>
    <row r="5">
      <c r="A5" s="4" t="inlineStr">
        <is>
          <t>COMMITMENTS AND CONTINGENCIES</t>
        </is>
      </c>
      <c r="B5" s="4" t="inlineStr">
        <is>
          <t>10. COMMITMENTS AND CONTINGENCIES Turbine Warranties – The turbines are under warranty with the manufacturer for years one through five, extendable through the tenth year. The corresponding service and maintenance agreement with the manufacturer is also for years one through five, and extendable through the tenth year. Green-E Green-E Eligible National Wind credits, or an equivalent domestic wind REC, for each REC produced on site. The Green-E Green-E cost-of-service 177,879 and $ 163,719 , respectively, as of March 31, 2024 and December 31, 2023. Turbine failure For the three months ended March 31, 2024, the Company experienced reduced revenue associated with the failure. The turbines are under warranty with the wind turbine manufacturer and the Company is actively pursuing claims under these policies. Additionally, the Company maintains business interruption insurance for its wind turbines, subject to customary deductibles and limits, and we are working with our insurance providers on claims for business interruption recoveries. As of March 31, 2024, payment has not been received for warranty claims or insurance recoveries. At this stage, the Company is unable to predict the outcome of these claims or the impact on its business and financial results. The Company is accounting for this matter as a gain contingency, and will record any such gain in future periods, if and when the contingency is resolved, in accordance with ASC 450, “Contingencies.” Legal Proceedings Management, in consultation with legal counsel, has assessed all current litigation and claims. While the outcome of these matters is inherently uncertain, management believes that, based on current knowledge, such proceedings and claims are not expected to have a material adverse effect on the Company’s financial condition, results of operations, or cash flows. However, litigation is subject to inherent uncertainties, and unfavorable rulings could occur. Were an unfavorable ruling to happen, there exists the possibility of a material impact on the financial position and results of operations of the period in which the ruling occurs, or future periods. The Company reviews these matters at least quarterly and adjusts the amounts recognized in its financial statements as necessary to reflect the current status of litigation. Given the uncertain nature of litigation, the actual liability could materially differ from the current estimate. Such changes could be material to the Company’s financial statements in any given reporting period.</t>
        </is>
      </c>
      <c r="C5" s="4" t="inlineStr">
        <is>
          <t xml:space="preserve">11. COMMITMENTS AND CONTINGENCIES Turbine Warranties Green-E cost-of-service , Legal Proceedings - di ed Management, in consultation with legal counsel, has assessed all current litigation and claims. While the outcome of these matters is inherently uncertain, management believes that, based on current knowledge, such proceedings and claims are not expected to have a material adverse effect on the Company’s financial condition, results of operations, or cash flows. However, litigation is subject to inherent uncertainties, and unfavorable rulings could occur. Were an unfavorable ruling to happen, there exists the possibility of a material impact on the financial position and results of operations of the period in which the ruling occurs, or future periods. The Company reviews these matters at least quarterly and adjusts the amounts recognized in its financial statements as necessary to reflect the current status of litigation. Given the uncertain nature of litigation, the actual liability could materially differ from the current estimate. Such changes could be material to the Company’s financial statements in any given reporting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Plant, And Equipment - Net</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 Net</t>
        </is>
      </c>
      <c r="B5" s="4" t="inlineStr">
        <is>
          <t xml:space="preserve">5. PROPERTY, PLANT, AND EQUIPMENT – NET As of March 31, 2024 and December 31, 2023, property, plant, and equipment—net, consisted of the following (in whole dollars):
March 31, 2024 December 31, 2023
Land $ 6,138,507 $ 6,138,507
Wind turbines and related equipment 64,995,872 64,979,879
Buildings 4,649,627 4,628,544
Equipment and vehicles 2,795,655 2,732,447
Electrical infrastructure 5,546,391 6,577,796
Land improvements 1,068,511 1,068,511
Office equipment 506,168 506,168
Software —  219,000
Construction in progress 268,927 253,641
Less: accumulated depreciation (20,764,874 ) (20,151,253 )
Property, plant, and equipment — net $ 65,204,784 $ 66,953,240
Depreciation expense related to property, plant, and equipment – net during the three months ended March 31, 2024 and 2023, was $ 1,267,615 and $ 849,179, respectively, and is included on the condensed consolidated statement of operations and comprehensive income (loss). As of March 31, 2024 and December 31, 2023, $5,307,299 and $5,489,857 of the Company’s electrical infrastructure assets were leased, respectively. In March 2024, the Company decided to dismantle certain crypto mining assets included in the Company’s Short Term Contracts segment and repurpose the parts as spares for other capital projects. As a result of this decision, the Company performed an impairment analysis and wrote the book value of these assets down to their fair value, recognizing an impairment charge of $ 337,651 for the three months ended March 31, 2024. The Company estimated the fair value using quoted market prices. The impairment charge is presented within asset impairment in the condensed consolidated statement of operations and comprehensive income (loss). The Company did not record any impairment for the three months ended March 31, 2023. </t>
        </is>
      </c>
      <c r="C5" s="4" t="inlineStr">
        <is>
          <t>5. PROPERTY, PLANT, AND EQUIPMENT – NET As of December 31, 2023 ,
December 31,
2023 2022
Land $ 6,138,507 $ 5,209,697
Wind turbines and related equipment 64,979,879 55,292,350
Buildings 4,628,544 4,593,296
Equipment and vehicles 2,732,447 2,616,860
Electrical infrastructure 6,577,796 1,001,192
Land improvements 1,068,511 517,567
Office equipment 506,168 387,014
Software 219,000 219,000
Construction in progress 253,641 4,503,468
Less: accumulated depreciation (20,151,253 ) (16,355,767 )
Property, plant, and equipment — net $ 66,953,240 $ 57,984,677
Depreciation expense related to property, plant, and equipment – net during the years end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4</t>
        </is>
      </c>
      <c r="C2" s="2" t="inlineStr">
        <is>
          <t>Dec. 31, 2023</t>
        </is>
      </c>
    </row>
    <row r="3">
      <c r="A3" s="3" t="inlineStr">
        <is>
          <t>Class A Ordinary Shares Subject to Possible Redemption [Abstract]</t>
        </is>
      </c>
      <c r="B3" s="4" t="inlineStr">
        <is>
          <t xml:space="preserve"> </t>
        </is>
      </c>
      <c r="C3" s="4" t="inlineStr">
        <is>
          <t xml:space="preserve"> </t>
        </is>
      </c>
    </row>
    <row r="4">
      <c r="A4" s="4" t="inlineStr">
        <is>
          <t>CLASS A ORDINARY SHARES SUBJECT TO POSSIBLE REDEMPTION</t>
        </is>
      </c>
      <c r="B4" s="4" t="inlineStr">
        <is>
          <t xml:space="preserve"> NOTE 6. CLASS A ORDINARY SHARES SUBJECT TO POSSIBLE REDEMPTION The Company’s Class A ordinary shares feature certain redemption rights that are considered to be outside of the Company’s control and subject to the occurrence of future events. The Company is authorized to issue 220,000,000 ordinary shares with a par value of $0.0001 per share. Holders of the Company’s Class A ordinary shares are entitled to one vote for each share. In connection with the First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s of March 31, 2024 and December 31, 2023, there were 17,264,702 Class A ordinary shares outstanding, respectively, all of which were subject to possible redemption. In connection with the Second Extension Meeting, shareholders holding 1,744,889 Public Shares exercised their right to redeem such shares for a pro rata portion of the funds in the Trust Account. As a result, approximately $18.9 million (approximately $10.85 per share) was removed from the Trust Account to pay such holders. Class A ordinary shares subject to possible redemption reflected on the condensed consolidated balance sheets are reconciled on the following table:
Gross proceeds $ 345,000,000
Less:
Proceeds allocated to public warrants (14,662,500 )
Class A ordinary shares issuance costs (29,430,786 )
Plus:
Increase in redemption value of Class A ordinary shares subject to possible redemption 48,984,439
Class A ordinary shares subject to possible redemption, December 31, 2022 349,891,153
Less:
Redemptions (180,870,897 )
Plus:
Waiver of deferred underwriting fees 4,624,725
Increase in redemption value of Class A ordinary shares subject to possible redemption 9,532,958
Class A ordinary shares subject to possible redemption, December 31, 2023 183,177,939
Plus:
Increase in redemption value of Class A ordinary shares subject to possible redemption 2,270,250
Class A ordinary shares subject to possible redemption, March 31, 2024 $ 185,448,189</t>
        </is>
      </c>
      <c r="C4" s="4" t="inlineStr">
        <is>
          <t xml:space="preserve"> NOTE 6. CLASS A ORDINARY SHARES SUBJECT TO POSSIBLE REDEMPTION The Company’s Class A ordinary shares feature certain redemption rights that are considered to be outside of the Company’s control and subject to the occurrence of future events. The Company is authorized to issue 220,000,000 ordinary shares with a par value of $0.0001 per share. Holders of the Company’s Class A ordinary shares are entitled to one vote for each share. In connection with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s of December 31, 2023 and 2022, there were 17,264,702 and 34,500,000 Class A ordinary shares outstanding, respectively, all of which were subject to possible redemption. Class A ordinary shares subject to possible redemption reflected on the consolidated balance sheets is reconciled on the following table:
Gross proceeds $ 345,000,000
Less:
Proceeds allocated to public warrants (14,662,500 )
Class A ordinary share issuance costs (29,430,786 )
Plus:
Increase in redemption value of Class A ordinary shares subject to 48,984,439
Class A ordinary share subject to possible redemption, December 31, 2022 349,891,153
Less:
Redemptions (180,870,897 )
Plus:
Waiver of deferred underwriting fees 4,624,725
Increase in redemption value of Class A ordinary shares subject to 9,532,958
Class A ordinary share subject to possible redemption, December 31, 2023 $ 183,177,9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Retirement Obligation ("ARO")</t>
        </is>
      </c>
      <c r="B1" s="2" t="inlineStr">
        <is>
          <t>12 Months Ended</t>
        </is>
      </c>
    </row>
    <row r="2">
      <c r="B2" s="2" t="inlineStr">
        <is>
          <t>Dec. 31, 2023</t>
        </is>
      </c>
    </row>
    <row r="3">
      <c r="A3" s="4" t="inlineStr">
        <is>
          <t>One Energy Enterprises Inc [Member]</t>
        </is>
      </c>
      <c r="B3" s="4" t="inlineStr">
        <is>
          <t xml:space="preserve"> </t>
        </is>
      </c>
    </row>
    <row r="4">
      <c r="A4" s="4" t="inlineStr">
        <is>
          <t>ASSET RETIREMENT OBLIGATION ("ARO")</t>
        </is>
      </c>
      <c r="B4" s="4" t="inlineStr">
        <is>
          <t>6. ASSET RETIREMENT OBLIGATION (“ARO”) The Company enters into PPAs/REAs and land easement agreements with property owners who are either the customers for its renewable energy facility projects ( i.e., Company. In cases where the wind turbines physically sit on land owned by a One Energy affiliate, the Company has determined, based on the contracts in place, that the Company does not have an obligation to decommission a functioning turbine and could continue to operate the turbines without an extension from the customer. As such an ARO is not recognized for turbines owned by OEE XIX LLC, OEE XXIII LLC, OEE XXIV LLC, OEE XXVI LLC, and OEE XXX LLC. In cases where the turbines exist on customer property, the Company has determined that it has an affirmative obligation to decommission the turbines at the end of the contract term if the term is not extended. For these projects, OEE XXV LLC, OEE XXVIII LLC, and OEE XXXIII LLC, AROs are recorded as described in Note 2, Summary of Significant Accounting Policies – Asset Retirement Obligations. , The following table provides a reconciliation of the ending aggregate carrying amount of the AROs included in other liabilities in the consolidated balance sheets for the years ended December 31, 2023, and 2022 (in whole dollars):
December 31,
2023 2022
ARO liability as of January 1 $ 619,803 $ 598,105
Liabilities incurred 135,153 —
Accretion expense 22,618 21,698
ARO liability as of December 31 $ 777,574 $ 619,8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4" t="inlineStr">
        <is>
          <t>6. REVENUES See Note 2, Summary of Significant Accounting Policies – Revenue Recognition in the Company’s condensed consolidated financial statements for the year ended December 31, 2023 for information on the Company’s revenue recognition accounting policies. Disaggregated Revenues The following table presents the Company’s revenues disaggregated by primary revenue sources and by applicable accounting standard for the three months ended March 31, 2024 and 2023 (in whole dollars):
Three Months Ended March 31,
ASC Segment 2024 2023
PPAs/REAs ASC 606 Long Term Contracts $ 254,321 $ 1,148,253
Sale of renewable energy credits ASC 606 Long Term Contracts 172,915 287,737
Lease income ASC 842 Short Term Contracts 79,825 —
Energy costs ASC 606 Short Term Contracts 685,216 —
Construction ASC 606 Short Term Contracts 13,748 240,455
Consulting ASC 606 Short Term Contracts 110,331 81,037
Other ASC 606 Short Term Contracts 75,686 13,835
Total operating revenues $ 1,392,042 $ 1,771,317
The Project Companies entered into 20-year Contract Assets and Contract Liabilities (Deferred Revenues) A contract asset results when goods or services have been transferred to the customer, but payment is contingent upon a future event, other than the passage of time ( e.g. , unbilled receivables). The Company’s contract assets as of March 31, 2024 and December 31, 2023, are disclosed on the face of the condensed consolidated balance sheet. The contract assets were assessed to have immaterial credit losses. Deferred revenues (also referred to as contract liabilities under ASC 606) are recorded when cash payments are received or due in advance of performance. Significant changes in receivables during the three months ended March 31, 2024 and 2023, were as follows:
March 31,
2024 2023
Balance as at the beginning of the period $ 550,420 $ 246,203
Net increase (decrease) during the period (78,699 ) 175,403
Balance as at the end of period $ 471,721 $ 421,606
Current $ 471,721 $ 421,606
Non-current $ —  $ —  The changes in contract assets at March 31, 2024 when compared to March 31, 2023 primarily represents the reduction in revenue as a result of the turbine failure in January 2024. Significant changes in contract assets during the three months ended March 31, 2024 and 2023, were as follows:
March 31,
2024 2023
Balance as at the beginning of the period $ 44,048 $ 229,364
Net increase (decrease) during the period (44,048 ) (41,743 )
Balance as at the end of period $ —  $ 187,621
Current $ —  $ 187,621
Non-current $ —  $ —  Significant changes in contract liabilities during the three months ended March 31, 2024 and 2023, were as follows:
March 31,
2024 2023
Balance as at the beginning of the period $ 28,140 $ 33,037
Deferred during the period 2,452 10,079
Recognized as revenue during the period —  — 
Balance as at the end of period $ 30,592 $ 43,116
Current $ 28,140 $ 33,037
Non-current $ 2,452 $ 10,079 Contract Costs (Costs to Obtain a Contract) The Company does not incur any costs to obtain a contract, nor does it incur any costs directly related to fulfilling a contract. Remaining Performance Obligations As referenced in Note 2, Summary of Significant Accounting Policies – Revenue Recognition, Green-E 606-10-50-14A(b) Green-E</t>
        </is>
      </c>
      <c r="C5" s="4" t="inlineStr">
        <is>
          <t>7. REVENUES See Note 2, Summary of Significant Accounting Policies – Revenue Recognition Disaggregated Revenues The following table presents the Company’s revenues disaggregated by primary revenue sources and by applicable accounting standard for the years ended December 31, 2023 ,
December 31,
ASC Segment 2023 2022
PPAs/REAs ASC 606 Long Term Contracts $ 3,178,526 $ 3,767,377
Sale of renewable energy credits ASC 606 Long Term Contracts 946,265 623,001
Lease income ASC 842 Short Term Contracts 92,920 333,574
Energy costs ASC 606 Short Term Contracts 828,287 1,968,901
Construction ASC 606 Short Term Contracts 438,633 921,393
Consulting ASC 606 Short Term Contracts 402,244 218,878
Other ASC 606 Short Term Contracts 122,113 88,028
Total operating revenues $ 6,008,988 $ 7,921,152
The Project Companies entered into 20-year Reportable Segments, Contract Assets and Contract Liabilities (Deferred Revenues) A contract asset results when goods or services have been transferred to the customer, but payment is contingent upon a future event, other than the passage of time ( e.g. Significant changes in receivables during the years ended December 31, 2023, and 2022, were as follows:
December 31,
2023 2022
Balance as at the beginning of the year $ 246,203 $ 291,716
Net increase (decrease) during the year 304,217 (45,513 )
Balance as at the end of year $ 550,420 $ 246,203
Current $ 550,420 $ 246,203
Non-current $ —  $ —  The change in contract assets at December 31, 2023 when compared to December 31, 2022 primarily represents the completion of construction projects by OES during the year ended December 31, 2023. Significant changes in contract assets during the years ended December 31, 2023, and 2022, were as follows:
December 31,
2023 2022
Balance at the beginning of the year $ 229,364 $ 116,530
Net (decrease) increase during the year (185,316 ) 112,834
Balance at the end of year $ 44,048 $ 229,364
Current $ 44,048 $ 229,364
Non-current $ —  $ —  Significant changes in contract liabilities during the years ended December 31, 2023, and 2022, were as follows:
December 31,
2023 2022
Balance at the beginning of the year $ 33,037 $ 28,823
Deferred during the year 28,140 33,037
Recognized as revenue during the year (33,037 ) (28,823 )
Balance at the end of year $ 28,140 $ 33,037
Current $ 28,140 $ 33,037
Non-current $ —  $ —  Contract Costs (Costs to Obtain a Contract) The Company does not incur any costs to obtain a contract, nor does it incur any costs directly related to fulfilling a contract. Remaining Performance Obligations As referenced in Note 2, Summary of Significant Accounting Policies – Revenue Recognition RECs The Company has elected to apply the optional exemption in ASC 606-10-50-14A(b) and omit disclosure of future remaining performance obligations for the delivery of power energy as it represents variable consideration that would be allocated entirely to unsatisfied performance obligations. As of December 31, 2023, and 2022, the aggregate transaction price allocated to the remaining performance obligation for the Green-E $ and $ , respectively. The Company will recognize the remaining performance obligation as of December 31, 2023, over the next three to four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4</t>
        </is>
      </c>
      <c r="C2" s="2" t="inlineStr">
        <is>
          <t>Dec. 31, 2023</t>
        </is>
      </c>
    </row>
    <row r="3">
      <c r="A3" s="4" t="inlineStr">
        <is>
          <t>SHAREHOLDERS' DEFICIT</t>
        </is>
      </c>
      <c r="B3" s="4" t="inlineStr">
        <is>
          <t xml:space="preserve"> NOTE 7. SHAREHOLDE R Preference Shares Class A Ordinary Shares Class B Ordinary Shares consideration to the extent that the underwriters’ over-allotment option was not exercised in full or in part, so that holders of the Founder Shares would collectively own 20% of the Company’s issued and outstanding ordinary shares. The underwriters purchased the units subject to the over-allotment option in full on July 27, 2021; therefore, these 1,125,000 Class B ordinary shares were no longer subject to possible forfeiture. As a result, as of March 31, 2024 and December 31, 2023, there were 8,625,000 Class B ordinary shares outstanding and none subject to forfeiture. Holders of the Class A ordinary shares and holders of the Class B ordinary shares will vote together as a single class on all matters submitted to a vote of the shareholders, except that in respect of any vote or votes to continue the Company in a jurisdiction outside the Cayman Islands (including, but not limited to, the approval of the organizational documents of the Company in such other jurisdiction), holders of Class B ordinary shares will have ten votes per share and holders of Class A ordinary shares will have one vote per share, and except as required by law or stock exchange rule; provided that only holders of the Class B ordinary shares have the right to vote on the election of the Company’s directors (and may also remove a member of the Board for any reason) prior to a Business Combination. The Class B ordinary shares will automatically convert into Class A ordinary shares at the time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 of the sum of the total number of all ordinary shares outstanding upon the completion of the Initial Public Offering plus all Class A ordinary shares and equity-linked securities issued or deemed issued in connection with the Business Combination (excluding any shares or equity-linked securities issued, or to be issued, to any sell er i ss Co event will the Class B ordinary shares convert into Class A ordinary shares at a rate of less than one-to-one.</t>
        </is>
      </c>
      <c r="C3" s="4" t="inlineStr">
        <is>
          <t xml:space="preserve"> NOTE 7. SHAREHOLDERS’ DEFICIT Preference Shares 1,000,000 Class A Ordinary Shares Class B Ordinary Shares Founder Shares. All shares and associated amounts have been retroactively adjusted to reflect the share capitalization. Of the 8,625,000 Class B ordinary shares, an aggregate of up to 1,125,000 shares were subject to forfeiture to the Company by the Sponsor for no consideration to the extent that the underwriters’ over-allotment option was not exercised in full or in part, so that holders of the Founder Shares would collectively own 20% of the Company’s issued and outstanding ordinary shares. The underwriters purchased the units subject to the over-allotment option in full on July 27, 2021; therefore, these 1,125,000 Class B ordinary shares were no longer subject to possible forfeiture. As a result, as of December 31, 2023 and 2022, there were 8,625,000 Class B ordinary shares outstanding and none subject to forfeiture. Holders of the Class A ordinary shares and holders of the Class B ordinary shares will vote together as a single class on all matters submitted to a vote of the shareholders, except that in respect of any vote or votes to continue the Company in a jurisdiction outside the Cayman Islands (including, but not limited to, the approval of the organizational documents of the Company in such other jurisdiction), holders of Class B ordinary shares will have ten votes per share and holders of Class A ordinary shares will have one vote per share, and except as required by law or stock exchange rule; provided that only holders of the Class B ordinary shares have the right to vote on the election of the Company’s directors (and may also remove a member of the Board for any reason) prior to a Business Combination. The Class B ordinary shares will automatically convert into Class A ordinary shares at the time of the initial Business Combination on a one-for-one sub-divisions, as-converted one-to-on e.</t>
        </is>
      </c>
    </row>
    <row r="4">
      <c r="A4" s="4" t="inlineStr">
        <is>
          <t>One Energy Enterprises Inc [Member]</t>
        </is>
      </c>
      <c r="B4" s="4" t="inlineStr">
        <is>
          <t xml:space="preserve"> </t>
        </is>
      </c>
      <c r="C4" s="4" t="inlineStr">
        <is>
          <t xml:space="preserve"> </t>
        </is>
      </c>
    </row>
    <row r="5">
      <c r="A5" s="4" t="inlineStr">
        <is>
          <t>SHAREHOLDERS' DEFICIT</t>
        </is>
      </c>
      <c r="B5" s="4" t="inlineStr">
        <is>
          <t>12. STOCKHOLDERS’ EQUITY Certificate of Incorporation Amendment On October 23, 2023, the Company amended its Certificate of Incorporation increasing the number of authorized shares of Common Stock and Preferred Stock to 702,353 shares and 78,228 shares, respectively. As of March , , the Company’s amended equity ownership structure is comprised of classes of stockholders with voting rights, and a total of authorized shares of Common Stock and authorized shares of Series A Preferred Stock comprised of:
• Class A Common Stock (551,653 authorized, 255,187 issued and outstanding) with a par value of $0.0001 per share.
• Class B Common Stock (150,700 authorized, issued and outstanding) with a par value of $0.0001 per share. Each share is convertible, at no additional cost to the holder, into one share of Class A Common Stock at the option of the holder or automatically under certain circumstances, most notably at a conversion date of December 29, 2026.
• Series A Preferred Stock (78,228 shares authorized, 51,850 issued and outstanding) with a par value of $0.0001 per share. Shares of Class A Common Stock and Class B Common Stock (collectively known as the “Common Stock”) shall have the same rights and privileges and rank equally, share ratably, and be identical in all respects as to all matters. Each holder of Common Stock shall be entitled to one vote for each share of such stock. In the event of any liquidation, dissolution, or winding up of the Company, either voluntary or involuntary, all of the remaining assets of the Company available for distribution to stockholders shall be distributed among the holders of Class A Common Stock and Class B Common Stock pro rata As of December 31, 2023, the Company’s amended equity ownership structure is comprised of three classes of stockholders with voting rights, and a total of 702,353 authorized shares of Common Stock and 78,228 authorized shares of Series A Preferred Stock comprised of:
• Class A Common Stock (551,653 authorized, 255,187 issued and outstanding) with a par value of $0.0001 per share.
• Class B Common Stock (150,700 authorized, issued and outstanding) with a par value of $0.0001 per share. Each share is convertible, at no additional cost to the holder, into one share of Class A Common Stock at the option of the holder or automatically under certain circumstances, most notably at a conversion date of December 29, 2026.
• Series A Preferred Stock (78,228 shares authorized, 46,935 issued and outstanding) with a par value of $0.0001 per share. Series A Preferred Stock In April 2023, the Company’s equity ownership structure was amended to include mezzanine classified Series A Preferred Stock (“Preferred Stock”). In addition to voting rights, these shares have other rights to dividends and preferential payments in the event of a liquidation. The liquidation amount on involuntary liquidation per share is the greater of (i) the Original Issue Price, plus any Series A Accruing Dividends accrued but unpaid thereon, whether or not declared to, but excluding the date for liquidation, (ii) such amount per share as would have been payable had all shares of preferred stock (including dividends) been converted into common stock immediately prior to such a liquidation, or (iii) 1.25 times the applicable Original Issue Price, plus any accruing dividends accrued but unpaid thereon, whether or not declared. The Series A Preferred Stock also provides the holder the option to convert to Common Stock on and after the earlier to occur of (i) the closing of the de-SPAC, On January 31, 2024, a total of 2,682 shares of Series A Preferred Stock were sold to an institutional investor at a price of $447.41 per share for a total cash price of $1,200,000. On February 15, 2024, a total of 2,233 shares of Series A Preferred Stock were sold to three separate investors at a price of $447.41 per share for a total cash price of $1,000,000. The following table provides a reconciliation of the Series A Preferred Stock included in mezzanine equity in the condensed consolidated balance sheets for the three months ended March 31, 2024 and year ended December 31, 2023 (in whole dollars):
Shares Amount
Balance, December 31, 2023 48,403 $ 20,510,983
Issuance and sale of Series A Preferred Stock, net of offering costs of $0 4,915 2,199,067
Accrual of Series A Cash Dividend —  171,598
Accrual of Series A PIK Dividend 762 343,195
Series A Cash Dividend paid —  (152,094 )
Balance, March 31, 2024 54,080 $ 23,072,749
Distributions Distributions of $13,096 and $48,820 were made to non-controlling Dividends PIK Dividends associated with the Company’s Series A Preferred Stock were $343,195 and $0 for the three months ended March 31, 2024 and 2023, respectively. Cash Dividends associated with the Company’s Series A Preferred Stock were $171,598 and $0 for the three months ended March 31, 2024 and 2023, respectively. Additionally, the Company paid out dividends of $152,094 during the three months ended March 31, 2024 and $0 during the three months ended March 31, 2023. No dividends associated with the Company’s common stock were declared for the three months ended March 31, 2024 and 2023. Earnings (Loss) Per Share (“EPS”) Earnings (loss) per share of Class A and Class B is calculated using the two-class The rights, including the liquidation and dividend rights, of the holders of Class A and Class B stock are identical. As a result, the undistributed earnings for each year are allocated based on the contractual participation rights of the Class A and Class B stock as if the earnings for the year had been distributed. As the liquidation and dividend rights are identical, the undistributed earnings are allocated on a proportionate basis. The Series A Preferred Stock issued during the 2023 fiscal year participates in dividends with the Company’s Common Stock and is therefore considered to be a participating security. The participating Series A Preferred Stock is not required to absorb any net loss. The reconciliation of the numerator and denominator of the Company’s basic and diluted earnings (loss) per share of Class A and B is shown in the following table (in whole dollars, except share and per share amounts):
Three Months Ended March 31,
2024 2023
Class A Class B Class A Class B
Numerator
Allocation of undistributed income (losses) $ (4,143,657 ) $ (2,406,012 ) $ 227,746 $ 155,970
Denominator
Weighted average shares outstanding 255,187 150,700 211,400 150,700
Weighted average warrants with nominal strike price outstanding 4,350 —  8,650 — 
Weighted average common shares outstanding – basic 259,537 150,700 220,050 150,700
Effective of dilutive instruments:
Stock options —  —  2,189 — 
Weighted average common shares outstanding – diluted 259,537 150,700 222,239 150,700
Basic net income (loss) per share $ (15.97 ) $ (15.97 ) $ 1.03 $ 1.03
Diluted net income (loss) per share $ (15.97 ) $ (15.97 ) $ 1.02 $ 1.03
Common stock equivalents:
Class B conversion 150,700 —  150,700 — 
Stock options 36,680 —  17,310 — 
Series A Preferred Stock 49,840 —  —  — 
Series A Preferred Stock PIK Dividend 1,468 —  —  —  The common stock equivalents, presented based on amounts outstanding, were excluded from the calculation of diluted net loss per share attributable to common stockholders because their inclusion would have been anti-dilutive.</t>
        </is>
      </c>
      <c r="C5" s="4" t="inlineStr">
        <is>
          <t>13. STOCKHOLDERS’ EQUITY Certificate of Incorporation Amendment On October 23, 2023, the Company amended its Certificate of Incorporation increasing the number of authorized shares of Common Stock and Preferred Stock to 702,353 shares and 78,228 shares, respectively. As of December 31, 2023, the Company’s amended equity ownership structure is comprised of three classes of stockholders with voting rights, and a total of authorized shares of Common Stock and authorized shares of Series A Preferred Stock comprised of:
• Class A Common Stock (551,653 authorized, 255,187 issued and outstanding) with a par value of $0.0001 per share.
• Class B Common Stock (150,700 authorized, issued ,
• Series A Preferred Stock (78,228 shares authorized, 46,935 issued and outstanding) with a par value of $0.0001 per share. Shares of Class A Common Stock and Class B Common Stock (collectively known as the “Common Stock”) shall have the same rights and privileges and rank equally, share ratably, and be identical in all respects as to all matters. Each holder of Common Stock shall be entitled to one vote for each share of such stock. In the event of any liquidation, dissolution, or winding up of the Company, either voluntary or involuntary, all of the remaining assets of the Company available for distribution to stockholders shall be distributed among the holders of Class A Common Stock and Class B Common Stock pro rata As of December 31, 2022, the Company’s equity ownership structure was comprised of two classes of stockholders with voting rights, and a total of 631,800 authorized shares comprised of:
• Class A Common Stock ( 481,100
• Class B Common Stock (150,700 authorized, issued, and outstanding) with a par value of $0.0001 per share. Each share is convertible, at no additional cost to the holder, into one share of Class A Common Stock at the option of the holder or automatically under certain circumstances, most notably at a conversion date of December 29, 2026. Series A Preferred Stock In April 2023, the Company’s equity ownership structure was amended to include mezzanine classified Series A Preferred Stock (“Preferred Stock”). In addition to voting rights, these shares have other rights to dividends and preferential payments in the event of a liquidation. The liquidation amount on involuntary liquidation per share is the greater of (i) the Original Issue Price, plus any Series A Accruing Dividends accrued but unpaid thereon, whether or not declared to, but excluding the date for liquidation, (ii) such amount per share as would have been payable had all shares of preferred stock (including dividends) been converted into common stock immediately prior to such a liquidation, or (iii) 1.25 times the applicable Original Issue Price, plus any accruing dividends accrued but unpaid thereon, whether or not declared. The Series A Preferred Stock also provides the holder the option to convert to Common Stock on and after the earlier to occur of (i) the closing of the de-SPAC, (ii) the consummation of an IPO, or (iii) the effectiveness of a direct listing in which the Common Stock becomes listed on a national securities exchange. The Series A Preferred Stock will also mandatorily convert to Common Stock in the event of a qualified IPO or a SPAC Merger event where the transaction results in more than $ 100,000,000 in gross procee d s to the Company, or the written election of each individual Preferred Stockholder. In April 2023, the Board Member’s private investor debt of $1,000,000 was converted to 2,235 shares of Series A Preferred Stock at a price of $447.41 per share. During the year ended December 31, 2023, a total of shares of Series A Preferred Stock were sold to different investors at a price of $ per share for a total cash price of $ . The following table provides a reconciliation of the Series A Preferred Stock included in mezzanine equity in the consolidated balance sheets for the years ended December 31, 2023 and 2022 (in whole dollars):
Shares Amount
Balance, December 31, 2022 —  $ — 
Conversion of debt into Series A Preferred Stock 2,235 1,000,000
Issuance and sale of Series A Preferred Stock, net of offering costs of $ 1,298,387 44,700 18,701,574
Accrual of Series A cash dividend —  328,638
Accrual of Series A PIK dividend 1,468 657,277
Series A cash dividend paid —  (176,545 )
Balance, December 31, 2023 48,403 $ 20,510,944
Distributions Distributions of $153,315 and $179,442 were made to non-controlling , Dividends PIK Dividends associated with the Company’s Series A Preferred Stock were $657,277 for the year ended December 31, 2023. Cash Dividends associated with the Company’s Series A Preferred Stock were $328,638 for the year ended December 31, 2023, of which $176,545 was paid out during 2023. There were no Cash or PIK Dividends associated with the Company’s Series A Preferred Stock declared for the year ended December 31, 2022. No dividends associated with the Company’s common stock were declared for the years ended December 31, 2023, and 2022. Earnings (Loss) Per Share (“EPS”) Earnings (loss) per share of Class A and Class B is calculated using the two-class The rights, including the liquidation and dividend rights, of the holders of Class A and Class B stock are identical. As a result, the undistributed earnings for each year are allocated based on the contractual participation rights of the Class A and Class B stock as if the earnings for the year had been distributed. As the liquidation and dividend rights are identical, the undistributed earnings are allocated on a proportionate basis. The Series A Preferred Stock issued during the 2023 fiscal year participates in dividends with the Company’s Common Stock and is th The reconciliation of the numerator and denominator of the Company’s basic and diluted earnings (loss) per share of Class A and B is shown in the following table (in whole dollars, except share and per share amounts):
December 31,
2023 2022
Class A Class B Class A Class B
Numerator
Allocation of undistributed (losses) $ (10,152,148 ) $ (6,151,242 ) $ (9,497,987 ) $ (6,547,549 )
Denominator
Weighted average shares outstanding 240,787 150,700 211,400 150,700
Weighted average warrants with nominal strike price outstanding 7,931 —  7,208 — 
Weighted average common shares outstanding – basic 248,718 150,700 218,608 150,700
Basic net (loss) per share $ (40.82 ) $ (40.82 ) $ (43.45 ) $ (43.45 )
Diluted net (loss) per share $ (40.82 ) $ (40.82 ) $ (43.45 ) $ (43.45 )
Common stock equivalents:
Convertible debt —  —  33,526 — 
Class B conversion 150,700 —  150,700 — 
Stock options 36,680 —  —  — 
Series A Preferred Stock 46,935 —  —  — 
Series A Preferred Stock PIK Dividend 1,468 —  —  —  The common stock equivalents, presented based on amounts outstanding, we re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65694</v>
      </c>
      <c r="C3" s="5" t="n">
        <v>469134</v>
      </c>
      <c r="D3" s="5" t="n">
        <v>78997</v>
      </c>
    </row>
    <row r="4">
      <c r="A4" s="4" t="inlineStr">
        <is>
          <t>Prepaid expenses</t>
        </is>
      </c>
      <c r="B4" s="6" t="n">
        <v>15933</v>
      </c>
      <c r="C4" s="6" t="n">
        <v>28437</v>
      </c>
      <c r="D4" s="6" t="n">
        <v>421809</v>
      </c>
    </row>
    <row r="5">
      <c r="A5" s="4" t="inlineStr">
        <is>
          <t>Total current assets</t>
        </is>
      </c>
      <c r="B5" s="6" t="n">
        <v>181627</v>
      </c>
      <c r="C5" s="6" t="n">
        <v>497571</v>
      </c>
      <c r="D5" s="6" t="n">
        <v>500806</v>
      </c>
    </row>
    <row r="6">
      <c r="A6" s="4" t="inlineStr">
        <is>
          <t>Cash and investments held in Trust Account</t>
        </is>
      </c>
      <c r="B6" s="6" t="n">
        <v>185548189</v>
      </c>
      <c r="C6" s="6" t="n">
        <v>183277939</v>
      </c>
      <c r="D6" s="4" t="inlineStr">
        <is>
          <t xml:space="preserve"> </t>
        </is>
      </c>
    </row>
    <row r="7">
      <c r="A7" s="4" t="inlineStr">
        <is>
          <t>Investments held in Trust Account</t>
        </is>
      </c>
      <c r="B7" s="4" t="inlineStr">
        <is>
          <t xml:space="preserve"> </t>
        </is>
      </c>
      <c r="C7" s="4" t="inlineStr">
        <is>
          <t xml:space="preserve"> </t>
        </is>
      </c>
      <c r="D7" s="6" t="n">
        <v>349991153</v>
      </c>
    </row>
    <row r="8">
      <c r="A8" s="4" t="inlineStr">
        <is>
          <t>Total Assets</t>
        </is>
      </c>
      <c r="B8" s="6" t="n">
        <v>185729816</v>
      </c>
      <c r="C8" s="6" t="n">
        <v>183775510</v>
      </c>
      <c r="D8" s="6" t="n">
        <v>350491959</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498563</v>
      </c>
      <c r="C10" s="6" t="n">
        <v>652547</v>
      </c>
      <c r="D10" s="6" t="n">
        <v>30076</v>
      </c>
    </row>
    <row r="11">
      <c r="A11" s="4" t="inlineStr">
        <is>
          <t>Accrued expenses</t>
        </is>
      </c>
      <c r="B11" s="6" t="n">
        <v>1396605</v>
      </c>
      <c r="C11" s="6" t="n">
        <v>866384</v>
      </c>
      <c r="D11" s="6" t="n">
        <v>120960</v>
      </c>
    </row>
    <row r="12">
      <c r="A12" s="4" t="inlineStr">
        <is>
          <t>Total current liabilities</t>
        </is>
      </c>
      <c r="B12" s="6" t="n">
        <v>1895168</v>
      </c>
      <c r="C12" s="6" t="n">
        <v>1518931</v>
      </c>
      <c r="D12" s="5" t="n">
        <v>151036</v>
      </c>
    </row>
    <row r="13">
      <c r="A13" s="4" t="inlineStr">
        <is>
          <t>Promissory note – related party</t>
        </is>
      </c>
      <c r="B13" s="6" t="n">
        <v>335000</v>
      </c>
      <c r="C13" s="6" t="n">
        <v>335000</v>
      </c>
      <c r="D13" s="4" t="inlineStr">
        <is>
          <t xml:space="preserve"> </t>
        </is>
      </c>
    </row>
    <row r="14">
      <c r="A14" s="4" t="inlineStr">
        <is>
          <t>Convertible promissory note</t>
        </is>
      </c>
      <c r="B14" s="6" t="n">
        <v>380000</v>
      </c>
      <c r="C14" s="6" t="n">
        <v>380000</v>
      </c>
      <c r="D14" s="4" t="inlineStr">
        <is>
          <t xml:space="preserve"> </t>
        </is>
      </c>
    </row>
    <row r="15">
      <c r="A15" s="4" t="inlineStr">
        <is>
          <t>Loan and transfer agreement, net of debt discount</t>
        </is>
      </c>
      <c r="B15" s="6" t="n">
        <v>1232122</v>
      </c>
      <c r="C15" s="6" t="n">
        <v>850319</v>
      </c>
      <c r="D15" s="4" t="inlineStr">
        <is>
          <t xml:space="preserve"> </t>
        </is>
      </c>
    </row>
    <row r="16">
      <c r="A16" s="4" t="inlineStr">
        <is>
          <t>Due to related party</t>
        </is>
      </c>
      <c r="B16" s="5" t="n">
        <v>80000</v>
      </c>
      <c r="C16" s="5" t="n">
        <v>133333</v>
      </c>
      <c r="D16" s="4" t="inlineStr">
        <is>
          <t xml:space="preserve"> </t>
        </is>
      </c>
    </row>
    <row r="17">
      <c r="A17" s="4" t="inlineStr">
        <is>
          <t>Other Liability, Noncurrent, Related Party, Type [Extensible Enumeration]</t>
        </is>
      </c>
      <c r="B17" s="4" t="inlineStr">
        <is>
          <t>Related Party [Member]</t>
        </is>
      </c>
      <c r="C17" s="4" t="inlineStr">
        <is>
          <t>Related Party [Member]</t>
        </is>
      </c>
      <c r="D17" s="4" t="inlineStr">
        <is>
          <t>Related Party [Member]</t>
        </is>
      </c>
    </row>
    <row r="18">
      <c r="A18" s="4" t="inlineStr">
        <is>
          <t>Deferred legal fees</t>
        </is>
      </c>
      <c r="B18" s="5" t="n">
        <v>173667</v>
      </c>
      <c r="C18" s="5" t="n">
        <v>173667</v>
      </c>
      <c r="D18" s="5" t="n">
        <v>173667</v>
      </c>
    </row>
    <row r="19">
      <c r="A19" s="4" t="inlineStr">
        <is>
          <t>Deferred underwriting commissions</t>
        </is>
      </c>
      <c r="B19" s="6" t="n">
        <v>7245000</v>
      </c>
      <c r="C19" s="6" t="n">
        <v>7245000</v>
      </c>
      <c r="D19" s="6" t="n">
        <v>12075000</v>
      </c>
    </row>
    <row r="20">
      <c r="A20" s="4" t="inlineStr">
        <is>
          <t>Derivative warrant liabilities</t>
        </is>
      </c>
      <c r="B20" s="6" t="n">
        <v>1611843</v>
      </c>
      <c r="C20" s="6" t="n">
        <v>1383136</v>
      </c>
      <c r="D20" s="6" t="n">
        <v>3111667</v>
      </c>
    </row>
    <row r="21">
      <c r="A21" s="4" t="inlineStr">
        <is>
          <t>Total Liabilities</t>
        </is>
      </c>
      <c r="B21" s="6" t="n">
        <v>12952800</v>
      </c>
      <c r="C21" s="6" t="n">
        <v>12019386</v>
      </c>
      <c r="D21" s="6" t="n">
        <v>15511370</v>
      </c>
    </row>
    <row r="22">
      <c r="A22" s="4" t="inlineStr">
        <is>
          <t>Commitments and Contingencies</t>
        </is>
      </c>
      <c r="B22" s="4" t="inlineStr">
        <is>
          <t xml:space="preserve"> </t>
        </is>
      </c>
      <c r="C22" s="4" t="inlineStr">
        <is>
          <t xml:space="preserve"> </t>
        </is>
      </c>
      <c r="D22" s="4" t="inlineStr">
        <is>
          <t xml:space="preserve"> </t>
        </is>
      </c>
    </row>
    <row r="23">
      <c r="A23" s="4" t="inlineStr">
        <is>
          <t>Class A ordinary shares subject to possible redemption, $0.0001 par value; 17,264,702 shares issued and outstanding at approximately $10.74 and $10.61 at March 31, 2024 and December 31, 2023, respectively</t>
        </is>
      </c>
      <c r="B23" s="6" t="n">
        <v>185448189</v>
      </c>
      <c r="C23" s="6" t="n">
        <v>183177939</v>
      </c>
      <c r="D23" s="6" t="n">
        <v>349891153</v>
      </c>
    </row>
    <row r="24">
      <c r="A24" s="3" t="inlineStr">
        <is>
          <t>Shareholders' Deficit</t>
        </is>
      </c>
      <c r="B24" s="4" t="inlineStr">
        <is>
          <t xml:space="preserve"> </t>
        </is>
      </c>
      <c r="C24" s="4" t="inlineStr">
        <is>
          <t xml:space="preserve"> </t>
        </is>
      </c>
      <c r="D24" s="4" t="inlineStr">
        <is>
          <t xml:space="preserve"> </t>
        </is>
      </c>
    </row>
    <row r="25">
      <c r="A25" s="4" t="inlineStr">
        <is>
          <t>Preference shares, $0.0001 par value; 1,000,000 shares authorized; none issued or outstanding at March 31, 2024 and December 31, 2023</t>
        </is>
      </c>
      <c r="B25" s="4" t="inlineStr">
        <is>
          <t xml:space="preserve"> </t>
        </is>
      </c>
      <c r="C25" s="4" t="inlineStr">
        <is>
          <t xml:space="preserve"> </t>
        </is>
      </c>
      <c r="D25" s="4" t="inlineStr">
        <is>
          <t xml:space="preserve"> </t>
        </is>
      </c>
    </row>
    <row r="26">
      <c r="A26" s="4" t="inlineStr">
        <is>
          <t>Class A ordinary shares</t>
        </is>
      </c>
      <c r="B26" s="4" t="inlineStr">
        <is>
          <t xml:space="preserve"> </t>
        </is>
      </c>
      <c r="C26" s="4" t="inlineStr">
        <is>
          <t xml:space="preserve"> </t>
        </is>
      </c>
      <c r="D26" s="4" t="inlineStr">
        <is>
          <t xml:space="preserve"> </t>
        </is>
      </c>
    </row>
    <row r="27">
      <c r="A27" s="4" t="inlineStr">
        <is>
          <t>Class B ordinary shares</t>
        </is>
      </c>
      <c r="B27" s="6" t="n">
        <v>863</v>
      </c>
      <c r="C27" s="6" t="n">
        <v>863</v>
      </c>
      <c r="D27" s="6" t="n">
        <v>863</v>
      </c>
    </row>
    <row r="28">
      <c r="A28" s="4" t="inlineStr">
        <is>
          <t>Additional paid-in capital</t>
        </is>
      </c>
      <c r="B28" s="6" t="n">
        <v>0</v>
      </c>
      <c r="C28" s="6" t="n">
        <v>173461</v>
      </c>
      <c r="D28" s="4" t="inlineStr">
        <is>
          <t xml:space="preserve"> </t>
        </is>
      </c>
    </row>
    <row r="29">
      <c r="A29" s="4" t="inlineStr">
        <is>
          <t>Accumulated deficit</t>
        </is>
      </c>
      <c r="B29" s="6" t="n">
        <v>-12672036</v>
      </c>
      <c r="C29" s="6" t="n">
        <v>-11596139</v>
      </c>
      <c r="D29" s="6" t="n">
        <v>-14911427</v>
      </c>
    </row>
    <row r="30">
      <c r="A30" s="4" t="inlineStr">
        <is>
          <t>Total shareholders' deficit</t>
        </is>
      </c>
      <c r="B30" s="6" t="n">
        <v>-12671173</v>
      </c>
      <c r="C30" s="6" t="n">
        <v>-11421815</v>
      </c>
      <c r="D30" s="6" t="n">
        <v>-14910564</v>
      </c>
    </row>
    <row r="31">
      <c r="A31" s="4" t="inlineStr">
        <is>
          <t>Total Liabilities, Class A Ordinary Shares Subject to Possible Redemption and Shareholders' Deficit</t>
        </is>
      </c>
      <c r="B31" s="6" t="n">
        <v>185729816</v>
      </c>
      <c r="C31" s="6" t="n">
        <v>183775510</v>
      </c>
      <c r="D31" s="6" t="n">
        <v>350491959</v>
      </c>
    </row>
    <row r="32">
      <c r="A32" s="4" t="inlineStr">
        <is>
          <t>Consolidated entity of VIE [Member]</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Cash and cash equivalents</t>
        </is>
      </c>
      <c r="B34" s="6" t="n">
        <v>407230</v>
      </c>
      <c r="C34" s="6" t="n">
        <v>178332</v>
      </c>
      <c r="D34" s="6" t="n">
        <v>54910</v>
      </c>
    </row>
    <row r="35">
      <c r="A35" s="4" t="inlineStr">
        <is>
          <t>Prepaid expenses</t>
        </is>
      </c>
      <c r="B35" s="6" t="n">
        <v>144882</v>
      </c>
      <c r="C35" s="6" t="n">
        <v>207765</v>
      </c>
      <c r="D35" s="6" t="n">
        <v>224966</v>
      </c>
    </row>
    <row r="36">
      <c r="A36" s="4" t="inlineStr">
        <is>
          <t>Accounts receivable</t>
        </is>
      </c>
      <c r="B36" s="6" t="n">
        <v>64169</v>
      </c>
      <c r="C36" s="6" t="n">
        <v>228995</v>
      </c>
      <c r="D36" s="6" t="n">
        <v>200948</v>
      </c>
    </row>
    <row r="37">
      <c r="A37" s="4" t="inlineStr">
        <is>
          <t>Contract assets</t>
        </is>
      </c>
      <c r="B37" s="6" t="n">
        <v>0</v>
      </c>
      <c r="C37" s="6" t="n">
        <v>44048</v>
      </c>
      <c r="D37" s="6" t="n">
        <v>204755</v>
      </c>
    </row>
    <row r="38">
      <c r="A38" s="4" t="inlineStr">
        <is>
          <t>Other current assets</t>
        </is>
      </c>
      <c r="B38" s="6" t="n">
        <v>165461</v>
      </c>
      <c r="C38" s="6" t="n">
        <v>1100</v>
      </c>
      <c r="D38" s="6" t="n">
        <v>0</v>
      </c>
    </row>
    <row r="39">
      <c r="A39" s="4" t="inlineStr">
        <is>
          <t>Property, plant, and equipment, net</t>
        </is>
      </c>
      <c r="B39" s="6" t="n">
        <v>41759817</v>
      </c>
      <c r="C39" s="6" t="n">
        <v>42401333</v>
      </c>
      <c r="D39" s="6" t="n">
        <v>44532482</v>
      </c>
    </row>
    <row r="40">
      <c r="A40" s="4" t="inlineStr">
        <is>
          <t>Prepaid expenses, noncurrent</t>
        </is>
      </c>
      <c r="B40" s="6" t="n">
        <v>0</v>
      </c>
      <c r="C40" s="6" t="n">
        <v>70932</v>
      </c>
      <c r="D40" s="6" t="n">
        <v>70979</v>
      </c>
    </row>
    <row r="41">
      <c r="A41" s="4" t="inlineStr">
        <is>
          <t>Other long-term assets</t>
        </is>
      </c>
      <c r="B41" s="6" t="n">
        <v>1355618</v>
      </c>
      <c r="C41" s="6" t="n">
        <v>1292026</v>
      </c>
      <c r="D41" s="6" t="n">
        <v>479139</v>
      </c>
    </row>
    <row r="42">
      <c r="A42" s="4" t="inlineStr">
        <is>
          <t>Finance lease right-of-use assets</t>
        </is>
      </c>
      <c r="B42" s="6" t="n">
        <v>56460</v>
      </c>
      <c r="C42" s="6" t="n">
        <v>61038</v>
      </c>
      <c r="D42" s="6" t="n">
        <v>0</v>
      </c>
    </row>
    <row r="43">
      <c r="A43" s="4" t="inlineStr">
        <is>
          <t>Total Assets</t>
        </is>
      </c>
      <c r="B43" s="6" t="n">
        <v>43953637</v>
      </c>
      <c r="C43" s="6" t="n">
        <v>44485569</v>
      </c>
      <c r="D43" s="6" t="n">
        <v>45768179</v>
      </c>
    </row>
    <row r="44">
      <c r="A44" s="3" t="inlineStr">
        <is>
          <t>Current liabilities:</t>
        </is>
      </c>
      <c r="B44" s="4" t="inlineStr">
        <is>
          <t xml:space="preserve"> </t>
        </is>
      </c>
      <c r="C44" s="4" t="inlineStr">
        <is>
          <t xml:space="preserve"> </t>
        </is>
      </c>
      <c r="D44" s="4" t="inlineStr">
        <is>
          <t xml:space="preserve"> </t>
        </is>
      </c>
    </row>
    <row r="45">
      <c r="A45" s="4" t="inlineStr">
        <is>
          <t>Accounts payable</t>
        </is>
      </c>
      <c r="B45" s="6" t="n">
        <v>1074130</v>
      </c>
      <c r="C45" s="6" t="n">
        <v>538556</v>
      </c>
      <c r="D45" s="6" t="n">
        <v>2973</v>
      </c>
    </row>
    <row r="46">
      <c r="A46" s="4" t="inlineStr">
        <is>
          <t>Accrued expenses</t>
        </is>
      </c>
      <c r="B46" s="6" t="n">
        <v>96293</v>
      </c>
      <c r="C46" s="6" t="n">
        <v>167730</v>
      </c>
      <c r="D46" s="6" t="n">
        <v>165875</v>
      </c>
    </row>
    <row r="47">
      <c r="A47" s="4" t="inlineStr">
        <is>
          <t>Other payables</t>
        </is>
      </c>
      <c r="B47" s="6" t="n">
        <v>177879</v>
      </c>
      <c r="C47" s="6" t="n">
        <v>163719</v>
      </c>
      <c r="D47" s="6" t="n">
        <v>158278</v>
      </c>
    </row>
    <row r="48">
      <c r="A48" s="4" t="inlineStr">
        <is>
          <t>Contract liabilities</t>
        </is>
      </c>
      <c r="B48" s="6" t="n">
        <v>30592</v>
      </c>
      <c r="C48" s="6" t="n">
        <v>28140</v>
      </c>
      <c r="D48" s="6" t="n">
        <v>33037</v>
      </c>
    </row>
    <row r="49">
      <c r="A49" s="4" t="inlineStr">
        <is>
          <t>Other current liabilities</t>
        </is>
      </c>
      <c r="B49" s="6" t="n">
        <v>55746</v>
      </c>
      <c r="C49" s="6" t="n">
        <v>21471</v>
      </c>
      <c r="D49" s="6" t="n">
        <v>0</v>
      </c>
    </row>
    <row r="50">
      <c r="A50" s="4" t="inlineStr">
        <is>
          <t>Current portion of long-term debt – other</t>
        </is>
      </c>
      <c r="B50" s="6" t="n">
        <v>103329</v>
      </c>
      <c r="C50" s="6" t="n">
        <v>104897</v>
      </c>
      <c r="D50" s="6" t="n">
        <v>0</v>
      </c>
    </row>
    <row r="51">
      <c r="A51" s="4" t="inlineStr">
        <is>
          <t>Total current liabilities</t>
        </is>
      </c>
      <c r="B51" s="6" t="n">
        <v>2438576</v>
      </c>
      <c r="C51" s="6" t="n">
        <v>1949080</v>
      </c>
      <c r="D51" s="6" t="n">
        <v>979966</v>
      </c>
    </row>
    <row r="52">
      <c r="A52" s="4" t="inlineStr">
        <is>
          <t>Long-term debt – other, net of current portion</t>
        </is>
      </c>
      <c r="B52" s="6" t="n">
        <v>209300</v>
      </c>
      <c r="C52" s="6" t="n">
        <v>234403</v>
      </c>
      <c r="D52" s="6" t="n">
        <v>0</v>
      </c>
    </row>
    <row r="53">
      <c r="A53" s="4" t="inlineStr">
        <is>
          <t>Finance lease liabilities, net of current portion</t>
        </is>
      </c>
      <c r="B53" s="6" t="n">
        <v>43084</v>
      </c>
      <c r="C53" s="6" t="n">
        <v>47743</v>
      </c>
      <c r="D53" s="6" t="n">
        <v>0</v>
      </c>
    </row>
    <row r="54">
      <c r="A54" s="4" t="inlineStr">
        <is>
          <t>Due to related party</t>
        </is>
      </c>
      <c r="B54" s="6" t="n">
        <v>648223</v>
      </c>
      <c r="C54" s="6" t="n">
        <v>642421</v>
      </c>
      <c r="D54" s="6" t="n">
        <v>619803</v>
      </c>
    </row>
    <row r="55">
      <c r="A55" s="4" t="inlineStr">
        <is>
          <t>One Energy Enterprises Inc [Member]</t>
        </is>
      </c>
      <c r="B55" s="4" t="inlineStr">
        <is>
          <t xml:space="preserve"> </t>
        </is>
      </c>
      <c r="C55" s="4" t="inlineStr">
        <is>
          <t xml:space="preserve"> </t>
        </is>
      </c>
      <c r="D55" s="4" t="inlineStr">
        <is>
          <t xml:space="preserve"> </t>
        </is>
      </c>
    </row>
    <row r="56">
      <c r="A56" s="3" t="inlineStr">
        <is>
          <t>Current assets:</t>
        </is>
      </c>
      <c r="B56" s="4" t="inlineStr">
        <is>
          <t xml:space="preserve"> </t>
        </is>
      </c>
      <c r="C56" s="4" t="inlineStr">
        <is>
          <t xml:space="preserve"> </t>
        </is>
      </c>
      <c r="D56" s="4" t="inlineStr">
        <is>
          <t xml:space="preserve"> </t>
        </is>
      </c>
    </row>
    <row r="57">
      <c r="A57" s="4" t="inlineStr">
        <is>
          <t>Cash</t>
        </is>
      </c>
      <c r="B57" s="6" t="n">
        <v>1773804</v>
      </c>
      <c r="C57" s="6" t="n">
        <v>2475789</v>
      </c>
      <c r="D57" s="6" t="n">
        <v>1754412</v>
      </c>
    </row>
    <row r="58">
      <c r="A58" s="4" t="inlineStr">
        <is>
          <t>Cash and cash equivalents</t>
        </is>
      </c>
      <c r="B58" s="6" t="n">
        <v>844749</v>
      </c>
      <c r="C58" s="6" t="n">
        <v>1368991</v>
      </c>
      <c r="D58" s="6" t="n">
        <v>648037</v>
      </c>
    </row>
    <row r="59">
      <c r="A59" s="4" t="inlineStr">
        <is>
          <t>Prepaid expenses</t>
        </is>
      </c>
      <c r="B59" s="6" t="n">
        <v>4571003</v>
      </c>
      <c r="C59" s="6" t="n">
        <v>2309559</v>
      </c>
      <c r="D59" s="6" t="n">
        <v>395454</v>
      </c>
    </row>
    <row r="60">
      <c r="A60" s="4" t="inlineStr">
        <is>
          <t>Restricted cash</t>
        </is>
      </c>
      <c r="B60" s="6" t="n">
        <v>929055</v>
      </c>
      <c r="C60" s="6" t="n">
        <v>1106798</v>
      </c>
      <c r="D60" s="6" t="n">
        <v>1106375</v>
      </c>
    </row>
    <row r="61">
      <c r="A61" s="4" t="inlineStr">
        <is>
          <t>Accounts receivable</t>
        </is>
      </c>
      <c r="B61" s="6" t="n">
        <v>471721</v>
      </c>
      <c r="C61" s="6" t="n">
        <v>550420</v>
      </c>
      <c r="D61" s="6" t="n">
        <v>246203</v>
      </c>
    </row>
    <row r="62">
      <c r="A62" s="4" t="inlineStr">
        <is>
          <t>Other receivables</t>
        </is>
      </c>
      <c r="B62" s="6" t="n">
        <v>4400</v>
      </c>
      <c r="C62" s="6" t="n">
        <v>4298</v>
      </c>
      <c r="D62" s="6" t="n">
        <v>9286</v>
      </c>
    </row>
    <row r="63">
      <c r="A63" s="4" t="inlineStr">
        <is>
          <t>Contract assets</t>
        </is>
      </c>
      <c r="B63" s="6" t="n">
        <v>0</v>
      </c>
      <c r="C63" s="6" t="n">
        <v>44048</v>
      </c>
      <c r="D63" s="6" t="n">
        <v>229363</v>
      </c>
    </row>
    <row r="64">
      <c r="A64" s="4" t="inlineStr">
        <is>
          <t>Other current assets</t>
        </is>
      </c>
      <c r="B64" s="6" t="n">
        <v>273427</v>
      </c>
      <c r="C64" s="6" t="n">
        <v>87941</v>
      </c>
      <c r="D64" s="6" t="n">
        <v>54819</v>
      </c>
    </row>
    <row r="65">
      <c r="A65" s="4" t="inlineStr">
        <is>
          <t>Total current assets</t>
        </is>
      </c>
      <c r="B65" s="6" t="n">
        <v>7094355</v>
      </c>
      <c r="C65" s="6" t="n">
        <v>5472055</v>
      </c>
      <c r="D65" s="6" t="n">
        <v>2689537</v>
      </c>
    </row>
    <row r="66">
      <c r="A66" s="4" t="inlineStr">
        <is>
          <t>Property, plant, and equipment, net</t>
        </is>
      </c>
      <c r="B66" s="6" t="n">
        <v>65204784</v>
      </c>
      <c r="C66" s="6" t="n">
        <v>66953240</v>
      </c>
      <c r="D66" s="6" t="n">
        <v>57984677</v>
      </c>
    </row>
    <row r="67">
      <c r="A67" s="4" t="inlineStr">
        <is>
          <t>Prepaid expenses, noncurrent</t>
        </is>
      </c>
      <c r="B67" s="6" t="n">
        <v>61889</v>
      </c>
      <c r="C67" s="6" t="n">
        <v>70932</v>
      </c>
      <c r="D67" s="6" t="n">
        <v>70979</v>
      </c>
    </row>
    <row r="68">
      <c r="A68" s="4" t="inlineStr">
        <is>
          <t>Other long-term assets</t>
        </is>
      </c>
      <c r="B68" s="6" t="n">
        <v>3303411</v>
      </c>
      <c r="C68" s="6" t="n">
        <v>2998903</v>
      </c>
      <c r="D68" s="6" t="n">
        <v>7453413</v>
      </c>
    </row>
    <row r="69">
      <c r="A69" s="4" t="inlineStr">
        <is>
          <t>Land options</t>
        </is>
      </c>
      <c r="B69" s="6" t="n">
        <v>299434</v>
      </c>
      <c r="C69" s="6" t="n">
        <v>229100</v>
      </c>
      <c r="D69" s="6" t="n">
        <v>0</v>
      </c>
    </row>
    <row r="70">
      <c r="A70" s="4" t="inlineStr">
        <is>
          <t>Finance lease right-of-use assets</t>
        </is>
      </c>
      <c r="B70" s="6" t="n">
        <v>432424</v>
      </c>
      <c r="C70" s="6" t="n">
        <v>61038</v>
      </c>
      <c r="D70" s="6" t="n">
        <v>79350</v>
      </c>
    </row>
    <row r="71">
      <c r="A71" s="4" t="inlineStr">
        <is>
          <t>Total Assets</t>
        </is>
      </c>
      <c r="B71" s="6" t="n">
        <v>76396297</v>
      </c>
      <c r="C71" s="6" t="n">
        <v>75785268</v>
      </c>
      <c r="D71" s="6" t="n">
        <v>68277956</v>
      </c>
    </row>
    <row r="72">
      <c r="A72" s="3" t="inlineStr">
        <is>
          <t>Current liabilities:</t>
        </is>
      </c>
      <c r="B72" s="4" t="inlineStr">
        <is>
          <t xml:space="preserve"> </t>
        </is>
      </c>
      <c r="C72" s="4" t="inlineStr">
        <is>
          <t xml:space="preserve"> </t>
        </is>
      </c>
      <c r="D72" s="4" t="inlineStr">
        <is>
          <t xml:space="preserve"> </t>
        </is>
      </c>
    </row>
    <row r="73">
      <c r="A73" s="4" t="inlineStr">
        <is>
          <t>Accounts payable</t>
        </is>
      </c>
      <c r="B73" s="6" t="n">
        <v>6629906</v>
      </c>
      <c r="C73" s="6" t="n">
        <v>3625628</v>
      </c>
      <c r="D73" s="6" t="n">
        <v>2319747</v>
      </c>
    </row>
    <row r="74">
      <c r="A74" s="4" t="inlineStr">
        <is>
          <t>Accrued expenses</t>
        </is>
      </c>
      <c r="B74" s="6" t="n">
        <v>828113</v>
      </c>
      <c r="C74" s="6" t="n">
        <v>906045</v>
      </c>
      <c r="D74" s="6" t="n">
        <v>2459596</v>
      </c>
    </row>
    <row r="75">
      <c r="A75" s="4" t="inlineStr">
        <is>
          <t>Accrued payroll and payroll taxes</t>
        </is>
      </c>
      <c r="B75" s="6" t="n">
        <v>381172</v>
      </c>
      <c r="C75" s="6" t="n">
        <v>195964</v>
      </c>
      <c r="D75" s="6" t="n">
        <v>130391</v>
      </c>
    </row>
    <row r="76">
      <c r="A76" s="4" t="inlineStr">
        <is>
          <t>Deposits held - related party</t>
        </is>
      </c>
      <c r="B76" s="6" t="n">
        <v>3000000</v>
      </c>
      <c r="C76" s="6" t="n">
        <v>3000000</v>
      </c>
      <c r="D76" s="6" t="n">
        <v>2000000</v>
      </c>
    </row>
    <row r="77">
      <c r="A77" s="4" t="inlineStr">
        <is>
          <t>Other payables</t>
        </is>
      </c>
      <c r="B77" s="6" t="n">
        <v>323571</v>
      </c>
      <c r="C77" s="6" t="n">
        <v>181364</v>
      </c>
      <c r="D77" s="6" t="n">
        <v>207474</v>
      </c>
    </row>
    <row r="78">
      <c r="A78" s="4" t="inlineStr">
        <is>
          <t>Contract liabilities</t>
        </is>
      </c>
      <c r="B78" s="6" t="n">
        <v>30592</v>
      </c>
      <c r="C78" s="6" t="n">
        <v>28140</v>
      </c>
      <c r="D78" s="6" t="n">
        <v>33037</v>
      </c>
    </row>
    <row r="79">
      <c r="A79" s="4" t="inlineStr">
        <is>
          <t>Other current liabilities</t>
        </is>
      </c>
      <c r="B79" s="4" t="inlineStr">
        <is>
          <t xml:space="preserve"> </t>
        </is>
      </c>
      <c r="C79" s="6" t="n">
        <v>593334</v>
      </c>
      <c r="D79" s="6" t="n">
        <v>45468</v>
      </c>
    </row>
    <row r="80">
      <c r="A80" s="4" t="inlineStr">
        <is>
          <t>Other current liabilities – related party</t>
        </is>
      </c>
      <c r="B80" s="6" t="n">
        <v>546750</v>
      </c>
      <c r="C80" s="6" t="n">
        <v>363600</v>
      </c>
      <c r="D80" s="4" t="inlineStr">
        <is>
          <t xml:space="preserve"> </t>
        </is>
      </c>
    </row>
    <row r="81">
      <c r="A81" s="4" t="inlineStr">
        <is>
          <t>Other current liabilities - other</t>
        </is>
      </c>
      <c r="B81" s="6" t="n">
        <v>703469</v>
      </c>
      <c r="C81" s="6" t="n">
        <v>229734</v>
      </c>
      <c r="D81" s="4" t="inlineStr">
        <is>
          <t xml:space="preserve"> </t>
        </is>
      </c>
    </row>
    <row r="82">
      <c r="A82" s="4" t="inlineStr">
        <is>
          <t>Current portion of long-term debt – related party</t>
        </is>
      </c>
      <c r="B82" s="6" t="n">
        <v>14043610</v>
      </c>
      <c r="C82" s="6" t="n">
        <v>12538000</v>
      </c>
      <c r="D82" s="6" t="n">
        <v>3000000</v>
      </c>
    </row>
    <row r="83">
      <c r="A83" s="4" t="inlineStr">
        <is>
          <t>Current portion of long-term debt – other</t>
        </is>
      </c>
      <c r="B83" s="6" t="n">
        <v>712830</v>
      </c>
      <c r="C83" s="6" t="n">
        <v>699564</v>
      </c>
      <c r="D83" s="6" t="n">
        <v>1654764</v>
      </c>
    </row>
    <row r="84">
      <c r="A84" s="4" t="inlineStr">
        <is>
          <t>Total current liabilities</t>
        </is>
      </c>
      <c r="B84" s="6" t="n">
        <v>27200013</v>
      </c>
      <c r="C84" s="6" t="n">
        <v>21768039</v>
      </c>
      <c r="D84" s="6" t="n">
        <v>11850477</v>
      </c>
    </row>
    <row r="85">
      <c r="A85" s="4" t="inlineStr">
        <is>
          <t>Long-term debt – OEE Buyer</t>
        </is>
      </c>
      <c r="B85" s="4" t="inlineStr">
        <is>
          <t xml:space="preserve"> </t>
        </is>
      </c>
      <c r="C85" s="6" t="n">
        <v>0</v>
      </c>
      <c r="D85" s="6" t="n">
        <v>15000000</v>
      </c>
    </row>
    <row r="86">
      <c r="A86" s="4" t="inlineStr">
        <is>
          <t>Long-term debt – related party, net of current portion</t>
        </is>
      </c>
      <c r="B86" s="6" t="n">
        <v>1338566</v>
      </c>
      <c r="C86" s="6" t="n">
        <v>0</v>
      </c>
      <c r="D86" s="6" t="n">
        <v>7730189</v>
      </c>
    </row>
    <row r="87">
      <c r="A87" s="4" t="inlineStr">
        <is>
          <t>Long-term debt – other, net of current portion</t>
        </is>
      </c>
      <c r="B87" s="6" t="n">
        <v>13589891</v>
      </c>
      <c r="C87" s="6" t="n">
        <v>13775132</v>
      </c>
      <c r="D87" s="6" t="n">
        <v>14473046</v>
      </c>
    </row>
    <row r="88">
      <c r="A88" s="4" t="inlineStr">
        <is>
          <t>Finance lease liabilities, net of current portion</t>
        </is>
      </c>
      <c r="B88" s="6" t="n">
        <v>295374</v>
      </c>
      <c r="C88" s="6" t="n">
        <v>47743</v>
      </c>
      <c r="D88" s="6" t="n">
        <v>65388</v>
      </c>
    </row>
    <row r="89">
      <c r="A89" s="4" t="inlineStr">
        <is>
          <t>Deferred tax liabilities</t>
        </is>
      </c>
      <c r="B89" s="6" t="n">
        <v>1188400</v>
      </c>
      <c r="C89" s="6" t="n">
        <v>1012606</v>
      </c>
      <c r="D89" s="6" t="n">
        <v>1560620</v>
      </c>
    </row>
    <row r="90">
      <c r="A90" s="4" t="inlineStr">
        <is>
          <t>Due to related party</t>
        </is>
      </c>
      <c r="B90" s="6" t="n">
        <v>785914</v>
      </c>
      <c r="C90" s="6" t="n">
        <v>777574</v>
      </c>
      <c r="D90" s="6" t="n">
        <v>619803</v>
      </c>
    </row>
    <row r="91">
      <c r="A91" s="4" t="inlineStr">
        <is>
          <t>Total Liabilities</t>
        </is>
      </c>
      <c r="B91" s="6" t="n">
        <v>44398158</v>
      </c>
      <c r="C91" s="6" t="n">
        <v>37381094</v>
      </c>
      <c r="D91" s="6" t="n">
        <v>51299523</v>
      </c>
    </row>
    <row r="92">
      <c r="A92" s="4" t="inlineStr">
        <is>
          <t>Commitments and Contingencies</t>
        </is>
      </c>
      <c r="B92" s="4" t="inlineStr">
        <is>
          <t xml:space="preserve"> </t>
        </is>
      </c>
      <c r="C92" s="4" t="inlineStr">
        <is>
          <t xml:space="preserve"> </t>
        </is>
      </c>
      <c r="D92" s="4" t="inlineStr">
        <is>
          <t xml:space="preserve"> </t>
        </is>
      </c>
    </row>
    <row r="93">
      <c r="A93" s="3" t="inlineStr">
        <is>
          <t>Shareholders' Deficit</t>
        </is>
      </c>
      <c r="B93" s="4" t="inlineStr">
        <is>
          <t xml:space="preserve"> </t>
        </is>
      </c>
      <c r="C93" s="4" t="inlineStr">
        <is>
          <t xml:space="preserve"> </t>
        </is>
      </c>
      <c r="D93" s="4" t="inlineStr">
        <is>
          <t xml:space="preserve"> </t>
        </is>
      </c>
    </row>
    <row r="94">
      <c r="A94" s="4" t="inlineStr">
        <is>
          <t>Mezzanine equity</t>
        </is>
      </c>
      <c r="B94" s="6" t="n">
        <v>23072749</v>
      </c>
      <c r="C94" s="6" t="n">
        <v>20510983</v>
      </c>
      <c r="D94" s="6" t="n">
        <v>0</v>
      </c>
    </row>
    <row r="95">
      <c r="A95" s="4" t="inlineStr">
        <is>
          <t>Class A ordinary shares</t>
        </is>
      </c>
      <c r="B95" s="6" t="n">
        <v>25</v>
      </c>
      <c r="C95" s="6" t="n">
        <v>25</v>
      </c>
      <c r="D95" s="6" t="n">
        <v>21</v>
      </c>
    </row>
    <row r="96">
      <c r="A96" s="4" t="inlineStr">
        <is>
          <t>Class B ordinary shares</t>
        </is>
      </c>
      <c r="B96" s="6" t="n">
        <v>15</v>
      </c>
      <c r="C96" s="6" t="n">
        <v>15</v>
      </c>
      <c r="D96" s="6" t="n">
        <v>15</v>
      </c>
    </row>
    <row r="97">
      <c r="A97" s="4" t="inlineStr">
        <is>
          <t>Additional paid-in capital</t>
        </is>
      </c>
      <c r="B97" s="6" t="n">
        <v>112762910</v>
      </c>
      <c r="C97" s="6" t="n">
        <v>112715393</v>
      </c>
      <c r="D97" s="6" t="n">
        <v>91466723</v>
      </c>
    </row>
    <row r="98">
      <c r="A98" s="4" t="inlineStr">
        <is>
          <t>Accumulated deficit</t>
        </is>
      </c>
      <c r="B98" s="6" t="n">
        <v>-115480705</v>
      </c>
      <c r="C98" s="6" t="n">
        <v>-109445828</v>
      </c>
      <c r="D98" s="6" t="n">
        <v>-94128353</v>
      </c>
    </row>
    <row r="99">
      <c r="A99" s="4" t="inlineStr">
        <is>
          <t>Total shareholders' deficit</t>
        </is>
      </c>
      <c r="B99" s="6" t="n">
        <v>-2717755</v>
      </c>
      <c r="C99" s="6" t="n">
        <v>3269605</v>
      </c>
      <c r="D99" s="6" t="n">
        <v>-2661594</v>
      </c>
    </row>
    <row r="100">
      <c r="A100" s="4" t="inlineStr">
        <is>
          <t>Non-controlling interests</t>
        </is>
      </c>
      <c r="B100" s="6" t="n">
        <v>11643145</v>
      </c>
      <c r="C100" s="6" t="n">
        <v>14623586</v>
      </c>
      <c r="D100" s="6" t="n">
        <v>19640027</v>
      </c>
    </row>
    <row r="101">
      <c r="A101" s="4" t="inlineStr">
        <is>
          <t>Total stockholders' equity</t>
        </is>
      </c>
      <c r="B101" s="6" t="n">
        <v>8925390</v>
      </c>
      <c r="C101" s="6" t="n">
        <v>17893191</v>
      </c>
      <c r="D101" s="6" t="n">
        <v>16978433</v>
      </c>
    </row>
    <row r="102">
      <c r="A102" s="4" t="inlineStr">
        <is>
          <t>Total Liabilities, Class A Ordinary Shares Subject to Possible Redemption and Shareholders' Deficit</t>
        </is>
      </c>
      <c r="B102" s="5" t="n">
        <v>76396297</v>
      </c>
      <c r="C102" s="5" t="n">
        <v>75785268</v>
      </c>
      <c r="D102" s="5" t="n">
        <v>68277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3 Months Ended</t>
        </is>
      </c>
      <c r="C1" s="2" t="inlineStr">
        <is>
          <t>12 Months Ended</t>
        </is>
      </c>
    </row>
    <row r="2">
      <c r="B2" s="2" t="inlineStr">
        <is>
          <t>Mar. 31, 2024</t>
        </is>
      </c>
      <c r="C2" s="2" t="inlineStr">
        <is>
          <t>Dec. 31, 2023</t>
        </is>
      </c>
    </row>
    <row r="3">
      <c r="A3" s="3" t="inlineStr">
        <is>
          <t>Derivative Warrant Liabilities [Abstract]</t>
        </is>
      </c>
      <c r="B3" s="4" t="inlineStr">
        <is>
          <t xml:space="preserve"> </t>
        </is>
      </c>
      <c r="C3" s="4" t="inlineStr">
        <is>
          <t xml:space="preserve"> </t>
        </is>
      </c>
    </row>
    <row r="4">
      <c r="A4" s="4" t="inlineStr">
        <is>
          <t>DERIVATIVE WARRANT LIABILITIES</t>
        </is>
      </c>
      <c r="B4" s="4" t="inlineStr">
        <is>
          <t xml:space="preserve"> NOTE 8. DERIVATIVE WARRANT LIABILITIES As of March 31, 2024 and December 31, 2023, 8,625,000 Public Warrants and 6,933,333 Private Placement Warrants were outstanding. The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registered the Class A ordinary shares issuable upon exercise of the warrants and agreed to use commercially reasonable efforts to maintain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the Company issues additional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30-trading day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day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8. DERIVATIVE WARRANT LIABILITIES As of December 31, 2023 and 2022, 8,625,000 Public Warrants and 6,933,333 Private Placement Warrants were outstanding. The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registered the Class A ordinary shares issuable upon exercise of the warrants and agreed to use commercially reasonable efforts to maintain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the Company issues additional Class A ordinary shares or equity-linked securities for capital raising purposes in connection with the closing of a Business Combination at an issue price or effective issue price of less than $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trading a 30-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 NOTE 9. FAIR VALUE MEASUREMENTS The following tables present information about the Company’s assets and liabilities as of March 31, 2024 and December 31, 2023, that are measured at fair value on a recurring basis, by level within the fair value hierarchy: March 31, 2024
Quoted Prices in Active Markets (Level 1) Significant Other Observable Inputs (Level 2) Significant Other Unobservable Inputs (Level 3)
Liabilities:
Derivative warrant liabilities—Public Warrants $ —  $ 893,550 $ — 
Derivative warrant liabilities—Private Placement Warrants $ —  $ 718,293 $ —  December 31, 2023
Quoted Prices in Active Markets (Level 1) Significant Other Observable Inputs (Level 2) Significant Other Unobservable Inputs (Level 3)
Liabilities:
Derivative warrant liabilities—Public Warrants $ —  $ 766,763 $ — 
Derivative warrant liabilities—Private Placement Warrants $ —  $ 616,373 $ —  Transfers to/from Levels 1, 2 and 3 are recognized at the beginning of the reporting period. There were no transfers recognized during the three months ended March 31, 2024 and 2023. The Public Warrants issued in connection with the Initial Public Offering and the Over-Allotment, and the Private Placement Warrants sold in the Private Placement and the Second Private Placement were initially measured at fair value using a Black-Scholes option pricing model and a Monte Carlo simulation, respectively. For periods subsequent to the detachment of the Public Warrants from the Units, the fair value of the Public Warrants is based on the observable listed price for such warrants, and the fair value of the warrants issued in the Private Placement and the Second Private Placement was estimated by reference to the listed market price of the Public Warrants. For the three months ended March 31, 2024, the Company recognized a loss resulting from an increase in the fair value of the derivative warrant liabilities of approximately $ , presented as change in the fair value of derivative warrant liabilities in the accompanying condensed consolidated statements of operations. For the three months ended March 31, 2023, the Company recognized a gain in the unaudited condensed statements of operations resulting from a decrease in fair value of the derivative warrant liabilities of approximately $ million, presented as change in fair value of derivative warrant liabilities in the accompanying unaudited condensed statements of operations.</t>
        </is>
      </c>
      <c r="C4" s="4" t="inlineStr">
        <is>
          <t xml:space="preserve"> NOTE 9. FAIR VALUE MEASUREMENTS The following tables present information about the Company’s assets and liabilities as of December 31, 2023 and 2022, that are measured at fair value on a recurring basis, by level within the fair value hierarchy: December 31, 2023
Description Quoted Significant Significant
Liabilities:
Derivative warrant liabilities—Public Warrants $ —  $ 766,763 $ — 
Derivative warrant liabilities—Private Placement Warrants $ —  $ 616,373 $ —  December 31, 2022
Description Quoted Significant Significant
Assets:
Investments held in Trust Account $ 349,991,153 $ —  $ — 
Liabilities:
Derivative warrant liabilities—Public Warrants $ 1,725,000 $ —  $ — 
Derivative warrant liabilities—Private Placement Warrants $ —  $ 1,386,667 $ —  Transfers to/from Levels 1, 2 and 3 are recognized at the beginning of the reporting period. The estimated fair value of Public Warrants was transferred from a Level 1 measurement to a Level 2 measurement due to lack of trading activity as of December 31, 2023. During the year ended December 31, 2022, no transfers had occurred. The Public Warrants issued in connection with the Initial Public Offering and the Over-Allotment, and the Private Placement Warrants sold in the Private Placement and the Second Private Placement were initially measured at fair value using a Black-Scholes option pricing model and a Monte Carlo simulation, respectively. For periods subsequent to the detachment of the Public Warrants from the Units, the fair value of the Public Warrants is based on the observable listed price for such warrants, and the fair value of the warrants issued in the Private Placement and the Second Private Placement was estimated by reference to the listed market price of the Public Warrants. For the year ended December 31, 2023, the Company recognized a gain resulting from a decrease in the fair value of the derivative warrant liabilities of approximately $1.7 million, presented as change in the fair value of derivative warrant liabilities in the accompanying consolidated statements of operations. For the year ended December 31, 2022, the Company recognized a gain resulting from a decrease in the fair value of the derivative warrant liabilities of approximately $11 million, presented as change in the fair value of derivative warrant liabilities in the accompanying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ing Arrangement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INANCING ARRANGEMENTS</t>
        </is>
      </c>
      <c r="B5" s="4" t="inlineStr">
        <is>
          <t>7. FINANCING ARRANGEMENTS The table below summarizes the Company’s debt as of March 31, 2024, and December 31, 2023 (in whole dollars):
March 31, 2024 December 31, 2023
Long-term debt – Project Finance $ 14,015,447 $ 14,161,221
Long-term debt – Private Investor (related party) 13,503,449 12,695,602
Long-term debt other – Equipment Loans 312,629 339,300
Note payable – Mortgage (related party) 2,000,000 —
Total long-term debt 29,831,525 27,196,123
Less:
Current portion of long-term debt (14,877,713 ) (13,395,166 )
Current portion of debt issuance cost 36,503 44,577
Current portion of net loan origination fees 84,770 113,025
Current portion of long-term debt, net (14,756,440 ) (13,237,564 )
March 31, December 31, 2023
Add:
Loan origination fees (275,393 ) (275,393 )
Amortization 165,268 136,543
Net loan origination fees (110,125 ) (138,850 )
Total long-term debt, net $ 14,928,457 $ 13,775,132
As of March 31, 2024, the annual principal maturities of outstanding debt obligations for each of the next five years is as follows (in whole dollars):
Remainder of 2024 $ 14,435,537
2025 1,818,610
2026 1,335,619
2027 780,542
2028 817,862
Thereafter 10,643,355
$ 29,831,525
The total amount of debt that is secured by the consolidated VIEs but is non-recourse OECC Fleet Alpha LLC – Project Finance In September 2020, OECC Fleet Alpha LLC entered into a Term Loan Agreement with an outside lender for a term loan of $11,500,000 at an annual interest rate of 6.85%, payable in fixed quarterly payments over seventeen years. Loan origination fees of $265,000 were paid at the time of closing and were being amortized over the life of the loan. OECC FA’s equity in the Project Companies has been pledged as collateral to the lender. The loan also contains financial and operating performance covenants, including the maintenance of restricted cash reserves that could limit distributions to members. During the three months ended March 31, 2024, the maintenance of restricted cash reserves required under the agreement increased from six months of debt service payments to nine months of debt service payment, in addition to the $ 250,000 operating reserve. The increase in required reserves was due to a decline in the Company’s debt service coverage ratio, as defined in the agreement. The Company expects to remain at this All financial performance covenants have been met for the three months ended March 31, 2024 and 2023. In June 2021, OECC Fleet Alpha LLC added $ 2,000,000 of additional debt to its existing loan with an outside lender, and in December 2021, it added another $ 1,500,000 to the same loan under similar terms. The interest rate increased to 8.00% with the initial increase in June 2021, but the term of the loan remains unchanged and matures in September 2037 56,400 were paid during 2021 and are being amortized over the life of the loan. In October 2022, OECC Fleet Alpha LLC added $750,000 of additional debt to its existing loan with the outside lender under similar terms. The interest rate remained at 8.00%, and the term of the loan remained unchanged and matures in September 2037 In connection with the additional borrowing during 2021, OECC FA issued warrants to purchase 4,300 shares of OEE Class A Common Stock at a purchase price of $0.0001. These warrants expire at the earlier of ten years from issuance in June 2031 or upon the occurrence of (i) an IPO, (ii) a sale of substantially all assets of the Company, or (iii) a change of control, as defined in the Warrant Agreement. The warrant is treated as an equity instrument based on terms in the Warrant Agreement and is recorded at fair value on the issuance date with an allocation to additional paid in capital. The cost was recorded as a debt discount which will be amortized into interest expense over the remaining term of the loan agreement. The warrants were deemed to be immaterial on the date of issuance. The outside lender exercised all of their warrants for an immaterial amount in October 2023. Private Investor and Note Payable – Mortgage The Private Investor is a related party. The Private Investor’s notes mature at various dates up to December 31, 2024, and they carry interest rates of 25%. The accrued interest was capitalized to the principal. The notes are unsecured and require principal and interest at maturity. See Note 8, Financing Arrangements The outstanding balance on the Private Investor’s debt was $15,466,946 and $12,695,602, net of debt issuance costs of $36,503 and $0, at March 31, 2024 and December 31, 2023, respectively. During March 2024, the Company entered into an ongoing short-term trade credit facility with a related party and both borrowed and repaid $745,000 within that month. The interest, at the rate of 5% per week, and all principal is required to be repaid no later than the end of each quarter. As such, the balance is $0 at March 31, 2024. During March 2024, the Company borrowed $2.0 million from a related party at an interest rate of 12%. In April 2024 the facility was resized to a total of $3.0 million. The facility has a three-year term, and it is secured by a first mortgage on the Company’s office building in Findlay, Ohio. There is no prepayment penalty associated with this facility. Equipment Loans During 2022, the Company borrowed $491,235 from various financing organizations for the purchase of construction equipment. The loans have various interest rates between 5.1% and 7.0%, and they mature at various dates between February 2027 and July 2027. These loans are secured by the underlying equipment purchased. The outstanding balance on these loans was $312,629 and $339,300 at March 31, 2024 and December 31, 2023, respectively. See Note 8, Financing Arrangements , included in the Company’s consolidated financial statements for the year ended December 31, 2023 for additional disclosure of the Company’s financing arrangements.</t>
        </is>
      </c>
      <c r="C5" s="4" t="inlineStr">
        <is>
          <t>8. FINANCING ARRANGEMENTS The table below summarizes the Company’s debt as of the years ended December 31, 2023, and 2022 (in whole dollars):
December 31,
2023 2022
Long-term debt – OEE Buyer, LLC (related party) $ —  $ 15,000,000
Long-term debt – Project Finance 14,161,221 14,713,645
Long-term debt – Private Investors (related party) 12,695,602 10,810,702
Long-term debt other – Equipment Loans 339,300 441,868
Note payable – Institutional Investor —  1,000,000
Total long-term debt 27,196,123 41,966,215
Less:
Current portion of long-term debt (13,395,166 ) (4,654,764 )
Current portion of debt issuance cost 44,577 — 
Current portion of net loan origination fees 113,025 — 
Current portion of long-term debt, net (13,237,564 ) (4,654,764 )
Add:
Loan origination fees (275,393 ) (2,120,690 )
Amortization 136,543 2,092,987
Net loan origination fees (138,850 ) (27,703 )
Add:
Debt issuance cost —  (103,517 )
Amortization —  23,004
Net debt issuance cost —  (80,513 )
Total long-term debt, net $ 13,775,132 $ 37,203,235
As of December 31, 2023, the annual principal maturities of outstanding debt obligations for each of the next five years is as follows ( in whole
2024 $ 13,395,166
2025 749,718
2026 809,479
2027 780,542
2028 817,862
Thereafter 10,643,356
$ 27,196,123
OECC Fleet Alpha LLC – Project Finance In September 2020, OECC Fleet Alpha LLC entered into a Term Loan Agreement with an outside lender for a term loan of $11,500,000 at an annual interest rate of 6.85%, payable in fixed quarterly payments over seventeen years. Loan origination fees of $265,000 were paid at the time of closing and were being amortized over the life of the loan. OECC FA’s equity in the Project Companies has been pledged as collateral to the lender. The loan also contains financial and operating performance covenants, including the maintenance of restricted cash reserves that could limit distributions to members. The covenants have been met for the years ended December 31, 2023 , In June 2021, OECC Fleet Alpha LLC added $2,000,000 of additional debt to its existing loan with an outside lender, and in December 2021, it added another $1,500,000 to the same loan under similar terms. The interest rate increased to 8.00% with the initial increase in June 2021, but the term of the loan remains unchanged and matures in September 2037 In October 2022, OECC Fleet Alpha LLC added $750,000 of additional debt to its existing loan with the outside lender under similar terms. The interest rate remained at 8.00%, and the term of the loan remained unchanged and matures in September 2037 In connection with the additional borrowing during 2021, OECC FA issued warrants to purchase 4,300 shares of OEE Class A Common Stock at a purchase price of $0.0001. These warrants expire at the earlier of ten years from issuance in June 2031 or upon the occurrence of (i) an IPO, (ii) a sale of substantially all assets of the Company, or (iii) a change of control, as defined in the Warrant Agreement. The warrant is treated as an equity instrument based on terms in the Warrant Agreement and is recorded at fair value on the issuance date with an allocation to additional paid in capital. The cost was recorded as a debt discount which will be amortized into interest expense over the remaining term of the loan agreement. The warrants were deemed to be immaterial on the date of issuance. The outside lender exercised all of their warrants for an immaterial amount in October 2023. Private Investors The Private Investors are related parties that include a board member and a stockholder. The Private Investors’ notes mature at various dates up to December 31, 2024, and they carry interest rates between 8% and 25%. The accrued interest was capitalized to the principal. The notes are unsecured and require principal and interest at maturity. In connection with the Private Investor (Stockholder) borrowing during 2022, the Company issued warrants to purchase 4,350 shares of OEE Class A Common Stock at a purchase price of $0.0001. These warrants expire at the earlier of ten years from issuance in May 2032 or upon the occurrence of (i) an IPO, (ii) a sale of substantially all assets of the Company, or (iii) a change of control, as defined in the Warrant Agreement. This warrant is treated as an equity instrument based on terms in this Warrant Agreement and is recorded at fair value on the issuance date with an allocation to additional paid in capital. The cost was recorded as a debt discount and amortized into interest expense over the remaining term of the note agreement which ended April 10, 2023. The warrants had an aggregate value of $103,517 on the date of issuance. On December 22, 2022, the Company entered into a convertible promissory note conversion agreement, in lieu of repayment, with the Private Investor (Board Member) to automatically convert $1,000,000 of debt to preferred stock at the Company’s next round of Qualified Financing (defined as aggregate gross proceeds of at least $10,000,000) at the purchase price paid by other investors during the round of financing. The Private Investor (Stockholder) debt is not convertible. On April 10, 2023, the Stockholder’s private investor debt was restructured with all accrued interest of $2,667,175 converted Upon conversion of the accrued interest, the 5,961 shares issued were fair valued at $2,252,445. Due to the involvement of a related party, the $414,731 difference between the fair value of the Class A Common Stock issued and the price at which the debt was converted was accounted for as a capital contribution. Additionally, on April 10, 2023, the Board Member’s private investor debt of $1,000,000 was converted to 2,235 shares of Series A Preferred Stock at a price of $447.41 per share, and the accrued interest was paid in cash. The outstanding balance on the Private Investors’ debt was $12,695,602 and $10,730,189, net of debt issuance costs of $0 and $80,513, at December 31, 2023 and 2022, respectively, comprised of the following:
December 31,
2023 2022
Private Investor (Stockholder), net of debt issuance costs $ 12,695,602 $ 9,730,189
Private Investor (Board Member) —  1,000,000
Total Private Investor Debt $ 12,695,602 $ 10,730,189
Equipment Loans During 2022, the Company borrowed $491,235 from various financing organizations for the purchase of construction equipment. The loans have various interest rates between 5.1% and 7.0%, and they mature at various dates between February 2027 and July 2027. These loans are secured by the underlying equipment purchased. The outstanding balance on these loans was $339,300 and $441,868 at December 31, 2023 and 2022, respectively. OEE Buyer, LLC and Institutional Investor Following an Exchange Agreement, a Note Assignment Agreement, and a Debt Restructuring Agreement (“DRA”) between the Company, OEE Buyer, LLC and the Institutional Investor, resulting in the recognition of $72,621,827 in debt forgiveness that was treated as a capital contribution, the following was outstanding as of December 31, 2021:
a. A note payable balance of $15,000,000 with an interest rate of 5.00% per year based on a full calendar year due and payable in full on January 1, 2023
b. OEE Buyer, LLC forgave all current defaults under the Note Purchase Agreement and amended the Company guaranty to state that only One Energy Enterprises Inc. was the sole guarantor of the remaining debt.
c. OEE Buyer, LLC was granted the right to convert the $15,000,000 to Class A Common Stock on a 1:1
d. The note payable to the Institutional Investor was unimpacted by the Debt Restructuring Agreement and had a balance of $2,000,000. On April 10, 2023, the OEE Buyer debt of $15,000,000 was converted to 33,526 shares of Class A Common Stock based on and aligned with the equity value of the Company agreed-upon in concurrent equity transactions. Upon conversion of the debt, the 33,526 shares issued were fair valued at $12,666,126. Due to the involvement of a related party, the $2,333,873 difference between the fair value of the Class A Common Stock issued and the price at which the debt was converted was accounted for as a capital contribution. 955,479 Institutional Investor Mortgage As part of a debt restructuring, the Company entered into a Note agreement for $3,000,000 with an Institutional Investor that was secured by a first mortgage on the Company’s corporate office building. As per the above (see OEE Buyer, LLC and Institutional Investor , 2,000,000 non-recourse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4" t="inlineStr">
        <is>
          <t>LEASES</t>
        </is>
      </c>
      <c r="B4" s="4" t="inlineStr">
        <is>
          <t>8. LEASES Lessee The Company entered into a finance lease for equipment in 2022 with a monthly payment of $1,893, a discount rate of 8.83%, and a maturity date of May 31, 2027. In January 2024, the Company entered into a finance lease for equipment with a monthly payment of $12,915, a discount rate of 8.83%, and a maturity date of January 31, 2027. The lease obligations are secured by the underlying assets. Balance sheet information related to the Company’s finance lease as of March 31, 2024 and December 31, 2023, is presented below:
March 31, 2024 December 31, 2023
Finance lease:
Right-of-use $ 432,424 $ 61,038
Lease liability, current 145,693 17,645
Lease liability, non-current 295,374 47,743 As of March 31, 2024, the annual minimum lease payments of the finance lease liability for each of the next five years is as follows (in whole dollars):
2024 $ 133,272
2025 177,696
2026 177,696
2027 20,487
2028 —
Thereafter —
Total future minimum lease obligations 509,151
Less: imputed interest on finance lease liabilities (68,084 )
Finance lease liability – current $ 145,693
Finance lease liability – non-current $ 295,374 Lessor During the three months ended March 31, 2024 and 2023, HUB01 recorded $79,825 and $92,920 of fixed lease income, respectively, related to short-term operating lease agreements with lessees for its land with electrical infrastructure. Variable lease income for the three months ended March 31, 2024 and 2023 was $0. Minimum rental payments to be received by the Company as lessor under these arrangements at March 31, 2024 are $1,574,294, which includes the lease component (land with electrical infrastructure) and the non-lease See Note 2, Summary of Significant Accounting Policies – Revenue Recognition, non-lease</t>
        </is>
      </c>
      <c r="C4" s="4" t="inlineStr">
        <is>
          <t>9. LEASES Lessee The Company entered into a finance lease for equipment in 2022 with a monthly payment of $1,893, a discount rate of 8.83%, and a maturity date of May 31, 2027. The lease obligation is secured by the underlying asset. Balance sheet information related to the Company’s finance lease as of December 31, 2023, and 2022, is presented below:
December 31,
2023 2022
Finance lease:
Right-of-use $ 61,038 $ 79,350
Lease liability, current 17,645 16,159
Lease liability, non-current 47,743 65,388 As of December 31, 2023, the annual minimum lease payments of the finance lease liability for each of the next five years is as follows (in whole dollars):
2024 $ 22,716
2025 22,716
2026 22,716
2027 7,572
2028 — 
Thereafter — 
Total future minimum lease obligations 75,720
Less: imputed interest on finance lease liabilities (10,332 )
Finance lease liabilities – current $ 17,645
Finance lease liabilities – non-current $ 47,743 Lessor During the years ended December 31, 2023 and 2022, HUB01 recorded $92,920 and $333,574 of fixed lease income, respectively, related to short-term operating lease agreements with lessees for its land with electrical infrastructure. Variable lease income in both years was $0. 3 , which includes the lease component (land with electrical infrastructure) and the non-lease component (energy costs), See Note 2, Summary of Significant Accounting Policies – Revenue Recognition non-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4" t="inlineStr">
        <is>
          <t>INCOME TAXES</t>
        </is>
      </c>
      <c r="B4" s="4" t="inlineStr">
        <is>
          <t xml:space="preserve">9. INCOME TAXES For the three months ended March 31, 2024, the Company has utilized the discrete effective tax rate method as allowed by ASC 740-270-30-18, Income Taxes – Interim Reporting to calculate its interim tax provision. The discrete method treats the year-to-date period as if it was the annual period and determines the income tax expense or benefit on that basis. The Company believes that, at this time, the use of this discrete method is more appropriate than the annual effective tax rate method. </t>
        </is>
      </c>
      <c r="C4" s="4" t="inlineStr">
        <is>
          <t xml:space="preserve">10. INCOME TAXES The Company is a U.S.-based company potentially subject to tax in multiple U.S. tax jurisdictions. Significant judgment will be required in determining the Company’s provision (benefit) for income taxes, deferred tax assets or liabilities, and in evaluating the Company’s tax positions on a multi-jurisdictional basis. While the Company believes its tax positions are consistent with the tax laws in the jurisdictions in which it conducts its business, it is possible that these positions may be overturned by jurisdictional tax authorities, which may have a significant impact on the Company’s provision (benefit) for income taxes. Tax laws are dynamic and subject to change as new laws are passed and new interpretations of the law are issued or applied. In addition, governmental tax authorities are increasingly scrutinizing the tax positions of companies. If U.S. or other tax authorities change applicable tax laws, the Company’s overall taxes could increase, and the business, financial condition, or results of operations may be adversely impacted. The components of the provision (benefit) for income taxes are as follows for the period presented:
December 31,
2023 2022
Tax provision (benefit):
Federal $ (6,670,227 ) $ (1,794,954 )
Valuation allowance 4,122,213 2,682,650
Total income tax (benefit) $ (2,548,014 ) $ 887,696
The following table reconciles the Company’s effective income tax rate to the U.S. federal statutory income tax rate of 21%:
December 31,
2023 2022
Amount Effective Rate Amount Effective Rate
Loss before income taxes $ (22,728,577 ) $ (13,385,335 )
Expected tax (4,773,001 ) 21.00 % (2,810,920 ) 21.00 %
Permanent items 36,832 (0.16 )% 2,859 (0.02 )%
Partnership differences (48,447 ) 0.21 % 492,452 (3.68 )%
Change in valuation allowances – Federal 4,122,213 (18.14 )% 2,640,416 (19.73 )%
ITC sale accounting (1,496,000 ) 6.58 % —  0.00 %
Unrecognized tax benefit (406,414 ) 1.79 % —  0.00 %
Other 16,804 (0.07 )% 562,889 (4.20 )%
Total income tax (benefit) $ (2,548,014 ) 11.21 % $ 887,696 6.63 %
The Company has recorded an income tax benefit of $2,548,014 and income tax expense of $887,696 primarily related to net operating losses for the years ended December 31, 2023, and 2022, respectively. For the year ended December 31, 2023, the Company’s benefit for income taxes differs from the federal statutory rate primarily due to the Company’s being in a partial valuation allowance position and not recognizing a reduced benefit for federal and state income tax purposes. The Company has decided to monetize its Investment Tax Credits (ITCs) when practicable. For the year ended December 31, 2023, the Company sold its ITCs to an eligible party. The recognition of the sale of the credit and future deprecation of the basis difference in the generation assets resulted in a benefit of $1,748,000 in current tax and $252,000 of deferred tax in the 2023 provision for income taxes. ITCs are determined using the “flow-through” method. Transferable ITCs are accounted for as a component of the tax provision, with expected proceeds factored into their realizability. See Note 15, Related Party Transactions Included in the balance of unrecognized tax benefits as of December 31, 2023, $406,414, of tax benefits that, if recognized, would affect the effective tax rate. We would recognize interest accrued related to unrecognized tax benefits and penalties as income tax expense. However, the uncertain position is an increase in ITCs. There is no need to accrue or accrete interest since the credits are not refundable and do not affect tax expense until used. Had the uncertain position resulted in a reduction to income tax not credited to the Company in 2020, then the filing jurisdictions would owe the Company interest related to an overstated tax liability. In the immediate instance, the e Deferred income taxes reflect the net tax effect of temporary differences between the amounts recorded for financial reporting purposes and the bases recognized for tax purposes. The major components of deferred tax assets and liabilities are as follows:
December 31,
2023 2022
Deferred Tax Assets:
Net operating loss carryforward $ 9,343,857 $ 6,900,283
Intangible assets and property and equipment (548,550 ) 15,236
Stock based compensation 758,506 — 
Other 11,190 7,098
Interest carryover 163(j) 2,712,855 1,846,120
Investment tax credit 547,507 141,093
Total deferred tax asset 12,825,365 8,909,830
Deferred Tax Liability:
Basis in land (816,482 ) (816,482 )
Investment in affiliate (4,789,770 ) (5,544,407 )
Total deferred tax liability (5,606,252 ) (6,360,889 )
Valuation allowance (8,231,719 ) (4,109,561 )
Total net deferred tax assets / (liabilities) $ (1,012,606 ) $ (1,560,620 )
The Company has appropriately considered each of the four sources of taxable income specified in ASC 740-10-30-18 to determine what portion, if any, of its deferred tax assets are more likely than not realizable. The Company has generated cumulative losses in recent years; therefore, the Company has no ability to carryback losses to prior years, and projections regarding future taxable income were deemed too subjective to provide positive evidence. Further, as substantially all of its deferred tax assets have indefinite carryforward lives, tax planning strategies would provide limited positive evidence to support realization. As such, the Company considered the reversal of taxable temporary differences as the primary source of taxable income to realize a portion of its deferred tax assets. Based on the Company’s analysis of the four sources of taxable income exercise, the Company determined that a partial valuation was necessary to measure its deferred tax assets at the amount that was more likely than not realizable. As of December 31, 2023 , As discussed above, a benefit related to an uncertain tax position has been recorded in the consolidated financial statements. The financial statements are presented on a consolidated basis, but the tax returns are filed on separate company basis. One Energy Enterprises One Energy Capital Corporation has NOLs of $15,316,471 at December 31, 2022 and a calculated taxable loss of $4,597,562 for 2023 for a total carryover NOL of $19,914,033 at the year ended December 31, 2023. $512,046 of the total NOL value begins , The Company has not been audited by the Internal Revenue Service or any state income or franchise tax agency. All tax years remain open to examination by major taxing jurisdictions to which the Company is subj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mployee benefit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4" t="inlineStr">
        <is>
          <t>EMPLOYEE BENEFITS</t>
        </is>
      </c>
      <c r="B4" s="4" t="inlineStr">
        <is>
          <t xml:space="preserve">11. EMPLOYEE BENEFITS The Company has established a salary deferral plan under Section 401(k) of the Internal Revenue Code for employees who meet certain eligibility requirements. The plan allows eligible employees to The plan also provides a profit-sharing component whereby the Company can make a discretionary contribution to the plan which is allocated based on the compensation of eligible employees. No profit-sharing contributions were made during the three months ended March 31, 2024 and 2023. Stock Incentive Plan The 2023 Stock Incentive Plan was approved and implemented in February 2023. 64,700 common shares are authorized to be granted under the terms of the plan. Under the incentive plan, 36,680 stock options were granted, of which 9,175 were fully vested on the date of grant and 27,505 will be fully vested after three years of service. These stock options will expire ten years after their vesting date. The value of each option award is estimated on the date of grant using the Black-Scholes-Merton option-pricing model. Compensation expense is recognized using the straight-line method over the requisite service period for 27,505 vesting options and at the time of issuance for the 9,175 immediately vested options. The expected life of the stock options is determined by analyzing the studies of employee exercise behaviors for similar instruments from comparable companies to the Company. The expected volatility in the Company’s share price is based on the average volatilities of comparable, publicly traded companies, and the risk-free rate for periods within the contractual life of an option is based on the U.S. Treasury yield curve in effect at the time of grant. The expected dividend rate of zero is based on historical experience and the future expectation of zero dividend payments. No stock options were granted, exercised, forfeited or expired during the three months ended March 31, 2024. At March 31, 2024 and December 31, 2023, 36,680 options were outstanding, 9,175 options were exercisable and 19,972 options were vested and expected to vest. Stock option activity for the three months ended March 31, 2023 was as follows:
Option Shares Weighted-Average Aggregate Intrinsic Weighted-
Outstanding at December 31, 2022 — $ — $ — 
Granted 36,680 $ 240.09 $ —  2.1 years
Exercised —  $ —  $ — 
Forfeited or expired —  $ —  $ — 
Outstanding at March 31, 2023 36,680 $ 240.09 $ —  2.1 years
Exercisable at March 31, 2023 9,175 240.09 $ —  2.1 years
Vested and expected to vest at March 31, 2023 19,972 240.09 $   —  2.1 years The weighted-average grant date fair value of the stock options granted during the months ended March , , was $ per stock option. The fair value of the 9,175 stock options vested during the three months ended March 31, 2023, was $ 1,659,299. Total compensation expense for the 27,505 unvested stock options not yet recognized as of March 31, 2023, was $ 3,021,643 and will be recognized over a period of 2.1 years for the unvested stock options. Total compensation expense for the 27,505 unvested stock options not yet recognized as of March 31, 2024, was $2,459,333 and will be recognized over a period of 1.1 years for the unvested stock options. The Company recognized total stock-based compensation expense related to stock options of $562,310 and $1,912,647 for the three months ended March 31, 2024 and 2023, respectively. </t>
        </is>
      </c>
      <c r="C4" s="4" t="inlineStr">
        <is>
          <t>12. EMPLOYEE BENEFITS The Company has established a salary deferral plan under Section 401(k) of the Internal Revenue Code for employees who meet certain eligibility requirements. The plan allows eligible employees to defer a portion of their compensation up to the IRS maximum allowable amount. Such deferrals accumulate on a tax deferred basis until the employee withdraws the funds. The Company has a safe harbor provision and matches up to 5% of the employees’ eligible earnings. The total amount contributed for the match during the years ended December 31, 2023 , The plan also provides a profit-sharing component whereby the Company can make a discretionary contribution to the plan which is allocated based on the compensation of eligible employees. No profit-sharing contributions were made during the years ended December 31, 2023 , Stock Incentive Plan The 2023 Stock Incentive Plan was approved and implemented in February 2023. 64,700 common shares are authorized to be granted under the terms of the plan. Under the incentive plan, 36,680 stock options were granted, of which 9,175 were fully vested on the date of grant and 27,505 will be fully vested after three years of service. These stock options will expire ten years after their vesting date. There was no employee stock incentive plan during the year ended December 31, 2022. The value of each option award is estimated on the date of grant using the Black-Scholes-Merton option-pricing model. Compensation expense is recognized using the straight-line method over the requisite service period for 27,505 vesting options and at the time of issuance for the 9,175 immediately vested options. The expected life of the stock options is determined by analyzing the studies of employee exercise behaviors for similar instruments from comparable companies to the Company. The expected volatility in the Company’s share price is based on the average volatilities of comparable, publicly traded companies, and the risk-free rate for periods within the contractual life of an option is based on the U.S. Treasury yield curve in effect at the time of grant. The expected dividend rate of zero is based on historical experience and the future expectation of zero dividend payments. The assumptions used in calculating stock-based compensation expense for stock option awards granted during the twelve months ended December 31, 2023, are as follows:
December 31, 2023
Fair value of common stock per share $369.14
Expected volatility 25.7%
Expected option life (years) 4.75
Risk-free interest rate 4.03%
Cash dividend yield 0.0% Stock option activity for the twelve months ended December 31, 2023, was as follows:
Option Shares Weighted-Average Aggregate Weighted-
Outstanding at December 31, 2022 —  $ —  $ — 
Granted 36,680 $ 240.09 $ —  1.4 years
Exercised —  $ —  $ — 
Forfeited or expired —  $ —  $ — 
Outstanding at December 31, 2023 36,680 $ 240.09 $ —  1.4 years
Exercisable at December 31, 2023 9,175 $ 240.09 $ —  1.4 years
Vested and expected to vest at December 31, 2023 19,972 $ 240.09 $ —  1.4 years The weighted-average grant date fair value of the stock options granted during the twelve months ended December 31, 2023 , stock option. The fair value of the 9,175 stock options vested during the twelve months ended December 31, 2023 , , The Company recognized total stock-based compensation expense related to stock options of $3,611,935 for the twelve months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air Value of Financial Instruments Measured on A Recurring Basi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4" t="inlineStr">
        <is>
          <t>FAIR VALUE OF FINANCIAL INSTRUMENTS MEASURED ON A RECURRING BASIS</t>
        </is>
      </c>
      <c r="B4" s="4" t="inlineStr">
        <is>
          <t xml:space="preserve">13. FAIR VALUE OF FINANCIAL INSTRUMENTS MEASURED ON A RECURRING BASIS In December 2023 and February 2024, the Company entered into certain agreements in connection with the SPAC merger transaction (“SPAC Sponsor Loans”). Under these agreements, the Company has certain financial obligations that are contingent upon the closing of the de-SPAC transaction whereby the Company will deliver a variable number of common stock shares if the de-SPAC transaction does not close and will pay a cash bonus to the counterparty if the de-SPAC transaction does close. These financial obligations are accounted for as derivative liabilities under ASC 815 and are presented within other current liabilities in the condensed consolidated balance sheets. Changes in the fair value of the liability are recorded in the statement of operations each period. For the agreements entered into on December 6, 2023, the Company established the initial fair value of the SPAC Sponsor Loan liabilities at $ 546,750. For the agreements entered into on February 15, 2024, the Company established the initial fair value of the SPAC Sponsor Loan liabilities at $183,150. The liabilities were classified as Level 3 at the initial measurement date due to the use of significant unobservable inputs. The fair value was determined based on the fixed value of the respective payouts and the likelihood of each payout occurring. Loss related to the SPAC Sponsor Loan liabilities was $183,150 and $ 0 for the three months ended March 31, 2024 and 2023, respectively, and is included in ‘Sponsor loan derivative liability – related party’ on the condensed consolidated statement of operations and comprehensive income (loss). The change in fair value during the three months ended March 31, 2024 was not material. </t>
        </is>
      </c>
      <c r="C4" s="4" t="inlineStr">
        <is>
          <t>14. FAIR VALUE OF FINANCIAL INSTRUMENTS MEASURED ON A RECURRING BASIS In December 2023, the Company entered into certain agreements in connection with the SPAC merger transaction (“SPAC Sponsor Loans”). Under these agreements, the Company has certain financial obligations that are contingent upon the closing of the de-SPAC transaction whereby the Company will deliver a variable number of common stock shares if the de-SPAC transaction does not close and will pay a cash bonus to the counterparty if the de-SPAC transaction does close. These financial obligations are accounted for as derivative liabilities under ASC 815 and are presented within other current liabilities in the Consolidated Balance Sheets. Changes in the fair value of the liability are recorded in the statement of operations each period. The Company established the initial fair value of the SPAC Sponsor Loan liabilities at $546,750 on December 6, 2023, the effective date of the underlying agreements. The liabilities were classified as Level 3 at the initial measurement date due to the use of significant unobservable inputs. The fair value was determined based on the fixed value of the respective payouts and the likelihood of each payout occurring. The change in fair value from inception to December 31, 2023,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portable Segment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4" t="inlineStr">
        <is>
          <t>REPORTABLE SEGMENTS</t>
        </is>
      </c>
      <c r="B4" s="4" t="inlineStr">
        <is>
          <t>15. REPORTABLE SEGMENTS Operating segments are defined as components of an entity where discrete financial information is evaluated regularly by the chief operating decision maker (“CODM”) in deciding how to allocate resources and in assessing performance. The Company conducts its operations through two operating segments which have been identified as two reportable segments. The reportable segments are consistent with the Company’s strategic focus which is based on the duration of customer contracts. As of March 31, 2024, and December 31, 2023, the Company’s two operating segments are as follows:
• Long Term Contracts.
• Short Term Contracts. See Note 16, Reportable Segments Selected condensed consolidated financial information by segment for the three months ended March 31, 2024, and 2023, shown as follows (with intercompany transactions eliminated in Corporate and eliminations):
For the Three Months Ended
March 31, 2024
Long Term Short Term Corporate Total
Operating revenues $ 427,236 $ 964,806 $ —  $ 1,392,042
Depreciation, amortization, and accretion expense $ 839,513 $ 378,207 $ 108,774 $ 1,326,494
Loss from operations $ (768,540 ) $ (2,177,368 ) $ (4,478,647 ) $ (7,424,555 )
For the Three Months Ended
March 31, 2023
Long Term Short Term Corporate Total
Operating revenues $ 1,384,327 $ 335,328 $ 51,662 $ 1,771,317
Depreciation, amortization, and accretion expense $ 704,461 $ 99,593 $ 63,487 $ 867,541
Loss from operations $ 236,271 $ (778,877 ) $ (3,757,149 ) $ (4,299,755 )
As of March 31,
2024
Long Term Short Term Corporate Total
Total assets $ 49,987,697 $ 7,935,919 $ 18,472,681 $ 76,396,297
Total capital expenditures $ —  $ 116,919 $ 27,779 $ 144,698
As of December 31,
2023
Long Term Short Term Corporate Total
Total assets $ 50,777,471 $ 8,406,573 $ 16,601,224 $ 75,785,268
Total capital expenditures $ 2,091,966 $ 2,018,227 $ 2,756,117 $ 6,866,310 Refer to Note 6, Revenues, Disaggregated Revenues</t>
        </is>
      </c>
      <c r="C4" s="4" t="inlineStr">
        <is>
          <t>1 6 REPORTABLE SEGMENTS Operating segments are defined as components of an entity where discrete financial information is evaluated regularly by the chief operating decision maker (“CODM”) in deciding how to allocate resources and in assessing performance. The Company conducts its operations through two operating segments which have been identified as two reportable segments. The reportable segments are consistent with the Company’s strategic focus which is based on the duration of customer contracts. The marketing strategy outlines the Company’s major business lines and service offerings which are:
• Wind for Industry: The Company develops and operates on-site,
• Managed High Voltage (“Managed HV”): The Company modernizes aging industrial high-voltage systems with state-of-the-art, on-site on-site.
• Net Zero Projects: These projects aim for balanced annualized grid energy consumption by integrating various renewable energy technologies. Tailored to each commercial and industrial customer, these projects significantly reduce grid reliance, offer price certainty, and minimize carbon footprints.
• Megawatt Hubs: Designed for emerging energy-intensive industries, these hubs support applications like fleet scale electric vehicle charging, data centers, and digital currency operations. By categorizing projects based on customer contracts that provide long-term services and short-term services, the Company mirrors the differentiation highlighted in its marketing efforts. This segmentation allows stakeholders to easily recognize the scope and scale of projects undertaken, from long-term, comprehensive energy solutions to shorter-term, flexible projects. The Company’s CODM is its Chief Executive Officer who is charged with management of the Company and is responsible for the evaluation of operating performance and decision making about the allocation of resources to operating segments based on the duration of contracts. Segment financial performance is evaluated based on revenue generation and operating profit generation or loss. As of December 31, 2023, and 2022, the Company’s two operating segments are as follows:
• Long Term Contracts.
• Short Term Contracts. Costs incurred for general corporate services, including finance, legal, and certain other costs that are provided to the segments are reported within Corporate and eliminations. Selected consolidated financial information by segment for the years ended December 31, 2023, and 2022, shown as follows (with intercompany transactions eliminated in Corporate and eliminations):
For the Year Ended December 31, 2023
Long Term Short Term Corporate and Total
Operating revenues $ 4,025,202 $ 1,884,197 $ 99,589 $ 6,008,988
Depreciation, amortization, and accretion expense $ 2,858,625 $ 873,811 $ 269,092 $ 4,001,528
Loss from operations $ (555,992 ) $ (4,826,006 ) $ (12,872,854 ) $ (18,254,852 )
For the Year Ended December 31, 2022
Long Term Short Term Corporate and Total
Operating revenues $ 4,399,220 $ 3,527,403 $ (5,470 ) $ 7,921,153
Depreciation, amortization, and accretion expense $ 2,817,765 $ 411,655 $ 322,857 $ 3,552,277
Loss from operations $ (84,150 ) $ (1,642,740 ) $ (8,334,163 ) $ (10,061,053 )
As of December 31, 2023
Long Term Short Term Corporate and Total
Total assets $ 50,777,471 $ 8,406,573 $ 16,601,224 $ 75,785,268
Total capital expenditures $ 2,091,966 $ 2,018,227 $ 2,756,117 $ 6,866,310
As of December 31, 2022
Long Term Short Term Corporate and Total
Total assets $ 44,133,316 $ 7,246,214 $ 16,898,426 $ 68,277,956
Total capital expenditures $ 348,183 $ 5,868,507 $ 3,942 $ 6,220,632 In the years ended December 31, 2023, and 2022, the Company had four major customers with revenues exceeding 10% of total operating revenues.
December 31,
Segment 2023 2022
Customer A Long Term Contracts 22 % 22 %
Customer B Long Term Contracts 18 % 19 %
Customer C Short Term Contracts   * 18 %
Customer D Short Term Contracts   * 17 %
Customer E Long Term Contracts 16 %   *
Customer F Short Term Contracts 15 %   *
Total operating revenues from major customers 71 % 76 %
* Does not represent 10% or more of operating revenues in the respective year. The Company’s property and equipment are located in the United States. In addition, the Company’s operations are conducted in the State of Ohio within the United States. Refer to Note 7, Revenues, Disaggregated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4" t="inlineStr">
        <is>
          <t>SUBSEQUENT EVENTS</t>
        </is>
      </c>
      <c r="B3" s="4" t="inlineStr">
        <is>
          <t xml:space="preserve"> NOTE 10. SUBSEQUENT EVENTS The Company evaluated subsequent events and transactions that occurred up to the date the unaudited condensed consolidated financial statements were issued. Based on this review, the Company did not identify any subsequent events that would have required adjustment or disclosure in the unaudited condensed consolidated financial statements, other than as described below. On April 11, 2024, the Company entered into Loan and Transfer Agreements with Sponsor, One Energy and other parties (the “April 11, 2024 Lenders”), pursuant to which the April 11, 2024 Lenders agreed to loan an aggregate of $ 350,000 to the Sponsor (the “April 11, 2024 Loan”) and the Sponsor intends to loan such amount to the Company (the “April 11, 2024 SPAC Loan”). Neither the April 11, 2024 Loan nor the April 11, 2024 SPAC Loan will accrue any interest. The Sponsor and the Company are jointly responsible for the payment of the principal amount of the April 11, 2024 Loan within five business days of the completion of the Transactions with One Energy. In addition, within five business days of the completion of the Transactions with One Energy, One Energy will pay the April 11, 2024 Lenders an additional one-time 175,000 . As additional consideration for the April 11, 2024 Lenders making the April 11, 2024 Loan available to the Sponsor, the Sponsor agreed to transfer to the April 11, 2024 Lenders an aggregate of 175,000 Class B ordinary shares of the Company upon the Closing If the Transactions with One Energy are not completed, One Energy will issue to each April 11, 2024 Lender the number of shares of its common stock equal to the principal amount of the April 11, 2024 Loan at a price that values One Energy at its most recent private company equity valuation. If One Energy’s shares of common stock are not listed on a national securities exchange by December 31, 2026, each April 11, 2024 Lender will also have a one-time On April 19, 2024, the Company held the Second Extension Meeting at which shareholders approved Business Combination was extended from April 22, 2024 to October 22, 2024. In connection with the Second Extension Meeting, shareholders holding Public Shares exercised their right to redeem such shares for a pro rata portion of the funds in the Trust Account. As a result, approximately $ million (approximately $ per share) was removed from the Trust Account to pay such holders. In connection with the Second Extension Meeting, to extend the date by which the Company must consummate an initial Business Combination from April 22, 2024, on a monthly basis (each such monthly extension, if pursued, a “Month-to-Month Month-to-Month “Month-to-Month On April 17, 2024, the Company, the Sponsor, One Energy and four investors (collectively, the “April 17, 2024 Lenders”) entered into Loan and Transfer Agreements pursuant to which the April 17, 2024 Lenders, collectively, agreed to loan an aggregate of $350,000 to the Sponsor (the “April 17, 2024 Loan”), which the Sponsor intends to loan to the Company (the “April 17, 2024 SPAC Loan”), in each case in connection with the April Extension and the Month-to-Month Pursuant to the terms of the April 17, 2024 Loan and Transfer Agreements, each April 17, 2024 Lender is required to pay its respective portion of the April 17, 2024 Loan to the Sponsor by April 19, 2024, or such other date as the parties may agree in writing (the “April 17, 2024 Loan Closing Date”); the April 17, 2024 SPAC Loan will be paid by the Sponsor to the Company immediately following the April 17, 2024 Loan Closing Date. The Sponsor shall repay each Lender within five business days of the date of the Closing of the Company’s proposed Transactions with One Energy that is the subject of the Amended and Restated Business Combination Agreement between the Company and One Energy dated as of February 14, 2024. In addition, within five business days of the Closing, One Energy will pay the April 17, 2024 Lenders an additional one-time cash payment in the aggregate amount of $ . As additional consideration for the April 17, 2024 Lenders providing the April 17, 2024 Loan, the Sponsor agreed to transfer to the April 17, 2024 Lenders an aggregate of Class B ordinary shares of the Company upon the Closing and the April 17, 2024 Lenders are entitled to certain registration rights with respect to those shares. If the Transactions are not completed, the April 17, 2024 Loan and Transfer Agreements provide that One Energy will issue to each April 17, 2024 Lender the number of shares of One Energy common stock equal to the principal amount of its April 17, 2024 Loan at a price that values One Energy at its most recent private company equity valuation. If One Energy’s shares of common stock are not listed on a national securities exchange by December 31, 2026, each April 17, 2024 Lender will also have a one-time Additionally, also in connection with the Second Extension Meeting and the Month-to-Month 400,000 to the Sponsor as a capital contribution (the “Capital Contribution”), which Capital Contribution will generally be treated as part of the April 17, 2024 SPAC Loan, as - loaned by the Sponsor to the Company for working capital expenses and extensions as described above with respect to the April 17, 2024 SPAC Loan, within two business days after the execution of the Subscription Agreement. In consideration of such Capital Contribution, the Subscription Agreement contemplates that the Investor will receive, upon consummation, if any, of the proposed Transactions, shares (the “Subscription Shares”) of issued by TRTL Holding Corp., a wholly-owned subsidiary of the Company which, assuming consummation of the proposed Transactions, will be the go-forward one-time $ (the “Cash Payment”). In the event that the Company or the Sponsor defaults in its obligations regarding the Return of Capital or Cash Payment under the Subscription Agreement for a period of 30 business days following written notice to Pubco, Pubco shall cause to be issued to the Investor 800,000 shares of One Energy common stock, with registration rights, within three business days after receipt of the written notice on default, subject to certain limits. Furthermore, in the event the Transactions are completed and a mandatory trigger of One Energy’s Series A preferred stock occurs prior to the Closing under the terms of the Certificate of Incorporation of One Energy the Investor will have a one-time 600,000 shares of common stock owned by the Investor as a result of private purchases of One Energy’ Series A shares prior to the Closing 10.00 per share, which option is exercisable within the first thirty trading days following the completion of the Transactions. If the Transactions are not completed, the Subscription Agreement provides that One Energy will issue to the Investor the number of shares of One Energy common stock equal to the principal amount of its Capital Contribution at a price that values One Energy at its most recent private company equity valuation. If One Energy’s shares of common stock are not listed on a national securities exchange by December 31, 2026, the Investor will also have a one-time On May 13, 2024, the Company, One Energy, Pubco and the Merger Subs entered into the First Amendment to the Business Combination Agreement (“Amendment No. 1”), which reflects the following changes and adjustments relative to the terms set forth in the Business Combination Agreement: (i) a reduction in the number of Pubco Common Shares, issuable to the Sponsor upon the Closing, if any, of the proposed Business Combination (the “Sponsor Earnout Shares”) that will, for a period after the Closing, be subject to certain contingent forfeiture terms from 1,750,000 Pubco Common Shares to 500,000 Pubco Common Shares, (ii) the receipt of additional loans contributed to the Company by the Sponsor and (iii) the removal from the Business Combination Agreement of the condition to the Closing that the Company, at the Closing, have at least $ 5,000,001 of net tangible assets. Contemporaneously with the execution of Amendment No. 1, the Sponsor entered into an Amended and Restated Sponsor Letter Agreement, dated as of May 13, 2024 (the “Amended and Restated Sponsor Letter Agreement”) with Pubco, the Company, One Energy and certain holders of Class B ordinary shares of the Company (the “Class B Holders,” excluding qualified institutional buyers and institutional accredited investors who purchased Class B ordinary shares in connection with the Initial Public Offering), which amends, restates and replaces the original Sponsor Letter Agreement, which was entered into on August 14, 2023 (the “Original Sponsor Letter Agreement”). Pursuant to the Amended and Restated Sponsor Letter Agreement, (i) Pubco, which was not a party to the Original Sponsor Letter Agreement, became a party to the agreement and (ii) references to the Company’s Class A ordinary shares were replaced with references to Pubco Common Shares. Additionally, the Class B Holders agreed, together with the Company and Pubco, solely for the limited purposes of applicable provisions, that, effective as of the date of the Closing (the “Closing Date”), the original lock-up terms applicable to the Sponsor and each other relevant party under the terms of the letter agreement dated July 19, 2021, between the Company, the Sponsor and the other parties thereto entered into at the time of the Initial Public Offering would be extended to the Revised Lock-Up Terms (as defined below). The “Revised Lock-Up Terms” are the provisions in the Amended and Restated Sponsor Letter Agreement which reflect that, subject to certain exceptions, the Sponsor and each Class B Holder have agreed not to transfer any of the Class B ordinary shares purchased by the Sponsor in February 2021 until, in the context of the proposed Transactions, the earlier of (i) two years after the date of the Closing Date, (ii) the first date after the Closing Date when the volume-weighted average share price of Pubco Common Shares as displayed on Pubco’s page on Bloomberg (or any successor service) in respect of the period from 9:30 a.m. to 4:00 p.m., New York City time, on the applicable trading day equals or exceeds $ per share (as adjusted for share splits, reorganizations, recapitalizations and the like) for any 20 trading days within a 30 -day trading period commencing at least 120 days after the Closing and (iii) the date after the Closing Date when Pubco consummates a liquidation, merger, share exchange or other similar transaction resulting in Pubco shareholders having the right to exchange shares of Pubco for other property. Contemporaneously with the execution of Amendment No. 1, on May 13, 2024, the Supporting Company Stockholders entered into an Amended and Restated Stockholder Support Agreement (the “Amended and Restated Stockholder Support Agreement”), which supersedes the original Transaction Support Agreement, which was entered on August 14, 2023 (the “Original Transaction Support Agreement”) and amends the Original Transaction Support Agreement to add Pubco as a party to such agreement. </t>
        </is>
      </c>
      <c r="C3" s="4" t="inlineStr">
        <is>
          <t xml:space="preserve"> NOTE 10. SUBSEQUENT EVENTS The Company evaluated subsequent events and transactions that occurred up to the date the consolidated financial statements were issued. Based on this review, other than the below, the Company did not identify any subsequent events that would have required adjustment or disclosure in the consolidated financial statements, other than as described below. On February 14, 2024, the Company and One Energy entered into an Amended and Restated Business Combination Agreement. Pursuant to the Business Combination Agreement, subject to the terms and conditions set forth therein, (i) at least one day prior to the closing of the Transactions, the Company will transfer by way of continuation out of the Cayman Islands and into the State of Delaware to re-domicile On March 29, 2024, the Company filed a definitive proxy statement on Schedule 14A to hold an extraordinary general meeting of shareholders on April 18, 2024 to further extend the Combination Period from April 22, 2024 to October 22, 2024. </t>
        </is>
      </c>
    </row>
    <row r="4">
      <c r="A4" s="4" t="inlineStr">
        <is>
          <t>One Energy Enterprises Inc [Member]</t>
        </is>
      </c>
      <c r="B4" s="4" t="inlineStr">
        <is>
          <t xml:space="preserve"> </t>
        </is>
      </c>
      <c r="C4" s="4" t="inlineStr">
        <is>
          <t xml:space="preserve"> </t>
        </is>
      </c>
    </row>
    <row r="5">
      <c r="A5" s="4" t="inlineStr">
        <is>
          <t>SUBSEQUENT EVENTS</t>
        </is>
      </c>
      <c r="B5" s="4" t="inlineStr">
        <is>
          <t>16. SUBSEQUENT EVENTS The Company evaluated subsequent events and transactions through June 2 8 Preferred Stock and Amendment to Certificate of Incorporation On May 10, 2024, a total of 11,175 shares of Series A Preferred Stock were sold to an institutional investor at a price of $447.41 per share for a total cash price of $5,000,000. On May 31, 2024, a total of 4,246 shares of Series A Preferred Stock were sold to two separate investors at a price of $447.41 per share for a total cash price of $1,900,000. On June 24, 2024, the Company amended its Certificate of Incorporation and the board of directors authorized an issuance of and incremental 233 shares of Series A Preferred Stock. Additionally, a total of shares of Series A Preferred Stock were sold to an institutional investor at a price of $ per share for a total cash price of $ . 2024 SPAC Sponsor Loans &amp; Subscription Agreement In April 2024, the Company entered into certain agreements, including eight agreements with related parties and one agreement with an unrelated party, in connection with the SPAC merger transaction (“2024 SPAC Sponsor Loans”). Under these agreements, the Company has certain financial obligations that are contingent upon the closing of the de-SPAC de-SPAC de-SPAC In connection with the SPAC merger transaction, the Company also entered into three agreements with separate related parties (“Subscription Agreements”). Under these agreements, the Company has the obligation to deliver a variable number of common stock shares equal to $500,000 to the counterparty in the event that the de-SPAC Distinguishing Liabilities from Equity</t>
        </is>
      </c>
      <c r="C5" s="4" t="inlineStr">
        <is>
          <t>1 7 SUBSEQUENT EVENTS The Company evaluated subsequent events and transactions through May 1 3 Turbine failure On January 22, 2024, a single blade at one of the Company’s projects in Findlay, Ohio experienced a structural failure and separated from the rotor, falling to the ground. The Company took the cautionary step of shutting down all of its turbines and completing a root cause investigation until a cause was identified . For the three months ended March 31, 2024, the Company experienced reduced revenue due to this incident. The Company believes that a combination of warranty policies and business interruption insurance will result in the Company recovering substantially all of the lost revenue. The Company does not expect to be responsible for the costs of the mitigating repairs. Preferred Stock On January 31, 2024, a total of On February 15, 2024, a total of 2,233 shares of Series A Preferred Stock were sold to three separate investors at a price of $447.41 per share for a total cash price of $1,000,000. On May 10, 2024, a total of 11,175 shares of Series A Preferred Stock were sold to an institutional investor at a price of $447.41 per share for a total cash price of $5,000,000. OECC Fleet Alpha Debt On February 15, 2024, when the Debt Service Coverage Ratio was calculated for the fourth quarter of 2023, the ratio decreased below a threshold which necessitates that the amount being held in a cash reserve is increased to nine months of debt service plus a $250,000 operating reserve minimum by March 31, 2024. Equipment Lease In January 2024, the Company entered into a lease agreement for an electric semi-truck. Pursuant to the lease agreement, the lease term is estimated to commence in January 2024. The initial lease term is 3 years from the commencement date and includes no extensions. Annual lease payments during each year are approximately $154,980. Business Combination Agreement On August 14, 2023, One Energy Enterprises Inc. entered into a Business Combination Agreement (the “BCA”) for a de-SPAC the Company will become a wholly-owned subsidiary of Pubco and (iv) Pubco will be renamed “One Power Company”. The merger is subject to various conditions outlined in the BCA, and as a result the BCA had not yet closed when the consolidated financial statements were approved for issuance. On February 14, 2024, an amendment was made to the BCA, incorporating a new dual-entity merger mechanism into the transaction. There were no other significant changes that impacted the de-SPAC Short-Term Borrowing from Related Party (Stockholder) In 2024, the Company established a short-term borrowing facility with a stockholder of the Company who is classified as a related party. This facility is designed to address cash flow shortfalls by allowing the Company to borrow for periods up to four weeks, but not extending beyond the end of any financial quarter. There is no obligation on the part of the stockholder to advance funds under this facility. As of the date of these financial statements, the outstanding balance of this facility is zero. Borrowings under this arrangement incur an interest rate of 5% per week. Private Investor (Stockholder) Building Mortgage During March 2024, the Company borrowed $2.0 million from a related party at an interest rate of 12%. In April the facility was resized to a total of $3.0 million. The facility has a three-year term, and it is secured b y a fir 2024 SPAC Sponsor Loans &amp; Subscription Agreement During 2024, the Company entered into certain agreements, including eight agreements with related parties and one agreement with an unrelated party, in connection with the SPAC merger transaction (“2024 SPAC Sponsor Loans”). Under these agreements, the Company has certain financial obligations that are contingent upon the closing of the de-SPAC transaction. Specifically, the Company has an obligation to deliver a variable number of common stock shares equal to $1,033,000 to the counterparty if the de-SPAC transaction does not close, as well as an obligation to pay a cash bonus of $516,500 to the counterparty in the event the de-SPAC transaction does close. These financial obligations are expected to be accounted for as derivative liabilities under ASC 815. In connection with the SPAC merger transaction, the Company also entered into an agreement with a separate related party (“Subscription Agreement”). Under this agreement, the Company has the obligation to deliver a variable number of common stock shares equal to $ 4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Basis of Presentation</t>
        </is>
      </c>
      <c r="B3" s="4" t="inlineStr">
        <is>
          <t xml:space="preserve">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March 31, 2024 are not necessarily indicative of the results that may be expected for the year ending December 31, 2024 or any future period. The accompanying unaudited condensed consolidated financial statements should be read in conjunction with the audited financial statements and notes thereto included in the Annual Report on Form10-K</t>
        </is>
      </c>
      <c r="C3" s="4" t="inlineStr">
        <is>
          <t xml:space="preserve">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4">
      <c r="A4" s="4" t="inlineStr">
        <is>
          <t>Principles of Consolidation</t>
        </is>
      </c>
      <c r="B4" s="4" t="inlineStr">
        <is>
          <t xml:space="preserve"> Principles of Consolidation The accompanying condensed consolidated financial statements include the accounts of the Company and its wholly owned subsidiary, Merger Sub. There has been no intercompany activity since inception. </t>
        </is>
      </c>
      <c r="C4" s="4" t="inlineStr">
        <is>
          <t xml:space="preserve"> Principles of Consolidation The accompanying consolidated financial statements include the accounts of the Company and its wholly owned subsidiary, Merger Sub. There has been no intercompany activity since inception.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 ended tra potentia in d.</t>
        </is>
      </c>
    </row>
    <row r="6">
      <c r="A6" s="4" t="inlineStr">
        <is>
          <t>Use of Estimates</t>
        </is>
      </c>
      <c r="B6" s="4" t="inlineStr">
        <is>
          <t xml:space="preserve">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c r="C6" s="4" t="inlineStr">
        <is>
          <t xml:space="preserv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t>
        </is>
      </c>
      <c r="C7"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re were no cash equivalents as of March 31, 2024 and December 31, 2023. </t>
        </is>
      </c>
      <c r="C8" s="4" t="inlineStr">
        <is>
          <t xml:space="preserve"> Cash and Cash Equivalents The Company considers all short-term investments with an original maturity of three months or less when purchased to be cash equivalents. There were no cash equivalents as of December 31, 2023 and 2022. </t>
        </is>
      </c>
    </row>
    <row r="9">
      <c r="A9" s="4" t="inlineStr">
        <is>
          <t>Cash and Investment Held in Trust Account</t>
        </is>
      </c>
      <c r="B9" s="4" t="inlineStr">
        <is>
          <t xml:space="preserve"> Cash and Investment Held in Trust Account On June 14, 2023, the Company liquidated the U.S. government treasury obligations or money market funds held in the Trust Account. The funds in the Trust Account are currently maintained in cash in an interest-bearing demand deposit account at a bank until the earlier of consummation of the Company’s initial Business Combination and liquidation. Prior to June 14,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he Trust Account in the accompanying condensed consolidated statements of operations. The estimated fair values of investments held in the Trust Account are determined using available market information. As of March 31, 2024 and December 31, 2023, approximately $ million and $ million was held in the Trust Account, respectively.</t>
        </is>
      </c>
      <c r="C9" s="4" t="inlineStr">
        <is>
          <t xml:space="preserve"> Cash and Investment Held in Trust Account On June 14, 2023, the Company liquidated the U.S. government treasury obligations or money market funds held in the Trust Account. The funds in the Trust Account are currently maintained in cash in an interest-bearing demand deposit account at a bank until the earlier of consummation of the Company’s initial Business Combination and liquidation. Prior to June 14,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As of December 31, 2023 and 2022, the Company had approximately $183.3 million in cash and $350.0 million in investments held in the Trust Account, respectively.</t>
        </is>
      </c>
    </row>
    <row r="10">
      <c r="A10" s="4" t="inlineStr">
        <is>
          <t>Fair Value of Financial Instruments</t>
        </is>
      </c>
      <c r="B10" s="4" t="inlineStr">
        <is>
          <t xml:space="preserve"> Fair Value of Financial Instruments The carrying value of the Company’s assets and liabilities recognized in the condensed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t>
        </is>
      </c>
      <c r="C10" s="4" t="inlineStr">
        <is>
          <t xml:space="preserve"> Fair Value of Financial Instruments The carrying value of the Company’s assets and liabilities recognized in the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t>
        </is>
      </c>
    </row>
    <row r="11">
      <c r="A11" s="4" t="inlineStr">
        <is>
          <t>Fair Value Measurements</t>
        </is>
      </c>
      <c r="B11"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1"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 xml:space="preserve">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c r="C12" s="4" t="inlineStr">
        <is>
          <t xml:space="preserve">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3">
      <c r="A13" s="4" t="inlineStr">
        <is>
          <t>Offering Costs Associated with Initial Public Offering</t>
        </is>
      </c>
      <c r="B13" s="4" t="inlineStr">
        <is>
          <t xml:space="preserve">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non-current</t>
        </is>
      </c>
      <c r="C13" s="4" t="inlineStr">
        <is>
          <t xml:space="preserve">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non-current</t>
        </is>
      </c>
    </row>
    <row r="14">
      <c r="A14" s="4" t="inlineStr">
        <is>
          <t>Class A Ordinary Shares Subject to Possible Redemption</t>
        </is>
      </c>
      <c r="B14" s="4" t="inlineStr">
        <is>
          <t xml:space="preserve"> Class A Ordinary Shares Subject to Possible Redemption As discussed in Note 1, all of the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t the First Extension Meeting, shareholders holding 17,235,298 of the Company’s Public Shares exercised their right to redeem such shares for a pro rata portion of the funds in the Trust Account. As a result, approximately $ 180.9 million (approximately $ 10.49 per share) was removed from the Trust Account to pay such holders. As of March 31 , 2024 and December 31 , 2023, 17,264,702 Class A ordinary shares subject to possible redemption at the redemption amount are presented as temporary equity, outside of the shareholders’ deficit section of the Company’s condensed consolidated 1,744,889 Public Shares exercised their right to redeem such shares for a pro rata portion of the funds in the Trust Account. As a result, approximately $ 18.9 million (approximately $ 10.85 per share) was removed from the Trust Account to pay such holder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and the Over-Allotment, the Company recognized the accretion from initial book value to redemption amount, which resulted in charges against additional paid-in capital (to the extent available) and accumulated deficit. Subsequently, the Company recognized changes in the redemption value as an increase in the redemption value of the Class A ordinary share subject to possible redemption as reflected on the accompanying condensed consolidated statements of changes in shareholders’ deficit.</t>
        </is>
      </c>
      <c r="C14" s="4" t="inlineStr">
        <is>
          <t xml:space="preserve"> Class A Ordinary Shares Subject to Possible Redemption As discussed in Note 1, all of the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t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ccordingly, as of December 31, 2023 and 2022, 17,264,702 and 34,500,000 Class A ordinary shares subject to possible redemption, respectively, at the redemption amount are presented as temporary equity, outside of the shareholders’ deficit section of the Company’s balance sheets. Under ASC 480-10-S99, occur paid-in A</t>
        </is>
      </c>
    </row>
    <row r="15">
      <c r="A15" s="4" t="inlineStr">
        <is>
          <t>Net Income Per Ordinary Share</t>
        </is>
      </c>
      <c r="B15" s="4" t="inlineStr">
        <is>
          <t xml:space="preserv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does not consider the effect of the Public Warrants and the Private Placement Warrants to purchase an aggregate of 15,558,333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For the Three Months Ended March 31,
2024 2023
Class A Class B Class A Class B
Basic and diluted net income per ordinary share:
Numerator:
Allocation of net income - basic and diluted $ 655,243 $ 327,342 $ 3,928,553 $ 982,138
Denominator:
Basic and diluted weighted average ordinary shares outstanding 17,264,702 8,625,000 34,500,000 8,625,000
Basic and diluted net income per ordinary share $ 0.04 $ 0.04 $ 0.11 $ 0.11</t>
        </is>
      </c>
      <c r="C15" s="4" t="inlineStr">
        <is>
          <t xml:space="preserv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does not consider the effect of the Public Warrants and the Private Placement Warrants to purchase an aggregate of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30,958,500 8,625,000 34,500,000 8,625,000
Basic and diluted net income per ordinary share $ 0.32 $ 0.32 $ 0.33 $ 0.33</t>
        </is>
      </c>
    </row>
    <row r="16">
      <c r="A16" s="4" t="inlineStr">
        <is>
          <t>Income Taxes</t>
        </is>
      </c>
      <c r="B16" s="4" t="inlineStr">
        <is>
          <t xml:space="preserve">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condensed consolidated financial statements. The Company’s management does not expect that the total amount of unrecognized tax benefits will materially change over the next twelve months. </t>
        </is>
      </c>
      <c r="C16" s="4" t="inlineStr">
        <is>
          <t xml:space="preserve">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t>
        </is>
      </c>
    </row>
    <row r="17">
      <c r="A17" s="4" t="inlineStr">
        <is>
          <t>Recent Accounting Pronouncements</t>
        </is>
      </c>
      <c r="B17" s="4" t="inlineStr">
        <is>
          <t xml:space="preserve"> Recent Accounting Pronouncements Management does not believe that any recently issued, but not yet effective, accounting pronouncements, if currently adopted, would have a material effect on the Company’s condensed consolidated financial statem ents.</t>
        </is>
      </c>
      <c r="C17" s="4" t="inlineStr">
        <is>
          <t xml:space="preserve"> Recent Accounting Pronouncements Management does not believe that any recently issued, but not yet effective, accounting pronouncements, if currently adopted, would have a material effect on the Company’s consolidated financial statements. </t>
        </is>
      </c>
    </row>
    <row r="18">
      <c r="A18" s="4" t="inlineStr">
        <is>
          <t>One Energy Enterprises Inc [Member]</t>
        </is>
      </c>
      <c r="B18" s="4" t="inlineStr">
        <is>
          <t xml:space="preserve"> </t>
        </is>
      </c>
      <c r="C18" s="4" t="inlineStr">
        <is>
          <t xml:space="preserve"> </t>
        </is>
      </c>
    </row>
    <row r="19">
      <c r="A19" s="4" t="inlineStr">
        <is>
          <t>Principles of Consolidation</t>
        </is>
      </c>
      <c r="B19" s="4" t="inlineStr">
        <is>
          <t xml:space="preserve"> Principles of Consolidation The accompanying condensed consolidated financial statements include the accounts of One Energy Enterprises Inc., its consolidated subsidiaries, including OES (a Consolidated VIE), and the Consolidated VIE Project Companies. All significant intercompany accounts and transactions have been eliminated in the consolidation. The condensed consolidated financial statements and accompanying notes are prepared in conformity with the accounting principles generally accepted in the United States of America (“GAAP”). The unaudited interim financial statements reflect all normal and recurring adjustments that are, in the opinion of management, necessary for a fair presentation of the results for the interim periods presented. The unaudited condensed consolidated financial statements should be read in conjunction with the Company’s audited consolidated financial statements, including the notes thereto, for the year ended December 31, 2023. </t>
        </is>
      </c>
      <c r="C19" s="4" t="inlineStr">
        <is>
          <t xml:space="preserve"> </t>
        </is>
      </c>
    </row>
    <row r="20">
      <c r="A20" s="4" t="inlineStr">
        <is>
          <t>Emerging Growth Company</t>
        </is>
      </c>
      <c r="B20" s="4" t="inlineStr">
        <is>
          <t xml:space="preserve"> </t>
        </is>
      </c>
      <c r="C20" s="4" t="inlineStr">
        <is>
          <t xml:space="preserve"> Emerging Growth Company The Company is an “emerging growth company,” as defined in Section 2(a) of the Securities Act of 1933 (“Securities Act”), as modified by the Jumpstart Our Business Startups Act of 2012 (the “JOBS Act”), and it may take advantage of certain exemptions from various reporting requirements that are applicable to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t>
        </is>
      </c>
    </row>
    <row r="21">
      <c r="A21" s="4" t="inlineStr">
        <is>
          <t>Use of Estimates</t>
        </is>
      </c>
      <c r="B21" s="4" t="inlineStr">
        <is>
          <t xml:space="preserve"> </t>
        </is>
      </c>
      <c r="C21" s="4" t="inlineStr">
        <is>
          <t xml:space="preserve"> Use of Estimates The preparation of the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t>
        </is>
      </c>
    </row>
    <row r="22">
      <c r="A22" s="4" t="inlineStr">
        <is>
          <t>Concentration of Credit Risk</t>
        </is>
      </c>
      <c r="B22" s="4" t="inlineStr">
        <is>
          <t xml:space="preserve"> Concentration of Credit Risk As of March 31, 2024 and December 31, 2023, there were two and three customers, respectively, that individually represented greater than ten percent Reportable Segments</t>
        </is>
      </c>
      <c r="C22" s="4" t="inlineStr">
        <is>
          <t xml:space="preserve"> Concentration of Credit Risk As of December 31, 2023 , customers in each year that ten percent 6 Reportable Segments</t>
        </is>
      </c>
    </row>
    <row r="23">
      <c r="A23" s="4" t="inlineStr">
        <is>
          <t>Fair Value of Financial Instruments</t>
        </is>
      </c>
      <c r="B23" s="4" t="inlineStr">
        <is>
          <t xml:space="preserve"> </t>
        </is>
      </c>
      <c r="C23" s="4" t="inlineStr">
        <is>
          <t xml:space="preserve"> Fair Value of Financial Instruments Fair value is the price that would be received to sell an asset or paid to transfer a liability in an orderly, hypothetical transaction between market participants at the measurement date, or exit price. ASC 820,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See Note 14, Fair value of financial instruments measured on a recurring basis , </t>
        </is>
      </c>
    </row>
    <row r="24">
      <c r="A24" s="4" t="inlineStr">
        <is>
          <t>Derivative Warrant Liabilities</t>
        </is>
      </c>
      <c r="B24" s="4" t="inlineStr">
        <is>
          <t xml:space="preserve"> </t>
        </is>
      </c>
      <c r="C24" s="4" t="inlineStr">
        <is>
          <t xml:space="preserve"> Derivative Instruments Pursuant to the provisions of ASC 815, Derivatives and Hedging (“ASC 815”), the Company recognizes contracts that meet the definition of a derivative as either assets or liabilities in the Consolidated Balance Sheets and measures those instruments at fair value. Changes in the fair value of derivative instruments are recognized currently in earnings. </t>
        </is>
      </c>
    </row>
    <row r="25">
      <c r="A25" s="4" t="inlineStr">
        <is>
          <t>Smaller Reporting Company</t>
        </is>
      </c>
      <c r="B25" s="4" t="inlineStr">
        <is>
          <t xml:space="preserve"> </t>
        </is>
      </c>
      <c r="C25" s="4" t="inlineStr">
        <is>
          <t xml:space="preserve"> Smaller Reporting Company The Company is also a “smaller reporting company” as defined by Rule 12b-2 non-affiliates non-affiliates</t>
        </is>
      </c>
    </row>
    <row r="26">
      <c r="A26" s="4" t="inlineStr">
        <is>
          <t>Principles of Consolidation</t>
        </is>
      </c>
      <c r="B26" s="4" t="inlineStr">
        <is>
          <t xml:space="preserve"> </t>
        </is>
      </c>
      <c r="C26" s="4" t="inlineStr">
        <is>
          <t xml:space="preserve"> Principles of Consolidation The accompanying consolidated financial statements include the accounts of One Energy Enterprises Inc., its consolidated subsidiaries, including OES (a Consolidated VIE), and the Consolidated VIE Project Companies. All significant intercompany accounts and transactions have been eliminated in the consolidation. The consolidated financial statements and accompanying notes are prepared in conformity with the accounting principles generally accepted in the United States of America (“GAAP”). </t>
        </is>
      </c>
    </row>
    <row r="27">
      <c r="A27" s="4" t="inlineStr">
        <is>
          <t>Variable Interest Entities (also referred to as Project Companies)</t>
        </is>
      </c>
      <c r="B27" s="4" t="inlineStr">
        <is>
          <t xml:space="preserve"> </t>
        </is>
      </c>
      <c r="C27" s="4" t="inlineStr">
        <is>
          <t xml:space="preserve"> Variable Interest Entities Consolidated VIEs The Company is the sole managing member of One Energy Solutions LLC (“OES”), and as such, OEE operates and controls all the business affairs of OES. The Company conducts its business through OES. Under Accounting Standards Codification (“ASC”) 810 Consolidation Project Companies are designed as single-purpose entities to finance the development and holding of the Company’s wind projects. The assets of the Project Companies are generally restricted for the settlement of the obligations of each project. All Project Companies were concluded to be VIEs except for OEE XXXIII LLC, OEE XXXIV LLC, OEE XXXV LLC, and OEE XXXVI LLC. Management has determined that the Company is the primary beneficiary for Project Companies OEE XIX LLC, OEE XXIII LLC, OEE XXIV LLC, OEE XXV LLC, OEE XXVI LLC, OEE XXVIII LLC, and OEE XXX LLC (“Consolidated VIE Project Companies”). This is because the Company has power over these Consolidated Project Companies’ significant economic activities, and the Company’s membership interests are used as collateral under a consolidated debt agreement. See Note 8, Financing Arrangements The Company has determined, in accordance with ASC 810, that the relationship between the Company and several of the Consolidated Project Companies represents a variable interest, as does the relationship between the Company and OES. Management has made a qualitative assessment to determine whether the Company has the power to direct the activities that most significantly impact the economic performance of OES and of the Consolidated Project Companies (power criterion) and whether the Company has the obligation to absorb losses or the right to receive benefits that could be significant to OES and to the Consolidated Project Companies (economic criterion). The assessment of both of these criteria (power and economics) is based on the terms of the VIE’s governing documents and may change over the life of the entity. These governing documents include an Operating Agreement (Limited Liability Company Agreement), and for the Consolidated Project Companies, also a Power Purchase Agreement (“PPA”) or a Renewable Energy Agreement (“REA”), and an Energy Procurement Contract, among other documents, that result in the Company having the power to direct the activities of the VIE that most significantly impact the VIE’s performance (satisfying the power criterion). In addition, the Company, through its ownership of member interests in the VIEs, also has the obligation to absorb losses or the right to receive benefits from the VIEs that could potentially be significant to the VIE (satisfying the economics criterion). For all periods presented, the Company has determined that it is the primary beneficiary of each of the Consolidated Project Companies, and the Company thus has consolidated the assets, liabilities, and results of operations of those Consolidated Project Companies into the consolidated financial statements. The Consolidated Project Companies separately allocate profit, loss, and credit, as well as cash distributions, on a fixed schedule, as is customary in similarly structured partnerships in the renewable energy industry. As a consequence of these variable allocations, equity interest is not directly tied to cash distributions nor to the allocation of profit, loss, and credits. The total amount of debt that is secured by the consolidated VIEs but is non-recourse , 14,685,942, respectively. The condensed balance sheets of the Company’s Consolidated VIEs as of December 31, 2023 ,
December 31,
2023 2022
ASSETS
Current assets $ 731,171 $ 756,558
Net property, plant, and equipment 42,401,333 44,532,482
Other assets 1,353,065 479,139
Total assets $ 44,485,569 $ 45,768,179
LIABILITIES
Current liabilities $ 1,024,513 $ 360,163
Long-term liabilities 924,567 619,803
Total liabilities $ 1,949,080 $ 979,966
The Company’s maximum exposure to loss for these Consolidated VIEs is limited to their recorded values as presented in the table above. Nonconsolidated VIEs The Company performed an analysis under ACS 810 for Project Companies OEE XVII LLC and OEE XX LLC (“Nonconsolidated Project Companies”) and concluded them to be VIEs. The operating agreements and the PPAs establish a relationship between the Company and these Nonconsolidated Project Companies which represents a variable interest. According to the governing documents of these Project Companies, the Company has the power to make major decisions that significantly impact the economic performance of the Project Companies. The Company has no obligation to absorb losses nor the right to receive benefits from the Nonconsolidated VIEs that could be significant to the Nonconsolidated Project Companies. As a result, the Company is not the primary beneficiary, and the consolidation of these Project Companies is not required. The Company holds a financial interest in these Project Companies through its 5% equity ownership interest in the Project Companies. This creates the right to receive benefits from its ownership in these Project Companies only. The Company did not provide any other form of financial support to the Nonconsolidated Project Companies. There are no liquidity arrangements, guarantees, or other commitments by third parties that may affect the value or risk of the Company’s variable interests in these Nonconsolidated Project Companies. The Nonconsolidated VIEs are accounted for as equity method investments, however these were not recorded on the balance sheet for the years ended December 31, 2023, and 2022 as the Company’s share of losses in the Nonconsolidated VIEs exceeds the carrying amount of its investment. </t>
        </is>
      </c>
    </row>
    <row r="28">
      <c r="A28" s="4" t="inlineStr">
        <is>
          <t>Non-Controlling Interests and Hypothetical Liquidation at Book Value (HLBV) to Allocate Earnings</t>
        </is>
      </c>
      <c r="B28" s="4" t="inlineStr">
        <is>
          <t xml:space="preserve"> </t>
        </is>
      </c>
      <c r="C28" s="4" t="inlineStr">
        <is>
          <t xml:space="preserve"> Non-Controlling Interests and Hypothetical Liquidation at Book Value (HLBV) to Allocate Earnings Non-controlling pro rata non-controlling non-real pro rata 970-323 Investments — Equity Method and Joint Ventures 35-16 non-controlling The HLBV method is a balance sheet-focused approach to income and loss allocation. A calculation is prepared at each balance sheet date to determine the amount that members would receive if the Project Companies were to liquidate all of their assets (at GAAP net book value) and distribute the resulting proceeds to their creditors and unitholders based on the contractually defined liquidation priorities. Due to the stated liquidation priorities and because the HLBV method incorporates non-cash</t>
        </is>
      </c>
    </row>
    <row r="29">
      <c r="A29" s="4" t="inlineStr">
        <is>
          <t>Cash and Cash Equivalents</t>
        </is>
      </c>
      <c r="B29" s="4" t="inlineStr">
        <is>
          <t xml:space="preserve"> </t>
        </is>
      </c>
      <c r="C29" s="4" t="inlineStr">
        <is>
          <t xml:space="preserve"> Cash and Cash Equivalents Cash and cash equivalents consist of highly liquid investments with original maturities of three months or less. The Company maintains its cash in bank deposits and utilizes insured cash sweep accounts to access multi-million-dollar FDIC protection. Insured cash sweep accounts provide FDIC insurance on deposits greater than $250,000 by leveraging a network of banks. T</t>
        </is>
      </c>
    </row>
    <row r="30">
      <c r="A30" s="4" t="inlineStr">
        <is>
          <t>Restricted Cash</t>
        </is>
      </c>
      <c r="B30" s="4" t="inlineStr">
        <is>
          <t xml:space="preserve"> </t>
        </is>
      </c>
      <c r="C30" s="4" t="inlineStr">
        <is>
          <t xml:space="preserve"> Restricted Cash Under the loan agreement with OECC FA (see Note 8, Financing Arrangements The following table provides a reconciliation of cash, cash equivalents, and restricted cash reported within the consolidated balance sheet to total cash equivalents and restricted cash reported within the consolidated statements of cash flows as of December 31, 2023 ,
December 31,
2023 2022
Cash and cash equivalents $ 1,368,991 $ 648,037
Restricted cash 1,106,798 1,106,375
Total cash and cash equivalents (including restricted cash) $ 2,475,789 $ 1,754,412</t>
        </is>
      </c>
    </row>
    <row r="31">
      <c r="A31" s="4" t="inlineStr">
        <is>
          <t>Accounts Receivable and Contract Assets</t>
        </is>
      </c>
      <c r="B31" s="4" t="inlineStr">
        <is>
          <t xml:space="preserve"> </t>
        </is>
      </c>
      <c r="C31" s="4" t="inlineStr">
        <is>
          <t xml:space="preserve"> Accounts Receivable and Contract Assets Accounts receivables are stated at the amount management expects to collect from outstanding balances. Contract assets represent energy delivered and construction service performed that have not yet been invoiced. The Company’s contract assets are disclosed on the face of the Company’s accompanying consolidated balance sheet as of December 31, 2023, and 2022. The Company estimates the collectability of its receivables in accordance with ASC 326, Measurement of Credit Losses on Financial Instruments (“ASC 326”) </t>
        </is>
      </c>
    </row>
    <row r="32">
      <c r="A32" s="4" t="inlineStr">
        <is>
          <t>Revenue Recognition</t>
        </is>
      </c>
      <c r="B32" s="4" t="inlineStr">
        <is>
          <t xml:space="preserve"> </t>
        </is>
      </c>
      <c r="C32" s="4" t="inlineStr">
        <is>
          <t xml:space="preserve"> Revenue Recognition Revenue from Contracts with Customers The Company applies the guidance in ASC 606, Revenue from Contracts with Customers The Company derives a significant portion of its revenue from Power Purchase Agreements and Renewable Energy Agreements. As permitted under the optional exemptions and . The Company’s policies with respect to its primary revenue streams are detailed below. Power Purchase Agreements (PPAs) and Renewable Energy Agreements (REAs), including Renewable Energy Credits (RECs) A primary source of the Company’s revenues is obtained through long-term PPAs/REAs within each of the Project Companies. The Company typically sells energy and related renewable energy credits it generates (“generated RECs”) separately to different customers and considers the delivery of power energy under PPAs to represent a series of distinct goods that is substantially the same and has the same pattern of transfer measured by the output method. The Company enters into bundled PPAs/REAs with its customers under which it has the obligation to deliver both power energy and compliance RECs for which the Company utilizes Green-E Eligible Wind Credits (“Green-E Eligible RECs”). Revenue from the sale of energy is recognized over time as the energy is delivered, at rates specified under the respective PPA/REA. The RECs deliverable under the PPAs/REAs are not unit contingent and the Company can therefore deliver RECs that it procures from any domestic source. These Green-E Eligible RECs are typically procured annually and retired on behalf of the PPA/REA customers. This constitutes a distinct performance obligation under the respective PPAs/REAs that is satisfied at the point in time in which control is transferred to the customer, which is generally upon the delivery or retirement of the Green-E Eligible REC to/on behalf of the customer. This represents the point in time when the Company has a present right to payment and the customer has assumed control related to ownership of the Green-E Eligible REC. The transaction price in these bundled arrangements is allocated to these two distinct performance obligations at the origination of the PPA/REA based on estimated standalone selling price, using all information reasonably available to us, including market conditions and other observable inputs. The corresponding revenues are recognized separately as the related performance obligations are satisfied. The Company typically sells its generated RECs to other customers different from those purchasing the energy under the PPAs/REAs. The sale of generated RECs to customers constitutes a distinct performance obligation that is satisfied at the point in time at which control is transferred to the customer, which is generally upon the delivery of the generated REC to the customer. This represents the point in time when the Company has a present right to payment and the customer has assumed control related to ownership of the generated REC. The Company has elected to account for these generated RECs as government incentives and accordingly there are no production costs associated with these generated RECs; therefore, they do not receive an allocation of costs upon generation. Construction revenue Construction revenue represents revenue generated from contracts to provide various construction services such as electrical equipment installation at customers’ premises performed by OES. Construction revenue is recognized over time as construction activities occur. The Company is either enhancing a customer’s owned asset or constructing an asset with no alternative use to the Company. The Company uses an input method based on costs incurred to measure progress towards completion. This means the Company measures its progress on a project by comparing how much has been spent on materials, labor, and other direct costs related to the contract to the respective budgeted amounts. As these costs are incurred, a proportionate amount of revenue is recognized, reflecting the progress toward completing the project. Consulting revenue Consulting revenue represents revenue generated from contracts to provide various technical consulting services concerning energy consumption and purchase performed by OE Consulting Services LLC. Consulting revenue is recognized over time as consulting activities occur. The Company uses an input method based on either costs or labor hours incurred to measure progress towards completion. Lease Income Under ASC 842, Leases (“ASC 842”), HUB01 equipment, net. As of December 31, 2023, and 2022, Typically, these HUB01 lease arrangements contain multiple components including one lease component (the land with power supply provided by the electrical equipment) for which the Company is the primary obligor and one non-lease See Note 7, Revenues </t>
        </is>
      </c>
    </row>
    <row r="33">
      <c r="A33" s="4" t="inlineStr">
        <is>
          <t>Cost of Operations</t>
        </is>
      </c>
      <c r="B33" s="4" t="inlineStr">
        <is>
          <t xml:space="preserve"> </t>
        </is>
      </c>
      <c r="C33" s="4" t="inlineStr">
        <is>
          <t xml:space="preserve"> Cost of Operations Cost of operations includes the cost of labor, materials, equipment, and subcontracting that are required for the installation of projects to third-party customers; fully recharged energy costs in their entirety; and costs incurred to purchase Green-E Eligible RECs from domestic sources. </t>
        </is>
      </c>
    </row>
    <row r="34">
      <c r="A34" s="4" t="inlineStr">
        <is>
          <t>Other Long-Term Assets</t>
        </is>
      </c>
      <c r="B34" s="4" t="inlineStr">
        <is>
          <t xml:space="preserve"> </t>
        </is>
      </c>
      <c r="C34" s="4" t="inlineStr">
        <is>
          <t xml:space="preserve"> Other Long-Term Assets Other long-term assets include the raw materials to be utilized to build future turbines and electrical infrastructure projects. Other long-term assets are stated at the lower of cost or market value. The Company recorded an impairment of $0 and $748,304, respectively, on a portion of other long-term assets for which the carrying value of the assets exceeded their recoverable amount for the years ended December 31, 2023 ,</t>
        </is>
      </c>
    </row>
    <row r="35">
      <c r="A35" s="4" t="inlineStr">
        <is>
          <t>Property, Plant, Land, and Equipment</t>
        </is>
      </c>
      <c r="B35" s="4" t="inlineStr">
        <is>
          <t xml:space="preserve"> </t>
        </is>
      </c>
      <c r="C35" s="4" t="inlineStr">
        <is>
          <t xml:space="preserve"> Property, Plant, Land, and Equipment Property, plant, land, and equipment is categorized as the following:
• Wind turbines and related equipment – costs related to the purchase, construction, or improvement of the projects.
• Buildings – costs related to the purchase, construction, or improvement of the facility.
• Equipment and vehicles – costs related to the purchase or improvement of equipment and vehicles.
• Land and land improvements – costs related to the purchase of land used for certain projects and the office building.
• Electrical infrastructure – costs related to the purchase, construction, or improvement of the electrical substation.
• Construction in progress – costs related to the construction of electrical substations and wind turbines. Property, plant, and equipment is recorded at cost and is depreciated on a straight-line basis over the estimated useful life of the asset, as follows: 20 years for wind turbines and related equipment; 20 to 30 years for buildings and related improvements; 15 years for land improvements; 5 years for electrical infrastructure, equipment, vehicles, and office equipment; and 3 years for software. Land has an indefinite useful life. Construction in progress represents cumulative construction costs, including the costs incurred for the purchase of major equipment, engineering costs, and capitalized interest. Once the project achieves commercial operation, the Company reclassifies the amounts recorded in construction in progress to leasehold improvements or plant. Maintenance and repairs are expensed in the period incurred, and equipment improvements which extend the useful lives or improve the quality of the assets are capitalized. See Note 5, Property, Plant, and Equipment – Net</t>
        </is>
      </c>
    </row>
    <row r="36">
      <c r="A36" s="4" t="inlineStr">
        <is>
          <t>Long-lived Asset Impairment</t>
        </is>
      </c>
      <c r="B36" s="4" t="inlineStr">
        <is>
          <t xml:space="preserve"> </t>
        </is>
      </c>
      <c r="C36" s="4" t="inlineStr">
        <is>
          <t xml:space="preserve"> Long-lived Asset Impairment The Company assesses the recoverability of its long-lived assets whenever events or changes in circumstances indicate that the carrying value of an asset may not be recoverable. When an indicator of impairment is identified, the Company compares the carrying value of the long-lived asset (asset group) to the undiscounted cash flows of the long-lived asset (asset group) to determine if the cash flows support the recoverability of the long-lived asset (asset group). If the cash flows do not support recoverability, management determines the fair value of the long-lived asset (asset group). Relevant factors, along with management’s plans with respect to operations, are considered in assessing the recoverability of long-lived assets. If the Company determines, based on such measures, that the carrying amount is impaired, the long-lived assets will be written down to their fair value with a corresponding charge to the statements of operations. The Company recorded an impairment for the year ended December 31, 2022 (refer to Other Long-Term Assets </t>
        </is>
      </c>
    </row>
    <row r="37">
      <c r="A37" s="4" t="inlineStr">
        <is>
          <t>Asset Retirement Obligations</t>
        </is>
      </c>
      <c r="B37" s="4" t="inlineStr">
        <is>
          <t xml:space="preserve"> </t>
        </is>
      </c>
      <c r="C37" s="4" t="inlineStr">
        <is>
          <t xml:space="preserve"> Asset Retirement Obligations Asset retirement obligations, or AROs, are accounted for in accordance with ASC 410-20, Asset Retirement Obligations 410-20 410-20 The Project Companies’ respective AROs relate to their contractual obligations with their customers to remove energy facilities from certain sites upon which energy facilities are located. The Project Companies record the present value of the estimated obligations when the legal obligation to dismantle the project exists. The AROs are recorded by increasing the carrying value of the related long-lived asset, and they are depreciated over the wind turbines’ useful lives. Total amortization of the ARO was , Asset Retirement Obligations , The Company’s projects exist on land owned either by the project’s customer or by an affiliate of One Energy. In cases where the turbines exist on customer property, the Company has determined that it has an affirmative obligation to decommission the turbines at the end of the contract term if the term is not extended. In cases where the wind turbines physically sit on land owned by a One Energy affiliate, the Company has determined, based on the contracts in place, that the Company does not have an obligation to decomm is The Company owns the land on which OEE XIX, OEE XXIII, OEE XXIV, OEE XXVI, and OEE XXX are si </t>
        </is>
      </c>
    </row>
    <row r="38">
      <c r="A38" s="4" t="inlineStr">
        <is>
          <t>Income Taxes</t>
        </is>
      </c>
      <c r="B38" s="4" t="inlineStr">
        <is>
          <t xml:space="preserve"> </t>
        </is>
      </c>
      <c r="C38" s="4" t="inlineStr">
        <is>
          <t xml:space="preserve"> Income Taxes The Company converted from an LLC to a C-corporation C-corporation, The Company recognizes deferred tax assets on future deductible temporary differences and deferred tax liabilities on future taxable temporary differences. Temporary differences are the differences between the reported amounts of assets and liabilities and their tax bases, and they are primarily related to accrued compensation, construction contract expense, depreciable and amortizable assets, and prepaid expenses. As those differences reverse, they will enter into the determination of future taxable income included in the consolidated tax returns. Deferred tax assets are reduced by a valuation allowance (“VA”) when, in the opinion of management, it is more likely than not that some portion or all of the deferred tax asset will not be realized. The ultimate realization of deferred tax assets is dependent upon the generation of future taxable income during the periods in which those temporary differences become deductible. Deferred tax assets and liabilities are adjusted for the effects of changes in tax laws and rates on the date of enactment. Management has estimated its net deferred taxes as of December 31, 2023, and 2022 for the purposes of these consolidated financial statements and does not anticipate the difference between the estimate and final realization to be significant. See Note 10, Income Taxes ITCs are determined using the “flow-through” method. Transferable ITCs are accounted for as a component of the tax provision, with expected proceeds factored into their realizability. See Note 15, Related Party Transactions Management evaluates the Company’s tax positions each year for any position that would be considered an uncertain tax position. Management accounts for uncertain tax positions using a “more-likely-than-not” </t>
        </is>
      </c>
    </row>
    <row r="39">
      <c r="A39" s="4" t="inlineStr">
        <is>
          <t>Stock-Based Compensation</t>
        </is>
      </c>
      <c r="B39" s="4" t="inlineStr">
        <is>
          <t xml:space="preserve"> </t>
        </is>
      </c>
      <c r="C39" s="4" t="inlineStr">
        <is>
          <t xml:space="preserve"> Stock-Based Compensation The Company measures compensation expense for stock options in accordance with ASC 718, Compensation — Stock Compensation See Note 12, Employee Benefits</t>
        </is>
      </c>
    </row>
    <row r="40">
      <c r="A40" s="4" t="inlineStr">
        <is>
          <t>Recent Accounting Pronouncements</t>
        </is>
      </c>
      <c r="B40" s="4" t="inlineStr">
        <is>
          <t xml:space="preserve"> Recent Accounting Pronouncements Recently Adopted Accounting Standards The Company was not subject to nor did the Company adopt any new accounting pronouncements during the three months ended March 31, 2024, and 2023 that had a material impact on the consolidated financial condition, results of operations, or cash flows. Accounting Standards Not Yet Adopted Refer to the accounting guidance not yet adopted in Note 2, Summary of Significant Accounting Policies</t>
        </is>
      </c>
      <c r="C40" s="4" t="inlineStr">
        <is>
          <t xml:space="preserve"> Recent Accounting Pronouncements Recently Adopted Accounting Standards In June 2016, the FASB issued ASU 2016-13, The Company was not subject to nor did the Company adopt any other new accounting pronouncements during the years ended December 31, 2023, and 2022 that had a material impact on the consolidated financial condition, results of operations, or cash flows. Accounting Standards Not Yet Adopted In November 2023, the FASB issued updated accounting guidance related to annual and interim segment disclosures. The updated accounting guidance, among other things, requires disclosure of certain significant segment expenses. The Company will adopt the updated accounting guidance in the annual financial statements for the year ended December 31, 2024. The Company is currently evaluating the impact the adoption of the new accounting guidance will have on segment disclosures. In December 2023, the FASB issued updated accounting guidance related to income tax disclosures. The updated accounting guidance, among other things, requires additional disclosure primarily related to the income tax rate reconciliation and income taxes paid. The updated accounting guidance will be adopted in the annual financial statements for the year ended December 31, 2025. The Company is currently evaluating the impact the adoption of the new accounting guidance will have on the income tax disclosures in Note 10, Income Taxes All other ASUs issued but not yet adopted were assessed and determined to be either not applicable or are not expected to have a material impact on our consolidated finan c</t>
        </is>
      </c>
    </row>
    <row r="41">
      <c r="A41" s="4" t="inlineStr">
        <is>
          <t>Immaterial Correction of Prior Period Financial Statements</t>
        </is>
      </c>
      <c r="B41" s="4" t="inlineStr">
        <is>
          <t xml:space="preserve"> Immaterial Correction of Prior Period Financial Statements Subsequent to the issuance of the December 31, 2023 financial statements, management identified errors in the presentation of activity related to various offering costs associated with the de-SPAC transaction and proceeds from the sale of long-lived assets within the consolidated statement of cash flows. Management has evaluated the misstatements and concluded they were not material to the prior period. However, we plan on correcting the relevant prior period consolidated statement of cash flows for this immaterial error in future filed financial statements, as applicable. The impacts of such misstatements for the year ended December 31, 2023 are outlined below:
As Adjustment As
CASH FLOWS FROM OPERATING ACTIVITIES:
Changes in operating assets and liabilities:
Other current assets (2,077,335 ) 1,977,424 (99,911 )
Other long-term assets —  (1,000,000 ) (1,000,000 )
Accounts payable 391,069 (603,776 ) (212,707 )
Accrued expenses 634,706 (470,000 ) 164,706
Net cash provided by (used in) operating activities (9,209,644 ) (96,352 ) (9,305,996 )
As Previously Adjustment As Corrected
CASH FLOWS FROM INVESTING ACTIVITIES :
Proceeds from sale of property, plant, and equipment 15,250 1,000,000 1,015,250
Net cash provided by (used in) investing activities (7,318,908 ) 1,000,000 (6,318,908 )
CASH FLOWS FROM FINANCING ACTIVITIES:
Payment of financing costs for de-SPAC transaction —  (903,648 ) (903,648 )
Net cash provided by (used in) financing activities 17,249,889 (903,648 ) 16,346,241
SUPPLEMENTAL DISCLOSURES OF CASH FLOW INFORMATION:
Non-cash financing activities $ —  $ 1,073,776 $ 1,073,776 </t>
        </is>
      </c>
      <c r="C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t>
        </is>
      </c>
      <c r="B1" s="2" t="inlineStr">
        <is>
          <t>Mar. 31,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Ordinary shares, par value (in Dollars per share)</t>
        </is>
      </c>
      <c r="B6" s="4" t="inlineStr">
        <is>
          <t xml:space="preserve"> </t>
        </is>
      </c>
      <c r="C6" s="5" t="n">
        <v>10</v>
      </c>
      <c r="D6" s="4" t="inlineStr">
        <is>
          <t xml:space="preserve"> </t>
        </is>
      </c>
    </row>
    <row r="7">
      <c r="A7" s="4" t="inlineStr">
        <is>
          <t>Ordinary shares, shares authorized</t>
        </is>
      </c>
      <c r="B7" s="6" t="n">
        <v>200000000</v>
      </c>
      <c r="C7" s="4" t="inlineStr">
        <is>
          <t xml:space="preserve"> </t>
        </is>
      </c>
      <c r="D7" s="4" t="inlineStr">
        <is>
          <t xml:space="preserve"> </t>
        </is>
      </c>
    </row>
    <row r="8">
      <c r="A8" s="4" t="inlineStr">
        <is>
          <t>Ordinary shares, shares outstanding</t>
        </is>
      </c>
      <c r="B8" s="4" t="inlineStr">
        <is>
          <t xml:space="preserve"> </t>
        </is>
      </c>
      <c r="C8" s="6" t="n">
        <v>8625000</v>
      </c>
      <c r="D8" s="4" t="inlineStr">
        <is>
          <t xml:space="preserve"> </t>
        </is>
      </c>
    </row>
    <row r="9">
      <c r="A9" s="4" t="inlineStr">
        <is>
          <t>Consolidated entity of VIE [Member]</t>
        </is>
      </c>
      <c r="B9" s="4" t="inlineStr">
        <is>
          <t xml:space="preserve"> </t>
        </is>
      </c>
      <c r="C9" s="4" t="inlineStr">
        <is>
          <t xml:space="preserve"> </t>
        </is>
      </c>
      <c r="D9" s="4" t="inlineStr">
        <is>
          <t xml:space="preserve"> </t>
        </is>
      </c>
    </row>
    <row r="10">
      <c r="A10" s="4" t="inlineStr">
        <is>
          <t>Amount of allowance for credit loss on accounts receivable, classified as current</t>
        </is>
      </c>
      <c r="B10" s="5" t="n">
        <v>0</v>
      </c>
      <c r="C10" s="5" t="n">
        <v>0</v>
      </c>
      <c r="D10" s="5" t="n">
        <v>0</v>
      </c>
    </row>
    <row r="11">
      <c r="A11" s="4" t="inlineStr">
        <is>
          <t>One Energy Enterprises Inc [Member]</t>
        </is>
      </c>
      <c r="B11" s="4" t="inlineStr">
        <is>
          <t xml:space="preserve"> </t>
        </is>
      </c>
      <c r="C11" s="4" t="inlineStr">
        <is>
          <t xml:space="preserve"> </t>
        </is>
      </c>
      <c r="D11" s="4" t="inlineStr">
        <is>
          <t xml:space="preserve"> </t>
        </is>
      </c>
    </row>
    <row r="12">
      <c r="A12" s="4" t="inlineStr">
        <is>
          <t>Ordinary shares, shares authorized</t>
        </is>
      </c>
      <c r="B12" s="4" t="inlineStr">
        <is>
          <t xml:space="preserve"> </t>
        </is>
      </c>
      <c r="C12" s="4" t="inlineStr">
        <is>
          <t xml:space="preserve"> </t>
        </is>
      </c>
      <c r="D12" s="6" t="n">
        <v>631800</v>
      </c>
    </row>
    <row r="13">
      <c r="A13" s="4" t="inlineStr">
        <is>
          <t>Amount of allowance for credit loss on accounts receivable, classified as current</t>
        </is>
      </c>
      <c r="B13" s="5" t="n">
        <v>0</v>
      </c>
      <c r="C13" s="5" t="n">
        <v>0</v>
      </c>
      <c r="D13" s="5" t="n">
        <v>0</v>
      </c>
    </row>
    <row r="14">
      <c r="A14" s="4" t="inlineStr">
        <is>
          <t>Class A Ordinary Shares [Member]</t>
        </is>
      </c>
      <c r="B14" s="4" t="inlineStr">
        <is>
          <t xml:space="preserve"> </t>
        </is>
      </c>
      <c r="C14" s="4" t="inlineStr">
        <is>
          <t xml:space="preserve"> </t>
        </is>
      </c>
      <c r="D14" s="4" t="inlineStr">
        <is>
          <t xml:space="preserve"> </t>
        </is>
      </c>
    </row>
    <row r="15">
      <c r="A15" s="4" t="inlineStr">
        <is>
          <t>Temporary equity, par or stated value per share</t>
        </is>
      </c>
      <c r="B15" s="7" t="n">
        <v>0.0001</v>
      </c>
      <c r="C15" s="7" t="n">
        <v>0.0001</v>
      </c>
      <c r="D15" s="7" t="n">
        <v>0.0001</v>
      </c>
    </row>
    <row r="16">
      <c r="A16" s="4" t="inlineStr">
        <is>
          <t>Temporary equity, shares issued</t>
        </is>
      </c>
      <c r="B16" s="6" t="n">
        <v>17264702</v>
      </c>
      <c r="C16" s="6" t="n">
        <v>17264702</v>
      </c>
      <c r="D16" s="6" t="n">
        <v>34500000</v>
      </c>
    </row>
    <row r="17">
      <c r="A17" s="4" t="inlineStr">
        <is>
          <t>Temporary equity, shares outstanding</t>
        </is>
      </c>
      <c r="B17" s="6" t="n">
        <v>17264702</v>
      </c>
      <c r="C17" s="6" t="n">
        <v>17264702</v>
      </c>
      <c r="D17" s="6" t="n">
        <v>34500000</v>
      </c>
    </row>
    <row r="18">
      <c r="A18" s="4" t="inlineStr">
        <is>
          <t>Ordinary shares subject to possible redemption value (in Dollars per share)</t>
        </is>
      </c>
      <c r="B18" s="8" t="n">
        <v>10.74</v>
      </c>
      <c r="C18" s="8" t="n">
        <v>10.61</v>
      </c>
      <c r="D18" s="8" t="n">
        <v>10.14</v>
      </c>
    </row>
    <row r="19">
      <c r="A19" s="4" t="inlineStr">
        <is>
          <t>Ordinary shares, par value (in Dollars per share)</t>
        </is>
      </c>
      <c r="B19" s="7" t="n">
        <v>0.0001</v>
      </c>
      <c r="C19" s="7" t="n">
        <v>0.0001</v>
      </c>
      <c r="D19" s="7" t="n">
        <v>0.0001</v>
      </c>
    </row>
    <row r="20">
      <c r="A20" s="4" t="inlineStr">
        <is>
          <t>Ordinary shares, shares authorized</t>
        </is>
      </c>
      <c r="B20" s="6" t="n">
        <v>200000000</v>
      </c>
      <c r="C20" s="6" t="n">
        <v>200000000</v>
      </c>
      <c r="D20" s="6" t="n">
        <v>200000000</v>
      </c>
    </row>
    <row r="21">
      <c r="A21" s="4" t="inlineStr">
        <is>
          <t>Ordinary shares, shares issued</t>
        </is>
      </c>
      <c r="B21" s="6" t="n">
        <v>0</v>
      </c>
      <c r="C21" s="6" t="n">
        <v>0</v>
      </c>
      <c r="D21" s="6" t="n">
        <v>0</v>
      </c>
    </row>
    <row r="22">
      <c r="A22" s="4" t="inlineStr">
        <is>
          <t>Ordinary shares, shares outstanding</t>
        </is>
      </c>
      <c r="B22" s="6" t="n">
        <v>0</v>
      </c>
      <c r="C22" s="6" t="n">
        <v>0</v>
      </c>
      <c r="D22" s="6" t="n">
        <v>0</v>
      </c>
    </row>
    <row r="23">
      <c r="A23" s="4" t="inlineStr">
        <is>
          <t>Class A Ordinary Shares [Member] | One Energy Enterprises Inc [Member]</t>
        </is>
      </c>
      <c r="B23" s="4" t="inlineStr">
        <is>
          <t xml:space="preserve"> </t>
        </is>
      </c>
      <c r="C23" s="4" t="inlineStr">
        <is>
          <t xml:space="preserve"> </t>
        </is>
      </c>
      <c r="D23" s="4" t="inlineStr">
        <is>
          <t xml:space="preserve"> </t>
        </is>
      </c>
    </row>
    <row r="24">
      <c r="A24" s="4" t="inlineStr">
        <is>
          <t>Ordinary shares, par value (in Dollars per share)</t>
        </is>
      </c>
      <c r="B24" s="7" t="n">
        <v>0.0001</v>
      </c>
      <c r="C24" s="7" t="n">
        <v>0.0001</v>
      </c>
      <c r="D24" s="7" t="n">
        <v>0.0001</v>
      </c>
    </row>
    <row r="25">
      <c r="A25" s="4" t="inlineStr">
        <is>
          <t>Ordinary shares, shares authorized</t>
        </is>
      </c>
      <c r="B25" s="6" t="n">
        <v>551653</v>
      </c>
      <c r="C25" s="6" t="n">
        <v>551653</v>
      </c>
      <c r="D25" s="6" t="n">
        <v>551653</v>
      </c>
    </row>
    <row r="26">
      <c r="A26" s="4" t="inlineStr">
        <is>
          <t>Ordinary shares, shares issued</t>
        </is>
      </c>
      <c r="B26" s="6" t="n">
        <v>255187</v>
      </c>
      <c r="C26" s="6" t="n">
        <v>255187</v>
      </c>
      <c r="D26" s="6" t="n">
        <v>211400</v>
      </c>
    </row>
    <row r="27">
      <c r="A27" s="4" t="inlineStr">
        <is>
          <t>Ordinary shares, shares outstanding</t>
        </is>
      </c>
      <c r="B27" s="6" t="n">
        <v>255187</v>
      </c>
      <c r="C27" s="6" t="n">
        <v>255187</v>
      </c>
      <c r="D27" s="6" t="n">
        <v>211400</v>
      </c>
    </row>
    <row r="28">
      <c r="A28" s="4" t="inlineStr">
        <is>
          <t>Class B Ordinary Shares [Member]</t>
        </is>
      </c>
      <c r="B28" s="4" t="inlineStr">
        <is>
          <t xml:space="preserve"> </t>
        </is>
      </c>
      <c r="C28" s="4" t="inlineStr">
        <is>
          <t xml:space="preserve"> </t>
        </is>
      </c>
      <c r="D28" s="4" t="inlineStr">
        <is>
          <t xml:space="preserve"> </t>
        </is>
      </c>
    </row>
    <row r="29">
      <c r="A29" s="4" t="inlineStr">
        <is>
          <t>Ordinary shares, par value (in Dollars per share)</t>
        </is>
      </c>
      <c r="B29" s="7" t="n">
        <v>0.0001</v>
      </c>
      <c r="C29" s="7" t="n">
        <v>0.0001</v>
      </c>
      <c r="D29" s="7" t="n">
        <v>0.0001</v>
      </c>
    </row>
    <row r="30">
      <c r="A30" s="4" t="inlineStr">
        <is>
          <t>Ordinary shares, shares authorized</t>
        </is>
      </c>
      <c r="B30" s="6" t="n">
        <v>20000000</v>
      </c>
      <c r="C30" s="6" t="n">
        <v>20000000</v>
      </c>
      <c r="D30" s="6" t="n">
        <v>20000000</v>
      </c>
    </row>
    <row r="31">
      <c r="A31" s="4" t="inlineStr">
        <is>
          <t>Ordinary shares, shares issued</t>
        </is>
      </c>
      <c r="B31" s="6" t="n">
        <v>8625000</v>
      </c>
      <c r="C31" s="6" t="n">
        <v>8625000</v>
      </c>
      <c r="D31" s="6" t="n">
        <v>8625000</v>
      </c>
    </row>
    <row r="32">
      <c r="A32" s="4" t="inlineStr">
        <is>
          <t>Ordinary shares, shares outstanding</t>
        </is>
      </c>
      <c r="B32" s="6" t="n">
        <v>8625000</v>
      </c>
      <c r="C32" s="6" t="n">
        <v>8625000</v>
      </c>
      <c r="D32" s="6" t="n">
        <v>8625000</v>
      </c>
    </row>
    <row r="33">
      <c r="A33" s="4" t="inlineStr">
        <is>
          <t>Class B Ordinary Shares [Member] | One Energy Enterprises Inc [Member]</t>
        </is>
      </c>
      <c r="B33" s="4" t="inlineStr">
        <is>
          <t xml:space="preserve"> </t>
        </is>
      </c>
      <c r="C33" s="4" t="inlineStr">
        <is>
          <t xml:space="preserve"> </t>
        </is>
      </c>
      <c r="D33" s="4" t="inlineStr">
        <is>
          <t xml:space="preserve"> </t>
        </is>
      </c>
    </row>
    <row r="34">
      <c r="A34" s="4" t="inlineStr">
        <is>
          <t>Ordinary shares, par value (in Dollars per share)</t>
        </is>
      </c>
      <c r="B34" s="7" t="n">
        <v>0.0001</v>
      </c>
      <c r="C34" s="7" t="n">
        <v>0.0001</v>
      </c>
      <c r="D34" s="7" t="n">
        <v>0.0001</v>
      </c>
    </row>
    <row r="35">
      <c r="A35" s="4" t="inlineStr">
        <is>
          <t>Ordinary shares, shares authorized</t>
        </is>
      </c>
      <c r="B35" s="6" t="n">
        <v>150700</v>
      </c>
      <c r="C35" s="6" t="n">
        <v>150700</v>
      </c>
      <c r="D35" s="6" t="n">
        <v>150700</v>
      </c>
    </row>
    <row r="36">
      <c r="A36" s="4" t="inlineStr">
        <is>
          <t>Ordinary shares, shares issued</t>
        </is>
      </c>
      <c r="B36" s="6" t="n">
        <v>150700</v>
      </c>
      <c r="C36" s="6" t="n">
        <v>150700</v>
      </c>
      <c r="D36" s="6" t="n">
        <v>150700</v>
      </c>
    </row>
    <row r="37">
      <c r="A37" s="4" t="inlineStr">
        <is>
          <t>Ordinary shares, shares outstanding</t>
        </is>
      </c>
      <c r="B37" s="6" t="n">
        <v>150700</v>
      </c>
      <c r="C37" s="6" t="n">
        <v>150700</v>
      </c>
      <c r="D37" s="6" t="n">
        <v>150700</v>
      </c>
    </row>
    <row r="38">
      <c r="A38" s="4" t="inlineStr">
        <is>
          <t>Mezzanine Equity [Member] | Series A Redeemable Preferred Stock [Member] | One Energy Enterprises Inc [Member]</t>
        </is>
      </c>
      <c r="B38" s="4" t="inlineStr">
        <is>
          <t xml:space="preserve"> </t>
        </is>
      </c>
      <c r="C38" s="4" t="inlineStr">
        <is>
          <t xml:space="preserve"> </t>
        </is>
      </c>
      <c r="D38" s="4" t="inlineStr">
        <is>
          <t xml:space="preserve"> </t>
        </is>
      </c>
    </row>
    <row r="39">
      <c r="A39" s="4" t="inlineStr">
        <is>
          <t>Temporary equity, shares authorized</t>
        </is>
      </c>
      <c r="B39" s="6" t="n">
        <v>78228</v>
      </c>
      <c r="C39" s="6" t="n">
        <v>78228</v>
      </c>
      <c r="D39" s="6" t="n">
        <v>78228</v>
      </c>
    </row>
    <row r="40">
      <c r="A40" s="4" t="inlineStr">
        <is>
          <t>Temporary equity, par or stated value per share</t>
        </is>
      </c>
      <c r="B40" s="7" t="n">
        <v>0.0001</v>
      </c>
      <c r="C40" s="7" t="n">
        <v>0.0001</v>
      </c>
      <c r="D40" s="7" t="n">
        <v>0.0001</v>
      </c>
    </row>
    <row r="41">
      <c r="A41" s="4" t="inlineStr">
        <is>
          <t>Temporary equity, liquidation preference</t>
        </is>
      </c>
      <c r="B41" s="5" t="n">
        <v>24371136</v>
      </c>
      <c r="C41" s="5" t="n">
        <v>27059370</v>
      </c>
      <c r="D41" s="5" t="n">
        <v>0</v>
      </c>
    </row>
    <row r="42">
      <c r="A42" s="4" t="inlineStr">
        <is>
          <t>Temporary equity, shares issued</t>
        </is>
      </c>
      <c r="B42" s="6" t="n">
        <v>51850</v>
      </c>
      <c r="C42" s="6" t="n">
        <v>46935</v>
      </c>
      <c r="D42" s="6" t="n">
        <v>0</v>
      </c>
    </row>
    <row r="43">
      <c r="A43" s="4" t="inlineStr">
        <is>
          <t>Temporary equity, shares outstanding</t>
        </is>
      </c>
      <c r="B43" s="6" t="n">
        <v>51850</v>
      </c>
      <c r="C43" s="6" t="n">
        <v>46935</v>
      </c>
      <c r="D4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Schedule of Basic and Diluted Net Income Per Share</t>
        </is>
      </c>
      <c r="B4" s="4" t="inlineStr">
        <is>
          <t xml:space="preserve"> </t>
        </is>
      </c>
      <c r="C4" s="4" t="inlineStr">
        <is>
          <t xml:space="preserve"> 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30,958,500 8,625,000 34,500,000 8,625,000
Basic and diluted net income per ordinary share $ 0.32 $ 0.32 $ 0.33 $ 0.33</t>
        </is>
      </c>
    </row>
    <row r="5">
      <c r="A5" s="4" t="inlineStr">
        <is>
          <t>Schedule of Cash and Cash Equivalents</t>
        </is>
      </c>
      <c r="B5" s="4" t="inlineStr">
        <is>
          <t xml:space="preserve"> The following table presents a reconciliation of the numerator and denominator used to compute basic and diluted net income per share for each class of ordinary shares:
For the Three Months Ended March 31,
2024 2023
Class A Class B Class A Class B
Basic and diluted net income per ordinary share:
Numerator:
Allocation of net income - basic and diluted $ 655,243 $ 327,342 $ 3,928,553 $ 982,138
Denominator:
Basic and diluted weighted average ordinary shares outstanding 17,264,702 8,625,000 34,500,000 8,625,000
Basic and diluted net income per ordinary share $ 0.04 $ 0.04 $ 0.11 $ 0.11</t>
        </is>
      </c>
      <c r="C5" s="4" t="inlineStr">
        <is>
          <t xml:space="preserve"> </t>
        </is>
      </c>
    </row>
    <row r="6">
      <c r="A6" s="4" t="inlineStr">
        <is>
          <t>One Energy Enterprises Inc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Schedule of Basic and Diluted Net Income Per Share</t>
        </is>
      </c>
      <c r="B8" s="4" t="inlineStr">
        <is>
          <t xml:space="preserve">The reconciliation of the numerator and denominator of the Company’s basic and diluted earnings (loss) per share of Class A and B is shown in the following table (in whole dollars, except share and per share amounts):
Three Months Ended March 31,
2024 2023
Class A Class B Class A Class B
Numerator
Allocation of undistributed income (losses) $ (4,143,657 ) $ (2,406,012 ) $ 227,746 $ 155,970
Denominator
Weighted average shares outstanding 255,187 150,700 211,400 150,700
Weighted average warrants with nominal strike price outstanding 4,350 —  8,650 — 
Weighted average common shares outstanding – basic 259,537 150,700 220,050 150,700
Effective of dilutive instruments:
Stock options —  —  2,189 — 
Weighted average common shares outstanding – diluted 259,537 150,700 222,239 150,700
Basic net income (loss) per share $ (15.97 ) $ (15.97 ) $ 1.03 $ 1.03
Diluted net income (loss) per share $ (15.97 ) $ (15.97 ) $ 1.02 $ 1.03
Common stock equivalents:
Class B conversion 150,700 —  150,700 — 
Stock options 36,680 —  17,310 — 
Series A Preferred Stock 49,840 —  —  — 
Series A Preferred Stock PIK Dividend 1,468 —  —  —  </t>
        </is>
      </c>
      <c r="C8" s="4" t="inlineStr">
        <is>
          <t xml:space="preserve"> The reconciliation of the numerator and denominator of the Company’s basic and diluted earnings (loss) per share of Class A and B is shown in the following table (in whole dollars, except share and per share amounts):
December 31,
2023 2022
Class A Class B Class A Class B
Numerator
Allocation of undistributed (losses) $ (10,152,148 ) $ (6,151,242 ) $ (9,497,987 ) $ (6,547,549 )
Denominator
Weighted average shares outstanding 240,787 150,700 211,400 150,700
Weighted average warrants with nominal strike price outstanding 7,931 —  7,208 — 
Weighted average common shares outstanding – basic 248,718 150,700 218,608 150,700
Basic net (loss) per share $ (40.82 ) $ (40.82 ) $ (43.45 ) $ (43.45 )
Diluted net (loss) per share $ (40.82 ) $ (40.82 ) $ (43.45 ) $ (43.45 )
Common stock equivalents:
Convertible debt —  —  33,526 — 
Class B conversion 150,700 —  150,700 — 
Stock options 36,680 —  —  — 
Series A Preferred Stock 46,935 —  —  — 
Series A Preferred Stock PIK Dividend 1,468 —  —  —  </t>
        </is>
      </c>
    </row>
    <row r="9">
      <c r="A9" s="4" t="inlineStr">
        <is>
          <t>Schedule of Consolidated Balane Sheet</t>
        </is>
      </c>
      <c r="B9" s="4" t="inlineStr">
        <is>
          <t xml:space="preserve"> </t>
        </is>
      </c>
      <c r="C9" s="4" t="inlineStr">
        <is>
          <t>The condensed balance sheets of the Company’s Consolidated VIEs as of December 31, 2023 ,
December 31,
2023 2022
ASSETS
Current assets $ 731,171 $ 756,558
Net property, plant, and equipment 42,401,333 44,532,482
Other assets 1,353,065 479,139
Total assets $ 44,485,569 $ 45,768,179
LIABILITIES
Current liabilities $ 1,024,513 $ 360,163
Long-term liabilities 924,567 619,803
Total liabilities $ 1,949,080 $ 979,966</t>
        </is>
      </c>
    </row>
    <row r="10">
      <c r="A10" s="4" t="inlineStr">
        <is>
          <t>Schedule of Cash and Cash Equivalents</t>
        </is>
      </c>
      <c r="B10" s="4" t="inlineStr">
        <is>
          <t xml:space="preserve"> </t>
        </is>
      </c>
      <c r="C10" s="4" t="inlineStr">
        <is>
          <t xml:space="preserve"> The following table provides a reconciliation of cash, cash equivalents, and restricted cash reported within the consolidated balance sheet to total cash equivalents and restricted cash reported within the consolidated statements of cash flows as of December 31, 2023 ,
December 31,
2023 2022
Cash and cash equivalents $ 1,368,991 $ 648,037
Restricted cash 1,106,798 1,106,375
Total cash and cash equivalents (including restricted cash) $ 2,475,789 $ 1,754,412</t>
        </is>
      </c>
    </row>
    <row r="11">
      <c r="A11" s="4" t="inlineStr">
        <is>
          <t>Schedule of Consolidated Statements of Cash Flows</t>
        </is>
      </c>
      <c r="B11" s="4" t="inlineStr">
        <is>
          <t xml:space="preserve">As Adjustment As
CASH FLOWS FROM OPERATING ACTIVITIES:
Changes in operating assets and liabilities:
Other current assets (2,077,335 ) 1,977,424 (99,911 )
Other long-term assets —  (1,000,000 ) (1,000,000 )
Accounts payable 391,069 (603,776 ) (212,707 )
Accrued expenses 634,706 (470,000 ) 164,706
Net cash provided by (used in) operating activities (9,209,644 ) (96,352 ) (9,305,996 )
As Previously Adjustment As Corrected
CASH FLOWS FROM INVESTING ACTIVITIES :
Proceeds from sale of property, plant, and equipment 15,250 1,000,000 1,015,250
Net cash provided by (used in) investing activities (7,318,908 ) 1,000,000 (6,318,908 )
CASH FLOWS FROM FINANCING ACTIVITIES:
Payment of financing costs for de-SPAC transaction —  (903,648 ) (903,648 )
Net cash provided by (used in) financing activities 17,249,889 (903,648 ) 16,346,241
SUPPLEMENTAL DISCLOSURES OF CASH FLOW INFORMATION:
Non-cash financing activities $ —  $ 1,073,776 $ 1,073,776 </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 Expenses (Table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Prepaid Expenses [Line Items]</t>
        </is>
      </c>
      <c r="B4" s="4" t="inlineStr">
        <is>
          <t xml:space="preserve"> </t>
        </is>
      </c>
      <c r="C4" s="4" t="inlineStr">
        <is>
          <t xml:space="preserve"> </t>
        </is>
      </c>
    </row>
    <row r="5">
      <c r="A5" s="4" t="inlineStr">
        <is>
          <t>Summary of Prepaid Expenses</t>
        </is>
      </c>
      <c r="B5" s="4" t="inlineStr">
        <is>
          <t xml:space="preserve"> As of March 31, 2024 and December 31, 2023, prepaid expenses, consisted of the following (in whole dollars):
March 31, 2024 December 31, 2023
Insurance policies $ 737,406 $ 123,957
Service, maintenance, and warranty agreements —  159,233
Prepaid SPAC transaction costs 3,747,251 1,977,424
Other 86,346 48,945
Total current $ 4,571,003 $ 2,309,559
Insurance policies $ 28,189 $ 32,418
Brokerage fees 33,700 38,514
Total non-current $ 61,889 $ 70,932</t>
        </is>
      </c>
      <c r="C5" s="4" t="inlineStr">
        <is>
          <t xml:space="preserve"> As of December 31, 2023 ,
December 31,
2023 2022
Insurance policies $ 123,957 $ 117,177
Service, maintenance, and warranty agreements 159,233 227,529
Prepaid SPAC transaction costs 1,977,424 — 
Other 48,945 50,748
Total current $ 2,309,559 $ 395,454
Insurance policies $ 32,418 $ 49,331
Brokerage fees 38,514 21,648
Total non-current $ 70,932 $ 70,9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Plant, And Equipment - Net (Tables)</t>
        </is>
      </c>
      <c r="B1" s="2" t="inlineStr">
        <is>
          <t>3 Months Ended</t>
        </is>
      </c>
      <c r="C1" s="2" t="inlineStr">
        <is>
          <t>12 Months Ended</t>
        </is>
      </c>
    </row>
    <row r="2">
      <c r="B2" s="2" t="inlineStr">
        <is>
          <t>Mar. 31, 2024</t>
        </is>
      </c>
      <c r="C2" s="2" t="inlineStr">
        <is>
          <t>Dec. 31, 2023</t>
        </is>
      </c>
    </row>
    <row r="3">
      <c r="A3" s="4" t="inlineStr">
        <is>
          <t>One Energy Enterprises Inc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Schedule of Property, Plant, And Equipment - Net</t>
        </is>
      </c>
      <c r="B5" s="4" t="inlineStr">
        <is>
          <t xml:space="preserve"> As of March 31, 2024 and December 31, 2023, property, plant, and equipment—net, consisted of the following (in whole dollars):
March 31, 2024 December 31, 2023
Land $ 6,138,507 $ 6,138,507
Wind turbines and related equipment 64,995,872 64,979,879
Buildings 4,649,627 4,628,544
Equipment and vehicles 2,795,655 2,732,447
Electrical infrastructure 5,546,391 6,577,796
Land improvements 1,068,511 1,068,511
Office equipment 506,168 506,168
Software —  219,000
Construction in progress 268,927 253,641
Less: accumulated depreciation (20,764,874 ) (20,151,253 )
Property, plant, and equipment — net $ 65,204,784 $ 66,953,240</t>
        </is>
      </c>
      <c r="C5" s="4" t="inlineStr">
        <is>
          <t xml:space="preserve"> As of December 31, 2023 ,
December 31,
2023 2022
Land $ 6,138,507 $ 5,209,697
Wind turbines and related equipment 64,979,879 55,292,350
Buildings 4,628,544 4,593,296
Equipment and vehicles 2,732,447 2,616,860
Electrical infrastructure 6,577,796 1,001,192
Land improvements 1,068,511 517,567
Office equipment 506,168 387,014
Software 219,000 219,000
Construction in progress 253,641 4,503,468
Less: accumulated depreciation (20,151,253 ) (16,355,767 )
Property, plant, and equipment — net $ 66,953,240 $ 57,984,6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4</t>
        </is>
      </c>
      <c r="C2" s="2" t="inlineStr">
        <is>
          <t>Dec. 31, 2023</t>
        </is>
      </c>
    </row>
    <row r="3">
      <c r="A3" s="3" t="inlineStr">
        <is>
          <t>Class A Ordinary Shares Subject to Possible Redemption [Abstract]</t>
        </is>
      </c>
      <c r="B3" s="4" t="inlineStr">
        <is>
          <t xml:space="preserve"> </t>
        </is>
      </c>
      <c r="C3" s="4" t="inlineStr">
        <is>
          <t xml:space="preserve"> </t>
        </is>
      </c>
    </row>
    <row r="4">
      <c r="A4" s="4" t="inlineStr">
        <is>
          <t>Schedule of Ordinary Shares Subject to Possible Redemption</t>
        </is>
      </c>
      <c r="B4" s="4" t="inlineStr">
        <is>
          <t xml:space="preserve"> Class A ordinary shares subject to possible redemption reflected on the condensed consolidated balance sheets are reconciled on the following table:
Gross proceeds $ 345,000,000
Less:
Proceeds allocated to public warrants (14,662,500 )
Class A ordinary shares issuance costs (29,430,786 )
Plus:
Increase in redemption value of Class A ordinary shares subject to possible redemption 48,984,439
Class A ordinary shares subject to possible redemption, December 31, 2022 349,891,153
Less:
Redemptions (180,870,897 )
Plus:
Waiver of deferred underwriting fees 4,624,725
Increase in redemption value of Class A ordinary shares subject to possible redemption 9,532,958
Class A ordinary shares subject to possible redemption, December 31, 2023 183,177,939
Plus:
Increase in redemption value of Class A ordinary shares subject to possible redemption 2,270,250
Class A ordinary shares subject to possible redemption, March 31, 2024 $ 185,448,189</t>
        </is>
      </c>
      <c r="C4" s="4" t="inlineStr">
        <is>
          <t xml:space="preserve"> Class A ordinary shares subject to possible redemption reflected on the consolidated balance sheets is reconciled on the following table:
Gross proceeds $ 345,000,000
Less:
Proceeds allocated to public warrants (14,662,500 )
Class A ordinary share issuance costs (29,430,786 )
Plus:
Increase in redemption value of Class A ordinary shares subject to 48,984,439
Class A ordinary share subject to possible redemption, December 31, 2022 349,891,153
Less:
Redemptions (180,870,897 )
Plus:
Waiver of deferred underwriting fees 4,624,725
Increase in redemption value of Class A ordinary shares subject to 9,532,958
Class A ordinary share subject to possible redemption, December 31, 2023 $ 183,177,9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ARO") (Tables)</t>
        </is>
      </c>
      <c r="B1" s="2" t="inlineStr">
        <is>
          <t>12 Months Ended</t>
        </is>
      </c>
    </row>
    <row r="2">
      <c r="B2" s="2" t="inlineStr">
        <is>
          <t>Dec. 31, 2023</t>
        </is>
      </c>
    </row>
    <row r="3">
      <c r="A3" s="4" t="inlineStr">
        <is>
          <t>One Energy Enterprises Inc [Member]</t>
        </is>
      </c>
      <c r="B3" s="4" t="inlineStr">
        <is>
          <t xml:space="preserve"> </t>
        </is>
      </c>
    </row>
    <row r="4">
      <c r="A4" s="4" t="inlineStr">
        <is>
          <t>Schedule of Reconciliation of The Ending Aggregate Carrying Amount Of The AROs</t>
        </is>
      </c>
      <c r="B4" s="4" t="inlineStr">
        <is>
          <t>The following table provides a reconciliation of the ending aggregate carrying amount of the AROs included in other liabilities in the consolidated balance sheets for the years ended December 31, 2023, and 2022 (in whole dollars):
December 31,
2023 2022
ARO liability as of January 1 $ 619,803 $ 598,105
Liabilities incurred 135,153 —
Accretion expense 22,618 21,698
ARO liability as of December 31 $ 777,574 $ 619,8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 - One Energy Enterprises Inc [Member]</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Schedule of Disaggregated Revenues</t>
        </is>
      </c>
      <c r="B4" s="4" t="inlineStr">
        <is>
          <t xml:space="preserve"> The following table presents the Company’s revenues disaggregated by primary revenue sources and by applicable accounting standard for the three months ended March 31, 2024 and 2023 (in whole dollars):
Three Months Ended March 31,
ASC Segment 2024 2023
PPAs/REAs ASC 606 Long Term Contracts $ 254,321 $ 1,148,253
Sale of renewable energy credits ASC 606 Long Term Contracts 172,915 287,737
Lease income ASC 842 Short Term Contracts 79,825 —
Energy costs ASC 606 Short Term Contracts 685,216 —
Construction ASC 606 Short Term Contracts 13,748 240,455
Consulting ASC 606 Short Term Contracts 110,331 81,037
Other ASC 606 Short Term Contracts 75,686 13,835
Total operating revenues $ 1,392,042 $ 1,771,317</t>
        </is>
      </c>
      <c r="C4" s="4" t="inlineStr">
        <is>
          <t xml:space="preserve"> The following table presents the Company’s revenues disaggregated by primary revenue sources and by applicable accounting standard for the years ended December 31, 2023 ,
December 31,
ASC Segment 2023 2022
PPAs/REAs ASC 606 Long Term Contracts $ 3,178,526 $ 3,767,377
Sale of renewable energy credits ASC 606 Long Term Contracts 946,265 623,001
Lease income ASC 842 Short Term Contracts 92,920 333,574
Energy costs ASC 606 Short Term Contracts 828,287 1,968,901
Construction ASC 606 Short Term Contracts 438,633 921,393
Consulting ASC 606 Short Term Contracts 402,244 218,878
Other ASC 606 Short Term Contracts 122,113 88,028
Total operating revenues $ 6,008,988 $ 7,921,152</t>
        </is>
      </c>
    </row>
    <row r="5">
      <c r="A5" s="4" t="inlineStr">
        <is>
          <t>Schedule of Contract with Customer, Contract Asset, Contract Liability, and Receivable</t>
        </is>
      </c>
      <c r="B5" s="4" t="inlineStr">
        <is>
          <t xml:space="preserve">Significant changes in receivables during the three months ended March 31, 2024 and 2023, were as follows:
March 31,
2024 2023
Balance as at the beginning of the period $ 550,420 $ 246,203
Net increase (decrease) during the period (78,699 ) 175,403
Balance as at the end of period $ 471,721 $ 421,606
Current $ 471,721 $ 421,606
Non-current $ —  $ —  The changes in contract assets at March 31, 2024 when compared to March 31, 2023 primarily represents the reduction in revenue as a result of the turbine failure in January 2024. Significant changes in contract assets during the three months ended March 31, 2024 and 2023, were as follows:
March 31,
2024 2023
Balance as at the beginning of the period $ 44,048 $ 229,364
Net increase (decrease) during the period (44,048 ) (41,743 )
Balance as at the end of period $ —  $ 187,621
Current $ —  $ 187,621
Non-current $ —  $ —  Significant changes in contract liabilities during the three months ended March 31, 2024 and 2023, were as follows:
March 31,
2024 2023
Balance as at the beginning of the period $ 28,140 $ 33,037
Deferred during the period 2,452 10,079
Recognized as revenue during the period —  — 
Balance as at the end of period $ 30,592 $ 43,116
Current $ 28,140 $ 33,037
Non-current $ 2,452 $ 10,079 </t>
        </is>
      </c>
      <c r="C5" s="4" t="inlineStr">
        <is>
          <t xml:space="preserve"> Significant changes in receivables during the years ended December 31, 2023, and 2022, were as follows:
December 31,
2023 2022
Balance as at the beginning of the year $ 246,203 $ 291,716
Net increase (decrease) during the year 304,217 (45,513 )
Balance as at the end of year $ 550,420 $ 246,203
Current $ 550,420 $ 246,203
Non-current $ —  $ —  The change in contract assets at December 31, 2023 when compared to December 31, 2022 primarily represents the completion of construction projects by OES during the year ended December 31, 2023. Significant changes in contract assets during the years ended December 31, 2023, and 2022, were as follows:
December 31,
2023 2022
Balance at the beginning of the year $ 229,364 $ 116,530
Net (decrease) increase during the year (185,316 ) 112,834
Balance at the end of year $ 44,048 $ 229,364
Current $ 44,048 $ 229,364
Non-current $ —  $ —  Significant changes in contract liabilities during the years ended December 31, 2023, and 2022, were as follows:
December 31,
2023 2022
Balance at the beginning of the year $ 33,037 $ 28,823
Deferred during the year 28,140 33,037
Recognized as revenue during the year (33,037 ) (28,823 )
Balance at the end of year $ 28,140 $ 33,037
Current $ 28,140 $ 33,037
Non-curren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Schedule of Assets and Liabilities</t>
        </is>
      </c>
      <c r="B4" s="4" t="inlineStr">
        <is>
          <t xml:space="preserve"> The following tables present information about the Company’s assets and liabilities as of March 31, 2024 and December 31, 2023, that are measured at fair value on a recurring basis, by level within the fair value hierarchy: March 31, 2024
Quoted Prices in Active Markets (Level 1) Significant Other Observable Inputs (Level 2) Significant Other Unobservable Inputs (Level 3)
Liabilities:
Derivative warrant liabilities—Public Warrants $ —  $ 893,550 $ — 
Derivative warrant liabilities—Private Placement Warrants $ —  $ 718,293 $ —  December 31, 2023
Quoted Prices in Active Markets (Level 1) Significant Other Observable Inputs (Level 2) Significant Other Unobservable Inputs (Level 3)
Liabilities:
Derivative warrant liabilities—Public Warrants $ —  $ 766,763 $ — 
Derivative warrant liabilities—Private Placement Warrants $ —  $ 616,373 $ —  </t>
        </is>
      </c>
      <c r="C4" s="4" t="inlineStr">
        <is>
          <t xml:space="preserve"> The following tables present information about the Company’s assets and liabilities as of December 31, 2023 and 2022, that are measured at fair value on a recurring basis, by level within the fair value hierarchy: December 31, 2023
Description Quoted Significant Significant
Liabilities:
Derivative warrant liabilities—Public Warrants $ —  $ 766,763 $ — 
Derivative warrant liabilities—Private Placement Warrants $ —  $ 616,373 $ —  December 31, 2022
Description Quoted Significant Significant
Assets:
Investments held in Trust Account $ 349,991,153 $ —  $ — 
Liabilities:
Derivative warrant liabilities—Public Warrants $ 1,725,000 $ —  $ — 
Derivative warrant liabilities—Private Placement Warrants $ —  $ 1,386,66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inancing Arrangements (Tables) - One Energy Enterprises Inc [Member]</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Schedule of Company's debt and Private Investors' debt</t>
        </is>
      </c>
      <c r="B4" s="4" t="inlineStr">
        <is>
          <t xml:space="preserve"> The table below summarizes the Company’s debt as of March 31, 2024, and December 31, 2023 (in whole dollars):
March 31, 2024 December 31, 2023
Long-term debt – Project Finance $ 14,015,447 $ 14,161,221
Long-term debt – Private Investor (related party) 13,503,449 12,695,602
Long-term debt other – Equipment Loans 312,629 339,300
Note payable – Mortgage (related party) 2,000,000 —
Total long-term debt 29,831,525 27,196,123
Less:
Current portion of long-term debt (14,877,713 ) (13,395,166 )
Current portion of debt issuance cost 36,503 44,577
Current portion of net loan origination fees 84,770 113,025
Current portion of long-term debt, net (14,756,440 ) (13,237,564 )
March 31, December 31, 2023
Add:
Loan origination fees (275,393 ) (275,393 )
Amortization 165,268 136,543
Net loan origination fees (110,125 ) (138,850 )
Total long-term debt, net $ 14,928,457 $ 13,775,132</t>
        </is>
      </c>
      <c r="C4" s="4" t="inlineStr">
        <is>
          <t>The table below summarizes the Company’s debt as of the years ended December 31, 2023, and 2022 (in whole dollars):
December 31,
2023 2022
Long-term debt – OEE Buyer, LLC (related party) $ —  $ 15,000,000
Long-term debt – Project Finance 14,161,221 14,713,645
Long-term debt – Private Investors (related party) 12,695,602 10,810,702
Long-term debt other – Equipment Loans 339,300 441,868
Note payable – Institutional Investor —  1,000,000
Total long-term debt 27,196,123 41,966,215
Less:
Current portion of long-term debt (13,395,166 ) (4,654,764 )
Current portion of debt issuance cost 44,577 — 
Current portion of net loan origination fees 113,025 — 
Current portion of long-term debt, net (13,237,564 ) (4,654,764 )
Add:
Loan origination fees (275,393 ) (2,120,690 )
Amortization 136,543 2,092,987
Net loan origination fees (138,850 ) (27,703 )
Add:
Debt issuance cost —  (103,517 )
Amortization —  23,004
Net debt issuance cost —  (80,513 )
Total long-term debt, net $ 13,775,132 $ 37,203,235
The outstanding balance on the Private Investors’ debt was $12,695,602 and $10,730,189, net of debt issuance costs of $0 and $80,513, at December 31, 2023 and 2022, respectively, comprised of the following:
December 31,
2023 2022
Private Investor (Stockholder), net of debt issuance costs $ 12,695,602 $ 9,730,189
Private Investor (Board Member) —  1,000,000
Total Private Investor Debt $ 12,695,602 $ 10,730,189</t>
        </is>
      </c>
    </row>
    <row r="5">
      <c r="A5" s="4" t="inlineStr">
        <is>
          <t>Schedule of principal maturities of outstanding debt obligations</t>
        </is>
      </c>
      <c r="B5" s="4" t="inlineStr">
        <is>
          <t xml:space="preserve"> As of March 31, 2024, the annual principal maturities of outstanding debt obligations for each of the next five years is as follows (in whole dollars):
Remainder of 2024 $ 14,435,537
2025 1,818,610
2026 1,335,619
2027 780,542
2028 817,862
Thereafter 10,643,355
$ 29,831,525</t>
        </is>
      </c>
      <c r="C5" s="4" t="inlineStr">
        <is>
          <t xml:space="preserve"> As of December 31, 2023, the annual principal maturities of outstanding debt obligations for each of the next five years is as follows ( in whole
2024 $ 13,395,166
2025 749,718
2026 809,479
2027 780,542
2028 817,862
Thereafter 10,643,356
$ 27,196,1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 - One Energy Enterprises Inc [Member]</t>
        </is>
      </c>
      <c r="B1" s="2" t="inlineStr">
        <is>
          <t>3 Months Ended</t>
        </is>
      </c>
      <c r="C1" s="2" t="inlineStr">
        <is>
          <t>12 Months Ended</t>
        </is>
      </c>
    </row>
    <row r="2">
      <c r="B2" s="2" t="inlineStr">
        <is>
          <t>Mar. 31, 2024</t>
        </is>
      </c>
      <c r="C2" s="2" t="inlineStr">
        <is>
          <t>Dec. 31, 2023</t>
        </is>
      </c>
    </row>
    <row r="3">
      <c r="A3" s="4" t="inlineStr">
        <is>
          <t>Summary of balance sheet information of finance lease liability</t>
        </is>
      </c>
      <c r="B3" s="4" t="inlineStr">
        <is>
          <t xml:space="preserve">Balance sheet information related to the Company’s finance lease as of March 31, 2024 and December 31, 2023, is presented below:
March 31, 2024 December 31, 2023
Finance lease:
Right-of-use $ 432,424 $ 61,038
Lease liability, current 145,693 17,645
Lease liability, non-current 295,374 47,743 </t>
        </is>
      </c>
      <c r="C3" s="4" t="inlineStr">
        <is>
          <t xml:space="preserve"> Balance sheet information related to the Company’s finance lease as of December 31, 2023, and 2022, is presented below:
December 31,
2023 2022
Finance lease:
Right-of-use $ 61,038 $ 79,350
Lease liability, current 17,645 16,159
Lease liability, non-current 47,743 65,388 </t>
        </is>
      </c>
    </row>
    <row r="4">
      <c r="A4" s="4" t="inlineStr">
        <is>
          <t>Summary of annual minimum lease payments of the finance lease liability</t>
        </is>
      </c>
      <c r="B4" s="4" t="inlineStr">
        <is>
          <t xml:space="preserve"> As of March 31, 2024, the annual minimum lease payments of the finance lease liability for each of the next five years is as follows (in whole dollars):
2024 $ 133,272
2025 177,696
2026 177,696
2027 20,487
2028 —
Thereafter —
Total future minimum lease obligations 509,151
Less: imputed interest on finance lease liabilities (68,084 )
Finance lease liability – current $ 145,693
Finance lease liability – non-current $ 295,374 </t>
        </is>
      </c>
      <c r="C4" s="4" t="inlineStr">
        <is>
          <t xml:space="preserve"> As of December 31, 2023, the annual minimum lease payments of the finance lease liability for each of the next five years is as follows (in whole dollars):
2024 $ 22,716
2025 22,716
2026 22,716
2027 7,572
2028 — 
Thereafter — 
Total future minimum lease obligations 75,720
Less: imputed interest on finance lease liabilities (10,332 )
Finance lease liabilities – current $ 17,645
Finance lease liabilities – non-current $ 47,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 - One Energy Enterprises Inc [Member]</t>
        </is>
      </c>
      <c r="B1" s="2" t="inlineStr">
        <is>
          <t>12 Months Ended</t>
        </is>
      </c>
    </row>
    <row r="2">
      <c r="B2" s="2" t="inlineStr">
        <is>
          <t>Dec. 31, 2023</t>
        </is>
      </c>
    </row>
    <row r="3">
      <c r="A3" s="4" t="inlineStr">
        <is>
          <t>Schedule of components of income tax expense (benefit)</t>
        </is>
      </c>
      <c r="B3" s="4" t="inlineStr">
        <is>
          <t xml:space="preserve"> The components of the provision (benefit) for income taxes are as follows for the period presented:
December 31,
2023 2022
Tax provision (benefit):
Federal $ (6,670,227 ) $ (1,794,954 )
Valuation allowance 4,122,213 2,682,650
Total income tax (benefit) $ (2,548,014 ) $ 887,696</t>
        </is>
      </c>
    </row>
    <row r="4">
      <c r="A4" s="4" t="inlineStr">
        <is>
          <t>Schedule of effective income tax rate reconciliation</t>
        </is>
      </c>
      <c r="B4" s="4" t="inlineStr">
        <is>
          <t>The following table reconciles the Company’s effective income tax rate to the U.S. federal statutory income tax rate of 21%:
December 31,
2023 2022
Amount Effective Rate Amount Effective Rate
Loss before income taxes $ (22,728,577 ) $ (13,385,335 )
Expected tax (4,773,001 ) 21.00 % (2,810,920 ) 21.00 %
Permanent items 36,832 (0.16 )% 2,859 (0.02 )%
Partnership differences (48,447 ) 0.21 % 492,452 (3.68 )%
Change in valuation allowances – Federal 4,122,213 (18.14 )% 2,640,416 (19.73 )%
ITC sale accounting (1,496,000 ) 6.58 % —  0.00 %
Unrecognized tax benefit (406,414 ) 1.79 % —  0.00 %
Other 16,804 (0.07 )% 562,889 (4.20 )%
Total income tax (benefit) $ (2,548,014 ) 11.21 % $ 887,696 6.63 %</t>
        </is>
      </c>
    </row>
    <row r="5">
      <c r="A5" s="4" t="inlineStr">
        <is>
          <t>Schedule of deferred tax assets and liabilities</t>
        </is>
      </c>
      <c r="B5" s="4" t="inlineStr">
        <is>
          <t>The major components of deferred tax assets and liabilities are as follows:
December 31,
2023 2022
Deferred Tax Assets:
Net operating loss carryforward $ 9,343,857 $ 6,900,283
Intangible assets and property and equipment (548,550 ) 15,236
Stock based compensation 758,506 — 
Other 11,190 7,098
Interest carryover 163(j) 2,712,855 1,846,120
Investment tax credit 547,507 141,093
Total deferred tax asset 12,825,365 8,909,830
Deferred Tax Liability:
Basis in land (816,482 ) (816,482 )
Investment in affiliate (4,789,770 ) (5,544,407 )
Total deferred tax liability (5,606,252 ) (6,360,889 )
Valuation allowance (8,231,719 ) (4,109,561 )
Total net deferred tax assets / (liabilities) $ (1,012,606 ) $ (1,560,6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eneral and administrative expenses</t>
        </is>
      </c>
      <c r="B3" s="5" t="n">
        <v>682877</v>
      </c>
      <c r="C3" s="5" t="n">
        <v>328723</v>
      </c>
      <c r="D3" s="5" t="n">
        <v>2839492</v>
      </c>
      <c r="E3" s="5" t="n">
        <v>1697963</v>
      </c>
    </row>
    <row r="4">
      <c r="A4" s="4" t="inlineStr">
        <is>
          <t>Administrative expenses – related party</t>
        </is>
      </c>
      <c r="B4" s="6" t="n">
        <v>30000</v>
      </c>
      <c r="C4" s="6" t="n">
        <v>30000</v>
      </c>
      <c r="D4" s="6" t="n">
        <v>120000</v>
      </c>
      <c r="E4" s="6" t="n">
        <v>12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oss from operations</t>
        </is>
      </c>
      <c r="B6" s="6" t="n">
        <v>-712877</v>
      </c>
      <c r="C6" s="6" t="n">
        <v>-358723</v>
      </c>
      <c r="D6" s="6" t="n">
        <v>-2959492</v>
      </c>
      <c r="E6" s="6" t="n">
        <v>-1817963</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6" t="n">
        <v>-228707</v>
      </c>
      <c r="C8" s="6" t="n">
        <v>1555833</v>
      </c>
      <c r="D8" s="6" t="n">
        <v>1728531</v>
      </c>
      <c r="E8" s="6" t="n">
        <v>11046416</v>
      </c>
    </row>
    <row r="9">
      <c r="A9" s="4" t="inlineStr">
        <is>
          <t>Other income attributable to derecognition of deferred underwriting fee allocated to warrants</t>
        </is>
      </c>
      <c r="B9" s="4" t="inlineStr">
        <is>
          <t xml:space="preserve"> </t>
        </is>
      </c>
      <c r="C9" s="4" t="inlineStr">
        <is>
          <t xml:space="preserve"> </t>
        </is>
      </c>
      <c r="D9" s="6" t="n">
        <v>205275</v>
      </c>
      <c r="E9" s="4" t="inlineStr">
        <is>
          <t xml:space="preserve"> </t>
        </is>
      </c>
    </row>
    <row r="10">
      <c r="A10" s="4" t="inlineStr">
        <is>
          <t>Interest expense - debt discount</t>
        </is>
      </c>
      <c r="B10" s="6" t="n">
        <v>-87110</v>
      </c>
      <c r="C10" s="4" t="inlineStr">
        <is>
          <t xml:space="preserve"> </t>
        </is>
      </c>
      <c r="D10" s="6" t="n">
        <v>-24780</v>
      </c>
      <c r="E10" s="4" t="inlineStr">
        <is>
          <t xml:space="preserve"> </t>
        </is>
      </c>
    </row>
    <row r="11">
      <c r="A11" s="4" t="inlineStr">
        <is>
          <t>Interest income from cash and investments held in Trust Account</t>
        </is>
      </c>
      <c r="B11" s="6" t="n">
        <v>2011279</v>
      </c>
      <c r="C11" s="6" t="n">
        <v>3713581</v>
      </c>
      <c r="D11" s="6" t="n">
        <v>13898712</v>
      </c>
      <c r="E11" s="6" t="n">
        <v>4991153</v>
      </c>
    </row>
    <row r="12">
      <c r="A12" s="4" t="inlineStr">
        <is>
          <t>Total other income (expense), net</t>
        </is>
      </c>
      <c r="B12" s="6" t="n">
        <v>1695462</v>
      </c>
      <c r="C12" s="6" t="n">
        <v>5269414</v>
      </c>
      <c r="D12" s="6" t="n">
        <v>15807738</v>
      </c>
      <c r="E12" s="6" t="n">
        <v>16037569</v>
      </c>
    </row>
    <row r="13">
      <c r="A13" s="4" t="inlineStr">
        <is>
          <t>Net income</t>
        </is>
      </c>
      <c r="B13" s="6" t="n">
        <v>982585</v>
      </c>
      <c r="C13" s="6" t="n">
        <v>4910691</v>
      </c>
      <c r="D13" s="6" t="n">
        <v>12848246</v>
      </c>
      <c r="E13" s="6" t="n">
        <v>14219606</v>
      </c>
    </row>
    <row r="14">
      <c r="A14" s="4" t="inlineStr">
        <is>
          <t>One Energy Enterprises Inc [Member]</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6" t="n">
        <v>6288828</v>
      </c>
      <c r="C15" s="6" t="n">
        <v>4836446</v>
      </c>
      <c r="D15" s="6" t="n">
        <v>18377495</v>
      </c>
      <c r="E15" s="6" t="n">
        <v>10294415</v>
      </c>
    </row>
    <row r="16">
      <c r="A16" s="4" t="inlineStr">
        <is>
          <t>Operating revenues</t>
        </is>
      </c>
      <c r="B16" s="6" t="n">
        <v>1392042</v>
      </c>
      <c r="C16" s="6" t="n">
        <v>1771317</v>
      </c>
      <c r="D16" s="6" t="n">
        <v>6008988</v>
      </c>
      <c r="E16" s="6" t="n">
        <v>7921152</v>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Cost of operations (exclusive of depreciation and amortization show below)</t>
        </is>
      </c>
      <c r="B18" s="6" t="n">
        <v>799546</v>
      </c>
      <c r="C18" s="6" t="n">
        <v>293175</v>
      </c>
      <c r="D18" s="6" t="n">
        <v>1624475</v>
      </c>
      <c r="E18" s="6" t="n">
        <v>3082069</v>
      </c>
    </row>
    <row r="19">
      <c r="A19" s="4" t="inlineStr">
        <is>
          <t>Asset impairment</t>
        </is>
      </c>
      <c r="B19" s="6" t="n">
        <v>337651</v>
      </c>
      <c r="C19" s="6" t="n">
        <v>0</v>
      </c>
      <c r="D19" s="6" t="n">
        <v>0</v>
      </c>
      <c r="E19" s="6" t="n">
        <v>748304</v>
      </c>
    </row>
    <row r="20">
      <c r="A20" s="4" t="inlineStr">
        <is>
          <t>Depreciation, amortization, and accretion expense</t>
        </is>
      </c>
      <c r="B20" s="6" t="n">
        <v>1326494</v>
      </c>
      <c r="C20" s="6" t="n">
        <v>867541</v>
      </c>
      <c r="D20" s="6" t="n">
        <v>4001528</v>
      </c>
      <c r="E20" s="6" t="n">
        <v>3552277</v>
      </c>
    </row>
    <row r="21">
      <c r="A21" s="4" t="inlineStr">
        <is>
          <t>Taxes (other than income taxes)</t>
        </is>
      </c>
      <c r="B21" s="6" t="n">
        <v>64078</v>
      </c>
      <c r="C21" s="6" t="n">
        <v>73910</v>
      </c>
      <c r="D21" s="6" t="n">
        <v>260342</v>
      </c>
      <c r="E21" s="6" t="n">
        <v>305141</v>
      </c>
    </row>
    <row r="22">
      <c r="A22" s="4" t="inlineStr">
        <is>
          <t>Operating expenses</t>
        </is>
      </c>
      <c r="B22" s="6" t="n">
        <v>8816597</v>
      </c>
      <c r="C22" s="6" t="n">
        <v>6071072</v>
      </c>
      <c r="D22" s="6" t="n">
        <v>24263840</v>
      </c>
      <c r="E22" s="6" t="n">
        <v>17982206</v>
      </c>
    </row>
    <row r="23">
      <c r="A23" s="4" t="inlineStr">
        <is>
          <t>Loss from operations</t>
        </is>
      </c>
      <c r="B23" s="6" t="n">
        <v>-7424555</v>
      </c>
      <c r="C23" s="6" t="n">
        <v>-4299755</v>
      </c>
      <c r="D23" s="6" t="n">
        <v>-18254852</v>
      </c>
      <c r="E23" s="6" t="n">
        <v>-10061054</v>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Other income/(expense), net</t>
        </is>
      </c>
      <c r="B25" s="6" t="n">
        <v>9328</v>
      </c>
      <c r="C25" s="6" t="n">
        <v>7513</v>
      </c>
      <c r="D25" s="6" t="n">
        <v>25990</v>
      </c>
      <c r="E25" s="6" t="n">
        <v>-18807</v>
      </c>
    </row>
    <row r="26">
      <c r="A26" s="4" t="inlineStr">
        <is>
          <t>Sponsor loan derivative liability – related party</t>
        </is>
      </c>
      <c r="B26" s="6" t="n">
        <v>-183150</v>
      </c>
      <c r="C26" s="6" t="n">
        <v>0</v>
      </c>
      <c r="D26" s="6" t="n">
        <v>-363600</v>
      </c>
      <c r="E26" s="6" t="n">
        <v>0</v>
      </c>
    </row>
    <row r="27">
      <c r="A27" s="4" t="inlineStr">
        <is>
          <t>Sponsor loan derivative liability – other</t>
        </is>
      </c>
      <c r="B27" s="4" t="inlineStr">
        <is>
          <t xml:space="preserve"> </t>
        </is>
      </c>
      <c r="C27" s="4" t="inlineStr">
        <is>
          <t xml:space="preserve"> </t>
        </is>
      </c>
      <c r="D27" s="6" t="n">
        <v>-183150</v>
      </c>
      <c r="E27" s="6" t="n">
        <v>0</v>
      </c>
    </row>
    <row r="28">
      <c r="A28" s="4" t="inlineStr">
        <is>
          <t>Interest income</t>
        </is>
      </c>
      <c r="B28" s="6" t="n">
        <v>15635</v>
      </c>
      <c r="C28" s="6" t="n">
        <v>19</v>
      </c>
      <c r="D28" s="6" t="n">
        <v>58885</v>
      </c>
      <c r="E28" s="6" t="n">
        <v>63</v>
      </c>
    </row>
    <row r="29">
      <c r="A29" s="4" t="inlineStr">
        <is>
          <t>Interest expense – related party</t>
        </is>
      </c>
      <c r="B29" s="6" t="n">
        <v>-897347</v>
      </c>
      <c r="C29" s="6" t="n">
        <v>-1066556</v>
      </c>
      <c r="D29" s="6" t="n">
        <v>-3195136</v>
      </c>
      <c r="E29" s="6" t="n">
        <v>-2124595</v>
      </c>
    </row>
    <row r="30">
      <c r="A30" s="4" t="inlineStr">
        <is>
          <t>Interest expense</t>
        </is>
      </c>
      <c r="B30" s="6" t="n">
        <v>-309540</v>
      </c>
      <c r="C30" s="6" t="n">
        <v>-329268</v>
      </c>
      <c r="D30" s="6" t="n">
        <v>-646292</v>
      </c>
      <c r="E30" s="6" t="n">
        <v>-1156060</v>
      </c>
    </row>
    <row r="31">
      <c r="A31" s="4" t="inlineStr">
        <is>
          <t>Amortization of debt issuance costs</t>
        </is>
      </c>
      <c r="B31" s="6" t="n">
        <v>-8073</v>
      </c>
      <c r="C31" s="6" t="n">
        <v>-8626</v>
      </c>
      <c r="D31" s="6" t="n">
        <v>-35936</v>
      </c>
      <c r="E31" s="6" t="n">
        <v>-23004</v>
      </c>
    </row>
    <row r="32">
      <c r="A32" s="4" t="inlineStr">
        <is>
          <t>Amortization of loan origination fees</t>
        </is>
      </c>
      <c r="B32" s="6" t="n">
        <v>-28726</v>
      </c>
      <c r="C32" s="6" t="n">
        <v>-470</v>
      </c>
      <c r="D32" s="6" t="n">
        <v>-134524</v>
      </c>
      <c r="E32" s="6" t="n">
        <v>-1878</v>
      </c>
    </row>
    <row r="33">
      <c r="A33" s="4" t="inlineStr">
        <is>
          <t>Total other income (expense), net</t>
        </is>
      </c>
      <c r="B33" s="6" t="n">
        <v>-1401873</v>
      </c>
      <c r="C33" s="6" t="n">
        <v>-1397388</v>
      </c>
      <c r="D33" s="6" t="n">
        <v>-4473763</v>
      </c>
      <c r="E33" s="6" t="n">
        <v>-3324281</v>
      </c>
    </row>
    <row r="34">
      <c r="A34" s="4" t="inlineStr">
        <is>
          <t>Net income</t>
        </is>
      </c>
      <c r="B34" s="6" t="n">
        <v>-9002222</v>
      </c>
      <c r="C34" s="6" t="n">
        <v>-4731432</v>
      </c>
      <c r="D34" s="6" t="n">
        <v>-20180601</v>
      </c>
      <c r="E34" s="6" t="n">
        <v>-14273031</v>
      </c>
    </row>
    <row r="35">
      <c r="A35" s="4" t="inlineStr">
        <is>
          <t>Net loss before income taxes</t>
        </is>
      </c>
      <c r="B35" s="6" t="n">
        <v>-8826428</v>
      </c>
      <c r="C35" s="6" t="n">
        <v>-5697143</v>
      </c>
      <c r="D35" s="6" t="n">
        <v>-22728615</v>
      </c>
      <c r="E35" s="6" t="n">
        <v>-13385335</v>
      </c>
    </row>
    <row r="36">
      <c r="A36" s="4" t="inlineStr">
        <is>
          <t>Total income (tax) benefit</t>
        </is>
      </c>
      <c r="B36" s="6" t="n">
        <v>-175794</v>
      </c>
      <c r="C36" s="6" t="n">
        <v>965711</v>
      </c>
      <c r="D36" s="6" t="n">
        <v>2548014</v>
      </c>
      <c r="E36" s="6" t="n">
        <v>-887696</v>
      </c>
    </row>
    <row r="37">
      <c r="A37" s="4" t="inlineStr">
        <is>
          <t>Net loss and comprehensive loss</t>
        </is>
      </c>
      <c r="B37" s="6" t="n">
        <v>-9002222</v>
      </c>
      <c r="C37" s="6" t="n">
        <v>-4731432</v>
      </c>
      <c r="D37" s="6" t="n">
        <v>-20180601</v>
      </c>
      <c r="E37" s="6" t="n">
        <v>-14273031</v>
      </c>
    </row>
    <row r="38">
      <c r="A38" s="4" t="inlineStr">
        <is>
          <t>Less: Net income (loss) and comprehensive income (loss) attributed to non-controlling interests</t>
        </is>
      </c>
      <c r="B38" s="6" t="n">
        <v>-2967345</v>
      </c>
      <c r="C38" s="6" t="n">
        <v>-5115148</v>
      </c>
      <c r="D38" s="6" t="n">
        <v>-4863126</v>
      </c>
      <c r="E38" s="6" t="n">
        <v>1772505</v>
      </c>
    </row>
    <row r="39">
      <c r="A39" s="4" t="inlineStr">
        <is>
          <t>Net income (loss) and comprehensive income (loss) attributable to controlling interest</t>
        </is>
      </c>
      <c r="B39" s="6" t="n">
        <v>-6034877</v>
      </c>
      <c r="C39" s="6" t="n">
        <v>383716</v>
      </c>
      <c r="D39" s="6" t="n">
        <v>-15317475</v>
      </c>
      <c r="E39" s="6" t="n">
        <v>-16045536</v>
      </c>
    </row>
    <row r="40">
      <c r="A40" s="4" t="inlineStr">
        <is>
          <t>Accrual of Series A preferred stock cash dividend</t>
        </is>
      </c>
      <c r="B40" s="6" t="n">
        <v>-171598</v>
      </c>
      <c r="C40" s="6" t="n">
        <v>0</v>
      </c>
      <c r="D40" s="6" t="n">
        <v>-328638</v>
      </c>
      <c r="E40" s="6" t="n">
        <v>0</v>
      </c>
    </row>
    <row r="41">
      <c r="A41" s="4" t="inlineStr">
        <is>
          <t>Accrual of Series A preferred stock PIK dividend</t>
        </is>
      </c>
      <c r="B41" s="6" t="n">
        <v>-343195</v>
      </c>
      <c r="C41" s="6" t="n">
        <v>0</v>
      </c>
      <c r="D41" s="6" t="n">
        <v>-657277</v>
      </c>
      <c r="E41" s="6" t="n">
        <v>0</v>
      </c>
    </row>
    <row r="42">
      <c r="A42" s="4" t="inlineStr">
        <is>
          <t>Net income (loss) and comprehensive income (loss) available to common stockholders</t>
        </is>
      </c>
      <c r="B42" s="5" t="n">
        <v>-6549670</v>
      </c>
      <c r="C42" s="5" t="n">
        <v>383716</v>
      </c>
      <c r="D42" s="5" t="n">
        <v>-16303390</v>
      </c>
      <c r="E42" s="5" t="n">
        <v>-16045536</v>
      </c>
    </row>
    <row r="43">
      <c r="A43" s="4" t="inlineStr">
        <is>
          <t>Class A Ordinary Shares [Member]</t>
        </is>
      </c>
      <c r="B43" s="4" t="inlineStr">
        <is>
          <t xml:space="preserve"> </t>
        </is>
      </c>
      <c r="C43" s="4" t="inlineStr">
        <is>
          <t xml:space="preserve"> </t>
        </is>
      </c>
      <c r="D43" s="4" t="inlineStr">
        <is>
          <t xml:space="preserve"> </t>
        </is>
      </c>
      <c r="E43" s="4" t="inlineStr">
        <is>
          <t xml:space="preserve"> </t>
        </is>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Basic net income per ordinary share</t>
        </is>
      </c>
      <c r="B45" s="8" t="n">
        <v>0.04</v>
      </c>
      <c r="C45" s="8" t="n">
        <v>0.11</v>
      </c>
      <c r="D45" s="8" t="n">
        <v>0.32</v>
      </c>
      <c r="E45" s="8" t="n">
        <v>0.33</v>
      </c>
    </row>
    <row r="46">
      <c r="A46" s="4" t="inlineStr">
        <is>
          <t>Diluted net income per ordinary share</t>
        </is>
      </c>
      <c r="B46" s="8" t="n">
        <v>0.04</v>
      </c>
      <c r="C46" s="8" t="n">
        <v>0.11</v>
      </c>
      <c r="D46" s="8" t="n">
        <v>0.32</v>
      </c>
      <c r="E46" s="8" t="n">
        <v>0.33</v>
      </c>
    </row>
    <row r="47">
      <c r="A47" s="4" t="inlineStr">
        <is>
          <t>Weighted average number of ordinary shares - basic</t>
        </is>
      </c>
      <c r="B47" s="6" t="n">
        <v>17264702</v>
      </c>
      <c r="C47" s="6" t="n">
        <v>34500000</v>
      </c>
      <c r="D47" s="6" t="n">
        <v>30958500</v>
      </c>
      <c r="E47" s="6" t="n">
        <v>34500000</v>
      </c>
    </row>
    <row r="48">
      <c r="A48" s="4" t="inlineStr">
        <is>
          <t>Weighted average number of ordinary shares - diluted</t>
        </is>
      </c>
      <c r="B48" s="6" t="n">
        <v>17264702</v>
      </c>
      <c r="C48" s="6" t="n">
        <v>34500000</v>
      </c>
      <c r="D48" s="6" t="n">
        <v>30958500</v>
      </c>
      <c r="E48" s="6" t="n">
        <v>34500000</v>
      </c>
    </row>
    <row r="49">
      <c r="A49" s="4" t="inlineStr">
        <is>
          <t>Class A Ordinary Shares [Member] | One Energy Enterprises Inc [Member]</t>
        </is>
      </c>
      <c r="B49" s="4" t="inlineStr">
        <is>
          <t xml:space="preserve"> </t>
        </is>
      </c>
      <c r="C49" s="4" t="inlineStr">
        <is>
          <t xml:space="preserve"> </t>
        </is>
      </c>
      <c r="D49" s="4" t="inlineStr">
        <is>
          <t xml:space="preserve"> </t>
        </is>
      </c>
      <c r="E49" s="4" t="inlineStr">
        <is>
          <t xml:space="preserve"> </t>
        </is>
      </c>
    </row>
    <row r="50">
      <c r="A50" s="3" t="inlineStr">
        <is>
          <t>Other income (expense):</t>
        </is>
      </c>
      <c r="B50" s="4" t="inlineStr">
        <is>
          <t xml:space="preserve"> </t>
        </is>
      </c>
      <c r="C50" s="4" t="inlineStr">
        <is>
          <t xml:space="preserve"> </t>
        </is>
      </c>
      <c r="D50" s="4" t="inlineStr">
        <is>
          <t xml:space="preserve"> </t>
        </is>
      </c>
      <c r="E50" s="4" t="inlineStr">
        <is>
          <t xml:space="preserve"> </t>
        </is>
      </c>
    </row>
    <row r="51">
      <c r="A51" s="4" t="inlineStr">
        <is>
          <t>Basic net income per ordinary share</t>
        </is>
      </c>
      <c r="B51" s="8" t="n">
        <v>-15.97</v>
      </c>
      <c r="C51" s="8" t="n">
        <v>1.03</v>
      </c>
      <c r="D51" s="8" t="n">
        <v>-40.82</v>
      </c>
      <c r="E51" s="8" t="n">
        <v>-43.45</v>
      </c>
    </row>
    <row r="52">
      <c r="A52" s="4" t="inlineStr">
        <is>
          <t>Diluted net income per ordinary share</t>
        </is>
      </c>
      <c r="B52" s="8" t="n">
        <v>-15.97</v>
      </c>
      <c r="C52" s="8" t="n">
        <v>1.02</v>
      </c>
      <c r="D52" s="8" t="n">
        <v>-40.82</v>
      </c>
      <c r="E52" s="8" t="n">
        <v>-43.45</v>
      </c>
    </row>
    <row r="53">
      <c r="A53" s="4" t="inlineStr">
        <is>
          <t>Weighted average number of ordinary shares - basic</t>
        </is>
      </c>
      <c r="B53" s="6" t="n">
        <v>259537</v>
      </c>
      <c r="C53" s="6" t="n">
        <v>220050</v>
      </c>
      <c r="D53" s="6" t="n">
        <v>248719</v>
      </c>
      <c r="E53" s="6" t="n">
        <v>218608</v>
      </c>
    </row>
    <row r="54">
      <c r="A54" s="4" t="inlineStr">
        <is>
          <t>Weighted average number of ordinary shares - diluted</t>
        </is>
      </c>
      <c r="B54" s="6" t="n">
        <v>259537</v>
      </c>
      <c r="C54" s="6" t="n">
        <v>222239</v>
      </c>
      <c r="D54" s="6" t="n">
        <v>248719</v>
      </c>
      <c r="E54" s="6" t="n">
        <v>218608</v>
      </c>
    </row>
    <row r="55">
      <c r="A55" s="4" t="inlineStr">
        <is>
          <t>Class B Ordinary Shares [Member]</t>
        </is>
      </c>
      <c r="B55" s="4" t="inlineStr">
        <is>
          <t xml:space="preserve"> </t>
        </is>
      </c>
      <c r="C55" s="4" t="inlineStr">
        <is>
          <t xml:space="preserve"> </t>
        </is>
      </c>
      <c r="D55" s="4" t="inlineStr">
        <is>
          <t xml:space="preserve"> </t>
        </is>
      </c>
      <c r="E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row>
    <row r="57">
      <c r="A57" s="4" t="inlineStr">
        <is>
          <t>Basic net income per ordinary share</t>
        </is>
      </c>
      <c r="B57" s="8" t="n">
        <v>0.04</v>
      </c>
      <c r="C57" s="8" t="n">
        <v>0.11</v>
      </c>
      <c r="D57" s="8" t="n">
        <v>0.32</v>
      </c>
      <c r="E57" s="8" t="n">
        <v>0.33</v>
      </c>
    </row>
    <row r="58">
      <c r="A58" s="4" t="inlineStr">
        <is>
          <t>Diluted net income per ordinary share</t>
        </is>
      </c>
      <c r="B58" s="8" t="n">
        <v>0.04</v>
      </c>
      <c r="C58" s="8" t="n">
        <v>0.11</v>
      </c>
      <c r="D58" s="8" t="n">
        <v>0.32</v>
      </c>
      <c r="E58" s="8" t="n">
        <v>0.33</v>
      </c>
    </row>
    <row r="59">
      <c r="A59" s="4" t="inlineStr">
        <is>
          <t>Weighted average number of ordinary shares - basic</t>
        </is>
      </c>
      <c r="B59" s="6" t="n">
        <v>8625000</v>
      </c>
      <c r="C59" s="6" t="n">
        <v>8625000</v>
      </c>
      <c r="D59" s="6" t="n">
        <v>8625000</v>
      </c>
      <c r="E59" s="6" t="n">
        <v>8625000</v>
      </c>
    </row>
    <row r="60">
      <c r="A60" s="4" t="inlineStr">
        <is>
          <t>Weighted average number of ordinary shares - diluted</t>
        </is>
      </c>
      <c r="B60" s="6" t="n">
        <v>8625000</v>
      </c>
      <c r="C60" s="6" t="n">
        <v>8625000</v>
      </c>
      <c r="D60" s="6" t="n">
        <v>8625000</v>
      </c>
      <c r="E60" s="6" t="n">
        <v>8625000</v>
      </c>
    </row>
    <row r="61">
      <c r="A61" s="4" t="inlineStr">
        <is>
          <t>Class B Ordinary Shares [Member] | One Energy Enterprises Inc [Member]</t>
        </is>
      </c>
      <c r="B61" s="4" t="inlineStr">
        <is>
          <t xml:space="preserve"> </t>
        </is>
      </c>
      <c r="C61" s="4" t="inlineStr">
        <is>
          <t xml:space="preserve"> </t>
        </is>
      </c>
      <c r="D61" s="4" t="inlineStr">
        <is>
          <t xml:space="preserve"> </t>
        </is>
      </c>
      <c r="E61" s="4" t="inlineStr">
        <is>
          <t xml:space="preserve"> </t>
        </is>
      </c>
    </row>
    <row r="62">
      <c r="A62" s="3" t="inlineStr">
        <is>
          <t>Other income (expense):</t>
        </is>
      </c>
      <c r="B62" s="4" t="inlineStr">
        <is>
          <t xml:space="preserve"> </t>
        </is>
      </c>
      <c r="C62" s="4" t="inlineStr">
        <is>
          <t xml:space="preserve"> </t>
        </is>
      </c>
      <c r="D62" s="4" t="inlineStr">
        <is>
          <t xml:space="preserve"> </t>
        </is>
      </c>
      <c r="E62" s="4" t="inlineStr">
        <is>
          <t xml:space="preserve"> </t>
        </is>
      </c>
    </row>
    <row r="63">
      <c r="A63" s="4" t="inlineStr">
        <is>
          <t>Basic net income per ordinary share</t>
        </is>
      </c>
      <c r="B63" s="8" t="n">
        <v>-15.97</v>
      </c>
      <c r="C63" s="8" t="n">
        <v>1.03</v>
      </c>
      <c r="D63" s="8" t="n">
        <v>-40.82</v>
      </c>
      <c r="E63" s="8" t="n">
        <v>-43.45</v>
      </c>
    </row>
    <row r="64">
      <c r="A64" s="4" t="inlineStr">
        <is>
          <t>Diluted net income per ordinary share</t>
        </is>
      </c>
      <c r="B64" s="8" t="n">
        <v>-15.97</v>
      </c>
      <c r="C64" s="8" t="n">
        <v>1.03</v>
      </c>
      <c r="D64" s="8" t="n">
        <v>-40.82</v>
      </c>
      <c r="E64" s="8" t="n">
        <v>-43.45</v>
      </c>
    </row>
    <row r="65">
      <c r="A65" s="4" t="inlineStr">
        <is>
          <t>Weighted average number of ordinary shares - basic</t>
        </is>
      </c>
      <c r="B65" s="6" t="n">
        <v>150700</v>
      </c>
      <c r="C65" s="6" t="n">
        <v>150700</v>
      </c>
      <c r="D65" s="6" t="n">
        <v>150700</v>
      </c>
      <c r="E65" s="6" t="n">
        <v>150700</v>
      </c>
    </row>
    <row r="66">
      <c r="A66" s="4" t="inlineStr">
        <is>
          <t>Weighted average number of ordinary shares - diluted</t>
        </is>
      </c>
      <c r="B66" s="6" t="n">
        <v>150700</v>
      </c>
      <c r="C66" s="6" t="n">
        <v>150700</v>
      </c>
      <c r="D66" s="6" t="n">
        <v>150700</v>
      </c>
      <c r="E66" s="6" t="n">
        <v>150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Employee Benefits (Tables) - One Energy Enterprises Inc [Member]</t>
        </is>
      </c>
      <c r="B1" s="2" t="inlineStr">
        <is>
          <t>3 Months Ended</t>
        </is>
      </c>
      <c r="C1" s="2" t="inlineStr">
        <is>
          <t>12 Months Ended</t>
        </is>
      </c>
    </row>
    <row r="2">
      <c r="B2" s="2" t="inlineStr">
        <is>
          <t>Mar. 31, 2024</t>
        </is>
      </c>
      <c r="C2" s="2" t="inlineStr">
        <is>
          <t>Dec. 31, 2023</t>
        </is>
      </c>
    </row>
    <row r="3">
      <c r="A3" s="4" t="inlineStr">
        <is>
          <t>Schedule of Stock-based Compensation Expense</t>
        </is>
      </c>
      <c r="B3" s="4" t="inlineStr">
        <is>
          <t xml:space="preserve"> </t>
        </is>
      </c>
      <c r="C3" s="4" t="inlineStr">
        <is>
          <t xml:space="preserve"> The assumptions used in calculating stock-based compensation expense for stock option awards granted during the twelve months ended December 31, 2023, are as follows:
December 31, 2023
Fair value of common stock per share $369.14
Expected volatility 25.7%
Expected option life (years) 4.75
Risk-free interest rate 4.03%
Cash dividend yield 0.0%</t>
        </is>
      </c>
    </row>
    <row r="4">
      <c r="A4" s="4" t="inlineStr">
        <is>
          <t>Schedule of Stock Option Activity</t>
        </is>
      </c>
      <c r="B4" s="4" t="inlineStr">
        <is>
          <t xml:space="preserve"> Stock option activity for the three months ended March 31, 2023 was as follows:
Option Shares Weighted-Average Aggregate Intrinsic Weighted-
Outstanding at December 31, 2022 — $ — $ — 
Granted 36,680 $ 240.09 $ —  2.1 years
Exercised —  $ —  $ — 
Forfeited or expired —  $ —  $ — 
Outstanding at March 31, 2023 36,680 $ 240.09 $ —  2.1 years
Exercisable at March 31, 2023 9,175 240.09 $ —  2.1 years
Vested and expected to vest at March 31, 2023 19,972 240.09 $   —  2.1 years </t>
        </is>
      </c>
      <c r="C4" s="4" t="inlineStr">
        <is>
          <t xml:space="preserve"> Stock option activity for the twelve months ended December 31, 2023, was as follows:
Option Shares Weighted-Average Aggregate Weighted-
Outstanding at December 31, 2022 —  $ —  $ — 
Granted 36,680 $ 240.09 $ —  1.4 years
Exercised —  $ —  $ — 
Forfeited or expired —  $ —  $ — 
Outstanding at December 31, 2023 36,680 $ 240.09 $ —  1.4 years
Exercisable at December 31, 2023 9,175 $ 240.09 $ —  1.4 years
Vested and expected to vest at December 31, 2023 19,972 $ 240.09 $ —  1.4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Deficit (Tables)</t>
        </is>
      </c>
      <c r="B1" s="2" t="inlineStr">
        <is>
          <t>3 Months Ended</t>
        </is>
      </c>
      <c r="C1" s="2" t="inlineStr">
        <is>
          <t>12 Months Ended</t>
        </is>
      </c>
    </row>
    <row r="2">
      <c r="B2" s="2" t="inlineStr">
        <is>
          <t>Mar. 31, 2024</t>
        </is>
      </c>
      <c r="C2" s="2" t="inlineStr">
        <is>
          <t>Dec. 31, 2023</t>
        </is>
      </c>
    </row>
    <row r="3">
      <c r="A3" s="3" t="inlineStr">
        <is>
          <t>Earnings Per Share, Diluted, by Common Class, Including Two Class Method [Line Items]</t>
        </is>
      </c>
      <c r="B3" s="4" t="inlineStr">
        <is>
          <t xml:space="preserve"> </t>
        </is>
      </c>
      <c r="C3" s="4" t="inlineStr">
        <is>
          <t xml:space="preserve"> </t>
        </is>
      </c>
    </row>
    <row r="4">
      <c r="A4" s="4" t="inlineStr">
        <is>
          <t>Schedule of basic and diluted earnings (loss) per share</t>
        </is>
      </c>
      <c r="B4" s="4" t="inlineStr">
        <is>
          <t xml:space="preserve"> </t>
        </is>
      </c>
      <c r="C4" s="4" t="inlineStr">
        <is>
          <t xml:space="preserve"> 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30,958,500 8,625,000 34,500,000 8,625,000
Basic and diluted net income per ordinary share $ 0.32 $ 0.32 $ 0.33 $ 0.33</t>
        </is>
      </c>
    </row>
    <row r="5">
      <c r="A5" s="4" t="inlineStr">
        <is>
          <t>One Energy Enterprises Inc [Member]</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Schedule of basic and diluted earnings (loss) per share</t>
        </is>
      </c>
      <c r="B7" s="4" t="inlineStr">
        <is>
          <t xml:space="preserve">The reconciliation of the numerator and denominator of the Company’s basic and diluted earnings (loss) per share of Class A and B is shown in the following table (in whole dollars, except share and per share amounts):
Three Months Ended March 31,
2024 2023
Class A Class B Class A Class B
Numerator
Allocation of undistributed income (losses) $ (4,143,657 ) $ (2,406,012 ) $ 227,746 $ 155,970
Denominator
Weighted average shares outstanding 255,187 150,700 211,400 150,700
Weighted average warrants with nominal strike price outstanding 4,350 —  8,650 — 
Weighted average common shares outstanding – basic 259,537 150,700 220,050 150,700
Effective of dilutive instruments:
Stock options —  —  2,189 — 
Weighted average common shares outstanding – diluted 259,537 150,700 222,239 150,700
Basic net income (loss) per share $ (15.97 ) $ (15.97 ) $ 1.03 $ 1.03
Diluted net income (loss) per share $ (15.97 ) $ (15.97 ) $ 1.02 $ 1.03
Common stock equivalents:
Class B conversion 150,700 —  150,700 — 
Stock options 36,680 —  17,310 — 
Series A Preferred Stock 49,840 —  —  — 
Series A Preferred Stock PIK Dividend 1,468 —  —  —  </t>
        </is>
      </c>
      <c r="C7" s="4" t="inlineStr">
        <is>
          <t xml:space="preserve"> The reconciliation of the numerator and denominator of the Company’s basic and diluted earnings (loss) per share of Class A and B is shown in the following table (in whole dollars, except share and per share amounts):
December 31,
2023 2022
Class A Class B Class A Class B
Numerator
Allocation of undistributed (losses) $ (10,152,148 ) $ (6,151,242 ) $ (9,497,987 ) $ (6,547,549 )
Denominator
Weighted average shares outstanding 240,787 150,700 211,400 150,700
Weighted average warrants with nominal strike price outstanding 7,931 —  7,208 — 
Weighted average common shares outstanding – basic 248,718 150,700 218,608 150,700
Basic net (loss) per share $ (40.82 ) $ (40.82 ) $ (43.45 ) $ (43.45 )
Diluted net (loss) per share $ (40.82 ) $ (40.82 ) $ (43.45 ) $ (43.45 )
Common stock equivalents:
Convertible debt —  —  33,526 — 
Class B conversion 150,700 —  150,700 — 
Stock options 36,680 —  —  — 
Series A Preferred Stock 46,935 —  —  — 
Series A Preferred Stock PIK Dividend 1,468 —  —  —  </t>
        </is>
      </c>
    </row>
    <row r="8">
      <c r="A8" s="4" t="inlineStr">
        <is>
          <t>Schedule of reconciliation of the series a preferred stock</t>
        </is>
      </c>
      <c r="B8" s="4" t="inlineStr">
        <is>
          <t xml:space="preserve"> The following table provides a reconciliation of the Series A Preferred Stock included in mezzanine equity in the condensed consolidated balance sheets for the three months ended March 31, 2024 and year ended December 31, 2023 (in whole dollars):
Shares Amount
Balance, December 31, 2023 48,403 $ 20,510,983
Issuance and sale of Series A Preferred Stock, net of offering costs of $0 4,915 2,199,067
Accrual of Series A Cash Dividend —  171,598
Accrual of Series A PIK Dividend 762 343,195
Series A Cash Dividend paid —  (152,094 )
Balance, March 31, 2024 54,080 $ 23,072,749</t>
        </is>
      </c>
      <c r="C8" s="4" t="inlineStr">
        <is>
          <t>The following table provides a reconciliation of the Series A Preferred Stock included in mezzanine equity in the consolidated balance sheets for the years ended December 31, 2023 and 2022 (in whole dollars):
Shares Amount
Balance, December 31, 2022 —  $ — 
Conversion of debt into Series A Preferred Stock 2,235 1,000,000
Issuance and sale of Series A Preferred Stock, net of offering costs of $ 1,298,387 44,700 18,701,574
Accrual of Series A cash dividend —  328,638
Accrual of Series A PIK dividend 1,468 657,277
Series A cash dividend paid —  (176,545 )
Balance, December 31, 2023 48,403 $ 20,510,9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portable Segments (Tables) - One Energy Enterprises Inc [Member]</t>
        </is>
      </c>
      <c r="B1" s="2" t="inlineStr">
        <is>
          <t>3 Months Ended</t>
        </is>
      </c>
      <c r="C1" s="2" t="inlineStr">
        <is>
          <t>12 Months Ended</t>
        </is>
      </c>
    </row>
    <row r="2">
      <c r="B2" s="2" t="inlineStr">
        <is>
          <t>Mar. 31, 2024</t>
        </is>
      </c>
      <c r="C2" s="2" t="inlineStr">
        <is>
          <t>Dec. 31, 2023</t>
        </is>
      </c>
    </row>
    <row r="3">
      <c r="A3" s="4" t="inlineStr">
        <is>
          <t>Schedule of Selected consolidated financial information by segment</t>
        </is>
      </c>
      <c r="B3" s="4" t="inlineStr">
        <is>
          <t xml:space="preserve"> Selected condensed consolidated financial information by segment for the three months ended March 31, 2024, and 2023, shown as follows (with intercompany transactions eliminated in Corporate and eliminations):
For the Three Months Ended
March 31, 2024
Long Term Short Term Corporate Total
Operating revenues $ 427,236 $ 964,806 $ —  $ 1,392,042
Depreciation, amortization, and accretion expense $ 839,513 $ 378,207 $ 108,774 $ 1,326,494
Loss from operations $ (768,540 ) $ (2,177,368 ) $ (4,478,647 ) $ (7,424,555 )
For the Three Months Ended
March 31, 2023
Long Term Short Term Corporate Total
Operating revenues $ 1,384,327 $ 335,328 $ 51,662 $ 1,771,317
Depreciation, amortization, and accretion expense $ 704,461 $ 99,593 $ 63,487 $ 867,541
Loss from operations $ 236,271 $ (778,877 ) $ (3,757,149 ) $ (4,299,755 )
As of March 31,
2024
Long Term Short Term Corporate Total
Total assets $ 49,987,697 $ 7,935,919 $ 18,472,681 $ 76,396,297
Total capital expenditures $ —  $ 116,919 $ 27,779 $ 144,698
As of December 31,
2023
Long Term Short Term Corporate Total
Total assets $ 50,777,471 $ 8,406,573 $ 16,601,224 $ 75,785,268
Total capital expenditures $ 2,091,966 $ 2,018,227 $ 2,756,117 $ 6,866,310 </t>
        </is>
      </c>
      <c r="C3" s="4" t="inlineStr">
        <is>
          <t xml:space="preserve"> Selected consolidated financial information by segment for the years ended December 31, 2023, and 2022, shown as follows (with intercompany transactions eliminated in Corporate and eliminations):
For the Year Ended December 31, 2023
Long Term Short Term Corporate and Total
Operating revenues $ 4,025,202 $ 1,884,197 $ 99,589 $ 6,008,988
Depreciation, amortization, and accretion expense $ 2,858,625 $ 873,811 $ 269,092 $ 4,001,528
Loss from operations $ (555,992 ) $ (4,826,006 ) $ (12,872,854 ) $ (18,254,852 )
For the Year Ended December 31, 2022
Long Term Short Term Corporate and Total
Operating revenues $ 4,399,220 $ 3,527,403 $ (5,470 ) $ 7,921,153
Depreciation, amortization, and accretion expense $ 2,817,765 $ 411,655 $ 322,857 $ 3,552,277
Loss from operations $ (84,150 ) $ (1,642,740 ) $ (8,334,163 ) $ (10,061,053 )
As of December 31, 2023
Long Term Short Term Corporate and Total
Total assets $ 50,777,471 $ 8,406,573 $ 16,601,224 $ 75,785,268
Total capital expenditures $ 2,091,966 $ 2,018,227 $ 2,756,117 $ 6,866,310
As of December 31, 2022
Long Term Short Term Corporate and Total
Total assets $ 44,133,316 $ 7,246,214 $ 16,898,426 $ 68,277,956
Total capital expenditures $ 348,183 $ 5,868,507 $ 3,942 $ 6,220,632 </t>
        </is>
      </c>
    </row>
    <row r="4">
      <c r="A4" s="4" t="inlineStr">
        <is>
          <t>Schedule of four major customers with revenues</t>
        </is>
      </c>
      <c r="B4" s="4" t="inlineStr">
        <is>
          <t xml:space="preserve"> </t>
        </is>
      </c>
      <c r="C4" s="4" t="inlineStr">
        <is>
          <t xml:space="preserve"> In the years ended December 31, 2023, and 2022, the Company had four major customers with revenues exceeding 10% of total operating revenues.
December 31,
Segment 2023 2022
Customer A Long Term Contracts 22 % 22 %
Customer B Long Term Contracts 18 % 19 %
Customer C Short Term Contracts   * 18 %
Customer D Short Term Contracts   * 17 %
Customer E Long Term Contracts 16 %   *
Customer F Short Term Contracts 15 %   *
Total operating revenues from major customers 71 % 76 %
* Does not represent 10% or more of operating revenues in the respective yea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7"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s>
  <sheetData>
    <row r="1">
      <c r="A1" s="1" t="inlineStr">
        <is>
          <t>Description of Organization, Business Operations and Basis of Presentation (Details) - USD ($)</t>
        </is>
      </c>
      <c r="G1" s="2" t="inlineStr">
        <is>
          <t>1 Months Ended</t>
        </is>
      </c>
      <c r="J1" s="2" t="inlineStr">
        <is>
          <t>3 Months Ended</t>
        </is>
      </c>
      <c r="L1" s="2" t="inlineStr">
        <is>
          <t>12 Months Ended</t>
        </is>
      </c>
    </row>
    <row r="2">
      <c r="B2" s="2" t="inlineStr">
        <is>
          <t>Apr. 19, 2024</t>
        </is>
      </c>
      <c r="C2" s="2" t="inlineStr">
        <is>
          <t>Feb. 15, 2024</t>
        </is>
      </c>
      <c r="D2" s="2" t="inlineStr">
        <is>
          <t>Jan. 31, 2024</t>
        </is>
      </c>
      <c r="E2" s="2" t="inlineStr">
        <is>
          <t>Oct. 19, 2023</t>
        </is>
      </c>
      <c r="F2" s="2" t="inlineStr">
        <is>
          <t>Jul. 19, 2023</t>
        </is>
      </c>
      <c r="G2" s="2" t="inlineStr">
        <is>
          <t>Jul. 17, 2023</t>
        </is>
      </c>
      <c r="H2" s="2" t="inlineStr">
        <is>
          <t>Jul. 27, 2021</t>
        </is>
      </c>
      <c r="I2" s="2" t="inlineStr">
        <is>
          <t>Jul. 22, 2021</t>
        </is>
      </c>
      <c r="J2" s="2" t="inlineStr">
        <is>
          <t>Mar. 31, 2024</t>
        </is>
      </c>
      <c r="K2" s="2" t="inlineStr">
        <is>
          <t>Mar. 31, 2023</t>
        </is>
      </c>
      <c r="L2" s="2" t="inlineStr">
        <is>
          <t>Dec. 31, 2023</t>
        </is>
      </c>
      <c r="M2" s="2" t="inlineStr">
        <is>
          <t>Dec. 31, 2022</t>
        </is>
      </c>
      <c r="N2" s="2" t="inlineStr">
        <is>
          <t>Dec. 10, 2023</t>
        </is>
      </c>
      <c r="O2" s="2" t="inlineStr">
        <is>
          <t>Oct. 20, 2023</t>
        </is>
      </c>
      <c r="P2" s="2" t="inlineStr">
        <is>
          <t>Aug. 18, 2023</t>
        </is>
      </c>
      <c r="Q2" s="2" t="inlineStr">
        <is>
          <t>Aug. 07, 2023</t>
        </is>
      </c>
      <c r="R2" s="2" t="inlineStr">
        <is>
          <t>Jul. 31, 2023</t>
        </is>
      </c>
      <c r="S2" s="2" t="inlineStr">
        <is>
          <t>Apr. 30, 2023</t>
        </is>
      </c>
      <c r="T2" s="2" t="inlineStr">
        <is>
          <t>Apr. 10, 2023</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vate placement warrants (in Shares)</t>
        </is>
      </c>
      <c r="B5" s="4" t="inlineStr">
        <is>
          <t xml:space="preserve"> </t>
        </is>
      </c>
      <c r="C5" s="4" t="inlineStr">
        <is>
          <t xml:space="preserve"> </t>
        </is>
      </c>
      <c r="D5" s="4" t="inlineStr">
        <is>
          <t xml:space="preserve"> </t>
        </is>
      </c>
      <c r="E5" s="4" t="inlineStr">
        <is>
          <t xml:space="preserve"> </t>
        </is>
      </c>
      <c r="F5" s="6" t="n">
        <v>589333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fair market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8</v>
      </c>
      <c r="K7" s="4" t="inlineStr">
        <is>
          <t xml:space="preserve"> </t>
        </is>
      </c>
      <c r="L7" s="9" t="n">
        <v>0.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ublic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v>
      </c>
      <c r="K8" s="4" t="inlineStr">
        <is>
          <t xml:space="preserve"> </t>
        </is>
      </c>
      <c r="L8" s="5" t="n">
        <v>1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1</v>
      </c>
      <c r="K9" s="4" t="inlineStr">
        <is>
          <t xml:space="preserve"> </t>
        </is>
      </c>
      <c r="L9" s="5" t="n">
        <v>5000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usiness combin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c r="K10" s="4" t="inlineStr">
        <is>
          <t xml:space="preserve"> </t>
        </is>
      </c>
      <c r="L10" s="9"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blic shares redeem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4" t="inlineStr">
        <is>
          <t xml:space="preserve"> </t>
        </is>
      </c>
      <c r="L12" s="5" t="n">
        <v>1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perating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6000</v>
      </c>
      <c r="K13" s="4" t="inlineStr">
        <is>
          <t xml:space="preserve"> </t>
        </is>
      </c>
      <c r="L13" s="6" t="n">
        <v>469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14000</v>
      </c>
      <c r="K14" s="4" t="inlineStr">
        <is>
          <t xml:space="preserve"> </t>
        </is>
      </c>
      <c r="L14" s="6" t="n">
        <v>1021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0</v>
      </c>
      <c r="K15" s="4" t="inlineStr">
        <is>
          <t xml:space="preserve"> </t>
        </is>
      </c>
      <c r="L15" s="6" t="n">
        <v>5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00</v>
      </c>
      <c r="K16" s="4" t="inlineStr">
        <is>
          <t xml:space="preserve"> </t>
        </is>
      </c>
      <c r="L16" s="6" t="n">
        <v>335000</v>
      </c>
      <c r="M16" s="5"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ce of per warrants (in Dollars per share)</t>
        </is>
      </c>
      <c r="B18" s="4" t="inlineStr">
        <is>
          <t xml:space="preserve"> </t>
        </is>
      </c>
      <c r="C18" s="4" t="inlineStr">
        <is>
          <t xml:space="preserve"> </t>
        </is>
      </c>
      <c r="D18" s="4" t="inlineStr">
        <is>
          <t xml:space="preserve"> </t>
        </is>
      </c>
      <c r="E18" s="4" t="inlineStr">
        <is>
          <t xml:space="preserve"> </t>
        </is>
      </c>
      <c r="F18" s="10" t="n">
        <v>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orrow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5000</v>
      </c>
      <c r="J19" s="6" t="n">
        <v>195000</v>
      </c>
      <c r="K19" s="4" t="inlineStr">
        <is>
          <t xml:space="preserve"> </t>
        </is>
      </c>
      <c r="L19" s="5" t="n">
        <v>195000</v>
      </c>
      <c r="M19" s="4" t="inlineStr">
        <is>
          <t xml:space="preserve"> </t>
        </is>
      </c>
      <c r="N19" s="4" t="inlineStr">
        <is>
          <t xml:space="preserve"> </t>
        </is>
      </c>
      <c r="O19" s="4" t="inlineStr">
        <is>
          <t xml:space="preserve"> </t>
        </is>
      </c>
      <c r="P19" s="5" t="n">
        <v>280000</v>
      </c>
      <c r="Q19" s="5" t="n">
        <v>100000</v>
      </c>
      <c r="R19" s="4" t="inlineStr">
        <is>
          <t xml:space="preserve"> </t>
        </is>
      </c>
      <c r="S19" s="4" t="inlineStr">
        <is>
          <t xml:space="preserve"> </t>
        </is>
      </c>
      <c r="T19" s="4" t="inlineStr">
        <is>
          <t xml:space="preserve"> </t>
        </is>
      </c>
    </row>
    <row r="20">
      <c r="A20" s="4" t="inlineStr">
        <is>
          <t>Ordinary shares,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nderwriting commissions wa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830000</v>
      </c>
      <c r="K21" s="4" t="inlineStr">
        <is>
          <t xml:space="preserve"> </t>
        </is>
      </c>
      <c r="L21" s="5" t="n">
        <v>483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pensation per quarter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5000</v>
      </c>
      <c r="S22" s="4" t="inlineStr">
        <is>
          <t xml:space="preserve"> </t>
        </is>
      </c>
      <c r="T22" s="4" t="inlineStr">
        <is>
          <t xml:space="preserve"> </t>
        </is>
      </c>
    </row>
    <row r="23">
      <c r="A23" s="4" t="inlineStr">
        <is>
          <t>Proceeds from (repayments of) short-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995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from the sale of restrict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087089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ebruary 2024 Le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scription of Organization Business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bt instrument, issued, principal</t>
        </is>
      </c>
      <c r="B27" s="4" t="inlineStr">
        <is>
          <t xml:space="preserve"> </t>
        </is>
      </c>
      <c r="C27" s="5" t="n">
        <v>33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traordinary General Meeting Held To Extend The Date By Which Business Combination Shall be Consumma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scription of Organization Business Operations and Basis of Present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atest date before which business combination shall be consummated</t>
        </is>
      </c>
      <c r="B30" s="4" t="inlineStr">
        <is>
          <t>Oct. 22,  2024</t>
        </is>
      </c>
      <c r="C30" s="4" t="inlineStr">
        <is>
          <t xml:space="preserve"> </t>
        </is>
      </c>
      <c r="D30" s="4" t="inlineStr">
        <is>
          <t xml:space="preserve"> </t>
        </is>
      </c>
      <c r="E30" s="4" t="inlineStr">
        <is>
          <t>Apr. 22,  202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 month contribution into the trust account</t>
        </is>
      </c>
      <c r="B31" s="8" t="n">
        <v>310396.26</v>
      </c>
      <c r="C31" s="4" t="inlineStr">
        <is>
          <t xml:space="preserve"> </t>
        </is>
      </c>
      <c r="D31" s="4" t="inlineStr">
        <is>
          <t xml:space="preserve"> </t>
        </is>
      </c>
      <c r="E31" s="8" t="n">
        <v>258970.5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258970.53</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 share amount to be contributed to the trust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015</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ggregate amount to be contributed to the trust ac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1553823.18</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Temporary equity stock shares subject to redemp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23529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the sale of restrict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0900000</v>
      </c>
      <c r="K35" s="4" t="inlineStr">
        <is>
          <t xml:space="preserve"> </t>
        </is>
      </c>
      <c r="L35" s="5" t="n">
        <v>1809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emporary equity redempt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0.49</v>
      </c>
      <c r="K36" s="4" t="inlineStr">
        <is>
          <t xml:space="preserve"> </t>
        </is>
      </c>
      <c r="L36" s="8" t="n">
        <v>10.49</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scription of Organization Business Operations and Basis of Present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ferred underwriting commission</t>
        </is>
      </c>
      <c r="B43" s="4" t="inlineStr">
        <is>
          <t xml:space="preserve"> </t>
        </is>
      </c>
      <c r="C43" s="4" t="inlineStr">
        <is>
          <t xml:space="preserve"> </t>
        </is>
      </c>
      <c r="D43" s="4" t="inlineStr">
        <is>
          <t xml:space="preserve"> </t>
        </is>
      </c>
      <c r="E43" s="4" t="inlineStr">
        <is>
          <t xml:space="preserve"> </t>
        </is>
      </c>
      <c r="F43" s="4" t="inlineStr">
        <is>
          <t xml:space="preserve"> </t>
        </is>
      </c>
      <c r="G43" s="5" t="n">
        <v>12075000</v>
      </c>
      <c r="H43" s="4" t="inlineStr">
        <is>
          <t xml:space="preserve"> </t>
        </is>
      </c>
      <c r="I43" s="6" t="n">
        <v>10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cess of fair value over price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1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ment to offering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000</v>
      </c>
      <c r="K45" s="4" t="inlineStr">
        <is>
          <t xml:space="preserve"> </t>
        </is>
      </c>
      <c r="L45" s="5" t="n">
        <v>2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00000</v>
      </c>
      <c r="K46" s="4" t="inlineStr">
        <is>
          <t xml:space="preserve"> </t>
        </is>
      </c>
      <c r="L46" s="6" t="n">
        <v>3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nderwriting commission</t>
        </is>
      </c>
      <c r="B47" s="4" t="inlineStr">
        <is>
          <t xml:space="preserve"> </t>
        </is>
      </c>
      <c r="C47" s="4" t="inlineStr">
        <is>
          <t xml:space="preserve"> </t>
        </is>
      </c>
      <c r="D47" s="4" t="inlineStr">
        <is>
          <t xml:space="preserve"> </t>
        </is>
      </c>
      <c r="E47" s="4" t="inlineStr">
        <is>
          <t xml:space="preserve"> </t>
        </is>
      </c>
      <c r="F47" s="4" t="inlineStr">
        <is>
          <t xml:space="preserve"> </t>
        </is>
      </c>
      <c r="G47" s="5" t="n">
        <v>9960000</v>
      </c>
      <c r="H47" s="4" t="inlineStr">
        <is>
          <t xml:space="preserve"> </t>
        </is>
      </c>
      <c r="I47" s="5" t="n">
        <v>11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ver-Allo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scription of Organization Business Operations and Basis of Present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5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ferred underwriting commis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urchased additional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5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ffering costs were allocated to derivative warra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00000</v>
      </c>
      <c r="K54" s="4" t="inlineStr">
        <is>
          <t xml:space="preserve"> </t>
        </is>
      </c>
      <c r="L54" s="5" t="n">
        <v>13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vestors purchased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2400000</v>
      </c>
      <c r="K55" s="4" t="inlineStr">
        <is>
          <t xml:space="preserve"> </t>
        </is>
      </c>
      <c r="L55" s="6" t="n">
        <v>324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vate Placement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scription of Organization Business Operations and Basis of Present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ross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500000</v>
      </c>
      <c r="K58" s="4" t="inlineStr">
        <is>
          <t xml:space="preserve"> </t>
        </is>
      </c>
      <c r="L58" s="5" t="n">
        <v>95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 shares (in Shares)</t>
        </is>
      </c>
      <c r="B59" s="4" t="inlineStr">
        <is>
          <t xml:space="preserve"> </t>
        </is>
      </c>
      <c r="C59" s="4" t="inlineStr">
        <is>
          <t xml:space="preserve"> </t>
        </is>
      </c>
      <c r="D59" s="4" t="inlineStr">
        <is>
          <t xml:space="preserve"> </t>
        </is>
      </c>
      <c r="E59" s="4" t="inlineStr">
        <is>
          <t xml:space="preserve"> </t>
        </is>
      </c>
      <c r="F59" s="6" t="n">
        <v>589333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 [Member] | Private Placement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scription of Organization Business Operations and Basis of Present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ale of warrants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333333</v>
      </c>
      <c r="K62" s="4" t="inlineStr">
        <is>
          <t xml:space="preserve"> </t>
        </is>
      </c>
      <c r="L62" s="6" t="n">
        <v>633333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1.5</v>
      </c>
      <c r="K63" s="4" t="inlineStr">
        <is>
          <t xml:space="preserve"> </t>
        </is>
      </c>
      <c r="L63" s="10" t="n">
        <v>1.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orrower purchased shar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 [Member] | Second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scription of Organization Business Operations and Basis of Present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Gross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lass A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scription of Organization Business Operations and Basis of Present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ublic shar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2</v>
      </c>
      <c r="K70" s="4" t="inlineStr">
        <is>
          <t xml:space="preserve"> </t>
        </is>
      </c>
      <c r="L70" s="9" t="n">
        <v>0.2</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rdinary shares,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001</v>
      </c>
      <c r="K71" s="4" t="inlineStr">
        <is>
          <t xml:space="preserve"> </t>
        </is>
      </c>
      <c r="L71" s="7" t="n">
        <v>0.0001</v>
      </c>
      <c r="M71" s="7" t="n">
        <v>0.000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 repurchase program, number of shares authorized to be re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6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mporary equity stock shares subject to redemp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7235298</v>
      </c>
      <c r="K73" s="4" t="inlineStr">
        <is>
          <t xml:space="preserve"> </t>
        </is>
      </c>
      <c r="L73" s="6" t="n">
        <v>17235298</v>
      </c>
      <c r="M73" s="6" t="n">
        <v>1723529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oceeds from the sale of restrict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809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emporary equity redemption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10.74</v>
      </c>
      <c r="K75" s="4" t="inlineStr">
        <is>
          <t xml:space="preserve"> </t>
        </is>
      </c>
      <c r="L75" s="8" t="n">
        <v>10.61</v>
      </c>
      <c r="M75" s="8" t="n">
        <v>10.1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lass A Ordinary Shares [Member] | February 2024 Lend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scription of Organization Business Operations and Basis of Present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repurchase program, number of shares authorized to be repurchased</t>
        </is>
      </c>
      <c r="B78" s="4" t="inlineStr">
        <is>
          <t xml:space="preserve"> </t>
        </is>
      </c>
      <c r="C78" s="6" t="n">
        <v>12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emporary equity redemption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lass B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scription of Organization Business Operations and Basis of Present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rdinary shares,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0.0001</v>
      </c>
      <c r="K82" s="4" t="inlineStr">
        <is>
          <t xml:space="preserve"> </t>
        </is>
      </c>
      <c r="L82" s="7" t="n">
        <v>0.0001</v>
      </c>
      <c r="M82" s="7" t="n">
        <v>0.000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lass B Ordinary Shares [Member] | Jack Leeney [Member] | Audit Committ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scription of Organization Business Operations and Basis of Present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mmon stock issu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0000</v>
      </c>
      <c r="S85" s="4" t="inlineStr">
        <is>
          <t xml:space="preserve"> </t>
        </is>
      </c>
      <c r="T85" s="4" t="inlineStr">
        <is>
          <t xml:space="preserve"> </t>
        </is>
      </c>
    </row>
    <row r="86">
      <c r="A86" s="4" t="inlineStr">
        <is>
          <t>Compensation per quarter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25000</v>
      </c>
      <c r="S86" s="4" t="inlineStr">
        <is>
          <t xml:space="preserve"> </t>
        </is>
      </c>
      <c r="T86" s="4" t="inlineStr">
        <is>
          <t xml:space="preserve"> </t>
        </is>
      </c>
    </row>
    <row r="87">
      <c r="A87" s="4" t="inlineStr">
        <is>
          <t>Class B Ordinary Shares [Member] | Andrew Lipsher [Member] | Compensation Committ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scription of Organization Business Operations and Basis of Presentatio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issu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20000</v>
      </c>
      <c r="S89" s="4" t="inlineStr">
        <is>
          <t xml:space="preserve"> </t>
        </is>
      </c>
      <c r="T89" s="4" t="inlineStr">
        <is>
          <t xml:space="preserve"> </t>
        </is>
      </c>
    </row>
    <row r="90">
      <c r="A90" s="4" t="inlineStr">
        <is>
          <t>Compensation per quarter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25000</v>
      </c>
      <c r="S90" s="4" t="inlineStr">
        <is>
          <t xml:space="preserve"> </t>
        </is>
      </c>
      <c r="T90" s="4" t="inlineStr">
        <is>
          <t xml:space="preserve"> </t>
        </is>
      </c>
    </row>
    <row r="91">
      <c r="A91" s="4" t="inlineStr">
        <is>
          <t>Class B Ordinary Shares [Member] | Mathew Schindel [Member] | Nomination and Remuneration Committe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scription of Organization Business Operations and Basis of Presenta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mmon stock issu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0000</v>
      </c>
      <c r="S93" s="4" t="inlineStr">
        <is>
          <t xml:space="preserve"> </t>
        </is>
      </c>
      <c r="T93" s="4" t="inlineStr">
        <is>
          <t xml:space="preserve"> </t>
        </is>
      </c>
    </row>
    <row r="94">
      <c r="A94" s="4" t="inlineStr">
        <is>
          <t>Compensation per quarter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5000</v>
      </c>
      <c r="S94" s="4" t="inlineStr">
        <is>
          <t xml:space="preserve"> </t>
        </is>
      </c>
      <c r="T94" s="4" t="inlineStr">
        <is>
          <t xml:space="preserve"> </t>
        </is>
      </c>
    </row>
    <row r="95">
      <c r="A95" s="4" t="inlineStr">
        <is>
          <t>Spon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scription of Organization Business Operations and Basis of Presentatio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an, held-in-portfolio, principal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999000</v>
      </c>
      <c r="K97" s="4" t="inlineStr">
        <is>
          <t xml:space="preserve"> </t>
        </is>
      </c>
      <c r="L97" s="5" t="n">
        <v>999000</v>
      </c>
      <c r="M97" s="4" t="inlineStr">
        <is>
          <t xml:space="preserve"> </t>
        </is>
      </c>
      <c r="N97" s="5" t="n">
        <v>10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ponsor [Member] | February 2024 Lende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scription of Organization Business Operations and Basis of Presentation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oan and transfer agreement net of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33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ponsor [Member] | Extension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scription of Organization Business Operations and Basis of Presentation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1553823.18</v>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ponsor [Member] | Class B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scription of Organization Business Operations and Basis of Presentation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Equivalent amount transfer of shares</t>
        </is>
      </c>
      <c r="B106" s="4" t="inlineStr">
        <is>
          <t xml:space="preserve"> </t>
        </is>
      </c>
      <c r="C106" s="5" t="n">
        <v>1665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995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Business Combina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scription of Organization Business Operations and Basis of Presentation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usiness combination post transaction ow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5</v>
      </c>
      <c r="K109" s="4" t="inlineStr">
        <is>
          <t xml:space="preserve"> </t>
        </is>
      </c>
      <c r="L109" s="9" t="n">
        <v>0.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orking capital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5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ries of Individually Immaterial Business Acquisi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scription of Organization Business Operations and Basis of Presentation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hare price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0</v>
      </c>
      <c r="K113" s="4" t="inlineStr">
        <is>
          <t xml:space="preserve"> </t>
        </is>
      </c>
      <c r="L113" s="5" t="n">
        <v>1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Trust account price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0</v>
      </c>
      <c r="K114" s="4" t="inlineStr">
        <is>
          <t xml:space="preserve"> </t>
        </is>
      </c>
      <c r="L114" s="6" t="n">
        <v>1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eries of Individually Immaterial Business Acquisitions [Member] | Transact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scription of Organization Business Operations and Basis of Presentation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Trust account price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0</v>
      </c>
      <c r="K117" s="4" t="inlineStr">
        <is>
          <t xml:space="preserve"> </t>
        </is>
      </c>
      <c r="L117" s="5" t="n">
        <v>1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One Energy Enterprises In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scription of Organization Business Operations and Basis of Presentatio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et proceeds</t>
        </is>
      </c>
      <c r="B120" s="4" t="inlineStr">
        <is>
          <t xml:space="preserve"> </t>
        </is>
      </c>
      <c r="C120" s="6" t="n">
        <v>1000000</v>
      </c>
      <c r="D120" s="5" t="n">
        <v>12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00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2000000</v>
      </c>
      <c r="K121" s="4" t="inlineStr">
        <is>
          <t xml:space="preserve"> </t>
        </is>
      </c>
      <c r="L121" s="4" t="inlineStr">
        <is>
          <t xml:space="preserve"> </t>
        </is>
      </c>
      <c r="M121" s="5" t="n">
        <v>491235</v>
      </c>
      <c r="N121" s="4" t="inlineStr">
        <is>
          <t xml:space="preserve"> </t>
        </is>
      </c>
      <c r="O121" s="4" t="inlineStr">
        <is>
          <t xml:space="preserve"> </t>
        </is>
      </c>
      <c r="P121" s="4" t="inlineStr">
        <is>
          <t xml:space="preserve"> </t>
        </is>
      </c>
      <c r="Q121" s="4" t="inlineStr">
        <is>
          <t xml:space="preserve"> </t>
        </is>
      </c>
      <c r="R121" s="4" t="inlineStr">
        <is>
          <t xml:space="preserve"> </t>
        </is>
      </c>
      <c r="S121" s="5" t="n">
        <v>1000000</v>
      </c>
      <c r="T121" s="5" t="n">
        <v>1000000</v>
      </c>
    </row>
    <row r="122">
      <c r="A122" s="4" t="inlineStr">
        <is>
          <t>Variable Interest Entity, Qualitative or Quantitative Information, Ownership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0.99</v>
      </c>
      <c r="K122" s="4" t="inlineStr">
        <is>
          <t xml:space="preserve"> </t>
        </is>
      </c>
      <c r="L122" s="9" t="n">
        <v>0.99</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One Energy Enterprises Inc [Member] | Class A Ordinary Sha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scription of Organization Business Operations and Basis of Presentation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hares unit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50700</v>
      </c>
      <c r="K125" s="6" t="n">
        <v>150700</v>
      </c>
      <c r="L125" s="6" t="n">
        <v>150700</v>
      </c>
      <c r="M125" s="6" t="n">
        <v>1507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Ordinary shares, par valu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0.0001</v>
      </c>
      <c r="K126" s="4" t="inlineStr">
        <is>
          <t xml:space="preserve"> </t>
        </is>
      </c>
      <c r="L126" s="7" t="n">
        <v>0.0001</v>
      </c>
      <c r="M126" s="7" t="n">
        <v>0.000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8" t="n">
        <v>447.41</v>
      </c>
    </row>
    <row r="127">
      <c r="A127" s="4" t="inlineStr">
        <is>
          <t>One Energy Enterprises Inc [Member] | Class B Ordinary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scription of Organization Business Operations and Basis of Presentation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hares uni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0</v>
      </c>
      <c r="K129" s="6" t="n">
        <v>0</v>
      </c>
      <c r="L129" s="6" t="n">
        <v>0</v>
      </c>
      <c r="M129" s="6" t="n">
        <v>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Ordinary shares, par valu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0.0001</v>
      </c>
      <c r="K130" s="4" t="inlineStr">
        <is>
          <t xml:space="preserve"> </t>
        </is>
      </c>
      <c r="L130" s="7" t="n">
        <v>0.0001</v>
      </c>
      <c r="M130" s="7" t="n">
        <v>0.000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One Energy [Member] | February 2024 Lende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scription of Organization Business Operations and Basis of Presentation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epayment of loan</t>
        </is>
      </c>
      <c r="B133" s="4" t="inlineStr">
        <is>
          <t xml:space="preserve"> </t>
        </is>
      </c>
      <c r="C133" s="5" t="n">
        <v>166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sheetData>
  <mergeCells count="4">
    <mergeCell ref="A1:A2"/>
    <mergeCell ref="G1:I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 insurance (in Dollars)</t>
        </is>
      </c>
      <c r="B4" s="5" t="n">
        <v>250000</v>
      </c>
      <c r="C4" s="4" t="inlineStr">
        <is>
          <t xml:space="preserve"> </t>
        </is>
      </c>
      <c r="D4" s="5" t="n">
        <v>250000</v>
      </c>
      <c r="E4" s="4" t="inlineStr">
        <is>
          <t xml:space="preserve"> </t>
        </is>
      </c>
    </row>
    <row r="5">
      <c r="A5" s="4" t="inlineStr">
        <is>
          <t>Cash held in the trust account (in Dollars)</t>
        </is>
      </c>
      <c r="B5" s="5" t="n">
        <v>185500000</v>
      </c>
      <c r="C5" s="4" t="inlineStr">
        <is>
          <t xml:space="preserve"> </t>
        </is>
      </c>
      <c r="D5" s="5" t="n">
        <v>183300000</v>
      </c>
      <c r="E5" s="5" t="n">
        <v>350000000</v>
      </c>
    </row>
    <row r="6">
      <c r="A6" s="4" t="inlineStr">
        <is>
          <t>Shares subject to possible redemption</t>
        </is>
      </c>
      <c r="B6" s="6" t="n">
        <v>17264702</v>
      </c>
      <c r="C6" s="4" t="inlineStr">
        <is>
          <t xml:space="preserve"> </t>
        </is>
      </c>
      <c r="D6" s="6" t="n">
        <v>17264702</v>
      </c>
      <c r="E6" s="6" t="n">
        <v>34500000</v>
      </c>
    </row>
    <row r="7">
      <c r="A7" s="4" t="inlineStr">
        <is>
          <t>Proceeds from Sale of Restricted Investments</t>
        </is>
      </c>
      <c r="B7" s="4" t="inlineStr">
        <is>
          <t xml:space="preserve"> </t>
        </is>
      </c>
      <c r="C7" s="4" t="inlineStr">
        <is>
          <t xml:space="preserve"> </t>
        </is>
      </c>
      <c r="D7" s="5" t="n">
        <v>180870897</v>
      </c>
      <c r="E7" s="4" t="inlineStr">
        <is>
          <t xml:space="preserve"> </t>
        </is>
      </c>
    </row>
    <row r="8">
      <c r="A8" s="4" t="inlineStr">
        <is>
          <t>Accounts receivable, allowance for credit loss</t>
        </is>
      </c>
      <c r="B8" s="4" t="inlineStr">
        <is>
          <t xml:space="preserve"> </t>
        </is>
      </c>
      <c r="C8" s="4" t="inlineStr">
        <is>
          <t xml:space="preserve"> </t>
        </is>
      </c>
      <c r="D8" s="6" t="n">
        <v>0</v>
      </c>
      <c r="E8" s="4" t="inlineStr">
        <is>
          <t xml:space="preserve"> </t>
        </is>
      </c>
    </row>
    <row r="9">
      <c r="A9" s="4" t="inlineStr">
        <is>
          <t>Other Asset Impairment Charges</t>
        </is>
      </c>
      <c r="B9" s="4" t="inlineStr">
        <is>
          <t xml:space="preserve"> </t>
        </is>
      </c>
      <c r="C9" s="4" t="inlineStr">
        <is>
          <t xml:space="preserve"> </t>
        </is>
      </c>
      <c r="D9" s="6" t="n">
        <v>0</v>
      </c>
      <c r="E9" s="5" t="n">
        <v>748304</v>
      </c>
    </row>
    <row r="10">
      <c r="A10" s="4" t="inlineStr">
        <is>
          <t>One Energy Enterprises Inc [Member]</t>
        </is>
      </c>
      <c r="B10" s="4" t="inlineStr">
        <is>
          <t xml:space="preserve"> </t>
        </is>
      </c>
      <c r="C10" s="4" t="inlineStr">
        <is>
          <t xml:space="preserve"> </t>
        </is>
      </c>
      <c r="D10" s="4" t="inlineStr">
        <is>
          <t xml:space="preserve"> </t>
        </is>
      </c>
      <c r="E10" s="4" t="inlineStr">
        <is>
          <t xml:space="preserve"> </t>
        </is>
      </c>
    </row>
    <row r="11">
      <c r="A11" s="3" t="inlineStr">
        <is>
          <t>Summary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392042</v>
      </c>
      <c r="C12" s="5" t="n">
        <v>1771317</v>
      </c>
      <c r="D12" s="6" t="n">
        <v>6008988</v>
      </c>
      <c r="E12" s="6" t="n">
        <v>7921152</v>
      </c>
    </row>
    <row r="13">
      <c r="A13" s="4" t="inlineStr">
        <is>
          <t>Minimum operating reserve</t>
        </is>
      </c>
      <c r="B13" s="4" t="inlineStr">
        <is>
          <t xml:space="preserve"> </t>
        </is>
      </c>
      <c r="C13" s="4" t="inlineStr">
        <is>
          <t xml:space="preserve"> </t>
        </is>
      </c>
      <c r="D13" s="6" t="n">
        <v>250000</v>
      </c>
      <c r="E13" s="4" t="inlineStr">
        <is>
          <t xml:space="preserve"> </t>
        </is>
      </c>
    </row>
    <row r="14">
      <c r="A14" s="4" t="inlineStr">
        <is>
          <t>Amortization</t>
        </is>
      </c>
      <c r="B14" s="4" t="inlineStr">
        <is>
          <t xml:space="preserve"> </t>
        </is>
      </c>
      <c r="C14" s="4" t="inlineStr">
        <is>
          <t xml:space="preserve"> </t>
        </is>
      </c>
      <c r="D14" s="6" t="n">
        <v>29296</v>
      </c>
      <c r="E14" s="6" t="n">
        <v>29296</v>
      </c>
    </row>
    <row r="15">
      <c r="A15" s="4" t="inlineStr">
        <is>
          <t>Property, plant and equipment, income on lease</t>
        </is>
      </c>
      <c r="B15" s="4" t="inlineStr">
        <is>
          <t xml:space="preserve"> </t>
        </is>
      </c>
      <c r="C15" s="4" t="inlineStr">
        <is>
          <t xml:space="preserve"> </t>
        </is>
      </c>
      <c r="D15" s="5" t="n">
        <v>5489857</v>
      </c>
      <c r="E15" s="6" t="n">
        <v>986992</v>
      </c>
    </row>
    <row r="16">
      <c r="A16" s="4" t="inlineStr">
        <is>
          <t>Electric Generation Equipment [Member] | One Energy Enterprises Inc [Member]</t>
        </is>
      </c>
      <c r="B16" s="4" t="inlineStr">
        <is>
          <t xml:space="preserve"> </t>
        </is>
      </c>
      <c r="C16" s="4" t="inlineStr">
        <is>
          <t xml:space="preserve"> </t>
        </is>
      </c>
      <c r="D16" s="4" t="inlineStr">
        <is>
          <t xml:space="preserve"> </t>
        </is>
      </c>
      <c r="E16" s="4" t="inlineStr">
        <is>
          <t xml:space="preserve"> </t>
        </is>
      </c>
    </row>
    <row r="17">
      <c r="A17" s="3" t="inlineStr">
        <is>
          <t>Summary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 xml:space="preserve"> </t>
        </is>
      </c>
      <c r="D18" s="4" t="inlineStr">
        <is>
          <t>20 years</t>
        </is>
      </c>
      <c r="E18" s="4" t="inlineStr">
        <is>
          <t xml:space="preserve"> </t>
        </is>
      </c>
    </row>
    <row r="19">
      <c r="A19" s="4" t="inlineStr">
        <is>
          <t>Land Improvements [Member] | One Energy Enterprises Inc [Member]</t>
        </is>
      </c>
      <c r="B19" s="4" t="inlineStr">
        <is>
          <t xml:space="preserve"> </t>
        </is>
      </c>
      <c r="C19" s="4" t="inlineStr">
        <is>
          <t xml:space="preserve"> </t>
        </is>
      </c>
      <c r="D19" s="4" t="inlineStr">
        <is>
          <t xml:space="preserve"> </t>
        </is>
      </c>
      <c r="E19" s="4" t="inlineStr">
        <is>
          <t xml:space="preserve"> </t>
        </is>
      </c>
    </row>
    <row r="20">
      <c r="A20" s="3" t="inlineStr">
        <is>
          <t>Summary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 xml:space="preserve"> </t>
        </is>
      </c>
      <c r="D21" s="4" t="inlineStr">
        <is>
          <t>15 years</t>
        </is>
      </c>
      <c r="E21" s="4" t="inlineStr">
        <is>
          <t xml:space="preserve"> </t>
        </is>
      </c>
    </row>
    <row r="22">
      <c r="A22" s="4" t="inlineStr">
        <is>
          <t>Electrical Infrastructure [Member] | One Energy Enterprises Inc [Member]</t>
        </is>
      </c>
      <c r="B22" s="4" t="inlineStr">
        <is>
          <t xml:space="preserve"> </t>
        </is>
      </c>
      <c r="C22" s="4" t="inlineStr">
        <is>
          <t xml:space="preserve"> </t>
        </is>
      </c>
      <c r="D22" s="4" t="inlineStr">
        <is>
          <t xml:space="preserve"> </t>
        </is>
      </c>
      <c r="E22" s="4" t="inlineStr">
        <is>
          <t xml:space="preserve"> </t>
        </is>
      </c>
    </row>
    <row r="23">
      <c r="A23" s="3" t="inlineStr">
        <is>
          <t>Summary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 xml:space="preserve"> </t>
        </is>
      </c>
      <c r="C24" s="4" t="inlineStr">
        <is>
          <t xml:space="preserve"> </t>
        </is>
      </c>
      <c r="D24" s="4" t="inlineStr">
        <is>
          <t>5 years</t>
        </is>
      </c>
      <c r="E24" s="4" t="inlineStr">
        <is>
          <t xml:space="preserve"> </t>
        </is>
      </c>
    </row>
    <row r="25">
      <c r="A25" s="4" t="inlineStr">
        <is>
          <t>Equipment [Member] | One Energy Enterprises Inc [Member]</t>
        </is>
      </c>
      <c r="B25" s="4" t="inlineStr">
        <is>
          <t xml:space="preserve"> </t>
        </is>
      </c>
      <c r="C25" s="4" t="inlineStr">
        <is>
          <t xml:space="preserve"> </t>
        </is>
      </c>
      <c r="D25" s="4" t="inlineStr">
        <is>
          <t xml:space="preserve"> </t>
        </is>
      </c>
      <c r="E25" s="4" t="inlineStr">
        <is>
          <t xml:space="preserve"> </t>
        </is>
      </c>
    </row>
    <row r="26">
      <c r="A26" s="3" t="inlineStr">
        <is>
          <t>Summary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 xml:space="preserve"> </t>
        </is>
      </c>
      <c r="C27" s="4" t="inlineStr">
        <is>
          <t xml:space="preserve"> </t>
        </is>
      </c>
      <c r="D27" s="4" t="inlineStr">
        <is>
          <t>5 years</t>
        </is>
      </c>
      <c r="E27" s="4" t="inlineStr">
        <is>
          <t xml:space="preserve"> </t>
        </is>
      </c>
    </row>
    <row r="28">
      <c r="A28" s="4" t="inlineStr">
        <is>
          <t>Vehicles [Member] | One Energy Enterprises Inc [Member]</t>
        </is>
      </c>
      <c r="B28" s="4" t="inlineStr">
        <is>
          <t xml:space="preserve"> </t>
        </is>
      </c>
      <c r="C28" s="4" t="inlineStr">
        <is>
          <t xml:space="preserve"> </t>
        </is>
      </c>
      <c r="D28" s="4" t="inlineStr">
        <is>
          <t xml:space="preserve"> </t>
        </is>
      </c>
      <c r="E28" s="4" t="inlineStr">
        <is>
          <t xml:space="preserve"> </t>
        </is>
      </c>
    </row>
    <row r="29">
      <c r="A29" s="3" t="inlineStr">
        <is>
          <t>Summary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 xml:space="preserve"> </t>
        </is>
      </c>
      <c r="C30" s="4" t="inlineStr">
        <is>
          <t xml:space="preserve"> </t>
        </is>
      </c>
      <c r="D30" s="4" t="inlineStr">
        <is>
          <t>5 years</t>
        </is>
      </c>
      <c r="E30" s="4" t="inlineStr">
        <is>
          <t xml:space="preserve"> </t>
        </is>
      </c>
    </row>
    <row r="31">
      <c r="A31" s="4" t="inlineStr">
        <is>
          <t>Office Equipment [Member] | One Energy Enterprises Inc [Member]</t>
        </is>
      </c>
      <c r="B31" s="4" t="inlineStr">
        <is>
          <t xml:space="preserve"> </t>
        </is>
      </c>
      <c r="C31" s="4" t="inlineStr">
        <is>
          <t xml:space="preserve"> </t>
        </is>
      </c>
      <c r="D31" s="4" t="inlineStr">
        <is>
          <t xml:space="preserve"> </t>
        </is>
      </c>
      <c r="E31" s="4" t="inlineStr">
        <is>
          <t xml:space="preserve"> </t>
        </is>
      </c>
    </row>
    <row r="32">
      <c r="A32" s="3" t="inlineStr">
        <is>
          <t>Summary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 xml:space="preserve"> </t>
        </is>
      </c>
      <c r="C33" s="4" t="inlineStr">
        <is>
          <t xml:space="preserve"> </t>
        </is>
      </c>
      <c r="D33" s="4" t="inlineStr">
        <is>
          <t>5 years</t>
        </is>
      </c>
      <c r="E33" s="4" t="inlineStr">
        <is>
          <t xml:space="preserve"> </t>
        </is>
      </c>
    </row>
    <row r="34">
      <c r="A34" s="4" t="inlineStr">
        <is>
          <t>Software Development [Member] | One Energy Enterprises Inc [Member]</t>
        </is>
      </c>
      <c r="B34" s="4" t="inlineStr">
        <is>
          <t xml:space="preserve"> </t>
        </is>
      </c>
      <c r="C34" s="4" t="inlineStr">
        <is>
          <t xml:space="preserve"> </t>
        </is>
      </c>
      <c r="D34" s="4" t="inlineStr">
        <is>
          <t xml:space="preserve"> </t>
        </is>
      </c>
      <c r="E34" s="4" t="inlineStr">
        <is>
          <t xml:space="preserve"> </t>
        </is>
      </c>
    </row>
    <row r="35">
      <c r="A35" s="3" t="inlineStr">
        <is>
          <t>Summary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 xml:space="preserve"> </t>
        </is>
      </c>
      <c r="C36" s="4" t="inlineStr">
        <is>
          <t xml:space="preserve"> </t>
        </is>
      </c>
      <c r="D36" s="4" t="inlineStr">
        <is>
          <t>3 years</t>
        </is>
      </c>
      <c r="E36" s="4" t="inlineStr">
        <is>
          <t xml:space="preserve"> </t>
        </is>
      </c>
    </row>
    <row r="37">
      <c r="A37" s="4" t="inlineStr">
        <is>
          <t>Customer Concentration Risk [Member] | Accounts Receivable [Member] | One Energy Enterprises Inc [Member]</t>
        </is>
      </c>
      <c r="B37" s="4" t="inlineStr">
        <is>
          <t xml:space="preserve"> </t>
        </is>
      </c>
      <c r="C37" s="4" t="inlineStr">
        <is>
          <t xml:space="preserve"> </t>
        </is>
      </c>
      <c r="D37" s="4" t="inlineStr">
        <is>
          <t xml:space="preserve"> </t>
        </is>
      </c>
      <c r="E37" s="4" t="inlineStr">
        <is>
          <t xml:space="preserve"> </t>
        </is>
      </c>
    </row>
    <row r="38">
      <c r="A38" s="3" t="inlineStr">
        <is>
          <t>Summary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Number of concentration risk customer.</t>
        </is>
      </c>
      <c r="B39" s="4" t="inlineStr">
        <is>
          <t>two</t>
        </is>
      </c>
      <c r="C39" s="4" t="inlineStr">
        <is>
          <t xml:space="preserve"> </t>
        </is>
      </c>
      <c r="D39" s="4" t="inlineStr">
        <is>
          <t>three</t>
        </is>
      </c>
      <c r="E39" s="4" t="inlineStr">
        <is>
          <t xml:space="preserve"> </t>
        </is>
      </c>
    </row>
    <row r="40">
      <c r="A40" s="4" t="inlineStr">
        <is>
          <t>Nonrecourse [Member] | One Energy Enterprises Inc [Member]</t>
        </is>
      </c>
      <c r="B40" s="4" t="inlineStr">
        <is>
          <t xml:space="preserve"> </t>
        </is>
      </c>
      <c r="C40" s="4" t="inlineStr">
        <is>
          <t xml:space="preserve"> </t>
        </is>
      </c>
      <c r="D40" s="4" t="inlineStr">
        <is>
          <t xml:space="preserve"> </t>
        </is>
      </c>
      <c r="E40" s="4" t="inlineStr">
        <is>
          <t xml:space="preserve"> </t>
        </is>
      </c>
    </row>
    <row r="41">
      <c r="A41" s="3" t="inlineStr">
        <is>
          <t>Summaryof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Secured long-term debt, noncurrent</t>
        </is>
      </c>
      <c r="B42" s="4" t="inlineStr">
        <is>
          <t xml:space="preserve"> </t>
        </is>
      </c>
      <c r="C42" s="4" t="inlineStr">
        <is>
          <t xml:space="preserve"> </t>
        </is>
      </c>
      <c r="D42" s="5" t="n">
        <v>14474696</v>
      </c>
      <c r="E42" s="6" t="n">
        <v>14685942</v>
      </c>
    </row>
    <row r="43">
      <c r="A43" s="4" t="inlineStr">
        <is>
          <t>Maximum [Member] | Building and Building Improvements [Member] | One Energy Enterprises Inc [Member]</t>
        </is>
      </c>
      <c r="B43" s="4" t="inlineStr">
        <is>
          <t xml:space="preserve"> </t>
        </is>
      </c>
      <c r="C43" s="4" t="inlineStr">
        <is>
          <t xml:space="preserve"> </t>
        </is>
      </c>
      <c r="D43" s="4" t="inlineStr">
        <is>
          <t xml:space="preserve"> </t>
        </is>
      </c>
      <c r="E43" s="4" t="inlineStr">
        <is>
          <t xml:space="preserve"> </t>
        </is>
      </c>
    </row>
    <row r="44">
      <c r="A44" s="3" t="inlineStr">
        <is>
          <t>Summaryof Significant Accounting Policies Detail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 xml:space="preserve"> </t>
        </is>
      </c>
      <c r="C45" s="4" t="inlineStr">
        <is>
          <t xml:space="preserve"> </t>
        </is>
      </c>
      <c r="D45" s="4" t="inlineStr">
        <is>
          <t>30 years</t>
        </is>
      </c>
      <c r="E45" s="4" t="inlineStr">
        <is>
          <t xml:space="preserve"> </t>
        </is>
      </c>
    </row>
    <row r="46">
      <c r="A46" s="4" t="inlineStr">
        <is>
          <t>Maximum [Member] | Condition One [Member] | One Energy Enterprises Inc [Member]</t>
        </is>
      </c>
      <c r="B46" s="4" t="inlineStr">
        <is>
          <t xml:space="preserve"> </t>
        </is>
      </c>
      <c r="C46" s="4" t="inlineStr">
        <is>
          <t xml:space="preserve"> </t>
        </is>
      </c>
      <c r="D46" s="4" t="inlineStr">
        <is>
          <t xml:space="preserve"> </t>
        </is>
      </c>
      <c r="E46" s="4" t="inlineStr">
        <is>
          <t xml:space="preserve"> </t>
        </is>
      </c>
    </row>
    <row r="47">
      <c r="A47" s="3" t="inlineStr">
        <is>
          <t>Summaryof Significant Accounting Policies Details [Line Items]</t>
        </is>
      </c>
      <c r="B47" s="4" t="inlineStr">
        <is>
          <t xml:space="preserve"> </t>
        </is>
      </c>
      <c r="C47" s="4" t="inlineStr">
        <is>
          <t xml:space="preserve"> </t>
        </is>
      </c>
      <c r="D47" s="4" t="inlineStr">
        <is>
          <t xml:space="preserve"> </t>
        </is>
      </c>
      <c r="E47" s="4" t="inlineStr">
        <is>
          <t xml:space="preserve"> </t>
        </is>
      </c>
    </row>
    <row r="48">
      <c r="A48" s="4" t="inlineStr">
        <is>
          <t>Common stock held by non affiliates</t>
        </is>
      </c>
      <c r="B48" s="4" t="inlineStr">
        <is>
          <t xml:space="preserve"> </t>
        </is>
      </c>
      <c r="C48" s="4" t="inlineStr">
        <is>
          <t xml:space="preserve"> </t>
        </is>
      </c>
      <c r="D48" s="4" t="inlineStr">
        <is>
          <t xml:space="preserve"> </t>
        </is>
      </c>
      <c r="E48" s="6" t="n">
        <v>250000000</v>
      </c>
    </row>
    <row r="49">
      <c r="A49" s="4" t="inlineStr">
        <is>
          <t>Revenues</t>
        </is>
      </c>
      <c r="B49" s="4" t="inlineStr">
        <is>
          <t xml:space="preserve"> </t>
        </is>
      </c>
      <c r="C49" s="4" t="inlineStr">
        <is>
          <t xml:space="preserve"> </t>
        </is>
      </c>
      <c r="D49" s="4" t="inlineStr">
        <is>
          <t xml:space="preserve"> </t>
        </is>
      </c>
      <c r="E49" s="6" t="n">
        <v>100000000</v>
      </c>
    </row>
    <row r="50">
      <c r="A50" s="4" t="inlineStr">
        <is>
          <t>Maximum [Member] | Condition Two [Member] | One Energy Enterprises Inc [Member]</t>
        </is>
      </c>
      <c r="B50" s="4" t="inlineStr">
        <is>
          <t xml:space="preserve"> </t>
        </is>
      </c>
      <c r="C50" s="4" t="inlineStr">
        <is>
          <t xml:space="preserve"> </t>
        </is>
      </c>
      <c r="D50" s="4" t="inlineStr">
        <is>
          <t xml:space="preserve"> </t>
        </is>
      </c>
      <c r="E50" s="4" t="inlineStr">
        <is>
          <t xml:space="preserve"> </t>
        </is>
      </c>
    </row>
    <row r="51">
      <c r="A51" s="3" t="inlineStr">
        <is>
          <t>Summaryof Significant Accounting Policies Details [Line Items]</t>
        </is>
      </c>
      <c r="B51" s="4" t="inlineStr">
        <is>
          <t xml:space="preserve"> </t>
        </is>
      </c>
      <c r="C51" s="4" t="inlineStr">
        <is>
          <t xml:space="preserve"> </t>
        </is>
      </c>
      <c r="D51" s="4" t="inlineStr">
        <is>
          <t xml:space="preserve"> </t>
        </is>
      </c>
      <c r="E51" s="4" t="inlineStr">
        <is>
          <t xml:space="preserve"> </t>
        </is>
      </c>
    </row>
    <row r="52">
      <c r="A52" s="4" t="inlineStr">
        <is>
          <t>Common stock held by non affiliates</t>
        </is>
      </c>
      <c r="B52" s="4" t="inlineStr">
        <is>
          <t xml:space="preserve"> </t>
        </is>
      </c>
      <c r="C52" s="4" t="inlineStr">
        <is>
          <t xml:space="preserve"> </t>
        </is>
      </c>
      <c r="D52" s="4" t="inlineStr">
        <is>
          <t xml:space="preserve"> </t>
        </is>
      </c>
      <c r="E52" s="5" t="n">
        <v>700000000</v>
      </c>
    </row>
    <row r="53">
      <c r="A53" s="4" t="inlineStr">
        <is>
          <t>Minimum [Member] | Building and Building Improvements [Member] | One Energy Enterprises Inc [Member]</t>
        </is>
      </c>
      <c r="B53" s="4" t="inlineStr">
        <is>
          <t xml:space="preserve"> </t>
        </is>
      </c>
      <c r="C53" s="4" t="inlineStr">
        <is>
          <t xml:space="preserve"> </t>
        </is>
      </c>
      <c r="D53" s="4" t="inlineStr">
        <is>
          <t xml:space="preserve"> </t>
        </is>
      </c>
      <c r="E53" s="4" t="inlineStr">
        <is>
          <t xml:space="preserve"> </t>
        </is>
      </c>
    </row>
    <row r="54">
      <c r="A54" s="3" t="inlineStr">
        <is>
          <t>Summaryof Significant Accounting Policies Detail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t>
        </is>
      </c>
      <c r="B55" s="4" t="inlineStr">
        <is>
          <t xml:space="preserve"> </t>
        </is>
      </c>
      <c r="C55" s="4" t="inlineStr">
        <is>
          <t xml:space="preserve"> </t>
        </is>
      </c>
      <c r="D55" s="4" t="inlineStr">
        <is>
          <t>20 years</t>
        </is>
      </c>
      <c r="E55" s="4" t="inlineStr">
        <is>
          <t xml:space="preserve"> </t>
        </is>
      </c>
    </row>
    <row r="56">
      <c r="A56" s="4" t="inlineStr">
        <is>
          <t>Minimum [Member] | Customer Concentration Risk [Member] | Accounts Receivable [Member] | One Energy Enterprises Inc [Member]</t>
        </is>
      </c>
      <c r="B56" s="4" t="inlineStr">
        <is>
          <t xml:space="preserve"> </t>
        </is>
      </c>
      <c r="C56" s="4" t="inlineStr">
        <is>
          <t xml:space="preserve"> </t>
        </is>
      </c>
      <c r="D56" s="4" t="inlineStr">
        <is>
          <t xml:space="preserve"> </t>
        </is>
      </c>
      <c r="E56" s="4" t="inlineStr">
        <is>
          <t xml:space="preserve"> </t>
        </is>
      </c>
    </row>
    <row r="57">
      <c r="A57" s="3" t="inlineStr">
        <is>
          <t>Summaryof Significant Accounting Policies Details [Line Items]</t>
        </is>
      </c>
      <c r="B57" s="4" t="inlineStr">
        <is>
          <t xml:space="preserve"> </t>
        </is>
      </c>
      <c r="C57" s="4" t="inlineStr">
        <is>
          <t xml:space="preserve"> </t>
        </is>
      </c>
      <c r="D57" s="4" t="inlineStr">
        <is>
          <t xml:space="preserve"> </t>
        </is>
      </c>
      <c r="E57" s="4" t="inlineStr">
        <is>
          <t xml:space="preserve"> </t>
        </is>
      </c>
    </row>
    <row r="58">
      <c r="A58" s="4" t="inlineStr">
        <is>
          <t>Conentration risk, percentage</t>
        </is>
      </c>
      <c r="B58" s="9" t="n">
        <v>0.1</v>
      </c>
      <c r="C58" s="4" t="inlineStr">
        <is>
          <t xml:space="preserve"> </t>
        </is>
      </c>
      <c r="D58" s="9" t="n">
        <v>0.1</v>
      </c>
      <c r="E58" s="4" t="inlineStr">
        <is>
          <t xml:space="preserve"> </t>
        </is>
      </c>
    </row>
    <row r="59">
      <c r="A59" s="4" t="inlineStr">
        <is>
          <t>Extraordinary General Meeting Held To Extend The Date By Which Business Combination Shall be Consummated [Member]</t>
        </is>
      </c>
      <c r="B59" s="4" t="inlineStr">
        <is>
          <t xml:space="preserve"> </t>
        </is>
      </c>
      <c r="C59" s="4" t="inlineStr">
        <is>
          <t xml:space="preserve"> </t>
        </is>
      </c>
      <c r="D59" s="4" t="inlineStr">
        <is>
          <t xml:space="preserve"> </t>
        </is>
      </c>
      <c r="E59" s="4" t="inlineStr">
        <is>
          <t xml:space="preserve"> </t>
        </is>
      </c>
    </row>
    <row r="60">
      <c r="A60" s="3" t="inlineStr">
        <is>
          <t>Summaryof Significant Accounting Policies Details [Line Items]</t>
        </is>
      </c>
      <c r="B60" s="4" t="inlineStr">
        <is>
          <t xml:space="preserve"> </t>
        </is>
      </c>
      <c r="C60" s="4" t="inlineStr">
        <is>
          <t xml:space="preserve"> </t>
        </is>
      </c>
      <c r="D60" s="4" t="inlineStr">
        <is>
          <t xml:space="preserve"> </t>
        </is>
      </c>
      <c r="E60" s="4" t="inlineStr">
        <is>
          <t xml:space="preserve"> </t>
        </is>
      </c>
    </row>
    <row r="61">
      <c r="A61" s="4" t="inlineStr">
        <is>
          <t>Temporary Equity, Redemption Price Per Share</t>
        </is>
      </c>
      <c r="B61" s="8" t="n">
        <v>10.49</v>
      </c>
      <c r="C61" s="4" t="inlineStr">
        <is>
          <t xml:space="preserve"> </t>
        </is>
      </c>
      <c r="D61" s="8" t="n">
        <v>10.49</v>
      </c>
      <c r="E61" s="4" t="inlineStr">
        <is>
          <t xml:space="preserve"> </t>
        </is>
      </c>
    </row>
    <row r="62">
      <c r="A62" s="4" t="inlineStr">
        <is>
          <t>Proceeds from Sale of Restricted Investments</t>
        </is>
      </c>
      <c r="B62" s="5" t="n">
        <v>180900000</v>
      </c>
      <c r="C62" s="4" t="inlineStr">
        <is>
          <t xml:space="preserve"> </t>
        </is>
      </c>
      <c r="D62" s="5" t="n">
        <v>180900000</v>
      </c>
      <c r="E62" s="4" t="inlineStr">
        <is>
          <t xml:space="preserve"> </t>
        </is>
      </c>
    </row>
    <row r="63">
      <c r="A63" s="4" t="inlineStr">
        <is>
          <t>Temporary Equity Stock Shares Subject To Redemption Shares</t>
        </is>
      </c>
      <c r="B63" s="6" t="n">
        <v>17235298</v>
      </c>
      <c r="C63" s="4" t="inlineStr">
        <is>
          <t xml:space="preserve"> </t>
        </is>
      </c>
      <c r="D63" s="4" t="inlineStr">
        <is>
          <t xml:space="preserve"> </t>
        </is>
      </c>
      <c r="E63" s="4" t="inlineStr">
        <is>
          <t xml:space="preserve"> </t>
        </is>
      </c>
    </row>
    <row r="64">
      <c r="A64" s="4" t="inlineStr">
        <is>
          <t>Second Extension Meeting [Member]</t>
        </is>
      </c>
      <c r="B64" s="4" t="inlineStr">
        <is>
          <t xml:space="preserve"> </t>
        </is>
      </c>
      <c r="C64" s="4" t="inlineStr">
        <is>
          <t xml:space="preserve"> </t>
        </is>
      </c>
      <c r="D64" s="4" t="inlineStr">
        <is>
          <t xml:space="preserve"> </t>
        </is>
      </c>
      <c r="E64" s="4" t="inlineStr">
        <is>
          <t xml:space="preserve"> </t>
        </is>
      </c>
    </row>
    <row r="65">
      <c r="A65" s="3" t="inlineStr">
        <is>
          <t>Summaryof Significant Accounting Policies Details [Line Items]</t>
        </is>
      </c>
      <c r="B65" s="4" t="inlineStr">
        <is>
          <t xml:space="preserve"> </t>
        </is>
      </c>
      <c r="C65" s="4" t="inlineStr">
        <is>
          <t xml:space="preserve"> </t>
        </is>
      </c>
      <c r="D65" s="4" t="inlineStr">
        <is>
          <t xml:space="preserve"> </t>
        </is>
      </c>
      <c r="E65" s="4" t="inlineStr">
        <is>
          <t xml:space="preserve"> </t>
        </is>
      </c>
    </row>
    <row r="66">
      <c r="A66" s="4" t="inlineStr">
        <is>
          <t>Temporary Equity, Redemption Price Per Share</t>
        </is>
      </c>
      <c r="B66" s="8" t="n">
        <v>10.85</v>
      </c>
      <c r="C66" s="4" t="inlineStr">
        <is>
          <t xml:space="preserve"> </t>
        </is>
      </c>
      <c r="D66" s="4" t="inlineStr">
        <is>
          <t xml:space="preserve"> </t>
        </is>
      </c>
      <c r="E66" s="4" t="inlineStr">
        <is>
          <t xml:space="preserve"> </t>
        </is>
      </c>
    </row>
    <row r="67">
      <c r="A67" s="4" t="inlineStr">
        <is>
          <t>Proceeds from Sale of Restricted Investments</t>
        </is>
      </c>
      <c r="B67" s="5" t="n">
        <v>18900000</v>
      </c>
      <c r="C67" s="4" t="inlineStr">
        <is>
          <t xml:space="preserve"> </t>
        </is>
      </c>
      <c r="D67" s="4" t="inlineStr">
        <is>
          <t xml:space="preserve"> </t>
        </is>
      </c>
      <c r="E67" s="4" t="inlineStr">
        <is>
          <t xml:space="preserve"> </t>
        </is>
      </c>
    </row>
    <row r="68">
      <c r="A68" s="4" t="inlineStr">
        <is>
          <t>Temporary Equity Stock Shares Subject To Redemption Shares</t>
        </is>
      </c>
      <c r="B68" s="6" t="n">
        <v>1744889</v>
      </c>
      <c r="C68" s="4" t="inlineStr">
        <is>
          <t xml:space="preserve"> </t>
        </is>
      </c>
      <c r="D68" s="4" t="inlineStr">
        <is>
          <t xml:space="preserve"> </t>
        </is>
      </c>
      <c r="E68" s="4" t="inlineStr">
        <is>
          <t xml:space="preserve"> </t>
        </is>
      </c>
    </row>
    <row r="69">
      <c r="A69" s="4" t="inlineStr">
        <is>
          <t>Common Class A [Member]</t>
        </is>
      </c>
      <c r="B69" s="4" t="inlineStr">
        <is>
          <t xml:space="preserve"> </t>
        </is>
      </c>
      <c r="C69" s="4" t="inlineStr">
        <is>
          <t xml:space="preserve"> </t>
        </is>
      </c>
      <c r="D69" s="4" t="inlineStr">
        <is>
          <t xml:space="preserve"> </t>
        </is>
      </c>
      <c r="E69" s="4" t="inlineStr">
        <is>
          <t xml:space="preserve"> </t>
        </is>
      </c>
    </row>
    <row r="70">
      <c r="A70" s="3" t="inlineStr">
        <is>
          <t>Summaryof Significant Accounting Policies Details [Line Items]</t>
        </is>
      </c>
      <c r="B70" s="4" t="inlineStr">
        <is>
          <t xml:space="preserve"> </t>
        </is>
      </c>
      <c r="C70" s="4" t="inlineStr">
        <is>
          <t xml:space="preserve"> </t>
        </is>
      </c>
      <c r="D70" s="4" t="inlineStr">
        <is>
          <t xml:space="preserve"> </t>
        </is>
      </c>
      <c r="E70" s="4" t="inlineStr">
        <is>
          <t xml:space="preserve"> </t>
        </is>
      </c>
    </row>
    <row r="71">
      <c r="A71" s="4" t="inlineStr">
        <is>
          <t>Purchase an aggregate of shares</t>
        </is>
      </c>
      <c r="B71" s="6" t="n">
        <v>15558333</v>
      </c>
      <c r="C71" s="4" t="inlineStr">
        <is>
          <t xml:space="preserve"> </t>
        </is>
      </c>
      <c r="D71" s="6" t="n">
        <v>15558333</v>
      </c>
      <c r="E71" s="4" t="inlineStr">
        <is>
          <t xml:space="preserve"> </t>
        </is>
      </c>
    </row>
    <row r="72">
      <c r="A72" s="4" t="inlineStr">
        <is>
          <t>Temporary Equity, Redemption Price Per Share</t>
        </is>
      </c>
      <c r="B72" s="8" t="n">
        <v>10.74</v>
      </c>
      <c r="C72" s="4" t="inlineStr">
        <is>
          <t xml:space="preserve"> </t>
        </is>
      </c>
      <c r="D72" s="8" t="n">
        <v>10.61</v>
      </c>
      <c r="E72" s="8" t="n">
        <v>10.14</v>
      </c>
    </row>
    <row r="73">
      <c r="A73" s="4" t="inlineStr">
        <is>
          <t>Proceeds from Sale of Restricted Investments</t>
        </is>
      </c>
      <c r="B73" s="4" t="inlineStr">
        <is>
          <t xml:space="preserve"> </t>
        </is>
      </c>
      <c r="C73" s="4" t="inlineStr">
        <is>
          <t xml:space="preserve"> </t>
        </is>
      </c>
      <c r="D73" s="5" t="n">
        <v>180900000</v>
      </c>
      <c r="E73" s="4" t="inlineStr">
        <is>
          <t xml:space="preserve"> </t>
        </is>
      </c>
    </row>
    <row r="74">
      <c r="A74" s="4" t="inlineStr">
        <is>
          <t>Temporary Equity Stock Shares Subject To Redemption Shares</t>
        </is>
      </c>
      <c r="B74" s="6" t="n">
        <v>17235298</v>
      </c>
      <c r="C74" s="4" t="inlineStr">
        <is>
          <t xml:space="preserve"> </t>
        </is>
      </c>
      <c r="D74" s="6" t="n">
        <v>17235298</v>
      </c>
      <c r="E74" s="6" t="n">
        <v>17235298</v>
      </c>
    </row>
    <row r="75">
      <c r="A75" s="4" t="inlineStr">
        <is>
          <t>Common Class A [Member] | Second Extension Meeting [Member]</t>
        </is>
      </c>
      <c r="B75" s="4" t="inlineStr">
        <is>
          <t xml:space="preserve"> </t>
        </is>
      </c>
      <c r="C75" s="4" t="inlineStr">
        <is>
          <t xml:space="preserve"> </t>
        </is>
      </c>
      <c r="D75" s="4" t="inlineStr">
        <is>
          <t xml:space="preserve"> </t>
        </is>
      </c>
      <c r="E75" s="4" t="inlineStr">
        <is>
          <t xml:space="preserve"> </t>
        </is>
      </c>
    </row>
    <row r="76">
      <c r="A76" s="3" t="inlineStr">
        <is>
          <t>Summaryof Significant Accounting Policies Details [Line Items]</t>
        </is>
      </c>
      <c r="B76" s="4" t="inlineStr">
        <is>
          <t xml:space="preserve"> </t>
        </is>
      </c>
      <c r="C76" s="4" t="inlineStr">
        <is>
          <t xml:space="preserve"> </t>
        </is>
      </c>
      <c r="D76" s="4" t="inlineStr">
        <is>
          <t xml:space="preserve"> </t>
        </is>
      </c>
      <c r="E76" s="4" t="inlineStr">
        <is>
          <t xml:space="preserve"> </t>
        </is>
      </c>
    </row>
    <row r="77">
      <c r="A77" s="4" t="inlineStr">
        <is>
          <t>Temporary Equity Stock Shares Subject To Redemption Shares</t>
        </is>
      </c>
      <c r="B77" s="6" t="n">
        <v>1744889</v>
      </c>
      <c r="C77" s="4" t="inlineStr">
        <is>
          <t xml:space="preserve"> </t>
        </is>
      </c>
      <c r="D77" s="6" t="n">
        <v>1744889</v>
      </c>
      <c r="E7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Per Shar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Basic and diluted net income per ordinary share:</t>
        </is>
      </c>
      <c r="B4" s="4" t="inlineStr">
        <is>
          <t xml:space="preserve"> </t>
        </is>
      </c>
      <c r="C4" s="4" t="inlineStr">
        <is>
          <t xml:space="preserve"> </t>
        </is>
      </c>
      <c r="D4" s="4" t="inlineStr">
        <is>
          <t xml:space="preserve"> </t>
        </is>
      </c>
      <c r="E4" s="4" t="inlineStr">
        <is>
          <t xml:space="preserve"> </t>
        </is>
      </c>
    </row>
    <row r="5">
      <c r="A5" s="4" t="inlineStr">
        <is>
          <t>Allocation of net income - basic and diluted</t>
        </is>
      </c>
      <c r="B5" s="5" t="n">
        <v>655243</v>
      </c>
      <c r="C5" s="5" t="n">
        <v>3928553</v>
      </c>
      <c r="D5" s="5" t="n">
        <v>10048693</v>
      </c>
      <c r="E5" s="5" t="n">
        <v>1137568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t>
        </is>
      </c>
      <c r="B7" s="6" t="n">
        <v>17264702</v>
      </c>
      <c r="C7" s="6" t="n">
        <v>34500000</v>
      </c>
      <c r="D7" s="6" t="n">
        <v>30958500</v>
      </c>
      <c r="E7" s="6" t="n">
        <v>34500000</v>
      </c>
    </row>
    <row r="8">
      <c r="A8" s="4" t="inlineStr">
        <is>
          <t>Diluted weighted average ordinary shares outstanding</t>
        </is>
      </c>
      <c r="B8" s="6" t="n">
        <v>17264702</v>
      </c>
      <c r="C8" s="6" t="n">
        <v>34500000</v>
      </c>
      <c r="D8" s="6" t="n">
        <v>30958500</v>
      </c>
      <c r="E8" s="6" t="n">
        <v>34500000</v>
      </c>
    </row>
    <row r="9">
      <c r="A9" s="4" t="inlineStr">
        <is>
          <t>Basic net income per ordinary share</t>
        </is>
      </c>
      <c r="B9" s="8" t="n">
        <v>0.04</v>
      </c>
      <c r="C9" s="8" t="n">
        <v>0.11</v>
      </c>
      <c r="D9" s="8" t="n">
        <v>0.32</v>
      </c>
      <c r="E9" s="8" t="n">
        <v>0.33</v>
      </c>
    </row>
    <row r="10">
      <c r="A10" s="4" t="inlineStr">
        <is>
          <t>Diluted net income per ordinary share</t>
        </is>
      </c>
      <c r="B10" s="8" t="n">
        <v>0.04</v>
      </c>
      <c r="C10" s="8" t="n">
        <v>0.11</v>
      </c>
      <c r="D10" s="8" t="n">
        <v>0.32</v>
      </c>
      <c r="E10" s="8" t="n">
        <v>0.33</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Basic and diluted net income per ordinary share:</t>
        </is>
      </c>
      <c r="B12" s="4" t="inlineStr">
        <is>
          <t xml:space="preserve"> </t>
        </is>
      </c>
      <c r="C12" s="4" t="inlineStr">
        <is>
          <t xml:space="preserve"> </t>
        </is>
      </c>
      <c r="D12" s="4" t="inlineStr">
        <is>
          <t xml:space="preserve"> </t>
        </is>
      </c>
      <c r="E12" s="4" t="inlineStr">
        <is>
          <t xml:space="preserve"> </t>
        </is>
      </c>
    </row>
    <row r="13">
      <c r="A13" s="4" t="inlineStr">
        <is>
          <t>Allocation of net income - basic and diluted</t>
        </is>
      </c>
      <c r="B13" s="5" t="n">
        <v>327342</v>
      </c>
      <c r="C13" s="5" t="n">
        <v>982138</v>
      </c>
      <c r="D13" s="5" t="n">
        <v>2799553</v>
      </c>
      <c r="E13" s="5" t="n">
        <v>2843921</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t>
        </is>
      </c>
      <c r="B15" s="6" t="n">
        <v>8625000</v>
      </c>
      <c r="C15" s="6" t="n">
        <v>8625000</v>
      </c>
      <c r="D15" s="6" t="n">
        <v>8625000</v>
      </c>
      <c r="E15" s="6" t="n">
        <v>8625000</v>
      </c>
    </row>
    <row r="16">
      <c r="A16" s="4" t="inlineStr">
        <is>
          <t>Diluted weighted average ordinary shares outstanding</t>
        </is>
      </c>
      <c r="B16" s="6" t="n">
        <v>8625000</v>
      </c>
      <c r="C16" s="6" t="n">
        <v>8625000</v>
      </c>
      <c r="D16" s="6" t="n">
        <v>8625000</v>
      </c>
      <c r="E16" s="6" t="n">
        <v>8625000</v>
      </c>
    </row>
    <row r="17">
      <c r="A17" s="4" t="inlineStr">
        <is>
          <t>Basic net income per ordinary share</t>
        </is>
      </c>
      <c r="B17" s="8" t="n">
        <v>0.04</v>
      </c>
      <c r="C17" s="8" t="n">
        <v>0.11</v>
      </c>
      <c r="D17" s="8" t="n">
        <v>0.32</v>
      </c>
      <c r="E17" s="8" t="n">
        <v>0.33</v>
      </c>
    </row>
    <row r="18">
      <c r="A18" s="4" t="inlineStr">
        <is>
          <t>Diluted net income per ordinary share</t>
        </is>
      </c>
      <c r="B18" s="8" t="n">
        <v>0.04</v>
      </c>
      <c r="C18" s="8" t="n">
        <v>0.11</v>
      </c>
      <c r="D18" s="8" t="n">
        <v>0.32</v>
      </c>
      <c r="E18" s="8" t="n">
        <v>0.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Balane sheet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urrent assets</t>
        </is>
      </c>
      <c r="B3" s="5" t="n">
        <v>181627</v>
      </c>
      <c r="C3" s="5" t="n">
        <v>497571</v>
      </c>
      <c r="D3" s="5" t="n">
        <v>500806</v>
      </c>
    </row>
    <row r="4">
      <c r="A4" s="4" t="inlineStr">
        <is>
          <t>Total assets</t>
        </is>
      </c>
      <c r="B4" s="6" t="n">
        <v>185729816</v>
      </c>
      <c r="C4" s="6" t="n">
        <v>183775510</v>
      </c>
      <c r="D4" s="6" t="n">
        <v>350491959</v>
      </c>
    </row>
    <row r="5">
      <c r="A5" s="3" t="inlineStr">
        <is>
          <t>LIABILITIES</t>
        </is>
      </c>
      <c r="B5" s="4" t="inlineStr">
        <is>
          <t xml:space="preserve"> </t>
        </is>
      </c>
      <c r="C5" s="4" t="inlineStr">
        <is>
          <t xml:space="preserve"> </t>
        </is>
      </c>
      <c r="D5" s="4" t="inlineStr">
        <is>
          <t xml:space="preserve"> </t>
        </is>
      </c>
    </row>
    <row r="6">
      <c r="A6" s="4" t="inlineStr">
        <is>
          <t>Current liabilities</t>
        </is>
      </c>
      <c r="B6" s="6" t="n">
        <v>1895168</v>
      </c>
      <c r="C6" s="6" t="n">
        <v>1518931</v>
      </c>
      <c r="D6" s="6" t="n">
        <v>151036</v>
      </c>
    </row>
    <row r="7">
      <c r="A7" s="4" t="inlineStr">
        <is>
          <t>Total liabilities</t>
        </is>
      </c>
      <c r="B7" s="6" t="n">
        <v>12952800</v>
      </c>
      <c r="C7" s="6" t="n">
        <v>12019386</v>
      </c>
      <c r="D7" s="6" t="n">
        <v>15511370</v>
      </c>
    </row>
    <row r="8">
      <c r="A8" s="4" t="inlineStr">
        <is>
          <t>One Energy Enterprises Inc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urrent assets</t>
        </is>
      </c>
      <c r="B10" s="6" t="n">
        <v>7094355</v>
      </c>
      <c r="C10" s="6" t="n">
        <v>5472055</v>
      </c>
      <c r="D10" s="6" t="n">
        <v>2689537</v>
      </c>
    </row>
    <row r="11">
      <c r="A11" s="4" t="inlineStr">
        <is>
          <t>Net property, plant, and equipment</t>
        </is>
      </c>
      <c r="B11" s="6" t="n">
        <v>65204784</v>
      </c>
      <c r="C11" s="6" t="n">
        <v>66953240</v>
      </c>
      <c r="D11" s="6" t="n">
        <v>57984677</v>
      </c>
    </row>
    <row r="12">
      <c r="A12" s="4" t="inlineStr">
        <is>
          <t>Other assets</t>
        </is>
      </c>
      <c r="B12" s="6" t="n">
        <v>3303411</v>
      </c>
      <c r="C12" s="6" t="n">
        <v>2998903</v>
      </c>
      <c r="D12" s="6" t="n">
        <v>7453413</v>
      </c>
    </row>
    <row r="13">
      <c r="A13" s="4" t="inlineStr">
        <is>
          <t>Total assets</t>
        </is>
      </c>
      <c r="B13" s="6" t="n">
        <v>76396297</v>
      </c>
      <c r="C13" s="6" t="n">
        <v>75785268</v>
      </c>
      <c r="D13" s="6" t="n">
        <v>68277956</v>
      </c>
    </row>
    <row r="14">
      <c r="A14" s="3" t="inlineStr">
        <is>
          <t>LIABILITIES</t>
        </is>
      </c>
      <c r="B14" s="4" t="inlineStr">
        <is>
          <t xml:space="preserve"> </t>
        </is>
      </c>
      <c r="C14" s="4" t="inlineStr">
        <is>
          <t xml:space="preserve"> </t>
        </is>
      </c>
      <c r="D14" s="4" t="inlineStr">
        <is>
          <t xml:space="preserve"> </t>
        </is>
      </c>
    </row>
    <row r="15">
      <c r="A15" s="4" t="inlineStr">
        <is>
          <t>Current liabilities</t>
        </is>
      </c>
      <c r="B15" s="6" t="n">
        <v>27200013</v>
      </c>
      <c r="C15" s="6" t="n">
        <v>21768039</v>
      </c>
      <c r="D15" s="6" t="n">
        <v>11850477</v>
      </c>
    </row>
    <row r="16">
      <c r="A16" s="4" t="inlineStr">
        <is>
          <t>Total liabilities</t>
        </is>
      </c>
      <c r="B16" s="5" t="n">
        <v>44398158</v>
      </c>
      <c r="C16" s="6" t="n">
        <v>37381094</v>
      </c>
      <c r="D16" s="6" t="n">
        <v>51299523</v>
      </c>
    </row>
    <row r="17">
      <c r="A17" s="4" t="inlineStr">
        <is>
          <t>Variable Interest Entity, Primary Beneficiary [Member] | One Energy Enterprises Inc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urrent assets</t>
        </is>
      </c>
      <c r="B19" s="4" t="inlineStr">
        <is>
          <t xml:space="preserve"> </t>
        </is>
      </c>
      <c r="C19" s="6" t="n">
        <v>756558</v>
      </c>
      <c r="D19" s="6" t="n">
        <v>731171</v>
      </c>
    </row>
    <row r="20">
      <c r="A20" s="4" t="inlineStr">
        <is>
          <t>Net property, plant, and equipment</t>
        </is>
      </c>
      <c r="B20" s="4" t="inlineStr">
        <is>
          <t xml:space="preserve"> </t>
        </is>
      </c>
      <c r="C20" s="6" t="n">
        <v>44532482</v>
      </c>
      <c r="D20" s="6" t="n">
        <v>42401333</v>
      </c>
    </row>
    <row r="21">
      <c r="A21" s="4" t="inlineStr">
        <is>
          <t>Other assets</t>
        </is>
      </c>
      <c r="B21" s="4" t="inlineStr">
        <is>
          <t xml:space="preserve"> </t>
        </is>
      </c>
      <c r="C21" s="6" t="n">
        <v>479139</v>
      </c>
      <c r="D21" s="6" t="n">
        <v>1353065</v>
      </c>
    </row>
    <row r="22">
      <c r="A22" s="4" t="inlineStr">
        <is>
          <t>Total assets</t>
        </is>
      </c>
      <c r="B22" s="4" t="inlineStr">
        <is>
          <t xml:space="preserve"> </t>
        </is>
      </c>
      <c r="C22" s="6" t="n">
        <v>45768179</v>
      </c>
      <c r="D22" s="6" t="n">
        <v>44485569</v>
      </c>
    </row>
    <row r="23">
      <c r="A23" s="3" t="inlineStr">
        <is>
          <t>LIABILITIES</t>
        </is>
      </c>
      <c r="B23" s="4" t="inlineStr">
        <is>
          <t xml:space="preserve"> </t>
        </is>
      </c>
      <c r="C23" s="4" t="inlineStr">
        <is>
          <t xml:space="preserve"> </t>
        </is>
      </c>
      <c r="D23" s="4" t="inlineStr">
        <is>
          <t xml:space="preserve"> </t>
        </is>
      </c>
    </row>
    <row r="24">
      <c r="A24" s="4" t="inlineStr">
        <is>
          <t>Current liabilities</t>
        </is>
      </c>
      <c r="B24" s="4" t="inlineStr">
        <is>
          <t xml:space="preserve"> </t>
        </is>
      </c>
      <c r="C24" s="6" t="n">
        <v>360163</v>
      </c>
      <c r="D24" s="6" t="n">
        <v>1024513</v>
      </c>
    </row>
    <row r="25">
      <c r="A25" s="4" t="inlineStr">
        <is>
          <t>Long-term liabilities</t>
        </is>
      </c>
      <c r="B25" s="4" t="inlineStr">
        <is>
          <t xml:space="preserve"> </t>
        </is>
      </c>
      <c r="C25" s="6" t="n">
        <v>619803</v>
      </c>
      <c r="D25" s="6" t="n">
        <v>924567</v>
      </c>
    </row>
    <row r="26">
      <c r="A26" s="4" t="inlineStr">
        <is>
          <t>Total liabilities</t>
        </is>
      </c>
      <c r="B26" s="4" t="inlineStr">
        <is>
          <t xml:space="preserve"> </t>
        </is>
      </c>
      <c r="C26" s="5" t="n">
        <v>979966</v>
      </c>
      <c r="D26" s="5" t="n">
        <v>19490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Schedule of Cash and Cash Equivalents - USD ($)</t>
        </is>
      </c>
      <c r="B1" s="2" t="inlineStr">
        <is>
          <t>Mar. 31, 2024</t>
        </is>
      </c>
      <c r="C1" s="2" t="inlineStr">
        <is>
          <t>Dec. 31, 2023</t>
        </is>
      </c>
      <c r="D1" s="2" t="inlineStr">
        <is>
          <t>Mar. 31, 2023</t>
        </is>
      </c>
      <c r="E1" s="2" t="inlineStr">
        <is>
          <t>Dec. 31, 2022</t>
        </is>
      </c>
      <c r="F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sh and cash equivalents (including restricted cash)</t>
        </is>
      </c>
      <c r="B3" s="5" t="n">
        <v>165694</v>
      </c>
      <c r="C3" s="5" t="n">
        <v>469134</v>
      </c>
      <c r="D3" s="5" t="n">
        <v>22742</v>
      </c>
      <c r="E3" s="5" t="n">
        <v>78997</v>
      </c>
      <c r="F3" s="5" t="n">
        <v>1174867</v>
      </c>
    </row>
    <row r="4">
      <c r="A4" s="4" t="inlineStr">
        <is>
          <t>One Energy Enterprise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844749</v>
      </c>
      <c r="C6" s="6" t="n">
        <v>1368991</v>
      </c>
      <c r="D6" s="6" t="n">
        <v>573673</v>
      </c>
      <c r="E6" s="6" t="n">
        <v>648037</v>
      </c>
      <c r="F6" s="4" t="inlineStr">
        <is>
          <t xml:space="preserve"> </t>
        </is>
      </c>
    </row>
    <row r="7">
      <c r="A7" s="4" t="inlineStr">
        <is>
          <t>Restricted Cash</t>
        </is>
      </c>
      <c r="B7" s="4" t="inlineStr">
        <is>
          <t xml:space="preserve"> </t>
        </is>
      </c>
      <c r="C7" s="6" t="n">
        <v>1106798</v>
      </c>
      <c r="D7" s="4" t="inlineStr">
        <is>
          <t xml:space="preserve"> </t>
        </is>
      </c>
      <c r="E7" s="6" t="n">
        <v>1106375</v>
      </c>
      <c r="F7" s="4" t="inlineStr">
        <is>
          <t xml:space="preserve"> </t>
        </is>
      </c>
    </row>
    <row r="8">
      <c r="A8" s="4" t="inlineStr">
        <is>
          <t>Total cash and cash equivalents (including restricted cash)</t>
        </is>
      </c>
      <c r="B8" s="5" t="n">
        <v>1773804</v>
      </c>
      <c r="C8" s="5" t="n">
        <v>2475789</v>
      </c>
      <c r="D8" s="5" t="n">
        <v>1680048</v>
      </c>
      <c r="E8" s="5" t="n">
        <v>1754412</v>
      </c>
      <c r="F8" s="5" t="n">
        <v>1721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row>
    <row r="4">
      <c r="A4" s="4" t="inlineStr">
        <is>
          <t>Accounts payable</t>
        </is>
      </c>
      <c r="B4" s="5" t="n">
        <v>-153984</v>
      </c>
      <c r="C4" s="5" t="n">
        <v>7904</v>
      </c>
      <c r="D4" s="5" t="n">
        <v>622471</v>
      </c>
      <c r="E4" s="5" t="n">
        <v>-63663</v>
      </c>
    </row>
    <row r="5">
      <c r="A5" s="4" t="inlineStr">
        <is>
          <t>Accrued expenses</t>
        </is>
      </c>
      <c r="B5" s="6" t="n">
        <v>530221</v>
      </c>
      <c r="C5" s="6" t="n">
        <v>13440</v>
      </c>
      <c r="D5" s="6" t="n">
        <v>745424</v>
      </c>
      <c r="E5" s="6" t="n">
        <v>4253</v>
      </c>
    </row>
    <row r="6">
      <c r="A6" s="4" t="inlineStr">
        <is>
          <t>Net cash provided by (used in) operating activities</t>
        </is>
      </c>
      <c r="B6" s="6" t="n">
        <v>-377469</v>
      </c>
      <c r="C6" s="6" t="n">
        <v>-206255</v>
      </c>
      <c r="D6" s="6" t="n">
        <v>-1064892</v>
      </c>
      <c r="E6" s="6" t="n">
        <v>-1095986</v>
      </c>
    </row>
    <row r="7">
      <c r="A7" s="3" t="inlineStr">
        <is>
          <t>CASH FLOWS FROM INVESTING ACTIVITIES:</t>
        </is>
      </c>
      <c r="B7" s="4" t="inlineStr">
        <is>
          <t xml:space="preserve"> </t>
        </is>
      </c>
      <c r="C7" s="4" t="inlineStr">
        <is>
          <t xml:space="preserve"> </t>
        </is>
      </c>
      <c r="D7" s="4" t="inlineStr">
        <is>
          <t xml:space="preserve"> </t>
        </is>
      </c>
      <c r="E7" s="4" t="inlineStr">
        <is>
          <t xml:space="preserve"> </t>
        </is>
      </c>
    </row>
    <row r="8">
      <c r="A8" s="4" t="inlineStr">
        <is>
          <t>Net cash provided by (used in) investing activities</t>
        </is>
      </c>
      <c r="B8" s="6" t="n">
        <v>-258971</v>
      </c>
      <c r="C8" s="4" t="inlineStr">
        <is>
          <t xml:space="preserve"> </t>
        </is>
      </c>
      <c r="D8" s="6" t="n">
        <v>180611926</v>
      </c>
      <c r="E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row>
    <row r="10">
      <c r="A10" s="4" t="inlineStr">
        <is>
          <t>Net cash provided by (used in) financing activities</t>
        </is>
      </c>
      <c r="B10" s="6" t="n">
        <v>333000</v>
      </c>
      <c r="C10" s="6" t="n">
        <v>150000</v>
      </c>
      <c r="D10" s="6" t="n">
        <v>-179156897</v>
      </c>
      <c r="E10" s="6" t="n">
        <v>116</v>
      </c>
    </row>
    <row r="11">
      <c r="A11" s="4" t="inlineStr">
        <is>
          <t>One Energy Enterprises Inc [Member]</t>
        </is>
      </c>
      <c r="B11" s="4" t="inlineStr">
        <is>
          <t xml:space="preserve"> </t>
        </is>
      </c>
      <c r="C11" s="4" t="inlineStr">
        <is>
          <t xml:space="preserve"> </t>
        </is>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Other current assets</t>
        </is>
      </c>
      <c r="B13" s="6" t="n">
        <v>624115</v>
      </c>
      <c r="C13" s="6" t="n">
        <v>458648</v>
      </c>
      <c r="D13" s="6" t="n">
        <v>2077335</v>
      </c>
      <c r="E13" s="6" t="n">
        <v>227289</v>
      </c>
    </row>
    <row r="14">
      <c r="A14" s="4" t="inlineStr">
        <is>
          <t>Other long-term assets</t>
        </is>
      </c>
      <c r="B14" s="6" t="n">
        <v>0</v>
      </c>
      <c r="C14" s="6" t="n">
        <v>229947</v>
      </c>
      <c r="D14" s="6" t="n">
        <v>0</v>
      </c>
      <c r="E14" s="6" t="n">
        <v>-175591</v>
      </c>
    </row>
    <row r="15">
      <c r="A15" s="4" t="inlineStr">
        <is>
          <t>Accounts payable</t>
        </is>
      </c>
      <c r="B15" s="6" t="n">
        <v>1900251</v>
      </c>
      <c r="C15" s="6" t="n">
        <v>1559905</v>
      </c>
      <c r="D15" s="6" t="n">
        <v>391069</v>
      </c>
      <c r="E15" s="6" t="n">
        <v>1820204</v>
      </c>
    </row>
    <row r="16">
      <c r="A16" s="4" t="inlineStr">
        <is>
          <t>Accrued expenses</t>
        </is>
      </c>
      <c r="B16" s="6" t="n">
        <v>-213819</v>
      </c>
      <c r="C16" s="6" t="n">
        <v>1083269</v>
      </c>
      <c r="D16" s="6" t="n">
        <v>634706</v>
      </c>
      <c r="E16" s="6" t="n">
        <v>2189120</v>
      </c>
    </row>
    <row r="17">
      <c r="A17" s="4" t="inlineStr">
        <is>
          <t>Net cash provided by (used in) operating activities</t>
        </is>
      </c>
      <c r="B17" s="6" t="n">
        <v>-3762005</v>
      </c>
      <c r="C17" s="6" t="n">
        <v>-730315</v>
      </c>
      <c r="D17" s="6" t="n">
        <v>-9209643</v>
      </c>
      <c r="E17" s="6" t="n">
        <v>-2855097</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property, plant, and equipment</t>
        </is>
      </c>
      <c r="B19" s="6" t="n">
        <v>6400</v>
      </c>
      <c r="C19" s="6" t="n">
        <v>0</v>
      </c>
      <c r="D19" s="6" t="n">
        <v>15250</v>
      </c>
      <c r="E19" s="6" t="n">
        <v>0</v>
      </c>
    </row>
    <row r="20">
      <c r="A20" s="4" t="inlineStr">
        <is>
          <t>Net cash provided by (used in) investing activities</t>
        </is>
      </c>
      <c r="B20" s="6" t="n">
        <v>-180040</v>
      </c>
      <c r="C20" s="6" t="n">
        <v>-198212</v>
      </c>
      <c r="D20" s="6" t="n">
        <v>-7318908</v>
      </c>
      <c r="E20" s="6" t="n">
        <v>-6090912</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ayment of financing costs for de-SPAC transaction</t>
        </is>
      </c>
      <c r="B22" s="6" t="n">
        <v>586909</v>
      </c>
      <c r="C22" s="6" t="n">
        <v>0</v>
      </c>
      <c r="D22" s="4" t="inlineStr">
        <is>
          <t xml:space="preserve"> </t>
        </is>
      </c>
      <c r="E22" s="4" t="inlineStr">
        <is>
          <t xml:space="preserve"> </t>
        </is>
      </c>
    </row>
    <row r="23">
      <c r="A23" s="4" t="inlineStr">
        <is>
          <t>Net cash provided by (used in) financing activities</t>
        </is>
      </c>
      <c r="B23" s="6" t="n">
        <v>3240060</v>
      </c>
      <c r="C23" s="6" t="n">
        <v>854163</v>
      </c>
      <c r="D23" s="6" t="n">
        <v>17249928</v>
      </c>
      <c r="E23" s="5" t="n">
        <v>8979408</v>
      </c>
    </row>
    <row r="24">
      <c r="A24" s="3" t="inlineStr">
        <is>
          <t>SUPPLEMENTAL DISCLOSURES OF CASH FLOW INFORMATION:</t>
        </is>
      </c>
      <c r="B24" s="4" t="inlineStr">
        <is>
          <t xml:space="preserve"> </t>
        </is>
      </c>
      <c r="C24" s="4" t="inlineStr">
        <is>
          <t xml:space="preserve"> </t>
        </is>
      </c>
      <c r="D24" s="4" t="inlineStr">
        <is>
          <t xml:space="preserve"> </t>
        </is>
      </c>
      <c r="E24" s="4" t="inlineStr">
        <is>
          <t xml:space="preserve"> </t>
        </is>
      </c>
    </row>
    <row r="25">
      <c r="A25" s="4" t="inlineStr">
        <is>
          <t>Non-cash financing activities</t>
        </is>
      </c>
      <c r="B25" s="5" t="n">
        <v>1385919</v>
      </c>
      <c r="C25" s="5" t="n">
        <v>0</v>
      </c>
      <c r="D25" s="4" t="inlineStr">
        <is>
          <t xml:space="preserve"> </t>
        </is>
      </c>
      <c r="E25" s="4" t="inlineStr">
        <is>
          <t xml:space="preserve"> </t>
        </is>
      </c>
    </row>
    <row r="26">
      <c r="A26" s="4" t="inlineStr">
        <is>
          <t>As Previously Reported [Member] | One Energy Enterprises Inc [Member]</t>
        </is>
      </c>
      <c r="B26" s="4" t="inlineStr">
        <is>
          <t xml:space="preserve"> </t>
        </is>
      </c>
      <c r="C26" s="4" t="inlineStr">
        <is>
          <t xml:space="preserve"> </t>
        </is>
      </c>
      <c r="D26" s="4" t="inlineStr">
        <is>
          <t xml:space="preserve"> </t>
        </is>
      </c>
      <c r="E26" s="4" t="inlineStr">
        <is>
          <t xml:space="preserve"> </t>
        </is>
      </c>
    </row>
    <row r="27">
      <c r="A27" s="3" t="inlineStr">
        <is>
          <t>Changes in operating assets and liabilities:</t>
        </is>
      </c>
      <c r="B27" s="4" t="inlineStr">
        <is>
          <t xml:space="preserve"> </t>
        </is>
      </c>
      <c r="C27" s="4" t="inlineStr">
        <is>
          <t xml:space="preserve"> </t>
        </is>
      </c>
      <c r="D27" s="4" t="inlineStr">
        <is>
          <t xml:space="preserve"> </t>
        </is>
      </c>
      <c r="E27" s="4" t="inlineStr">
        <is>
          <t xml:space="preserve"> </t>
        </is>
      </c>
    </row>
    <row r="28">
      <c r="A28" s="4" t="inlineStr">
        <is>
          <t>Other current assets</t>
        </is>
      </c>
      <c r="B28" s="4" t="inlineStr">
        <is>
          <t xml:space="preserve"> </t>
        </is>
      </c>
      <c r="C28" s="4" t="inlineStr">
        <is>
          <t xml:space="preserve"> </t>
        </is>
      </c>
      <c r="D28" s="6" t="n">
        <v>-2077335</v>
      </c>
      <c r="E28" s="4" t="inlineStr">
        <is>
          <t xml:space="preserve"> </t>
        </is>
      </c>
    </row>
    <row r="29">
      <c r="A29" s="4" t="inlineStr">
        <is>
          <t>Other long-term assets</t>
        </is>
      </c>
      <c r="B29" s="4" t="inlineStr">
        <is>
          <t xml:space="preserve"> </t>
        </is>
      </c>
      <c r="C29" s="4" t="inlineStr">
        <is>
          <t xml:space="preserve"> </t>
        </is>
      </c>
      <c r="D29" s="6" t="n">
        <v>0</v>
      </c>
      <c r="E29" s="4" t="inlineStr">
        <is>
          <t xml:space="preserve"> </t>
        </is>
      </c>
    </row>
    <row r="30">
      <c r="A30" s="4" t="inlineStr">
        <is>
          <t>Accounts payable</t>
        </is>
      </c>
      <c r="B30" s="4" t="inlineStr">
        <is>
          <t xml:space="preserve"> </t>
        </is>
      </c>
      <c r="C30" s="4" t="inlineStr">
        <is>
          <t xml:space="preserve"> </t>
        </is>
      </c>
      <c r="D30" s="6" t="n">
        <v>391069</v>
      </c>
      <c r="E30" s="4" t="inlineStr">
        <is>
          <t xml:space="preserve"> </t>
        </is>
      </c>
    </row>
    <row r="31">
      <c r="A31" s="4" t="inlineStr">
        <is>
          <t>Accrued expenses</t>
        </is>
      </c>
      <c r="B31" s="4" t="inlineStr">
        <is>
          <t xml:space="preserve"> </t>
        </is>
      </c>
      <c r="C31" s="4" t="inlineStr">
        <is>
          <t xml:space="preserve"> </t>
        </is>
      </c>
      <c r="D31" s="6" t="n">
        <v>634706</v>
      </c>
      <c r="E31" s="4" t="inlineStr">
        <is>
          <t xml:space="preserve"> </t>
        </is>
      </c>
    </row>
    <row r="32">
      <c r="A32" s="4" t="inlineStr">
        <is>
          <t>Net cash provided by (used in) operating activities</t>
        </is>
      </c>
      <c r="B32" s="4" t="inlineStr">
        <is>
          <t xml:space="preserve"> </t>
        </is>
      </c>
      <c r="C32" s="4" t="inlineStr">
        <is>
          <t xml:space="preserve"> </t>
        </is>
      </c>
      <c r="D32" s="6" t="n">
        <v>-9209644</v>
      </c>
      <c r="E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roceeds from sale of property, plant, and equipment</t>
        </is>
      </c>
      <c r="B34" s="4" t="inlineStr">
        <is>
          <t xml:space="preserve"> </t>
        </is>
      </c>
      <c r="C34" s="4" t="inlineStr">
        <is>
          <t xml:space="preserve"> </t>
        </is>
      </c>
      <c r="D34" s="6" t="n">
        <v>15250</v>
      </c>
      <c r="E34" s="4" t="inlineStr">
        <is>
          <t xml:space="preserve"> </t>
        </is>
      </c>
    </row>
    <row r="35">
      <c r="A35" s="4" t="inlineStr">
        <is>
          <t>Net cash provided by (used in) investing activities</t>
        </is>
      </c>
      <c r="B35" s="4" t="inlineStr">
        <is>
          <t xml:space="preserve"> </t>
        </is>
      </c>
      <c r="C35" s="4" t="inlineStr">
        <is>
          <t xml:space="preserve"> </t>
        </is>
      </c>
      <c r="D35" s="6" t="n">
        <v>-7318908</v>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ayment of financing costs for de-SPAC transaction</t>
        </is>
      </c>
      <c r="B37" s="4" t="inlineStr">
        <is>
          <t xml:space="preserve"> </t>
        </is>
      </c>
      <c r="C37" s="4" t="inlineStr">
        <is>
          <t xml:space="preserve"> </t>
        </is>
      </c>
      <c r="D37" s="6" t="n">
        <v>0</v>
      </c>
      <c r="E37" s="4" t="inlineStr">
        <is>
          <t xml:space="preserve"> </t>
        </is>
      </c>
    </row>
    <row r="38">
      <c r="A38" s="4" t="inlineStr">
        <is>
          <t>Net cash provided by (used in) financing activities</t>
        </is>
      </c>
      <c r="B38" s="4" t="inlineStr">
        <is>
          <t xml:space="preserve"> </t>
        </is>
      </c>
      <c r="C38" s="4" t="inlineStr">
        <is>
          <t xml:space="preserve"> </t>
        </is>
      </c>
      <c r="D38" s="6" t="n">
        <v>17249889</v>
      </c>
      <c r="E38" s="4" t="inlineStr">
        <is>
          <t xml:space="preserve"> </t>
        </is>
      </c>
    </row>
    <row r="39">
      <c r="A39" s="3" t="inlineStr">
        <is>
          <t>SUPPLEMENTAL DISCLOSURES OF CASH FLOW INFORMATION:</t>
        </is>
      </c>
      <c r="B39" s="4" t="inlineStr">
        <is>
          <t xml:space="preserve"> </t>
        </is>
      </c>
      <c r="C39" s="4" t="inlineStr">
        <is>
          <t xml:space="preserve"> </t>
        </is>
      </c>
      <c r="D39" s="4" t="inlineStr">
        <is>
          <t xml:space="preserve"> </t>
        </is>
      </c>
      <c r="E39" s="4" t="inlineStr">
        <is>
          <t xml:space="preserve"> </t>
        </is>
      </c>
    </row>
    <row r="40">
      <c r="A40" s="4" t="inlineStr">
        <is>
          <t>Non-cash financing activities</t>
        </is>
      </c>
      <c r="B40" s="4" t="inlineStr">
        <is>
          <t xml:space="preserve"> </t>
        </is>
      </c>
      <c r="C40" s="4" t="inlineStr">
        <is>
          <t xml:space="preserve"> </t>
        </is>
      </c>
      <c r="D40" s="6" t="n">
        <v>0</v>
      </c>
      <c r="E40" s="4" t="inlineStr">
        <is>
          <t xml:space="preserve"> </t>
        </is>
      </c>
    </row>
    <row r="41">
      <c r="A41" s="4" t="inlineStr">
        <is>
          <t>Adjustment [Member] | One Energy Enterprises Inc [Member]</t>
        </is>
      </c>
      <c r="B41" s="4" t="inlineStr">
        <is>
          <t xml:space="preserve"> </t>
        </is>
      </c>
      <c r="C41" s="4" t="inlineStr">
        <is>
          <t xml:space="preserve"> </t>
        </is>
      </c>
      <c r="D41" s="4" t="inlineStr">
        <is>
          <t xml:space="preserve"> </t>
        </is>
      </c>
      <c r="E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c r="E42" s="4" t="inlineStr">
        <is>
          <t xml:space="preserve"> </t>
        </is>
      </c>
    </row>
    <row r="43">
      <c r="A43" s="4" t="inlineStr">
        <is>
          <t>Other current assets</t>
        </is>
      </c>
      <c r="B43" s="4" t="inlineStr">
        <is>
          <t xml:space="preserve"> </t>
        </is>
      </c>
      <c r="C43" s="4" t="inlineStr">
        <is>
          <t xml:space="preserve"> </t>
        </is>
      </c>
      <c r="D43" s="6" t="n">
        <v>1977424</v>
      </c>
      <c r="E43" s="4" t="inlineStr">
        <is>
          <t xml:space="preserve"> </t>
        </is>
      </c>
    </row>
    <row r="44">
      <c r="A44" s="4" t="inlineStr">
        <is>
          <t>Other long-term assets</t>
        </is>
      </c>
      <c r="B44" s="4" t="inlineStr">
        <is>
          <t xml:space="preserve"> </t>
        </is>
      </c>
      <c r="C44" s="4" t="inlineStr">
        <is>
          <t xml:space="preserve"> </t>
        </is>
      </c>
      <c r="D44" s="6" t="n">
        <v>-1000000</v>
      </c>
      <c r="E44" s="4" t="inlineStr">
        <is>
          <t xml:space="preserve"> </t>
        </is>
      </c>
    </row>
    <row r="45">
      <c r="A45" s="4" t="inlineStr">
        <is>
          <t>Accounts payable</t>
        </is>
      </c>
      <c r="B45" s="4" t="inlineStr">
        <is>
          <t xml:space="preserve"> </t>
        </is>
      </c>
      <c r="C45" s="4" t="inlineStr">
        <is>
          <t xml:space="preserve"> </t>
        </is>
      </c>
      <c r="D45" s="6" t="n">
        <v>-603776</v>
      </c>
      <c r="E45" s="4" t="inlineStr">
        <is>
          <t xml:space="preserve"> </t>
        </is>
      </c>
    </row>
    <row r="46">
      <c r="A46" s="4" t="inlineStr">
        <is>
          <t>Accrued expenses</t>
        </is>
      </c>
      <c r="B46" s="4" t="inlineStr">
        <is>
          <t xml:space="preserve"> </t>
        </is>
      </c>
      <c r="C46" s="4" t="inlineStr">
        <is>
          <t xml:space="preserve"> </t>
        </is>
      </c>
      <c r="D46" s="6" t="n">
        <v>-470000</v>
      </c>
      <c r="E46" s="4" t="inlineStr">
        <is>
          <t xml:space="preserve"> </t>
        </is>
      </c>
    </row>
    <row r="47">
      <c r="A47" s="4" t="inlineStr">
        <is>
          <t>Net cash provided by (used in) operating activities</t>
        </is>
      </c>
      <c r="B47" s="4" t="inlineStr">
        <is>
          <t xml:space="preserve"> </t>
        </is>
      </c>
      <c r="C47" s="4" t="inlineStr">
        <is>
          <t xml:space="preserve"> </t>
        </is>
      </c>
      <c r="D47" s="6" t="n">
        <v>-96352</v>
      </c>
      <c r="E47" s="4" t="inlineStr">
        <is>
          <t xml:space="preserve"> </t>
        </is>
      </c>
    </row>
    <row r="48">
      <c r="A48" s="3" t="inlineStr">
        <is>
          <t>CASH FLOWS FROM INVESTING ACTIVITIES:</t>
        </is>
      </c>
      <c r="B48" s="4" t="inlineStr">
        <is>
          <t xml:space="preserve"> </t>
        </is>
      </c>
      <c r="C48" s="4" t="inlineStr">
        <is>
          <t xml:space="preserve"> </t>
        </is>
      </c>
      <c r="D48" s="4" t="inlineStr">
        <is>
          <t xml:space="preserve"> </t>
        </is>
      </c>
      <c r="E48" s="4" t="inlineStr">
        <is>
          <t xml:space="preserve"> </t>
        </is>
      </c>
    </row>
    <row r="49">
      <c r="A49" s="4" t="inlineStr">
        <is>
          <t>Proceeds from sale of property, plant, and equipment</t>
        </is>
      </c>
      <c r="B49" s="4" t="inlineStr">
        <is>
          <t xml:space="preserve"> </t>
        </is>
      </c>
      <c r="C49" s="4" t="inlineStr">
        <is>
          <t xml:space="preserve"> </t>
        </is>
      </c>
      <c r="D49" s="6" t="n">
        <v>1000000</v>
      </c>
      <c r="E49" s="4" t="inlineStr">
        <is>
          <t xml:space="preserve"> </t>
        </is>
      </c>
    </row>
    <row r="50">
      <c r="A50" s="4" t="inlineStr">
        <is>
          <t>Net cash provided by (used in) investing activities</t>
        </is>
      </c>
      <c r="B50" s="4" t="inlineStr">
        <is>
          <t xml:space="preserve"> </t>
        </is>
      </c>
      <c r="C50" s="4" t="inlineStr">
        <is>
          <t xml:space="preserve"> </t>
        </is>
      </c>
      <c r="D50" s="6" t="n">
        <v>1000000</v>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Payment of financing costs for de-SPAC transaction</t>
        </is>
      </c>
      <c r="B52" s="4" t="inlineStr">
        <is>
          <t xml:space="preserve"> </t>
        </is>
      </c>
      <c r="C52" s="4" t="inlineStr">
        <is>
          <t xml:space="preserve"> </t>
        </is>
      </c>
      <c r="D52" s="6" t="n">
        <v>-903648</v>
      </c>
      <c r="E52" s="4" t="inlineStr">
        <is>
          <t xml:space="preserve"> </t>
        </is>
      </c>
    </row>
    <row r="53">
      <c r="A53" s="4" t="inlineStr">
        <is>
          <t>Net cash provided by (used in) financing activities</t>
        </is>
      </c>
      <c r="B53" s="4" t="inlineStr">
        <is>
          <t xml:space="preserve"> </t>
        </is>
      </c>
      <c r="C53" s="4" t="inlineStr">
        <is>
          <t xml:space="preserve"> </t>
        </is>
      </c>
      <c r="D53" s="6" t="n">
        <v>-903648</v>
      </c>
      <c r="E53" s="4" t="inlineStr">
        <is>
          <t xml:space="preserve"> </t>
        </is>
      </c>
    </row>
    <row r="54">
      <c r="A54" s="3" t="inlineStr">
        <is>
          <t>SUPPLEMENTAL DISCLOSURES OF CASH FLOW INFORMATION:</t>
        </is>
      </c>
      <c r="B54" s="4" t="inlineStr">
        <is>
          <t xml:space="preserve"> </t>
        </is>
      </c>
      <c r="C54" s="4" t="inlineStr">
        <is>
          <t xml:space="preserve"> </t>
        </is>
      </c>
      <c r="D54" s="4" t="inlineStr">
        <is>
          <t xml:space="preserve"> </t>
        </is>
      </c>
      <c r="E54" s="4" t="inlineStr">
        <is>
          <t xml:space="preserve"> </t>
        </is>
      </c>
    </row>
    <row r="55">
      <c r="A55" s="4" t="inlineStr">
        <is>
          <t>Non-cash financing activities</t>
        </is>
      </c>
      <c r="B55" s="4" t="inlineStr">
        <is>
          <t xml:space="preserve"> </t>
        </is>
      </c>
      <c r="C55" s="4" t="inlineStr">
        <is>
          <t xml:space="preserve"> </t>
        </is>
      </c>
      <c r="D55" s="6" t="n">
        <v>1073776</v>
      </c>
      <c r="E55" s="4" t="inlineStr">
        <is>
          <t xml:space="preserve"> </t>
        </is>
      </c>
    </row>
    <row r="56">
      <c r="A56" s="4" t="inlineStr">
        <is>
          <t>As Corrected [Member] | One Energy Enterprises Inc [Member]</t>
        </is>
      </c>
      <c r="B56" s="4" t="inlineStr">
        <is>
          <t xml:space="preserve"> </t>
        </is>
      </c>
      <c r="C56" s="4" t="inlineStr">
        <is>
          <t xml:space="preserve"> </t>
        </is>
      </c>
      <c r="D56" s="4" t="inlineStr">
        <is>
          <t xml:space="preserve"> </t>
        </is>
      </c>
      <c r="E56" s="4" t="inlineStr">
        <is>
          <t xml:space="preserve"> </t>
        </is>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row>
    <row r="58">
      <c r="A58" s="4" t="inlineStr">
        <is>
          <t>Other current assets</t>
        </is>
      </c>
      <c r="B58" s="4" t="inlineStr">
        <is>
          <t xml:space="preserve"> </t>
        </is>
      </c>
      <c r="C58" s="4" t="inlineStr">
        <is>
          <t xml:space="preserve"> </t>
        </is>
      </c>
      <c r="D58" s="6" t="n">
        <v>-99911</v>
      </c>
      <c r="E58" s="4" t="inlineStr">
        <is>
          <t xml:space="preserve"> </t>
        </is>
      </c>
    </row>
    <row r="59">
      <c r="A59" s="4" t="inlineStr">
        <is>
          <t>Other long-term assets</t>
        </is>
      </c>
      <c r="B59" s="4" t="inlineStr">
        <is>
          <t xml:space="preserve"> </t>
        </is>
      </c>
      <c r="C59" s="4" t="inlineStr">
        <is>
          <t xml:space="preserve"> </t>
        </is>
      </c>
      <c r="D59" s="6" t="n">
        <v>-1000000</v>
      </c>
      <c r="E59" s="4" t="inlineStr">
        <is>
          <t xml:space="preserve"> </t>
        </is>
      </c>
    </row>
    <row r="60">
      <c r="A60" s="4" t="inlineStr">
        <is>
          <t>Accounts payable</t>
        </is>
      </c>
      <c r="B60" s="4" t="inlineStr">
        <is>
          <t xml:space="preserve"> </t>
        </is>
      </c>
      <c r="C60" s="4" t="inlineStr">
        <is>
          <t xml:space="preserve"> </t>
        </is>
      </c>
      <c r="D60" s="6" t="n">
        <v>-212707</v>
      </c>
      <c r="E60" s="4" t="inlineStr">
        <is>
          <t xml:space="preserve"> </t>
        </is>
      </c>
    </row>
    <row r="61">
      <c r="A61" s="4" t="inlineStr">
        <is>
          <t>Accrued expenses</t>
        </is>
      </c>
      <c r="B61" s="4" t="inlineStr">
        <is>
          <t xml:space="preserve"> </t>
        </is>
      </c>
      <c r="C61" s="4" t="inlineStr">
        <is>
          <t xml:space="preserve"> </t>
        </is>
      </c>
      <c r="D61" s="6" t="n">
        <v>164706</v>
      </c>
      <c r="E61" s="4" t="inlineStr">
        <is>
          <t xml:space="preserve"> </t>
        </is>
      </c>
    </row>
    <row r="62">
      <c r="A62" s="4" t="inlineStr">
        <is>
          <t>Net cash provided by (used in) operating activities</t>
        </is>
      </c>
      <c r="B62" s="4" t="inlineStr">
        <is>
          <t xml:space="preserve"> </t>
        </is>
      </c>
      <c r="C62" s="4" t="inlineStr">
        <is>
          <t xml:space="preserve"> </t>
        </is>
      </c>
      <c r="D62" s="6" t="n">
        <v>-9305996</v>
      </c>
      <c r="E62" s="4" t="inlineStr">
        <is>
          <t xml:space="preserve"> </t>
        </is>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row>
    <row r="64">
      <c r="A64" s="4" t="inlineStr">
        <is>
          <t>Proceeds from sale of property, plant, and equipment</t>
        </is>
      </c>
      <c r="B64" s="4" t="inlineStr">
        <is>
          <t xml:space="preserve"> </t>
        </is>
      </c>
      <c r="C64" s="4" t="inlineStr">
        <is>
          <t xml:space="preserve"> </t>
        </is>
      </c>
      <c r="D64" s="6" t="n">
        <v>1015250</v>
      </c>
      <c r="E64" s="4" t="inlineStr">
        <is>
          <t xml:space="preserve"> </t>
        </is>
      </c>
    </row>
    <row r="65">
      <c r="A65" s="4" t="inlineStr">
        <is>
          <t>Net cash provided by (used in) investing activities</t>
        </is>
      </c>
      <c r="B65" s="4" t="inlineStr">
        <is>
          <t xml:space="preserve"> </t>
        </is>
      </c>
      <c r="C65" s="4" t="inlineStr">
        <is>
          <t xml:space="preserve"> </t>
        </is>
      </c>
      <c r="D65" s="6" t="n">
        <v>-6318908</v>
      </c>
      <c r="E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row>
    <row r="67">
      <c r="A67" s="4" t="inlineStr">
        <is>
          <t>Payment of financing costs for de-SPAC transaction</t>
        </is>
      </c>
      <c r="B67" s="4" t="inlineStr">
        <is>
          <t xml:space="preserve"> </t>
        </is>
      </c>
      <c r="C67" s="4" t="inlineStr">
        <is>
          <t xml:space="preserve"> </t>
        </is>
      </c>
      <c r="D67" s="6" t="n">
        <v>-903648</v>
      </c>
      <c r="E67" s="4" t="inlineStr">
        <is>
          <t xml:space="preserve"> </t>
        </is>
      </c>
    </row>
    <row r="68">
      <c r="A68" s="4" t="inlineStr">
        <is>
          <t>Net cash provided by (used in) financing activities</t>
        </is>
      </c>
      <c r="B68" s="4" t="inlineStr">
        <is>
          <t xml:space="preserve"> </t>
        </is>
      </c>
      <c r="C68" s="4" t="inlineStr">
        <is>
          <t xml:space="preserve"> </t>
        </is>
      </c>
      <c r="D68" s="6" t="n">
        <v>16346241</v>
      </c>
      <c r="E68" s="4" t="inlineStr">
        <is>
          <t xml:space="preserve"> </t>
        </is>
      </c>
    </row>
    <row r="69">
      <c r="A69" s="3" t="inlineStr">
        <is>
          <t>SUPPLEMENTAL DISCLOSURES OF CASH FLOW INFORMATION:</t>
        </is>
      </c>
      <c r="B69" s="4" t="inlineStr">
        <is>
          <t xml:space="preserve"> </t>
        </is>
      </c>
      <c r="C69" s="4" t="inlineStr">
        <is>
          <t xml:space="preserve"> </t>
        </is>
      </c>
      <c r="D69" s="4" t="inlineStr">
        <is>
          <t xml:space="preserve"> </t>
        </is>
      </c>
      <c r="E69" s="4" t="inlineStr">
        <is>
          <t xml:space="preserve"> </t>
        </is>
      </c>
    </row>
    <row r="70">
      <c r="A70" s="4" t="inlineStr">
        <is>
          <t>Non-cash financing activities</t>
        </is>
      </c>
      <c r="B70" s="4" t="inlineStr">
        <is>
          <t xml:space="preserve"> </t>
        </is>
      </c>
      <c r="C70" s="4" t="inlineStr">
        <is>
          <t xml:space="preserve"> </t>
        </is>
      </c>
      <c r="D70" s="5" t="n">
        <v>1073776</v>
      </c>
      <c r="E7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Liquidity And Going Concer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cash used in operations</t>
        </is>
      </c>
      <c r="B4" s="5" t="n">
        <v>-377469</v>
      </c>
      <c r="C4" s="5" t="n">
        <v>-206255</v>
      </c>
      <c r="D4" s="5" t="n">
        <v>-1064892</v>
      </c>
      <c r="E4" s="5" t="n">
        <v>-1095986</v>
      </c>
    </row>
    <row r="5">
      <c r="A5" s="4" t="inlineStr">
        <is>
          <t>One Energy Enterprises Inc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loss</t>
        </is>
      </c>
      <c r="B7" s="6" t="n">
        <v>9002222</v>
      </c>
      <c r="C7" s="4" t="inlineStr">
        <is>
          <t xml:space="preserve"> </t>
        </is>
      </c>
      <c r="D7" s="6" t="n">
        <v>20180601</v>
      </c>
      <c r="E7" s="6" t="n">
        <v>14273031</v>
      </c>
    </row>
    <row r="8">
      <c r="A8" s="4" t="inlineStr">
        <is>
          <t>Net cash used in operations</t>
        </is>
      </c>
      <c r="B8" s="6" t="n">
        <v>-3762005</v>
      </c>
      <c r="C8" s="5" t="n">
        <v>-730315</v>
      </c>
      <c r="D8" s="6" t="n">
        <v>-9209643</v>
      </c>
      <c r="E8" s="5" t="n">
        <v>-2855097</v>
      </c>
    </row>
    <row r="9">
      <c r="A9" s="4" t="inlineStr">
        <is>
          <t>Short-Term Debt</t>
        </is>
      </c>
      <c r="B9" s="5" t="n">
        <v>14756440</v>
      </c>
      <c r="C9" s="4" t="inlineStr">
        <is>
          <t xml:space="preserve"> </t>
        </is>
      </c>
      <c r="D9" s="5" t="n">
        <v>13237564</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6" customWidth="1" min="5" max="5"/>
    <col width="72" customWidth="1" min="6" max="6"/>
    <col width="65" customWidth="1" min="7" max="7"/>
    <col width="69" customWidth="1" min="8" max="8"/>
    <col width="17" customWidth="1" min="9" max="9"/>
    <col width="42" customWidth="1" min="10" max="10"/>
    <col width="53" customWidth="1" min="11" max="11"/>
    <col width="78" customWidth="1" min="12" max="12"/>
    <col width="42" customWidth="1" min="13" max="13"/>
    <col width="53" customWidth="1" min="14" max="14"/>
    <col width="78" customWidth="1" min="15" max="15"/>
  </cols>
  <sheetData>
    <row r="1">
      <c r="A1" s="1" t="inlineStr">
        <is>
          <t>Unaudited Condensed Consolidated Statements of Changes in Shareholders' Deficit - USD ($)</t>
        </is>
      </c>
      <c r="B1" s="2" t="inlineStr">
        <is>
          <t>Total</t>
        </is>
      </c>
      <c r="C1" s="2" t="inlineStr">
        <is>
          <t>Additional Paid-in Capital [Member]</t>
        </is>
      </c>
      <c r="D1" s="2" t="inlineStr">
        <is>
          <t>Accumulated Deficit [Member]</t>
        </is>
      </c>
      <c r="E1" s="2" t="inlineStr">
        <is>
          <t>One Energy Enterprises Inc [Member]</t>
        </is>
      </c>
      <c r="F1" s="2" t="inlineStr">
        <is>
          <t>One Energy Enterprises Inc [Member] Additional Paid-in Capital [Member]</t>
        </is>
      </c>
      <c r="G1" s="2" t="inlineStr">
        <is>
          <t>One Energy Enterprises Inc [Member] Accumulated Deficit [Member]</t>
        </is>
      </c>
      <c r="H1" s="2" t="inlineStr">
        <is>
          <t>One Energy Enterprises Inc [Member] Noncontrolling Interest [Member]</t>
        </is>
      </c>
      <c r="I1" s="2" t="inlineStr">
        <is>
          <t>Class A [Member]</t>
        </is>
      </c>
      <c r="J1" s="2" t="inlineStr">
        <is>
          <t>Class A [Member] Ordinary Shares [Member]</t>
        </is>
      </c>
      <c r="K1" s="2" t="inlineStr">
        <is>
          <t>Class A [Member] One Energy Enterprises Inc [Member]</t>
        </is>
      </c>
      <c r="L1" s="2" t="inlineStr">
        <is>
          <t>Class A [Member] One Energy Enterprises Inc [Member] Ordinary Shares [Member]</t>
        </is>
      </c>
      <c r="M1" s="2" t="inlineStr">
        <is>
          <t>Class B [Member] Ordinary Shares [Member]</t>
        </is>
      </c>
      <c r="N1" s="2" t="inlineStr">
        <is>
          <t>Class B [Member] One Energy Enterprises Inc [Member]</t>
        </is>
      </c>
      <c r="O1" s="2" t="inlineStr">
        <is>
          <t>Class B [Member] One Energy Enterprises Inc [Member] Ordinary Shares [Member]</t>
        </is>
      </c>
    </row>
    <row r="2">
      <c r="A2" s="4" t="inlineStr">
        <is>
          <t>Balance at Dec. 31, 2021</t>
        </is>
      </c>
      <c r="B2" s="5" t="n">
        <v>-24239133</v>
      </c>
      <c r="C2" s="5" t="n">
        <v>0</v>
      </c>
      <c r="D2" s="5" t="n">
        <v>-24239996</v>
      </c>
      <c r="E2" s="4" t="inlineStr">
        <is>
          <t xml:space="preserve"> </t>
        </is>
      </c>
      <c r="F2" s="4" t="inlineStr">
        <is>
          <t xml:space="preserve"> </t>
        </is>
      </c>
      <c r="G2" s="4" t="inlineStr">
        <is>
          <t xml:space="preserve"> </t>
        </is>
      </c>
      <c r="H2" s="4" t="inlineStr">
        <is>
          <t xml:space="preserve"> </t>
        </is>
      </c>
      <c r="I2" s="4" t="inlineStr">
        <is>
          <t xml:space="preserve"> </t>
        </is>
      </c>
      <c r="J2" s="5" t="n">
        <v>0</v>
      </c>
      <c r="K2" s="4" t="inlineStr">
        <is>
          <t xml:space="preserve"> </t>
        </is>
      </c>
      <c r="L2" s="4" t="inlineStr">
        <is>
          <t xml:space="preserve"> </t>
        </is>
      </c>
      <c r="M2" s="5" t="n">
        <v>863</v>
      </c>
      <c r="N2" s="4" t="inlineStr">
        <is>
          <t xml:space="preserve"> </t>
        </is>
      </c>
      <c r="O2" s="4" t="inlineStr">
        <is>
          <t xml:space="preserve"> </t>
        </is>
      </c>
    </row>
    <row r="3">
      <c r="A3" s="4" t="inlineStr">
        <is>
          <t>Balance at Dec. 31, 2021</t>
        </is>
      </c>
      <c r="B3" s="4" t="inlineStr">
        <is>
          <t xml:space="preserve"> </t>
        </is>
      </c>
      <c r="C3" s="4" t="inlineStr">
        <is>
          <t xml:space="preserve"> </t>
        </is>
      </c>
      <c r="D3" s="4" t="inlineStr">
        <is>
          <t xml:space="preserve"> </t>
        </is>
      </c>
      <c r="E3" s="5" t="n">
        <v>31327389</v>
      </c>
      <c r="F3" s="5" t="n">
        <v>91363206</v>
      </c>
      <c r="G3" s="5" t="n">
        <v>-78082817</v>
      </c>
      <c r="H3" s="5" t="n">
        <v>18046964</v>
      </c>
      <c r="I3" s="4" t="inlineStr">
        <is>
          <t xml:space="preserve"> </t>
        </is>
      </c>
      <c r="J3" s="4" t="inlineStr">
        <is>
          <t xml:space="preserve"> </t>
        </is>
      </c>
      <c r="K3" s="4" t="inlineStr">
        <is>
          <t xml:space="preserve"> </t>
        </is>
      </c>
      <c r="L3" s="5" t="n">
        <v>21</v>
      </c>
      <c r="M3" s="4" t="inlineStr">
        <is>
          <t xml:space="preserve"> </t>
        </is>
      </c>
      <c r="N3" s="4" t="inlineStr">
        <is>
          <t xml:space="preserve"> </t>
        </is>
      </c>
      <c r="O3" s="5" t="n">
        <v>15</v>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211400</v>
      </c>
      <c r="M4" s="6" t="n">
        <v>8625000</v>
      </c>
      <c r="N4" s="4" t="inlineStr">
        <is>
          <t xml:space="preserve"> </t>
        </is>
      </c>
      <c r="O4" s="6" t="n">
        <v>150700</v>
      </c>
    </row>
    <row r="5">
      <c r="A5" s="4" t="inlineStr">
        <is>
          <t>Forfeiture of Class B ordinary shares</t>
        </is>
      </c>
      <c r="B5" s="4" t="inlineStr">
        <is>
          <t xml:space="preserve"> </t>
        </is>
      </c>
      <c r="C5" s="6" t="n">
        <v>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v>
      </c>
      <c r="N5" s="4" t="inlineStr">
        <is>
          <t xml:space="preserve"> </t>
        </is>
      </c>
      <c r="O5" s="4" t="inlineStr">
        <is>
          <t xml:space="preserve"> </t>
        </is>
      </c>
    </row>
    <row r="6">
      <c r="A6" s="4" t="inlineStr">
        <is>
          <t>Forfeiture of Class B ordinary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0000</v>
      </c>
      <c r="N6" s="4" t="inlineStr">
        <is>
          <t xml:space="preserve"> </t>
        </is>
      </c>
      <c r="O6" s="4" t="inlineStr">
        <is>
          <t xml:space="preserve"> </t>
        </is>
      </c>
    </row>
    <row r="7">
      <c r="A7" s="4" t="inlineStr">
        <is>
          <t>Issuance of Class B ordinary shares to Sponso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0000</v>
      </c>
      <c r="N7" s="4" t="inlineStr">
        <is>
          <t xml:space="preserve"> </t>
        </is>
      </c>
      <c r="O7" s="4" t="inlineStr">
        <is>
          <t xml:space="preserve"> </t>
        </is>
      </c>
    </row>
    <row r="8">
      <c r="A8" s="4" t="inlineStr">
        <is>
          <t>Issuance of Class B ordinary shares to Sponsor</t>
        </is>
      </c>
      <c r="B8" s="6" t="n">
        <v>116</v>
      </c>
      <c r="C8" s="6" t="n">
        <v>1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5" t="n">
        <v>4</v>
      </c>
      <c r="N8" s="5" t="n">
        <v>0</v>
      </c>
      <c r="O8" s="4" t="inlineStr">
        <is>
          <t xml:space="preserve"> </t>
        </is>
      </c>
    </row>
    <row r="9">
      <c r="A9" s="4" t="inlineStr">
        <is>
          <t>Increase in redemption value of Class A ordinary shares subject to possible redemption</t>
        </is>
      </c>
      <c r="B9" s="6" t="n">
        <v>-4891153</v>
      </c>
      <c r="C9" s="6" t="n">
        <v>-116</v>
      </c>
      <c r="D9" s="6" t="n">
        <v>-489103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 distributions</t>
        </is>
      </c>
      <c r="B10" s="4" t="inlineStr">
        <is>
          <t xml:space="preserve"> </t>
        </is>
      </c>
      <c r="C10" s="4" t="inlineStr">
        <is>
          <t xml:space="preserve"> </t>
        </is>
      </c>
      <c r="D10" s="4" t="inlineStr">
        <is>
          <t xml:space="preserve"> </t>
        </is>
      </c>
      <c r="E10" s="6" t="n">
        <v>-179442</v>
      </c>
      <c r="F10" s="4" t="inlineStr">
        <is>
          <t xml:space="preserve"> </t>
        </is>
      </c>
      <c r="G10" s="4" t="inlineStr">
        <is>
          <t xml:space="preserve"> </t>
        </is>
      </c>
      <c r="H10" s="6" t="n">
        <v>-17944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of debt into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700</v>
      </c>
      <c r="L11" s="4" t="inlineStr">
        <is>
          <t xml:space="preserve"> </t>
        </is>
      </c>
      <c r="M11" s="4" t="inlineStr">
        <is>
          <t xml:space="preserve"> </t>
        </is>
      </c>
      <c r="N11" s="6" t="n">
        <v>0</v>
      </c>
      <c r="O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row>
    <row r="13">
      <c r="A13" s="4" t="inlineStr">
        <is>
          <t>Issuance of warrants</t>
        </is>
      </c>
      <c r="B13" s="4" t="inlineStr">
        <is>
          <t xml:space="preserve"> </t>
        </is>
      </c>
      <c r="C13" s="4" t="inlineStr">
        <is>
          <t xml:space="preserve"> </t>
        </is>
      </c>
      <c r="D13" s="4" t="inlineStr">
        <is>
          <t xml:space="preserve"> </t>
        </is>
      </c>
      <c r="E13" s="6" t="n">
        <v>103517</v>
      </c>
      <c r="F13" s="6" t="n">
        <v>10351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 income</t>
        </is>
      </c>
      <c r="B14" s="6" t="n">
        <v>14219606</v>
      </c>
      <c r="C14" s="4" t="inlineStr">
        <is>
          <t xml:space="preserve"> </t>
        </is>
      </c>
      <c r="D14" s="6" t="n">
        <v>14219606</v>
      </c>
      <c r="E14" s="6" t="n">
        <v>-14273031</v>
      </c>
      <c r="F14" s="4" t="inlineStr">
        <is>
          <t xml:space="preserve"> </t>
        </is>
      </c>
      <c r="G14" s="6" t="n">
        <v>-16045536</v>
      </c>
      <c r="H14" s="6" t="n">
        <v>177250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t Dec. 31, 2022</t>
        </is>
      </c>
      <c r="B15" s="4" t="inlineStr">
        <is>
          <t xml:space="preserve"> </t>
        </is>
      </c>
      <c r="C15" s="4" t="inlineStr">
        <is>
          <t xml:space="preserve"> </t>
        </is>
      </c>
      <c r="D15" s="4" t="inlineStr">
        <is>
          <t xml:space="preserve"> </t>
        </is>
      </c>
      <c r="E15" s="6" t="n">
        <v>16978433</v>
      </c>
      <c r="F15" s="6" t="n">
        <v>91466723</v>
      </c>
      <c r="G15" s="6" t="n">
        <v>-94128353</v>
      </c>
      <c r="H15" s="6" t="n">
        <v>19640027</v>
      </c>
      <c r="I15" s="4" t="inlineStr">
        <is>
          <t xml:space="preserve"> </t>
        </is>
      </c>
      <c r="J15" s="4" t="inlineStr">
        <is>
          <t xml:space="preserve"> </t>
        </is>
      </c>
      <c r="K15" s="4" t="inlineStr">
        <is>
          <t xml:space="preserve"> </t>
        </is>
      </c>
      <c r="L15" s="5" t="n">
        <v>21</v>
      </c>
      <c r="M15" s="4" t="inlineStr">
        <is>
          <t xml:space="preserve"> </t>
        </is>
      </c>
      <c r="N15" s="4" t="inlineStr">
        <is>
          <t xml:space="preserve"> </t>
        </is>
      </c>
      <c r="O15" s="5" t="n">
        <v>15</v>
      </c>
    </row>
    <row r="16">
      <c r="A16" s="4" t="inlineStr">
        <is>
          <t>Balance at Dec. 31, 2022</t>
        </is>
      </c>
      <c r="B16" s="6" t="n">
        <v>-14910564</v>
      </c>
      <c r="C16" s="6" t="n">
        <v>0</v>
      </c>
      <c r="D16" s="6" t="n">
        <v>-14911427</v>
      </c>
      <c r="E16" s="6" t="n">
        <v>-2661594</v>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4" t="inlineStr">
        <is>
          <t xml:space="preserve"> </t>
        </is>
      </c>
      <c r="M16" s="5" t="n">
        <v>863</v>
      </c>
      <c r="N16" s="4" t="inlineStr">
        <is>
          <t xml:space="preserve"> </t>
        </is>
      </c>
      <c r="O16" s="4" t="inlineStr">
        <is>
          <t xml:space="preserve"> </t>
        </is>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500000</v>
      </c>
      <c r="J17" s="6" t="n">
        <v>0</v>
      </c>
      <c r="K17" s="4" t="inlineStr">
        <is>
          <t xml:space="preserve"> </t>
        </is>
      </c>
      <c r="L17" s="6" t="n">
        <v>211400</v>
      </c>
      <c r="M17" s="6" t="n">
        <v>8625000</v>
      </c>
      <c r="N17" s="4" t="inlineStr">
        <is>
          <t xml:space="preserve"> </t>
        </is>
      </c>
      <c r="O17" s="6" t="n">
        <v>150700</v>
      </c>
    </row>
    <row r="18">
      <c r="A18" s="4" t="inlineStr">
        <is>
          <t>Issuance of Class B ordinary shares to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5" t="n">
        <v>0</v>
      </c>
      <c r="O18" s="4" t="inlineStr">
        <is>
          <t xml:space="preserve"> </t>
        </is>
      </c>
    </row>
    <row r="19">
      <c r="A19" s="4" t="inlineStr">
        <is>
          <t>Increase in redemption value of Class A ordinary shares subject to possible redemption</t>
        </is>
      </c>
      <c r="B19" s="6" t="n">
        <v>-3713581</v>
      </c>
      <c r="C19" s="4" t="inlineStr">
        <is>
          <t xml:space="preserve"> </t>
        </is>
      </c>
      <c r="D19" s="6" t="n">
        <v>-371358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pital distributions</t>
        </is>
      </c>
      <c r="B20" s="4" t="inlineStr">
        <is>
          <t xml:space="preserve"> </t>
        </is>
      </c>
      <c r="C20" s="4" t="inlineStr">
        <is>
          <t xml:space="preserve"> </t>
        </is>
      </c>
      <c r="D20" s="4" t="inlineStr">
        <is>
          <t xml:space="preserve"> </t>
        </is>
      </c>
      <c r="E20" s="6" t="n">
        <v>-48820</v>
      </c>
      <c r="F20" s="4" t="inlineStr">
        <is>
          <t xml:space="preserve"> </t>
        </is>
      </c>
      <c r="G20" s="4" t="inlineStr">
        <is>
          <t xml:space="preserve"> </t>
        </is>
      </c>
      <c r="H20" s="6" t="n">
        <v>-4882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debt into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0700</v>
      </c>
      <c r="L21" s="4" t="inlineStr">
        <is>
          <t xml:space="preserve"> </t>
        </is>
      </c>
      <c r="M21" s="4" t="inlineStr">
        <is>
          <t xml:space="preserve"> </t>
        </is>
      </c>
      <c r="N21" s="6" t="n">
        <v>0</v>
      </c>
      <c r="O21" s="4" t="inlineStr">
        <is>
          <t xml:space="preserve"> </t>
        </is>
      </c>
    </row>
    <row r="22">
      <c r="A22" s="4" t="inlineStr">
        <is>
          <t>Stock based compensation</t>
        </is>
      </c>
      <c r="B22" s="4" t="inlineStr">
        <is>
          <t xml:space="preserve"> </t>
        </is>
      </c>
      <c r="C22" s="4" t="inlineStr">
        <is>
          <t xml:space="preserve"> </t>
        </is>
      </c>
      <c r="D22" s="4" t="inlineStr">
        <is>
          <t xml:space="preserve"> </t>
        </is>
      </c>
      <c r="E22" s="6" t="n">
        <v>1912647</v>
      </c>
      <c r="F22" s="6" t="n">
        <v>1912647</v>
      </c>
      <c r="G22" s="4" t="inlineStr">
        <is>
          <t xml:space="preserve"> </t>
        </is>
      </c>
      <c r="H22" s="4" t="inlineStr">
        <is>
          <t xml:space="preserve"> </t>
        </is>
      </c>
      <c r="I22" s="4" t="inlineStr">
        <is>
          <t xml:space="preserve"> </t>
        </is>
      </c>
      <c r="J22" s="4" t="inlineStr">
        <is>
          <t xml:space="preserve"> </t>
        </is>
      </c>
      <c r="K22" s="5" t="n">
        <v>17310</v>
      </c>
      <c r="L22" s="4" t="inlineStr">
        <is>
          <t xml:space="preserve"> </t>
        </is>
      </c>
      <c r="M22" s="4" t="inlineStr">
        <is>
          <t xml:space="preserve"> </t>
        </is>
      </c>
      <c r="N22" s="5" t="n">
        <v>0</v>
      </c>
      <c r="O22" s="4" t="inlineStr">
        <is>
          <t xml:space="preserve"> </t>
        </is>
      </c>
    </row>
    <row r="23">
      <c r="A23" s="4" t="inlineStr">
        <is>
          <t>Net (loss) income</t>
        </is>
      </c>
      <c r="B23" s="6" t="n">
        <v>4910691</v>
      </c>
      <c r="C23" s="4" t="inlineStr">
        <is>
          <t xml:space="preserve"> </t>
        </is>
      </c>
      <c r="D23" s="6" t="n">
        <v>4910691</v>
      </c>
      <c r="E23" s="6" t="n">
        <v>-4731432</v>
      </c>
      <c r="F23" s="4" t="inlineStr">
        <is>
          <t xml:space="preserve"> </t>
        </is>
      </c>
      <c r="G23" s="6" t="n">
        <v>383716</v>
      </c>
      <c r="H23" s="6" t="n">
        <v>-511514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Mar. 31, 2023</t>
        </is>
      </c>
      <c r="B24" s="4" t="inlineStr">
        <is>
          <t xml:space="preserve"> </t>
        </is>
      </c>
      <c r="C24" s="4" t="inlineStr">
        <is>
          <t xml:space="preserve"> </t>
        </is>
      </c>
      <c r="D24" s="4" t="inlineStr">
        <is>
          <t xml:space="preserve"> </t>
        </is>
      </c>
      <c r="E24" s="6" t="n">
        <v>14110828</v>
      </c>
      <c r="F24" s="6" t="n">
        <v>93379370</v>
      </c>
      <c r="G24" s="6" t="n">
        <v>-93744637</v>
      </c>
      <c r="H24" s="6" t="n">
        <v>14476059</v>
      </c>
      <c r="I24" s="4" t="inlineStr">
        <is>
          <t xml:space="preserve"> </t>
        </is>
      </c>
      <c r="J24" s="4" t="inlineStr">
        <is>
          <t xml:space="preserve"> </t>
        </is>
      </c>
      <c r="K24" s="4" t="inlineStr">
        <is>
          <t xml:space="preserve"> </t>
        </is>
      </c>
      <c r="L24" s="5" t="n">
        <v>21</v>
      </c>
      <c r="M24" s="4" t="inlineStr">
        <is>
          <t xml:space="preserve"> </t>
        </is>
      </c>
      <c r="N24" s="4" t="inlineStr">
        <is>
          <t xml:space="preserve"> </t>
        </is>
      </c>
      <c r="O24" s="5" t="n">
        <v>15</v>
      </c>
    </row>
    <row r="25">
      <c r="A25" s="4" t="inlineStr">
        <is>
          <t>Balance at Mar. 31, 2023</t>
        </is>
      </c>
      <c r="B25" s="6" t="n">
        <v>-13713454</v>
      </c>
      <c r="C25" s="6" t="n">
        <v>0</v>
      </c>
      <c r="D25" s="6" t="n">
        <v>-13714317</v>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5" t="n">
        <v>863</v>
      </c>
      <c r="N25" s="4" t="inlineStr">
        <is>
          <t xml:space="preserve"> </t>
        </is>
      </c>
      <c r="O25" s="4" t="inlineStr">
        <is>
          <t xml:space="preserve"> </t>
        </is>
      </c>
    </row>
    <row r="26">
      <c r="A26" s="4" t="inlineStr">
        <is>
          <t>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6" t="n">
        <v>211400</v>
      </c>
      <c r="M26" s="6" t="n">
        <v>8625000</v>
      </c>
      <c r="N26" s="4" t="inlineStr">
        <is>
          <t xml:space="preserve"> </t>
        </is>
      </c>
      <c r="O26" s="6" t="n">
        <v>150700</v>
      </c>
    </row>
    <row r="27">
      <c r="A27" s="4" t="inlineStr">
        <is>
          <t>Balance at Dec. 31, 2022</t>
        </is>
      </c>
      <c r="B27" s="6" t="n">
        <v>-14910564</v>
      </c>
      <c r="C27" s="6" t="n">
        <v>0</v>
      </c>
      <c r="D27" s="6" t="n">
        <v>-14911427</v>
      </c>
      <c r="E27" s="6" t="n">
        <v>-2661594</v>
      </c>
      <c r="F27" s="4" t="inlineStr">
        <is>
          <t xml:space="preserve"> </t>
        </is>
      </c>
      <c r="G27" s="4" t="inlineStr">
        <is>
          <t xml:space="preserve"> </t>
        </is>
      </c>
      <c r="H27" s="4" t="inlineStr">
        <is>
          <t xml:space="preserve"> </t>
        </is>
      </c>
      <c r="I27" s="4" t="inlineStr">
        <is>
          <t xml:space="preserve"> </t>
        </is>
      </c>
      <c r="J27" s="5" t="n">
        <v>0</v>
      </c>
      <c r="K27" s="4" t="inlineStr">
        <is>
          <t xml:space="preserve"> </t>
        </is>
      </c>
      <c r="L27" s="4" t="inlineStr">
        <is>
          <t xml:space="preserve"> </t>
        </is>
      </c>
      <c r="M27" s="5" t="n">
        <v>863</v>
      </c>
      <c r="N27" s="4" t="inlineStr">
        <is>
          <t xml:space="preserve"> </t>
        </is>
      </c>
      <c r="O27" s="4" t="inlineStr">
        <is>
          <t xml:space="preserve"> </t>
        </is>
      </c>
    </row>
    <row r="28">
      <c r="A28" s="4" t="inlineStr">
        <is>
          <t>Balance at Dec. 31, 2022</t>
        </is>
      </c>
      <c r="B28" s="4" t="inlineStr">
        <is>
          <t xml:space="preserve"> </t>
        </is>
      </c>
      <c r="C28" s="4" t="inlineStr">
        <is>
          <t xml:space="preserve"> </t>
        </is>
      </c>
      <c r="D28" s="4" t="inlineStr">
        <is>
          <t xml:space="preserve"> </t>
        </is>
      </c>
      <c r="E28" s="6" t="n">
        <v>16978433</v>
      </c>
      <c r="F28" s="6" t="n">
        <v>91466723</v>
      </c>
      <c r="G28" s="6" t="n">
        <v>-94128353</v>
      </c>
      <c r="H28" s="6" t="n">
        <v>19640027</v>
      </c>
      <c r="I28" s="4" t="inlineStr">
        <is>
          <t xml:space="preserve"> </t>
        </is>
      </c>
      <c r="J28" s="4" t="inlineStr">
        <is>
          <t xml:space="preserve"> </t>
        </is>
      </c>
      <c r="K28" s="4" t="inlineStr">
        <is>
          <t xml:space="preserve"> </t>
        </is>
      </c>
      <c r="L28" s="5" t="n">
        <v>21</v>
      </c>
      <c r="M28" s="4" t="inlineStr">
        <is>
          <t xml:space="preserve"> </t>
        </is>
      </c>
      <c r="N28" s="4" t="inlineStr">
        <is>
          <t xml:space="preserve"> </t>
        </is>
      </c>
      <c r="O28" s="5" t="n">
        <v>15</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4500000</v>
      </c>
      <c r="J29" s="6" t="n">
        <v>0</v>
      </c>
      <c r="K29" s="4" t="inlineStr">
        <is>
          <t xml:space="preserve"> </t>
        </is>
      </c>
      <c r="L29" s="6" t="n">
        <v>211400</v>
      </c>
      <c r="M29" s="6" t="n">
        <v>8625000</v>
      </c>
      <c r="N29" s="4" t="inlineStr">
        <is>
          <t xml:space="preserve"> </t>
        </is>
      </c>
      <c r="O29" s="6" t="n">
        <v>150700</v>
      </c>
    </row>
    <row r="30">
      <c r="A30" s="4" t="inlineStr">
        <is>
          <t>Issuance of Class B ordinary shares to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6935</v>
      </c>
      <c r="L30" s="4" t="inlineStr">
        <is>
          <t xml:space="preserve"> </t>
        </is>
      </c>
      <c r="M30" s="4" t="inlineStr">
        <is>
          <t xml:space="preserve"> </t>
        </is>
      </c>
      <c r="N30" s="5" t="n">
        <v>0</v>
      </c>
      <c r="O30" s="4" t="inlineStr">
        <is>
          <t xml:space="preserve"> </t>
        </is>
      </c>
    </row>
    <row r="31">
      <c r="A31" s="4" t="inlineStr">
        <is>
          <t>Increase in redemption value of Class A ordinary shares subject to possible redemption</t>
        </is>
      </c>
      <c r="B31" s="6" t="n">
        <v>-9532958</v>
      </c>
      <c r="C31" s="4" t="inlineStr">
        <is>
          <t xml:space="preserve"> </t>
        </is>
      </c>
      <c r="D31" s="6" t="n">
        <v>-95329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transferred Class B ordinary shares (loan and transfer agreement)</t>
        </is>
      </c>
      <c r="B32" s="6" t="n">
        <v>173461</v>
      </c>
      <c r="C32" s="6" t="n">
        <v>1734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pital contributions – debt forgiveness</t>
        </is>
      </c>
      <c r="B33" s="4" t="inlineStr">
        <is>
          <t xml:space="preserve"> </t>
        </is>
      </c>
      <c r="C33" s="4" t="inlineStr">
        <is>
          <t xml:space="preserve"> </t>
        </is>
      </c>
      <c r="D33" s="4" t="inlineStr">
        <is>
          <t xml:space="preserve"> </t>
        </is>
      </c>
      <c r="E33" s="6" t="n">
        <v>3704083</v>
      </c>
      <c r="F33" s="6" t="n">
        <v>370408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pital distributions</t>
        </is>
      </c>
      <c r="B34" s="4" t="inlineStr">
        <is>
          <t xml:space="preserve"> </t>
        </is>
      </c>
      <c r="C34" s="4" t="inlineStr">
        <is>
          <t xml:space="preserve"> </t>
        </is>
      </c>
      <c r="D34" s="4" t="inlineStr">
        <is>
          <t xml:space="preserve"> </t>
        </is>
      </c>
      <c r="E34" s="6" t="n">
        <v>-153315</v>
      </c>
      <c r="F34" s="4" t="inlineStr">
        <is>
          <t xml:space="preserve"> </t>
        </is>
      </c>
      <c r="G34" s="4" t="inlineStr">
        <is>
          <t xml:space="preserve"> </t>
        </is>
      </c>
      <c r="H34" s="6" t="n">
        <v>-1533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of debt into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0700</v>
      </c>
      <c r="L35" s="6" t="n">
        <v>33526</v>
      </c>
      <c r="M35" s="4" t="inlineStr">
        <is>
          <t xml:space="preserve"> </t>
        </is>
      </c>
      <c r="N35" s="6" t="n">
        <v>0</v>
      </c>
      <c r="O35" s="4" t="inlineStr">
        <is>
          <t xml:space="preserve"> </t>
        </is>
      </c>
    </row>
    <row r="36">
      <c r="A36" s="4" t="inlineStr">
        <is>
          <t>Conversion of debt into Class A common stock</t>
        </is>
      </c>
      <c r="B36" s="4" t="inlineStr">
        <is>
          <t xml:space="preserve"> </t>
        </is>
      </c>
      <c r="C36" s="4" t="inlineStr">
        <is>
          <t xml:space="preserve"> </t>
        </is>
      </c>
      <c r="D36" s="4" t="inlineStr">
        <is>
          <t xml:space="preserve"> </t>
        </is>
      </c>
      <c r="E36" s="6" t="n">
        <v>12666126</v>
      </c>
      <c r="F36" s="6" t="n">
        <v>12666123</v>
      </c>
      <c r="G36" s="4" t="inlineStr">
        <is>
          <t xml:space="preserve"> </t>
        </is>
      </c>
      <c r="H36" s="4" t="inlineStr">
        <is>
          <t xml:space="preserve"> </t>
        </is>
      </c>
      <c r="I36" s="4" t="inlineStr">
        <is>
          <t xml:space="preserve"> </t>
        </is>
      </c>
      <c r="J36" s="4" t="inlineStr">
        <is>
          <t xml:space="preserve"> </t>
        </is>
      </c>
      <c r="K36" s="4" t="inlineStr">
        <is>
          <t xml:space="preserve"> </t>
        </is>
      </c>
      <c r="L36" s="5" t="n">
        <v>3</v>
      </c>
      <c r="M36" s="4" t="inlineStr">
        <is>
          <t xml:space="preserve"> </t>
        </is>
      </c>
      <c r="N36" s="4" t="inlineStr">
        <is>
          <t xml:space="preserve"> </t>
        </is>
      </c>
      <c r="O36" s="4" t="inlineStr">
        <is>
          <t xml:space="preserve"> </t>
        </is>
      </c>
    </row>
    <row r="37">
      <c r="A37" s="4" t="inlineStr">
        <is>
          <t>Conversion of accrued interest into Class A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961</v>
      </c>
      <c r="M37" s="4" t="inlineStr">
        <is>
          <t xml:space="preserve"> </t>
        </is>
      </c>
      <c r="N37" s="4" t="inlineStr">
        <is>
          <t xml:space="preserve"> </t>
        </is>
      </c>
      <c r="O37" s="4" t="inlineStr">
        <is>
          <t xml:space="preserve"> </t>
        </is>
      </c>
    </row>
    <row r="38">
      <c r="A38" s="4" t="inlineStr">
        <is>
          <t>Conversion of accrued interest into Class A common stock</t>
        </is>
      </c>
      <c r="B38" s="4" t="inlineStr">
        <is>
          <t xml:space="preserve"> </t>
        </is>
      </c>
      <c r="C38" s="4" t="inlineStr">
        <is>
          <t xml:space="preserve"> </t>
        </is>
      </c>
      <c r="D38" s="4" t="inlineStr">
        <is>
          <t xml:space="preserve"> </t>
        </is>
      </c>
      <c r="E38" s="6" t="n">
        <v>2252445</v>
      </c>
      <c r="F38" s="6" t="n">
        <v>2252444</v>
      </c>
      <c r="G38" s="4" t="inlineStr">
        <is>
          <t xml:space="preserve"> </t>
        </is>
      </c>
      <c r="H38" s="4" t="inlineStr">
        <is>
          <t xml:space="preserve"> </t>
        </is>
      </c>
      <c r="I38" s="4" t="inlineStr">
        <is>
          <t xml:space="preserve"> </t>
        </is>
      </c>
      <c r="J38" s="4" t="inlineStr">
        <is>
          <t xml:space="preserve"> </t>
        </is>
      </c>
      <c r="K38" s="4" t="inlineStr">
        <is>
          <t xml:space="preserve"> </t>
        </is>
      </c>
      <c r="L38" s="5" t="n">
        <v>1</v>
      </c>
      <c r="M38" s="4" t="inlineStr">
        <is>
          <t xml:space="preserve"> </t>
        </is>
      </c>
      <c r="N38" s="4" t="inlineStr">
        <is>
          <t xml:space="preserve"> </t>
        </is>
      </c>
      <c r="O38" s="4" t="inlineStr">
        <is>
          <t xml:space="preserve"> </t>
        </is>
      </c>
    </row>
    <row r="39">
      <c r="A39" s="4" t="inlineStr">
        <is>
          <t>Series A preferred stock dividends, $21.01 per Series A preferred stock</t>
        </is>
      </c>
      <c r="B39" s="4" t="inlineStr">
        <is>
          <t xml:space="preserve"> </t>
        </is>
      </c>
      <c r="C39" s="4" t="inlineStr">
        <is>
          <t xml:space="preserve"> </t>
        </is>
      </c>
      <c r="D39" s="4" t="inlineStr">
        <is>
          <t xml:space="preserve"> </t>
        </is>
      </c>
      <c r="E39" s="6" t="n">
        <v>-985915</v>
      </c>
      <c r="F39" s="6" t="n">
        <v>-9859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300</v>
      </c>
      <c r="M40" s="4" t="inlineStr">
        <is>
          <t xml:space="preserve"> </t>
        </is>
      </c>
      <c r="N40" s="4" t="inlineStr">
        <is>
          <t xml:space="preserve"> </t>
        </is>
      </c>
      <c r="O40" s="4" t="inlineStr">
        <is>
          <t xml:space="preserve"> </t>
        </is>
      </c>
    </row>
    <row r="41">
      <c r="A41" s="4" t="inlineStr">
        <is>
          <t>Stock based compensation</t>
        </is>
      </c>
      <c r="B41" s="4" t="inlineStr">
        <is>
          <t xml:space="preserve"> </t>
        </is>
      </c>
      <c r="C41" s="4" t="inlineStr">
        <is>
          <t xml:space="preserve"> </t>
        </is>
      </c>
      <c r="D41" s="4" t="inlineStr">
        <is>
          <t xml:space="preserve"> </t>
        </is>
      </c>
      <c r="E41" s="6" t="n">
        <v>3611935</v>
      </c>
      <c r="F41" s="6" t="n">
        <v>3611935</v>
      </c>
      <c r="G41" s="4" t="inlineStr">
        <is>
          <t xml:space="preserve"> </t>
        </is>
      </c>
      <c r="H41" s="4" t="inlineStr">
        <is>
          <t xml:space="preserve"> </t>
        </is>
      </c>
      <c r="I41" s="4" t="inlineStr">
        <is>
          <t xml:space="preserve"> </t>
        </is>
      </c>
      <c r="J41" s="4" t="inlineStr">
        <is>
          <t xml:space="preserve"> </t>
        </is>
      </c>
      <c r="K41" s="5" t="n">
        <v>36680</v>
      </c>
      <c r="L41" s="4" t="inlineStr">
        <is>
          <t xml:space="preserve"> </t>
        </is>
      </c>
      <c r="M41" s="4" t="inlineStr">
        <is>
          <t xml:space="preserve"> </t>
        </is>
      </c>
      <c r="N41" s="5" t="n">
        <v>0</v>
      </c>
      <c r="O41" s="4" t="inlineStr">
        <is>
          <t xml:space="preserve"> </t>
        </is>
      </c>
    </row>
    <row r="42">
      <c r="A42" s="4" t="inlineStr">
        <is>
          <t>Net (loss) income</t>
        </is>
      </c>
      <c r="B42" s="6" t="n">
        <v>12848246</v>
      </c>
      <c r="C42" s="4" t="inlineStr">
        <is>
          <t xml:space="preserve"> </t>
        </is>
      </c>
      <c r="D42" s="6" t="n">
        <v>12848246</v>
      </c>
      <c r="E42" s="6" t="n">
        <v>-20180601</v>
      </c>
      <c r="F42" s="4" t="inlineStr">
        <is>
          <t xml:space="preserve"> </t>
        </is>
      </c>
      <c r="G42" s="6" t="n">
        <v>-15317475</v>
      </c>
      <c r="H42" s="6" t="n">
        <v>-486312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lance at Dec. 31, 2023</t>
        </is>
      </c>
      <c r="B43" s="4" t="inlineStr">
        <is>
          <t xml:space="preserve"> </t>
        </is>
      </c>
      <c r="C43" s="4" t="inlineStr">
        <is>
          <t xml:space="preserve"> </t>
        </is>
      </c>
      <c r="D43" s="4" t="inlineStr">
        <is>
          <t xml:space="preserve"> </t>
        </is>
      </c>
      <c r="E43" s="6" t="n">
        <v>17893191</v>
      </c>
      <c r="F43" s="6" t="n">
        <v>112715393</v>
      </c>
      <c r="G43" s="6" t="n">
        <v>-109445828</v>
      </c>
      <c r="H43" s="6" t="n">
        <v>14623586</v>
      </c>
      <c r="I43" s="4" t="inlineStr">
        <is>
          <t xml:space="preserve"> </t>
        </is>
      </c>
      <c r="J43" s="4" t="inlineStr">
        <is>
          <t xml:space="preserve"> </t>
        </is>
      </c>
      <c r="K43" s="4" t="inlineStr">
        <is>
          <t xml:space="preserve"> </t>
        </is>
      </c>
      <c r="L43" s="5" t="n">
        <v>25</v>
      </c>
      <c r="M43" s="4" t="inlineStr">
        <is>
          <t xml:space="preserve"> </t>
        </is>
      </c>
      <c r="N43" s="4" t="inlineStr">
        <is>
          <t xml:space="preserve"> </t>
        </is>
      </c>
      <c r="O43" s="5" t="n">
        <v>15</v>
      </c>
    </row>
    <row r="44">
      <c r="A44" s="4" t="inlineStr">
        <is>
          <t>Balance at Dec. 31, 2023</t>
        </is>
      </c>
      <c r="B44" s="6" t="n">
        <v>-11421815</v>
      </c>
      <c r="C44" s="6" t="n">
        <v>173461</v>
      </c>
      <c r="D44" s="6" t="n">
        <v>-11596139</v>
      </c>
      <c r="E44" s="6" t="n">
        <v>3269605</v>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5" t="n">
        <v>863</v>
      </c>
      <c r="N44" s="4" t="inlineStr">
        <is>
          <t xml:space="preserve"> </t>
        </is>
      </c>
      <c r="O44" s="4" t="inlineStr">
        <is>
          <t xml:space="preserve"> </t>
        </is>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7264702</v>
      </c>
      <c r="J45" s="6" t="n">
        <v>0</v>
      </c>
      <c r="K45" s="4" t="inlineStr">
        <is>
          <t xml:space="preserve"> </t>
        </is>
      </c>
      <c r="L45" s="6" t="n">
        <v>255187</v>
      </c>
      <c r="M45" s="6" t="n">
        <v>8625000</v>
      </c>
      <c r="N45" s="4" t="inlineStr">
        <is>
          <t xml:space="preserve"> </t>
        </is>
      </c>
      <c r="O45" s="6" t="n">
        <v>150700</v>
      </c>
    </row>
    <row r="46">
      <c r="A46" s="4" t="inlineStr">
        <is>
          <t>Issuance of Class B ordinary shares to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9840</v>
      </c>
      <c r="L46" s="4" t="inlineStr">
        <is>
          <t xml:space="preserve"> </t>
        </is>
      </c>
      <c r="M46" s="4" t="inlineStr">
        <is>
          <t xml:space="preserve"> </t>
        </is>
      </c>
      <c r="N46" s="5" t="n">
        <v>0</v>
      </c>
      <c r="O46" s="4" t="inlineStr">
        <is>
          <t xml:space="preserve"> </t>
        </is>
      </c>
    </row>
    <row r="47">
      <c r="A47" s="4" t="inlineStr">
        <is>
          <t>Increase in redemption value of Class A ordinary shares subject to possible redemption</t>
        </is>
      </c>
      <c r="B47" s="6" t="n">
        <v>-2270250</v>
      </c>
      <c r="C47" s="6" t="n">
        <v>-211768</v>
      </c>
      <c r="D47" s="6" t="n">
        <v>-20584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of transferred Class B ordinary shares (loan and transfer agreement)</t>
        </is>
      </c>
      <c r="B48" s="6" t="n">
        <v>38307</v>
      </c>
      <c r="C48" s="6" t="n">
        <v>383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pital distributions</t>
        </is>
      </c>
      <c r="B49" s="4" t="inlineStr">
        <is>
          <t xml:space="preserve"> </t>
        </is>
      </c>
      <c r="C49" s="4" t="inlineStr">
        <is>
          <t xml:space="preserve"> </t>
        </is>
      </c>
      <c r="D49" s="4" t="inlineStr">
        <is>
          <t xml:space="preserve"> </t>
        </is>
      </c>
      <c r="E49" s="6" t="n">
        <v>-13096</v>
      </c>
      <c r="F49" s="4" t="inlineStr">
        <is>
          <t xml:space="preserve"> </t>
        </is>
      </c>
      <c r="G49" s="4" t="inlineStr">
        <is>
          <t xml:space="preserve"> </t>
        </is>
      </c>
      <c r="H49" s="6" t="n">
        <v>-1309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debt into Class A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50700</v>
      </c>
      <c r="L50" s="4" t="inlineStr">
        <is>
          <t xml:space="preserve"> </t>
        </is>
      </c>
      <c r="M50" s="4" t="inlineStr">
        <is>
          <t xml:space="preserve"> </t>
        </is>
      </c>
      <c r="N50" s="6" t="n">
        <v>0</v>
      </c>
      <c r="O50" s="4" t="inlineStr">
        <is>
          <t xml:space="preserve"> </t>
        </is>
      </c>
    </row>
    <row r="51">
      <c r="A51" s="4" t="inlineStr">
        <is>
          <t>Series A preferred stock dividends, $21.01 per Series A preferred stock</t>
        </is>
      </c>
      <c r="B51" s="4" t="inlineStr">
        <is>
          <t xml:space="preserve"> </t>
        </is>
      </c>
      <c r="C51" s="4" t="inlineStr">
        <is>
          <t xml:space="preserve"> </t>
        </is>
      </c>
      <c r="D51" s="4" t="inlineStr">
        <is>
          <t xml:space="preserve"> </t>
        </is>
      </c>
      <c r="E51" s="6" t="n">
        <v>-514793</v>
      </c>
      <c r="F51" s="6" t="n">
        <v>-51479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based compensation</t>
        </is>
      </c>
      <c r="B52" s="4" t="inlineStr">
        <is>
          <t xml:space="preserve"> </t>
        </is>
      </c>
      <c r="C52" s="4" t="inlineStr">
        <is>
          <t xml:space="preserve"> </t>
        </is>
      </c>
      <c r="D52" s="4" t="inlineStr">
        <is>
          <t xml:space="preserve"> </t>
        </is>
      </c>
      <c r="E52" s="6" t="n">
        <v>562310</v>
      </c>
      <c r="F52" s="6" t="n">
        <v>562310</v>
      </c>
      <c r="G52" s="4" t="inlineStr">
        <is>
          <t xml:space="preserve"> </t>
        </is>
      </c>
      <c r="H52" s="4" t="inlineStr">
        <is>
          <t xml:space="preserve"> </t>
        </is>
      </c>
      <c r="I52" s="4" t="inlineStr">
        <is>
          <t xml:space="preserve"> </t>
        </is>
      </c>
      <c r="J52" s="4" t="inlineStr">
        <is>
          <t xml:space="preserve"> </t>
        </is>
      </c>
      <c r="K52" s="5" t="n">
        <v>36680</v>
      </c>
      <c r="L52" s="4" t="inlineStr">
        <is>
          <t xml:space="preserve"> </t>
        </is>
      </c>
      <c r="M52" s="4" t="inlineStr">
        <is>
          <t xml:space="preserve"> </t>
        </is>
      </c>
      <c r="N52" s="5" t="n">
        <v>0</v>
      </c>
      <c r="O52" s="4" t="inlineStr">
        <is>
          <t xml:space="preserve"> </t>
        </is>
      </c>
    </row>
    <row r="53">
      <c r="A53" s="4" t="inlineStr">
        <is>
          <t>Net (loss) income</t>
        </is>
      </c>
      <c r="B53" s="6" t="n">
        <v>982585</v>
      </c>
      <c r="C53" s="4" t="inlineStr">
        <is>
          <t xml:space="preserve"> </t>
        </is>
      </c>
      <c r="D53" s="6" t="n">
        <v>982585</v>
      </c>
      <c r="E53" s="6" t="n">
        <v>-9002222</v>
      </c>
      <c r="F53" s="4" t="inlineStr">
        <is>
          <t xml:space="preserve"> </t>
        </is>
      </c>
      <c r="G53" s="6" t="n">
        <v>-6034877</v>
      </c>
      <c r="H53" s="6" t="n">
        <v>-296734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lance at Mar. 31, 2024</t>
        </is>
      </c>
      <c r="B54" s="4" t="inlineStr">
        <is>
          <t xml:space="preserve"> </t>
        </is>
      </c>
      <c r="C54" s="4" t="inlineStr">
        <is>
          <t xml:space="preserve"> </t>
        </is>
      </c>
      <c r="D54" s="4" t="inlineStr">
        <is>
          <t xml:space="preserve"> </t>
        </is>
      </c>
      <c r="E54" s="6" t="n">
        <v>8925390</v>
      </c>
      <c r="F54" s="5" t="n">
        <v>112762910</v>
      </c>
      <c r="G54" s="5" t="n">
        <v>115480705</v>
      </c>
      <c r="H54" s="5" t="n">
        <v>11643145</v>
      </c>
      <c r="I54" s="4" t="inlineStr">
        <is>
          <t xml:space="preserve"> </t>
        </is>
      </c>
      <c r="J54" s="4" t="inlineStr">
        <is>
          <t xml:space="preserve"> </t>
        </is>
      </c>
      <c r="K54" s="4" t="inlineStr">
        <is>
          <t xml:space="preserve"> </t>
        </is>
      </c>
      <c r="L54" s="5" t="n">
        <v>25</v>
      </c>
      <c r="M54" s="4" t="inlineStr">
        <is>
          <t xml:space="preserve"> </t>
        </is>
      </c>
      <c r="N54" s="4" t="inlineStr">
        <is>
          <t xml:space="preserve"> </t>
        </is>
      </c>
      <c r="O54" s="5" t="n">
        <v>15</v>
      </c>
    </row>
    <row r="55">
      <c r="A55" s="4" t="inlineStr">
        <is>
          <t>Balance at Mar. 31, 2024</t>
        </is>
      </c>
      <c r="B55" s="5" t="n">
        <v>-12671173</v>
      </c>
      <c r="C55" s="5" t="n">
        <v>0</v>
      </c>
      <c r="D55" s="5" t="n">
        <v>-12672036</v>
      </c>
      <c r="E55" s="5" t="n">
        <v>-2717755</v>
      </c>
      <c r="F55" s="4" t="inlineStr">
        <is>
          <t xml:space="preserve"> </t>
        </is>
      </c>
      <c r="G55" s="4" t="inlineStr">
        <is>
          <t xml:space="preserve"> </t>
        </is>
      </c>
      <c r="H55" s="4" t="inlineStr">
        <is>
          <t xml:space="preserve"> </t>
        </is>
      </c>
      <c r="I55" s="4" t="inlineStr">
        <is>
          <t xml:space="preserve"> </t>
        </is>
      </c>
      <c r="J55" s="5" t="n">
        <v>0</v>
      </c>
      <c r="K55" s="4" t="inlineStr">
        <is>
          <t xml:space="preserve"> </t>
        </is>
      </c>
      <c r="L55" s="4" t="inlineStr">
        <is>
          <t xml:space="preserve"> </t>
        </is>
      </c>
      <c r="M55" s="5" t="n">
        <v>863</v>
      </c>
      <c r="N55" s="4" t="inlineStr">
        <is>
          <t xml:space="preserve"> </t>
        </is>
      </c>
      <c r="O55" s="4" t="inlineStr">
        <is>
          <t xml:space="preserve"> </t>
        </is>
      </c>
    </row>
    <row r="56">
      <c r="A56" s="4" t="inlineStr">
        <is>
          <t>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264702</v>
      </c>
      <c r="J56" s="6" t="n">
        <v>0</v>
      </c>
      <c r="K56" s="4" t="inlineStr">
        <is>
          <t xml:space="preserve"> </t>
        </is>
      </c>
      <c r="L56" s="6" t="n">
        <v>255187</v>
      </c>
      <c r="M56" s="6" t="n">
        <v>8625000</v>
      </c>
      <c r="N56" s="4" t="inlineStr">
        <is>
          <t xml:space="preserve"> </t>
        </is>
      </c>
      <c r="O56" s="6" t="n">
        <v>150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Initial Public Offering (Details) - USD ($) $ / shares in Units, $ in Thousands</t>
        </is>
      </c>
      <c r="B1" s="2" t="inlineStr">
        <is>
          <t>1 Months Ended</t>
        </is>
      </c>
      <c r="E1" s="2" t="inlineStr">
        <is>
          <t>3 Months Ended</t>
        </is>
      </c>
      <c r="F1" s="2" t="inlineStr">
        <is>
          <t>12 Months Ended</t>
        </is>
      </c>
    </row>
    <row r="2">
      <c r="B2" s="2" t="inlineStr">
        <is>
          <t>Jul. 17, 2023</t>
        </is>
      </c>
      <c r="C2" s="2" t="inlineStr">
        <is>
          <t>Jul. 27, 2021</t>
        </is>
      </c>
      <c r="D2" s="2" t="inlineStr">
        <is>
          <t>Jul. 22, 2021</t>
        </is>
      </c>
      <c r="E2" s="2" t="inlineStr">
        <is>
          <t>Mar. 31, 2024</t>
        </is>
      </c>
      <c r="F2" s="2" t="inlineStr">
        <is>
          <t>Dec. 31, 2023</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in Shares)</t>
        </is>
      </c>
      <c r="B4" s="4" t="inlineStr">
        <is>
          <t xml:space="preserve"> </t>
        </is>
      </c>
      <c r="C4" s="6" t="n">
        <v>4500000</v>
      </c>
      <c r="D4" s="4" t="inlineStr">
        <is>
          <t xml:space="preserve"> </t>
        </is>
      </c>
      <c r="E4" s="4" t="inlineStr">
        <is>
          <t xml:space="preserve"> </t>
        </is>
      </c>
      <c r="F4" s="4" t="inlineStr">
        <is>
          <t xml:space="preserve"> </t>
        </is>
      </c>
    </row>
    <row r="5">
      <c r="A5" s="4" t="inlineStr">
        <is>
          <t>Gross proceeds</t>
        </is>
      </c>
      <c r="B5" s="4" t="inlineStr">
        <is>
          <t xml:space="preserve"> </t>
        </is>
      </c>
      <c r="C5" s="5" t="n">
        <v>45000</v>
      </c>
      <c r="D5" s="4" t="inlineStr">
        <is>
          <t xml:space="preserve"> </t>
        </is>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4" t="inlineStr">
        <is>
          <t xml:space="preserve"> </t>
        </is>
      </c>
      <c r="C8" s="4" t="inlineStr">
        <is>
          <t xml:space="preserve"> </t>
        </is>
      </c>
      <c r="D8" s="6" t="n">
        <v>30000000</v>
      </c>
      <c r="E8" s="4" t="inlineStr">
        <is>
          <t xml:space="preserve"> </t>
        </is>
      </c>
      <c r="F8" s="4" t="inlineStr">
        <is>
          <t xml:space="preserve"> </t>
        </is>
      </c>
    </row>
    <row r="9">
      <c r="A9" s="4" t="inlineStr">
        <is>
          <t>Share price per share (in Dollars per share)</t>
        </is>
      </c>
      <c r="B9" s="4" t="inlineStr">
        <is>
          <t xml:space="preserve"> </t>
        </is>
      </c>
      <c r="C9" s="4" t="inlineStr">
        <is>
          <t xml:space="preserve"> </t>
        </is>
      </c>
      <c r="D9" s="5" t="n">
        <v>10</v>
      </c>
      <c r="E9" s="4" t="inlineStr">
        <is>
          <t xml:space="preserve"> </t>
        </is>
      </c>
      <c r="F9" s="4" t="inlineStr">
        <is>
          <t xml:space="preserve"> </t>
        </is>
      </c>
    </row>
    <row r="10">
      <c r="A10" s="4" t="inlineStr">
        <is>
          <t>Gross proceeds</t>
        </is>
      </c>
      <c r="B10" s="4" t="inlineStr">
        <is>
          <t xml:space="preserve"> </t>
        </is>
      </c>
      <c r="C10" s="4" t="inlineStr">
        <is>
          <t xml:space="preserve"> </t>
        </is>
      </c>
      <c r="D10" s="5" t="n">
        <v>300000</v>
      </c>
      <c r="E10" s="4" t="inlineStr">
        <is>
          <t xml:space="preserve"> </t>
        </is>
      </c>
      <c r="F10" s="4" t="inlineStr">
        <is>
          <t xml:space="preserve"> </t>
        </is>
      </c>
    </row>
    <row r="11">
      <c r="A11" s="4" t="inlineStr">
        <is>
          <t>Offering costs</t>
        </is>
      </c>
      <c r="B11" s="4" t="inlineStr">
        <is>
          <t xml:space="preserve"> </t>
        </is>
      </c>
      <c r="C11" s="4" t="inlineStr">
        <is>
          <t xml:space="preserve"> </t>
        </is>
      </c>
      <c r="D11" s="6" t="n">
        <v>28300</v>
      </c>
      <c r="E11" s="4" t="inlineStr">
        <is>
          <t xml:space="preserve"> </t>
        </is>
      </c>
      <c r="F11" s="4" t="inlineStr">
        <is>
          <t xml:space="preserve"> </t>
        </is>
      </c>
    </row>
    <row r="12">
      <c r="A12" s="4" t="inlineStr">
        <is>
          <t>Deferred underwriting commissions</t>
        </is>
      </c>
      <c r="B12" s="5" t="n">
        <v>12075</v>
      </c>
      <c r="C12" s="4" t="inlineStr">
        <is>
          <t xml:space="preserve"> </t>
        </is>
      </c>
      <c r="D12" s="6" t="n">
        <v>10500</v>
      </c>
      <c r="E12" s="4" t="inlineStr">
        <is>
          <t xml:space="preserve"> </t>
        </is>
      </c>
      <c r="F12" s="4" t="inlineStr">
        <is>
          <t xml:space="preserve"> </t>
        </is>
      </c>
    </row>
    <row r="13">
      <c r="A13" s="4" t="inlineStr">
        <is>
          <t>Underwriting commission</t>
        </is>
      </c>
      <c r="B13" s="5" t="n">
        <v>9960</v>
      </c>
      <c r="C13" s="4" t="inlineStr">
        <is>
          <t xml:space="preserve"> </t>
        </is>
      </c>
      <c r="D13" s="5" t="n">
        <v>11100</v>
      </c>
      <c r="E13" s="4" t="inlineStr">
        <is>
          <t xml:space="preserve"> </t>
        </is>
      </c>
      <c r="F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t>
        </is>
      </c>
      <c r="B16" s="4" t="inlineStr">
        <is>
          <t xml:space="preserve"> </t>
        </is>
      </c>
      <c r="C16" s="6" t="n">
        <v>2500</v>
      </c>
      <c r="D16" s="4" t="inlineStr">
        <is>
          <t xml:space="preserve"> </t>
        </is>
      </c>
      <c r="E16" s="4" t="inlineStr">
        <is>
          <t xml:space="preserve"> </t>
        </is>
      </c>
      <c r="F16" s="4" t="inlineStr">
        <is>
          <t xml:space="preserve"> </t>
        </is>
      </c>
    </row>
    <row r="17">
      <c r="A17" s="4" t="inlineStr">
        <is>
          <t>Deferred underwriting commissions</t>
        </is>
      </c>
      <c r="B17" s="4" t="inlineStr">
        <is>
          <t xml:space="preserve"> </t>
        </is>
      </c>
      <c r="C17" s="5" t="n">
        <v>1600</v>
      </c>
      <c r="D17" s="4" t="inlineStr">
        <is>
          <t xml:space="preserve"> </t>
        </is>
      </c>
      <c r="E17" s="4" t="inlineStr">
        <is>
          <t xml:space="preserve"> </t>
        </is>
      </c>
      <c r="F17" s="4" t="inlineStr">
        <is>
          <t xml:space="preserve"> </t>
        </is>
      </c>
    </row>
    <row r="18">
      <c r="A18" s="4" t="inlineStr">
        <is>
          <t>Offering costs allocated to derivate warrant liabilities</t>
        </is>
      </c>
      <c r="B18" s="4" t="inlineStr">
        <is>
          <t xml:space="preserve"> </t>
        </is>
      </c>
      <c r="C18" s="4" t="inlineStr">
        <is>
          <t xml:space="preserve"> </t>
        </is>
      </c>
      <c r="D18" s="4" t="inlineStr">
        <is>
          <t xml:space="preserve"> </t>
        </is>
      </c>
      <c r="E18" s="5" t="n">
        <v>1300</v>
      </c>
      <c r="F18" s="5" t="n">
        <v>1300</v>
      </c>
    </row>
    <row r="19">
      <c r="A19" s="4" t="inlineStr">
        <is>
          <t>Sale of units (in Shares)</t>
        </is>
      </c>
      <c r="B19" s="4" t="inlineStr">
        <is>
          <t xml:space="preserve"> </t>
        </is>
      </c>
      <c r="C19" s="4" t="inlineStr">
        <is>
          <t xml:space="preserve"> </t>
        </is>
      </c>
      <c r="D19" s="4" t="inlineStr">
        <is>
          <t xml:space="preserve"> </t>
        </is>
      </c>
      <c r="E19" s="6" t="n">
        <v>32400000</v>
      </c>
      <c r="F19" s="6" t="n">
        <v>32400000</v>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ercise price per share (in Shares)</t>
        </is>
      </c>
      <c r="B22" s="4" t="inlineStr">
        <is>
          <t xml:space="preserve"> </t>
        </is>
      </c>
      <c r="C22" s="4" t="inlineStr">
        <is>
          <t xml:space="preserve"> </t>
        </is>
      </c>
      <c r="D22" s="4" t="inlineStr">
        <is>
          <t xml:space="preserve"> </t>
        </is>
      </c>
      <c r="E22" s="12" t="n">
        <v>11.5</v>
      </c>
      <c r="F22" s="12" t="n">
        <v>1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epaid Expenses (Details) - Summary of Prepaid Expenses - USD ($)</t>
        </is>
      </c>
      <c r="B1" s="2" t="inlineStr">
        <is>
          <t>Mar. 31, 2024</t>
        </is>
      </c>
      <c r="C1" s="2" t="inlineStr">
        <is>
          <t>Dec. 31, 2023</t>
        </is>
      </c>
      <c r="D1" s="2" t="inlineStr">
        <is>
          <t>Dec. 31, 2022</t>
        </is>
      </c>
    </row>
    <row r="2">
      <c r="A2" s="3" t="inlineStr">
        <is>
          <t>Prepaid Expenses [Line Items]</t>
        </is>
      </c>
      <c r="B2" s="4" t="inlineStr">
        <is>
          <t xml:space="preserve"> </t>
        </is>
      </c>
      <c r="C2" s="4" t="inlineStr">
        <is>
          <t xml:space="preserve"> </t>
        </is>
      </c>
      <c r="D2" s="4" t="inlineStr">
        <is>
          <t xml:space="preserve"> </t>
        </is>
      </c>
    </row>
    <row r="3">
      <c r="A3" s="4" t="inlineStr">
        <is>
          <t>Total current</t>
        </is>
      </c>
      <c r="B3" s="5" t="n">
        <v>15933</v>
      </c>
      <c r="C3" s="5" t="n">
        <v>28437</v>
      </c>
      <c r="D3" s="5" t="n">
        <v>421809</v>
      </c>
    </row>
    <row r="4">
      <c r="A4" s="4" t="inlineStr">
        <is>
          <t>One Energy Enterprises Inc [Member]</t>
        </is>
      </c>
      <c r="B4" s="4" t="inlineStr">
        <is>
          <t xml:space="preserve"> </t>
        </is>
      </c>
      <c r="C4" s="4" t="inlineStr">
        <is>
          <t xml:space="preserve"> </t>
        </is>
      </c>
      <c r="D4" s="4" t="inlineStr">
        <is>
          <t xml:space="preserve"> </t>
        </is>
      </c>
    </row>
    <row r="5">
      <c r="A5" s="3" t="inlineStr">
        <is>
          <t>Prepaid Expenses [Line Items]</t>
        </is>
      </c>
      <c r="B5" s="4" t="inlineStr">
        <is>
          <t xml:space="preserve"> </t>
        </is>
      </c>
      <c r="C5" s="4" t="inlineStr">
        <is>
          <t xml:space="preserve"> </t>
        </is>
      </c>
      <c r="D5" s="4" t="inlineStr">
        <is>
          <t xml:space="preserve"> </t>
        </is>
      </c>
    </row>
    <row r="6">
      <c r="A6" s="4" t="inlineStr">
        <is>
          <t>Insurance policies</t>
        </is>
      </c>
      <c r="B6" s="6" t="n">
        <v>737406</v>
      </c>
      <c r="C6" s="6" t="n">
        <v>123957</v>
      </c>
      <c r="D6" s="6" t="n">
        <v>117177</v>
      </c>
    </row>
    <row r="7">
      <c r="A7" s="4" t="inlineStr">
        <is>
          <t>Service, maintenance, and warranty agreements</t>
        </is>
      </c>
      <c r="B7" s="6" t="n">
        <v>0</v>
      </c>
      <c r="C7" s="6" t="n">
        <v>159233</v>
      </c>
      <c r="D7" s="6" t="n">
        <v>227529</v>
      </c>
    </row>
    <row r="8">
      <c r="A8" s="4" t="inlineStr">
        <is>
          <t>Prepaid SPAC transaction costs</t>
        </is>
      </c>
      <c r="B8" s="6" t="n">
        <v>3747251</v>
      </c>
      <c r="C8" s="6" t="n">
        <v>1977424</v>
      </c>
      <c r="D8" s="6" t="n">
        <v>0</v>
      </c>
    </row>
    <row r="9">
      <c r="A9" s="4" t="inlineStr">
        <is>
          <t>Other</t>
        </is>
      </c>
      <c r="B9" s="6" t="n">
        <v>86346</v>
      </c>
      <c r="C9" s="6" t="n">
        <v>48945</v>
      </c>
      <c r="D9" s="6" t="n">
        <v>50748</v>
      </c>
    </row>
    <row r="10">
      <c r="A10" s="4" t="inlineStr">
        <is>
          <t>Total current</t>
        </is>
      </c>
      <c r="B10" s="6" t="n">
        <v>4571003</v>
      </c>
      <c r="C10" s="6" t="n">
        <v>2309559</v>
      </c>
      <c r="D10" s="6" t="n">
        <v>395454</v>
      </c>
    </row>
    <row r="11">
      <c r="A11" s="4" t="inlineStr">
        <is>
          <t>Insurance policies</t>
        </is>
      </c>
      <c r="B11" s="6" t="n">
        <v>28189</v>
      </c>
      <c r="C11" s="6" t="n">
        <v>32418</v>
      </c>
      <c r="D11" s="6" t="n">
        <v>49331</v>
      </c>
    </row>
    <row r="12">
      <c r="A12" s="4" t="inlineStr">
        <is>
          <t>Brokerage fees</t>
        </is>
      </c>
      <c r="B12" s="6" t="n">
        <v>33700</v>
      </c>
      <c r="C12" s="6" t="n">
        <v>38514</v>
      </c>
      <c r="D12" s="6" t="n">
        <v>21648</v>
      </c>
    </row>
    <row r="13">
      <c r="A13" s="4" t="inlineStr">
        <is>
          <t>Total non-current</t>
        </is>
      </c>
      <c r="B13" s="5" t="n">
        <v>61889</v>
      </c>
      <c r="C13" s="5" t="n">
        <v>70932</v>
      </c>
      <c r="D13" s="5" t="n">
        <v>709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Net (Details) - Schedule of Property, Plant, And Equipment - Net - One Energy Enterprises Inc [Member]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5" t="n">
        <v>-20764874</v>
      </c>
      <c r="C3" s="5" t="n">
        <v>-20151253</v>
      </c>
      <c r="D3" s="5" t="n">
        <v>-16355767</v>
      </c>
    </row>
    <row r="4">
      <c r="A4" s="4" t="inlineStr">
        <is>
          <t>Property, plant, and equipment — net</t>
        </is>
      </c>
      <c r="B4" s="6" t="n">
        <v>65204784</v>
      </c>
      <c r="C4" s="6" t="n">
        <v>66953240</v>
      </c>
      <c r="D4" s="6" t="n">
        <v>57984677</v>
      </c>
    </row>
    <row r="5">
      <c r="A5" s="4" t="inlineStr">
        <is>
          <t>Land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6" t="n">
        <v>6138507</v>
      </c>
      <c r="C7" s="6" t="n">
        <v>6138507</v>
      </c>
      <c r="D7" s="6" t="n">
        <v>5209697</v>
      </c>
    </row>
    <row r="8">
      <c r="A8" s="4" t="inlineStr">
        <is>
          <t>Wind turbines and relate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64995872</v>
      </c>
      <c r="C10" s="6" t="n">
        <v>64979879</v>
      </c>
      <c r="D10" s="6" t="n">
        <v>55292350</v>
      </c>
    </row>
    <row r="11">
      <c r="A11" s="4" t="inlineStr">
        <is>
          <t>Building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4649627</v>
      </c>
      <c r="C13" s="6" t="n">
        <v>4628544</v>
      </c>
      <c r="D13" s="6" t="n">
        <v>4593296</v>
      </c>
    </row>
    <row r="14">
      <c r="A14" s="4" t="inlineStr">
        <is>
          <t>Equipment and vehicl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795655</v>
      </c>
      <c r="C16" s="6" t="n">
        <v>2732447</v>
      </c>
      <c r="D16" s="6" t="n">
        <v>2616860</v>
      </c>
    </row>
    <row r="17">
      <c r="A17" s="4" t="inlineStr">
        <is>
          <t>Electrical infrastructure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5546391</v>
      </c>
      <c r="C19" s="6" t="n">
        <v>6577796</v>
      </c>
      <c r="D19" s="6" t="n">
        <v>1001192</v>
      </c>
    </row>
    <row r="20">
      <c r="A20" s="4" t="inlineStr">
        <is>
          <t>Land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068511</v>
      </c>
      <c r="C22" s="6" t="n">
        <v>1068511</v>
      </c>
      <c r="D22" s="6" t="n">
        <v>517567</v>
      </c>
    </row>
    <row r="23">
      <c r="A23" s="4" t="inlineStr">
        <is>
          <t>Office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506168</v>
      </c>
      <c r="C25" s="6" t="n">
        <v>506168</v>
      </c>
      <c r="D25" s="6" t="n">
        <v>387014</v>
      </c>
    </row>
    <row r="26">
      <c r="A26" s="4" t="inlineStr">
        <is>
          <t>Software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0</v>
      </c>
      <c r="C28" s="6" t="n">
        <v>219000</v>
      </c>
      <c r="D28" s="6" t="n">
        <v>219000</v>
      </c>
    </row>
    <row r="29">
      <c r="A29" s="4" t="inlineStr">
        <is>
          <t>Construction in progres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268927</v>
      </c>
      <c r="C31" s="5" t="n">
        <v>253641</v>
      </c>
      <c r="D31" s="5" t="n">
        <v>45034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 Net (Details) - One Energy Enterprises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5" t="n">
        <v>1267615</v>
      </c>
      <c r="C4" s="5" t="n">
        <v>849179</v>
      </c>
      <c r="D4" s="5" t="n">
        <v>3922933</v>
      </c>
      <c r="E4" s="5" t="n">
        <v>3484977</v>
      </c>
    </row>
    <row r="5">
      <c r="A5" s="4" t="inlineStr">
        <is>
          <t>Asset impairment</t>
        </is>
      </c>
      <c r="B5" s="6" t="n">
        <v>337651</v>
      </c>
      <c r="C5" s="5" t="n">
        <v>0</v>
      </c>
      <c r="D5" s="6" t="n">
        <v>0</v>
      </c>
      <c r="E5" s="5" t="n">
        <v>748304</v>
      </c>
    </row>
    <row r="6">
      <c r="A6" s="4" t="inlineStr">
        <is>
          <t>Electrical infrastructur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 income</t>
        </is>
      </c>
      <c r="B8" s="6" t="n">
        <v>5307299</v>
      </c>
      <c r="C8" s="4" t="inlineStr">
        <is>
          <t xml:space="preserve"> </t>
        </is>
      </c>
      <c r="D8" s="5" t="n">
        <v>5489857</v>
      </c>
      <c r="E8" s="4" t="inlineStr">
        <is>
          <t xml:space="preserve"> </t>
        </is>
      </c>
    </row>
    <row r="9">
      <c r="A9" s="4" t="inlineStr">
        <is>
          <t>Crypto Mining Assets [Member] | Short-Term Contract with Customer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impairment</t>
        </is>
      </c>
      <c r="B11" s="5" t="n">
        <v>337651</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lass A Ordinary Shares Subject to Possible Redemption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Class A Ordinary Shares Subject to Possible Redemption (Details) [Line Items]</t>
        </is>
      </c>
      <c r="B3" s="4" t="inlineStr">
        <is>
          <t xml:space="preserve"> </t>
        </is>
      </c>
      <c r="C3" s="4" t="inlineStr">
        <is>
          <t xml:space="preserve"> </t>
        </is>
      </c>
      <c r="D3" s="4" t="inlineStr">
        <is>
          <t xml:space="preserve"> </t>
        </is>
      </c>
    </row>
    <row r="4">
      <c r="A4" s="4" t="inlineStr">
        <is>
          <t>Proceeds from the sale of restricted assets</t>
        </is>
      </c>
      <c r="B4" s="4" t="inlineStr">
        <is>
          <t xml:space="preserve"> </t>
        </is>
      </c>
      <c r="C4" s="5" t="n">
        <v>180870897</v>
      </c>
      <c r="D4" s="4" t="inlineStr">
        <is>
          <t xml:space="preserve"> </t>
        </is>
      </c>
    </row>
    <row r="5">
      <c r="A5" s="4" t="inlineStr">
        <is>
          <t>Extraordinary General Meeting Held To Extend The Date By Which Business Combination Shall be Consummated [Member]</t>
        </is>
      </c>
      <c r="B5" s="4" t="inlineStr">
        <is>
          <t xml:space="preserve"> </t>
        </is>
      </c>
      <c r="C5" s="4" t="inlineStr">
        <is>
          <t xml:space="preserve"> </t>
        </is>
      </c>
      <c r="D5" s="4" t="inlineStr">
        <is>
          <t xml:space="preserve"> </t>
        </is>
      </c>
    </row>
    <row r="6">
      <c r="A6" s="3" t="inlineStr">
        <is>
          <t>Class A Ordinary Shares Subject to Possible Redemption (Details) [Line Items]</t>
        </is>
      </c>
      <c r="B6" s="4" t="inlineStr">
        <is>
          <t xml:space="preserve"> </t>
        </is>
      </c>
      <c r="C6" s="4" t="inlineStr">
        <is>
          <t xml:space="preserve"> </t>
        </is>
      </c>
      <c r="D6" s="4" t="inlineStr">
        <is>
          <t xml:space="preserve"> </t>
        </is>
      </c>
    </row>
    <row r="7">
      <c r="A7" s="4" t="inlineStr">
        <is>
          <t>Temporary equity stock shares subject to redemption shares</t>
        </is>
      </c>
      <c r="B7" s="6" t="n">
        <v>17235298</v>
      </c>
      <c r="C7" s="4" t="inlineStr">
        <is>
          <t xml:space="preserve"> </t>
        </is>
      </c>
      <c r="D7" s="4" t="inlineStr">
        <is>
          <t xml:space="preserve"> </t>
        </is>
      </c>
    </row>
    <row r="8">
      <c r="A8" s="4" t="inlineStr">
        <is>
          <t>Proceeds from the sale of restricted assets</t>
        </is>
      </c>
      <c r="B8" s="5" t="n">
        <v>180900000</v>
      </c>
      <c r="C8" s="5" t="n">
        <v>180900000</v>
      </c>
      <c r="D8" s="4" t="inlineStr">
        <is>
          <t xml:space="preserve"> </t>
        </is>
      </c>
    </row>
    <row r="9">
      <c r="A9" s="4" t="inlineStr">
        <is>
          <t>Temporary equity redemption price per share</t>
        </is>
      </c>
      <c r="B9" s="8" t="n">
        <v>10.49</v>
      </c>
      <c r="C9" s="8" t="n">
        <v>10.49</v>
      </c>
      <c r="D9" s="4" t="inlineStr">
        <is>
          <t xml:space="preserve"> </t>
        </is>
      </c>
    </row>
    <row r="10">
      <c r="A10" s="4" t="inlineStr">
        <is>
          <t>Second Extension Meeting [Member]</t>
        </is>
      </c>
      <c r="B10" s="4" t="inlineStr">
        <is>
          <t xml:space="preserve"> </t>
        </is>
      </c>
      <c r="C10" s="4" t="inlineStr">
        <is>
          <t xml:space="preserve"> </t>
        </is>
      </c>
      <c r="D10" s="4" t="inlineStr">
        <is>
          <t xml:space="preserve"> </t>
        </is>
      </c>
    </row>
    <row r="11">
      <c r="A11" s="3" t="inlineStr">
        <is>
          <t>Class A Ordinary Shares Subject to Possible Redemption (Details) [Line Items]</t>
        </is>
      </c>
      <c r="B11" s="4" t="inlineStr">
        <is>
          <t xml:space="preserve"> </t>
        </is>
      </c>
      <c r="C11" s="4" t="inlineStr">
        <is>
          <t xml:space="preserve"> </t>
        </is>
      </c>
      <c r="D11" s="4" t="inlineStr">
        <is>
          <t xml:space="preserve"> </t>
        </is>
      </c>
    </row>
    <row r="12">
      <c r="A12" s="4" t="inlineStr">
        <is>
          <t>Temporary equity stock shares subject to redemption shares</t>
        </is>
      </c>
      <c r="B12" s="6" t="n">
        <v>1744889</v>
      </c>
      <c r="C12" s="4" t="inlineStr">
        <is>
          <t xml:space="preserve"> </t>
        </is>
      </c>
      <c r="D12" s="4" t="inlineStr">
        <is>
          <t xml:space="preserve"> </t>
        </is>
      </c>
    </row>
    <row r="13">
      <c r="A13" s="4" t="inlineStr">
        <is>
          <t>Proceeds from the sale of restricted assets</t>
        </is>
      </c>
      <c r="B13" s="5" t="n">
        <v>18900000</v>
      </c>
      <c r="C13" s="4" t="inlineStr">
        <is>
          <t xml:space="preserve"> </t>
        </is>
      </c>
      <c r="D13" s="4" t="inlineStr">
        <is>
          <t xml:space="preserve"> </t>
        </is>
      </c>
    </row>
    <row r="14">
      <c r="A14" s="4" t="inlineStr">
        <is>
          <t>Temporary equity redemption price per share</t>
        </is>
      </c>
      <c r="B14" s="8" t="n">
        <v>10.85</v>
      </c>
      <c r="C14" s="4" t="inlineStr">
        <is>
          <t xml:space="preserve"> </t>
        </is>
      </c>
      <c r="D14" s="4" t="inlineStr">
        <is>
          <t xml:space="preserve"> </t>
        </is>
      </c>
    </row>
    <row r="15">
      <c r="A15" s="4" t="inlineStr">
        <is>
          <t>Class A Ordinary Shares [Member]</t>
        </is>
      </c>
      <c r="B15" s="4" t="inlineStr">
        <is>
          <t xml:space="preserve"> </t>
        </is>
      </c>
      <c r="C15" s="4" t="inlineStr">
        <is>
          <t xml:space="preserve"> </t>
        </is>
      </c>
      <c r="D15" s="4" t="inlineStr">
        <is>
          <t xml:space="preserve"> </t>
        </is>
      </c>
    </row>
    <row r="16">
      <c r="A16" s="3" t="inlineStr">
        <is>
          <t>Class A Ordinary Shares Subject to Possible Redemption (Details) [Line Items]</t>
        </is>
      </c>
      <c r="B16" s="4" t="inlineStr">
        <is>
          <t xml:space="preserve"> </t>
        </is>
      </c>
      <c r="C16" s="4" t="inlineStr">
        <is>
          <t xml:space="preserve"> </t>
        </is>
      </c>
      <c r="D16" s="4" t="inlineStr">
        <is>
          <t xml:space="preserve"> </t>
        </is>
      </c>
    </row>
    <row r="17">
      <c r="A17" s="4" t="inlineStr">
        <is>
          <t>Ordinary shares, shares authorized</t>
        </is>
      </c>
      <c r="B17" s="6" t="n">
        <v>220000000</v>
      </c>
      <c r="C17" s="6" t="n">
        <v>220000000</v>
      </c>
      <c r="D17" s="4" t="inlineStr">
        <is>
          <t xml:space="preserve"> </t>
        </is>
      </c>
    </row>
    <row r="18">
      <c r="A18" s="4" t="inlineStr">
        <is>
          <t>Ordinary shares, par value (in Dollars per share)</t>
        </is>
      </c>
      <c r="B18" s="7" t="n">
        <v>0.0001</v>
      </c>
      <c r="C18" s="7" t="n">
        <v>0.0001</v>
      </c>
      <c r="D18" s="4" t="inlineStr">
        <is>
          <t xml:space="preserve"> </t>
        </is>
      </c>
    </row>
    <row r="19">
      <c r="A19" s="4" t="inlineStr">
        <is>
          <t>Common stock voting</t>
        </is>
      </c>
      <c r="B19" s="4" t="inlineStr">
        <is>
          <t>Holders of the Company’s Class A ordinary shares are entitled to one vote for each share.</t>
        </is>
      </c>
      <c r="C19" s="4" t="inlineStr">
        <is>
          <t>Holders of the Company’s Class A ordinary shares are entitled to one vote for each share.</t>
        </is>
      </c>
      <c r="D19" s="4" t="inlineStr">
        <is>
          <t xml:space="preserve"> </t>
        </is>
      </c>
    </row>
    <row r="20">
      <c r="A20" s="4" t="inlineStr">
        <is>
          <t>Ordinary shares, shares outstanding</t>
        </is>
      </c>
      <c r="B20" s="6" t="n">
        <v>17264702</v>
      </c>
      <c r="C20" s="6" t="n">
        <v>17264702</v>
      </c>
      <c r="D20" s="6" t="n">
        <v>34500000</v>
      </c>
    </row>
    <row r="21">
      <c r="A21" s="4" t="inlineStr">
        <is>
          <t>Temporary equity stock shares subject to redemption shares</t>
        </is>
      </c>
      <c r="B21" s="6" t="n">
        <v>17235298</v>
      </c>
      <c r="C21" s="6" t="n">
        <v>17235298</v>
      </c>
      <c r="D21" s="6" t="n">
        <v>17235298</v>
      </c>
    </row>
    <row r="22">
      <c r="A22" s="4" t="inlineStr">
        <is>
          <t>Proceeds from the sale of restricted assets</t>
        </is>
      </c>
      <c r="B22" s="4" t="inlineStr">
        <is>
          <t xml:space="preserve"> </t>
        </is>
      </c>
      <c r="C22" s="5" t="n">
        <v>180900000</v>
      </c>
      <c r="D22" s="4" t="inlineStr">
        <is>
          <t xml:space="preserve"> </t>
        </is>
      </c>
    </row>
    <row r="23">
      <c r="A23" s="4" t="inlineStr">
        <is>
          <t>Temporary equity redemption price per share</t>
        </is>
      </c>
      <c r="B23" s="8" t="n">
        <v>10.74</v>
      </c>
      <c r="C23" s="8" t="n">
        <v>10.61</v>
      </c>
      <c r="D23" s="8" t="n">
        <v>10.14</v>
      </c>
    </row>
    <row r="24">
      <c r="A24" s="4" t="inlineStr">
        <is>
          <t>Class A Ordinary Shares [Member] | Second Extension Meeting [Member]</t>
        </is>
      </c>
      <c r="B24" s="4" t="inlineStr">
        <is>
          <t xml:space="preserve"> </t>
        </is>
      </c>
      <c r="C24" s="4" t="inlineStr">
        <is>
          <t xml:space="preserve"> </t>
        </is>
      </c>
      <c r="D24" s="4" t="inlineStr">
        <is>
          <t xml:space="preserve"> </t>
        </is>
      </c>
    </row>
    <row r="25">
      <c r="A25" s="3" t="inlineStr">
        <is>
          <t>Class A Ordinary Shares Subject to Possible Redemption (Details) [Line Items]</t>
        </is>
      </c>
      <c r="B25" s="4" t="inlineStr">
        <is>
          <t xml:space="preserve"> </t>
        </is>
      </c>
      <c r="C25" s="4" t="inlineStr">
        <is>
          <t xml:space="preserve"> </t>
        </is>
      </c>
      <c r="D25" s="4" t="inlineStr">
        <is>
          <t xml:space="preserve"> </t>
        </is>
      </c>
    </row>
    <row r="26">
      <c r="A26" s="4" t="inlineStr">
        <is>
          <t>Temporary equity stock shares subject to redemption shares</t>
        </is>
      </c>
      <c r="B26" s="6" t="n">
        <v>1744889</v>
      </c>
      <c r="C26" s="6" t="n">
        <v>1744889</v>
      </c>
      <c r="D2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Schedule of Ordinary Shares Subject to Possible Redemption - USD ($)</t>
        </is>
      </c>
      <c r="B1" s="2" t="inlineStr">
        <is>
          <t>3 Months Ended</t>
        </is>
      </c>
      <c r="C1" s="2" t="inlineStr">
        <is>
          <t>12 Months Ended</t>
        </is>
      </c>
    </row>
    <row r="2">
      <c r="B2" s="2" t="inlineStr">
        <is>
          <t>Mar. 31, 2024</t>
        </is>
      </c>
      <c r="C2" s="2" t="inlineStr">
        <is>
          <t>Dec. 31, 2023</t>
        </is>
      </c>
      <c r="D2" s="2" t="inlineStr">
        <is>
          <t>Dec. 31, 2022</t>
        </is>
      </c>
    </row>
    <row r="3">
      <c r="A3" s="3" t="inlineStr">
        <is>
          <t>Shares Subject To Mandatory Redemption By Settlement Term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345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14662500</v>
      </c>
    </row>
    <row r="7">
      <c r="A7" s="4" t="inlineStr">
        <is>
          <t>Class A ordinary shares issuance costs (in Shares)</t>
        </is>
      </c>
      <c r="B7" s="4" t="inlineStr">
        <is>
          <t xml:space="preserve"> </t>
        </is>
      </c>
      <c r="C7" s="4" t="inlineStr">
        <is>
          <t xml:space="preserve"> </t>
        </is>
      </c>
      <c r="D7" s="6" t="n">
        <v>-29430786</v>
      </c>
    </row>
    <row r="8">
      <c r="A8" s="4" t="inlineStr">
        <is>
          <t>Redemptions</t>
        </is>
      </c>
      <c r="B8" s="4" t="inlineStr">
        <is>
          <t xml:space="preserve"> </t>
        </is>
      </c>
      <c r="C8" s="5" t="n">
        <v>-180870897</v>
      </c>
      <c r="D8" s="4" t="inlineStr">
        <is>
          <t xml:space="preserve"> </t>
        </is>
      </c>
    </row>
    <row r="9">
      <c r="A9" s="3" t="inlineStr">
        <is>
          <t>Plus:</t>
        </is>
      </c>
      <c r="B9" s="4" t="inlineStr">
        <is>
          <t xml:space="preserve"> </t>
        </is>
      </c>
      <c r="C9" s="4" t="inlineStr">
        <is>
          <t xml:space="preserve"> </t>
        </is>
      </c>
      <c r="D9" s="4" t="inlineStr">
        <is>
          <t xml:space="preserve"> </t>
        </is>
      </c>
    </row>
    <row r="10">
      <c r="A10" s="4" t="inlineStr">
        <is>
          <t>Waiver of deferred underwriting fees</t>
        </is>
      </c>
      <c r="B10" s="4" t="inlineStr">
        <is>
          <t xml:space="preserve"> </t>
        </is>
      </c>
      <c r="C10" s="6" t="n">
        <v>4624725</v>
      </c>
      <c r="D10" s="4" t="inlineStr">
        <is>
          <t xml:space="preserve"> </t>
        </is>
      </c>
    </row>
    <row r="11">
      <c r="A11" s="4" t="inlineStr">
        <is>
          <t>Increase in redemption value of Class A ordinary shares subject to possible redemption</t>
        </is>
      </c>
      <c r="B11" s="4" t="inlineStr">
        <is>
          <t xml:space="preserve"> </t>
        </is>
      </c>
      <c r="C11" s="6" t="n">
        <v>9532958</v>
      </c>
      <c r="D11" s="5" t="n">
        <v>48984439</v>
      </c>
    </row>
    <row r="12">
      <c r="A12" s="4" t="inlineStr">
        <is>
          <t>Class A ordinary shares subject to possible redemption</t>
        </is>
      </c>
      <c r="B12" s="4" t="inlineStr">
        <is>
          <t xml:space="preserve"> </t>
        </is>
      </c>
      <c r="C12" s="6" t="n">
        <v>183177939</v>
      </c>
      <c r="D12" s="6" t="n">
        <v>349891153</v>
      </c>
    </row>
    <row r="13">
      <c r="A13" s="4" t="inlineStr">
        <is>
          <t>Class A Ordinary Shares [Member]</t>
        </is>
      </c>
      <c r="B13" s="4" t="inlineStr">
        <is>
          <t xml:space="preserve"> </t>
        </is>
      </c>
      <c r="C13" s="4" t="inlineStr">
        <is>
          <t xml:space="preserve"> </t>
        </is>
      </c>
      <c r="D13" s="4" t="inlineStr">
        <is>
          <t xml:space="preserve"> </t>
        </is>
      </c>
    </row>
    <row r="14">
      <c r="A14" s="3" t="inlineStr">
        <is>
          <t>Shares Subject To Mandatory Redemption By Settlement Terms Line Items</t>
        </is>
      </c>
      <c r="B14" s="4" t="inlineStr">
        <is>
          <t xml:space="preserve"> </t>
        </is>
      </c>
      <c r="C14" s="4" t="inlineStr">
        <is>
          <t xml:space="preserve"> </t>
        </is>
      </c>
      <c r="D14" s="4" t="inlineStr">
        <is>
          <t xml:space="preserve"> </t>
        </is>
      </c>
    </row>
    <row r="15">
      <c r="A15" s="4" t="inlineStr">
        <is>
          <t>Gross proceeds</t>
        </is>
      </c>
      <c r="B15" s="4" t="inlineStr">
        <is>
          <t xml:space="preserve"> </t>
        </is>
      </c>
      <c r="C15" s="4" t="inlineStr">
        <is>
          <t xml:space="preserve"> </t>
        </is>
      </c>
      <c r="D15" s="6" t="n">
        <v>345000000</v>
      </c>
    </row>
    <row r="16">
      <c r="A16" s="3" t="inlineStr">
        <is>
          <t>Less:</t>
        </is>
      </c>
      <c r="B16" s="4" t="inlineStr">
        <is>
          <t xml:space="preserve"> </t>
        </is>
      </c>
      <c r="C16" s="4" t="inlineStr">
        <is>
          <t xml:space="preserve"> </t>
        </is>
      </c>
      <c r="D16" s="4" t="inlineStr">
        <is>
          <t xml:space="preserve"> </t>
        </is>
      </c>
    </row>
    <row r="17">
      <c r="A17" s="4" t="inlineStr">
        <is>
          <t>Proceeds allocated to public warrants</t>
        </is>
      </c>
      <c r="B17" s="4" t="inlineStr">
        <is>
          <t xml:space="preserve"> </t>
        </is>
      </c>
      <c r="C17" s="4" t="inlineStr">
        <is>
          <t xml:space="preserve"> </t>
        </is>
      </c>
      <c r="D17" s="5" t="n">
        <v>-14662500</v>
      </c>
    </row>
    <row r="18">
      <c r="A18" s="4" t="inlineStr">
        <is>
          <t>Class A ordinary shares issuance costs (in Shares)</t>
        </is>
      </c>
      <c r="B18" s="4" t="inlineStr">
        <is>
          <t xml:space="preserve"> </t>
        </is>
      </c>
      <c r="C18" s="4" t="inlineStr">
        <is>
          <t xml:space="preserve"> </t>
        </is>
      </c>
      <c r="D18" s="6" t="n">
        <v>-29430786</v>
      </c>
    </row>
    <row r="19">
      <c r="A19" s="4" t="inlineStr">
        <is>
          <t>Redemptions</t>
        </is>
      </c>
      <c r="B19" s="4" t="inlineStr">
        <is>
          <t xml:space="preserve"> </t>
        </is>
      </c>
      <c r="C19" s="6" t="n">
        <v>-180870897</v>
      </c>
      <c r="D19" s="4" t="inlineStr">
        <is>
          <t xml:space="preserve"> </t>
        </is>
      </c>
    </row>
    <row r="20">
      <c r="A20" s="3" t="inlineStr">
        <is>
          <t>Plus:</t>
        </is>
      </c>
      <c r="B20" s="4" t="inlineStr">
        <is>
          <t xml:space="preserve"> </t>
        </is>
      </c>
      <c r="C20" s="4" t="inlineStr">
        <is>
          <t xml:space="preserve"> </t>
        </is>
      </c>
      <c r="D20" s="4" t="inlineStr">
        <is>
          <t xml:space="preserve"> </t>
        </is>
      </c>
    </row>
    <row r="21">
      <c r="A21" s="4" t="inlineStr">
        <is>
          <t>Waiver of deferred underwriting fees</t>
        </is>
      </c>
      <c r="B21" s="4" t="inlineStr">
        <is>
          <t xml:space="preserve"> </t>
        </is>
      </c>
      <c r="C21" s="6" t="n">
        <v>4624725</v>
      </c>
      <c r="D21" s="4" t="inlineStr">
        <is>
          <t xml:space="preserve"> </t>
        </is>
      </c>
    </row>
    <row r="22">
      <c r="A22" s="4" t="inlineStr">
        <is>
          <t>Increase in redemption value of Class A ordinary shares subject to possible redemption</t>
        </is>
      </c>
      <c r="B22" s="5" t="n">
        <v>2270250</v>
      </c>
      <c r="C22" s="6" t="n">
        <v>9532958</v>
      </c>
      <c r="D22" s="5" t="n">
        <v>48984439</v>
      </c>
    </row>
    <row r="23">
      <c r="A23" s="4" t="inlineStr">
        <is>
          <t>Class A ordinary shares subject to possible redemption</t>
        </is>
      </c>
      <c r="B23" s="5" t="n">
        <v>185448189</v>
      </c>
      <c r="C23" s="5" t="n">
        <v>183177939</v>
      </c>
      <c r="D23" s="5" t="n">
        <v>34989115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ARO") (Details) - Schedule of Reconciliation of The Ending Aggregate Carrying Amount Of The AROs - One Energy Enterprises Inc [Member] - USD ($)</t>
        </is>
      </c>
      <c r="B1" s="2" t="inlineStr">
        <is>
          <t>12 Months Ended</t>
        </is>
      </c>
    </row>
    <row r="2">
      <c r="B2" s="2" t="inlineStr">
        <is>
          <t>Dec. 31, 2023</t>
        </is>
      </c>
      <c r="C2" s="2" t="inlineStr">
        <is>
          <t>Dec. 31, 2022</t>
        </is>
      </c>
    </row>
    <row r="3">
      <c r="A3" s="4" t="inlineStr">
        <is>
          <t>ARO liability as of January 1</t>
        </is>
      </c>
      <c r="B3" s="5" t="n">
        <v>619803</v>
      </c>
      <c r="C3" s="5" t="n">
        <v>598105</v>
      </c>
    </row>
    <row r="4">
      <c r="A4" s="4" t="inlineStr">
        <is>
          <t>Liabilities incurred</t>
        </is>
      </c>
      <c r="B4" s="6" t="n">
        <v>135153</v>
      </c>
      <c r="C4" s="6" t="n">
        <v>0</v>
      </c>
    </row>
    <row r="5">
      <c r="A5" s="4" t="inlineStr">
        <is>
          <t>Accretion expense</t>
        </is>
      </c>
      <c r="B5" s="6" t="n">
        <v>22618</v>
      </c>
      <c r="C5" s="6" t="n">
        <v>21698</v>
      </c>
    </row>
    <row r="6">
      <c r="A6" s="4" t="inlineStr">
        <is>
          <t>ARO liability as of December 31</t>
        </is>
      </c>
      <c r="B6" s="5" t="n">
        <v>777574</v>
      </c>
      <c r="C6" s="5" t="n">
        <v>6198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hareholders' Deficit (Details) - USD ($)</t>
        </is>
      </c>
      <c r="G1" s="2" t="inlineStr">
        <is>
          <t>1 Months Ended</t>
        </is>
      </c>
      <c r="I1" s="2" t="inlineStr">
        <is>
          <t>3 Months Ended</t>
        </is>
      </c>
      <c r="K1" s="2" t="inlineStr">
        <is>
          <t>12 Months Ended</t>
        </is>
      </c>
    </row>
    <row r="2">
      <c r="B2" s="2" t="inlineStr">
        <is>
          <t>Feb. 15, 2024</t>
        </is>
      </c>
      <c r="C2" s="2" t="inlineStr">
        <is>
          <t>Jan. 31, 2024</t>
        </is>
      </c>
      <c r="D2" s="2" t="inlineStr">
        <is>
          <t>Apr. 10, 2023</t>
        </is>
      </c>
      <c r="E2" s="2" t="inlineStr">
        <is>
          <t>Jul. 27, 2021</t>
        </is>
      </c>
      <c r="F2" s="2" t="inlineStr">
        <is>
          <t>Feb. 18, 2021</t>
        </is>
      </c>
      <c r="G2" s="2" t="inlineStr">
        <is>
          <t>Apr. 30, 2023</t>
        </is>
      </c>
      <c r="H2" s="2" t="inlineStr">
        <is>
          <t>Feb. 28, 2021</t>
        </is>
      </c>
      <c r="I2" s="2" t="inlineStr">
        <is>
          <t>Mar. 31, 2024</t>
        </is>
      </c>
      <c r="J2" s="2" t="inlineStr">
        <is>
          <t>Mar. 31, 2023</t>
        </is>
      </c>
      <c r="K2" s="2" t="inlineStr">
        <is>
          <t>Dec. 31, 2023</t>
        </is>
      </c>
      <c r="L2" s="2" t="inlineStr">
        <is>
          <t>Dec. 31, 2022</t>
        </is>
      </c>
      <c r="M2" s="2" t="inlineStr">
        <is>
          <t>Oct. 23, 2023</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4" t="inlineStr">
        <is>
          <t xml:space="preserve"> </t>
        </is>
      </c>
      <c r="K4" s="4" t="inlineStr">
        <is>
          <t xml:space="preserve"> </t>
        </is>
      </c>
      <c r="L4" s="4" t="inlineStr">
        <is>
          <t xml:space="preserve"> </t>
        </is>
      </c>
      <c r="M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v>
      </c>
      <c r="L5" s="4" t="inlineStr">
        <is>
          <t xml:space="preserve"> </t>
        </is>
      </c>
      <c r="M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625000</v>
      </c>
      <c r="L6" s="4" t="inlineStr">
        <is>
          <t xml:space="preserve"> </t>
        </is>
      </c>
      <c r="M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c r="J7" s="4" t="inlineStr">
        <is>
          <t xml:space="preserve"> </t>
        </is>
      </c>
      <c r="K7" s="5" t="n">
        <v>500000</v>
      </c>
      <c r="L7" s="4" t="inlineStr">
        <is>
          <t xml:space="preserve"> </t>
        </is>
      </c>
      <c r="M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v>
      </c>
      <c r="J8" s="4" t="inlineStr">
        <is>
          <t xml:space="preserve"> </t>
        </is>
      </c>
      <c r="K8" s="6" t="n">
        <v>1000000</v>
      </c>
      <c r="L8" s="6" t="n">
        <v>1000000</v>
      </c>
      <c r="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0</v>
      </c>
      <c r="L9" s="6" t="n">
        <v>0</v>
      </c>
      <c r="M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6" t="n">
        <v>0</v>
      </c>
      <c r="L10" s="6" t="n">
        <v>0</v>
      </c>
      <c r="M10" s="4" t="inlineStr">
        <is>
          <t xml:space="preserve"> </t>
        </is>
      </c>
    </row>
    <row r="11">
      <c r="A11" s="4" t="inlineStr">
        <is>
          <t>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01</v>
      </c>
      <c r="J11" s="4" t="inlineStr">
        <is>
          <t xml:space="preserve"> </t>
        </is>
      </c>
      <c r="K11" s="7" t="n">
        <v>0.0001</v>
      </c>
      <c r="L11" s="7" t="n">
        <v>0.0001</v>
      </c>
      <c r="M11" s="4" t="inlineStr">
        <is>
          <t xml:space="preserve"> </t>
        </is>
      </c>
    </row>
    <row r="12">
      <c r="A12" s="4" t="inlineStr">
        <is>
          <t>Converted basi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2</v>
      </c>
      <c r="J12" s="4" t="inlineStr">
        <is>
          <t xml:space="preserve"> </t>
        </is>
      </c>
      <c r="K12" s="9" t="n">
        <v>0.2</v>
      </c>
      <c r="L12" s="4" t="inlineStr">
        <is>
          <t xml:space="preserve"> </t>
        </is>
      </c>
      <c r="M12" s="4" t="inlineStr">
        <is>
          <t xml:space="preserve"> </t>
        </is>
      </c>
    </row>
    <row r="13">
      <c r="A13" s="4" t="inlineStr">
        <is>
          <t>Second Extension Meet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mporary equity stock shares subject to redemp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4889</v>
      </c>
      <c r="J15" s="4" t="inlineStr">
        <is>
          <t xml:space="preserve"> </t>
        </is>
      </c>
      <c r="K15" s="4" t="inlineStr">
        <is>
          <t xml:space="preserve"> </t>
        </is>
      </c>
      <c r="L15" s="4" t="inlineStr">
        <is>
          <t xml:space="preserve"> </t>
        </is>
      </c>
      <c r="M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000</v>
      </c>
      <c r="J18" s="4" t="inlineStr">
        <is>
          <t xml:space="preserve"> </t>
        </is>
      </c>
      <c r="K18" s="6" t="n">
        <v>200000000</v>
      </c>
      <c r="L18" s="6" t="n">
        <v>200000000</v>
      </c>
      <c r="M18" s="4" t="inlineStr">
        <is>
          <t xml:space="preserve"> </t>
        </is>
      </c>
    </row>
    <row r="19">
      <c r="A19" s="4" t="inlineStr">
        <is>
          <t>Ordinary shares,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01</v>
      </c>
      <c r="J19" s="4" t="inlineStr">
        <is>
          <t xml:space="preserve"> </t>
        </is>
      </c>
      <c r="K19" s="7" t="n">
        <v>0.0001</v>
      </c>
      <c r="L19" s="7" t="n">
        <v>0.0001</v>
      </c>
      <c r="M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6" t="n">
        <v>0</v>
      </c>
      <c r="L20" s="6" t="n">
        <v>0</v>
      </c>
      <c r="M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6" t="n">
        <v>0</v>
      </c>
      <c r="L21" s="6" t="n">
        <v>0</v>
      </c>
      <c r="M21" s="4" t="inlineStr">
        <is>
          <t xml:space="preserve"> </t>
        </is>
      </c>
    </row>
    <row r="22">
      <c r="A22" s="4" t="inlineStr">
        <is>
          <t>Sale of stock issu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01</v>
      </c>
      <c r="J22" s="4" t="inlineStr">
        <is>
          <t xml:space="preserve"> </t>
        </is>
      </c>
      <c r="K22" s="7" t="n">
        <v>0.0001</v>
      </c>
      <c r="L22" s="4" t="inlineStr">
        <is>
          <t xml:space="preserve"> </t>
        </is>
      </c>
      <c r="M22" s="4" t="inlineStr">
        <is>
          <t xml:space="preserve"> </t>
        </is>
      </c>
    </row>
    <row r="23">
      <c r="A23" s="4" t="inlineStr">
        <is>
          <t>Ordinary shares subject to possible redemption,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264702</v>
      </c>
      <c r="J23" s="4" t="inlineStr">
        <is>
          <t xml:space="preserve"> </t>
        </is>
      </c>
      <c r="K23" s="6" t="n">
        <v>17264702</v>
      </c>
      <c r="L23" s="6" t="n">
        <v>34500000</v>
      </c>
      <c r="M23" s="4" t="inlineStr">
        <is>
          <t xml:space="preserve"> </t>
        </is>
      </c>
    </row>
    <row r="24">
      <c r="A24" s="4" t="inlineStr">
        <is>
          <t>Ordinary shares subject to possible redempti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264702</v>
      </c>
      <c r="J24" s="4" t="inlineStr">
        <is>
          <t xml:space="preserve"> </t>
        </is>
      </c>
      <c r="K24" s="6" t="n">
        <v>17264702</v>
      </c>
      <c r="L24" s="6" t="n">
        <v>34500000</v>
      </c>
      <c r="M24" s="4" t="inlineStr">
        <is>
          <t xml:space="preserve"> </t>
        </is>
      </c>
    </row>
    <row r="25">
      <c r="A25" s="4" t="inlineStr">
        <is>
          <t>Issued and outstanding ordinary shares</t>
        </is>
      </c>
      <c r="B25" s="4" t="inlineStr">
        <is>
          <t xml:space="preserve"> </t>
        </is>
      </c>
      <c r="C25" s="4" t="inlineStr">
        <is>
          <t xml:space="preserve"> </t>
        </is>
      </c>
      <c r="D25" s="4" t="inlineStr">
        <is>
          <t xml:space="preserve"> </t>
        </is>
      </c>
      <c r="E25" s="4" t="inlineStr">
        <is>
          <t xml:space="preserve"> </t>
        </is>
      </c>
      <c r="F25" s="9"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mporary equity stock shares subject to redemp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235298</v>
      </c>
      <c r="J26" s="4" t="inlineStr">
        <is>
          <t xml:space="preserve"> </t>
        </is>
      </c>
      <c r="K26" s="6" t="n">
        <v>17235298</v>
      </c>
      <c r="L26" s="6" t="n">
        <v>17235298</v>
      </c>
      <c r="M26" s="4" t="inlineStr">
        <is>
          <t xml:space="preserve"> </t>
        </is>
      </c>
    </row>
    <row r="27">
      <c r="A27" s="4" t="inlineStr">
        <is>
          <t>Class A Ordinary Shares [Member] | Second Extension Mee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mporary equity stock shares subject to redempti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44889</v>
      </c>
      <c r="J29" s="4" t="inlineStr">
        <is>
          <t xml:space="preserve"> </t>
        </is>
      </c>
      <c r="K29" s="6" t="n">
        <v>1744889</v>
      </c>
      <c r="L29" s="4" t="inlineStr">
        <is>
          <t xml:space="preserve"> </t>
        </is>
      </c>
      <c r="M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0000</v>
      </c>
      <c r="J32" s="4" t="inlineStr">
        <is>
          <t xml:space="preserve"> </t>
        </is>
      </c>
      <c r="K32" s="6" t="n">
        <v>20000000</v>
      </c>
      <c r="L32" s="6" t="n">
        <v>20000000</v>
      </c>
      <c r="M32" s="4" t="inlineStr">
        <is>
          <t xml:space="preserve"> </t>
        </is>
      </c>
    </row>
    <row r="33">
      <c r="A33" s="4" t="inlineStr">
        <is>
          <t>Ordinary shares,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01</v>
      </c>
      <c r="J33" s="4" t="inlineStr">
        <is>
          <t xml:space="preserve"> </t>
        </is>
      </c>
      <c r="K33" s="7" t="n">
        <v>0.0001</v>
      </c>
      <c r="L33" s="7" t="n">
        <v>0.0001</v>
      </c>
      <c r="M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625000</v>
      </c>
      <c r="J34" s="4" t="inlineStr">
        <is>
          <t xml:space="preserve"> </t>
        </is>
      </c>
      <c r="K34" s="6" t="n">
        <v>8625000</v>
      </c>
      <c r="L34" s="6" t="n">
        <v>8625000</v>
      </c>
      <c r="M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625000</v>
      </c>
      <c r="J35" s="4" t="inlineStr">
        <is>
          <t xml:space="preserve"> </t>
        </is>
      </c>
      <c r="K35" s="6" t="n">
        <v>8625000</v>
      </c>
      <c r="L35" s="6" t="n">
        <v>8625000</v>
      </c>
      <c r="M35" s="4" t="inlineStr">
        <is>
          <t xml:space="preserve"> </t>
        </is>
      </c>
    </row>
    <row r="36">
      <c r="A36" s="4" t="inlineStr">
        <is>
          <t>Ordinary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1875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change payment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0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capitalization</t>
        </is>
      </c>
      <c r="B39" s="4" t="inlineStr">
        <is>
          <t xml:space="preserve"> </t>
        </is>
      </c>
      <c r="C39" s="4" t="inlineStr">
        <is>
          <t xml:space="preserve"> </t>
        </is>
      </c>
      <c r="D39" s="4" t="inlineStr">
        <is>
          <t xml:space="preserve"> </t>
        </is>
      </c>
      <c r="E39" s="4" t="inlineStr">
        <is>
          <t xml:space="preserve"> </t>
        </is>
      </c>
      <c r="F39" s="6" t="n">
        <v>1437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of founder shares</t>
        </is>
      </c>
      <c r="B40" s="4" t="inlineStr">
        <is>
          <t xml:space="preserve"> </t>
        </is>
      </c>
      <c r="C40" s="4" t="inlineStr">
        <is>
          <t xml:space="preserve"> </t>
        </is>
      </c>
      <c r="D40" s="4" t="inlineStr">
        <is>
          <t xml:space="preserve"> </t>
        </is>
      </c>
      <c r="E40" s="4" t="inlineStr">
        <is>
          <t xml:space="preserve"> </t>
        </is>
      </c>
      <c r="F40" s="6" t="n">
        <v>86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of shares</t>
        </is>
      </c>
      <c r="B41" s="4" t="inlineStr">
        <is>
          <t xml:space="preserve"> </t>
        </is>
      </c>
      <c r="C41" s="4" t="inlineStr">
        <is>
          <t xml:space="preserve"> </t>
        </is>
      </c>
      <c r="D41" s="4" t="inlineStr">
        <is>
          <t xml:space="preserve"> </t>
        </is>
      </c>
      <c r="E41" s="4" t="inlineStr">
        <is>
          <t xml:space="preserve"> </t>
        </is>
      </c>
      <c r="F41" s="6" t="n">
        <v>862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of shares were subject to forfeiture</t>
        </is>
      </c>
      <c r="B42" s="4" t="inlineStr">
        <is>
          <t xml:space="preserve"> </t>
        </is>
      </c>
      <c r="C42" s="4" t="inlineStr">
        <is>
          <t xml:space="preserve"> </t>
        </is>
      </c>
      <c r="D42" s="4" t="inlineStr">
        <is>
          <t xml:space="preserve"> </t>
        </is>
      </c>
      <c r="E42" s="4" t="inlineStr">
        <is>
          <t xml:space="preserve"> </t>
        </is>
      </c>
      <c r="F42" s="6" t="n">
        <v>11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ed and outstanding ordinary shares</t>
        </is>
      </c>
      <c r="B43" s="4" t="inlineStr">
        <is>
          <t xml:space="preserve"> </t>
        </is>
      </c>
      <c r="C43" s="4" t="inlineStr">
        <is>
          <t xml:space="preserve"> </t>
        </is>
      </c>
      <c r="D43" s="4" t="inlineStr">
        <is>
          <t xml:space="preserve"> </t>
        </is>
      </c>
      <c r="E43" s="4" t="inlineStr">
        <is>
          <t xml:space="preserve"> </t>
        </is>
      </c>
      <c r="F43" s="9" t="n">
        <v>0.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 longer subject to possible forfeiture</t>
        </is>
      </c>
      <c r="B44" s="4" t="inlineStr">
        <is>
          <t xml:space="preserve"> </t>
        </is>
      </c>
      <c r="C44" s="4" t="inlineStr">
        <is>
          <t xml:space="preserve"> </t>
        </is>
      </c>
      <c r="D44" s="4" t="inlineStr">
        <is>
          <t xml:space="preserve"> </t>
        </is>
      </c>
      <c r="E44" s="6" t="n">
        <v>11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ne Energy Enterpris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rdinary shares,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31800</v>
      </c>
      <c r="M47" s="4" t="inlineStr">
        <is>
          <t xml:space="preserve"> </t>
        </is>
      </c>
    </row>
    <row r="48">
      <c r="A48" s="4" t="inlineStr">
        <is>
          <t>Distributions,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3096</v>
      </c>
      <c r="J48" s="5" t="n">
        <v>48820</v>
      </c>
      <c r="K48" s="5" t="n">
        <v>153315</v>
      </c>
      <c r="L48" s="5" t="n">
        <v>179442</v>
      </c>
      <c r="M48" s="4" t="inlineStr">
        <is>
          <t xml:space="preserve"> </t>
        </is>
      </c>
    </row>
    <row r="49">
      <c r="A49" s="4" t="inlineStr">
        <is>
          <t>Dividends,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0</v>
      </c>
      <c r="K49" s="6" t="n">
        <v>0</v>
      </c>
      <c r="L49" s="6" t="n">
        <v>0</v>
      </c>
      <c r="M49" s="4" t="inlineStr">
        <is>
          <t xml:space="preserve"> </t>
        </is>
      </c>
    </row>
    <row r="50">
      <c r="A50" s="4" t="inlineStr">
        <is>
          <t>Conversion of stock, amount conve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0000000</v>
      </c>
      <c r="J50" s="4" t="inlineStr">
        <is>
          <t xml:space="preserve"> </t>
        </is>
      </c>
      <c r="K50" s="5" t="n">
        <v>100000000</v>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5" t="n">
        <v>1000000</v>
      </c>
      <c r="E51" s="4" t="inlineStr">
        <is>
          <t xml:space="preserve"> </t>
        </is>
      </c>
      <c r="F51" s="4" t="inlineStr">
        <is>
          <t xml:space="preserve"> </t>
        </is>
      </c>
      <c r="G51" s="5" t="n">
        <v>1000000</v>
      </c>
      <c r="H51" s="4" t="inlineStr">
        <is>
          <t xml:space="preserve"> </t>
        </is>
      </c>
      <c r="I51" s="6" t="n">
        <v>2000000</v>
      </c>
      <c r="J51" s="4" t="inlineStr">
        <is>
          <t xml:space="preserve"> </t>
        </is>
      </c>
      <c r="K51" s="4" t="inlineStr">
        <is>
          <t xml:space="preserve"> </t>
        </is>
      </c>
      <c r="L51" s="5" t="n">
        <v>491235</v>
      </c>
      <c r="M51" s="4" t="inlineStr">
        <is>
          <t xml:space="preserve"> </t>
        </is>
      </c>
    </row>
    <row r="52">
      <c r="A52" s="4" t="inlineStr">
        <is>
          <t>Debt conversion converted instrument shares issued</t>
        </is>
      </c>
      <c r="B52" s="4" t="inlineStr">
        <is>
          <t xml:space="preserve"> </t>
        </is>
      </c>
      <c r="C52" s="4" t="inlineStr">
        <is>
          <t xml:space="preserve"> </t>
        </is>
      </c>
      <c r="D52" s="6" t="n">
        <v>3352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ale of stock issue price per share</t>
        </is>
      </c>
      <c r="B53" s="8" t="n">
        <v>447.41</v>
      </c>
      <c r="C53" s="8" t="n">
        <v>447.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447.41</v>
      </c>
      <c r="L53" s="4" t="inlineStr">
        <is>
          <t xml:space="preserve"> </t>
        </is>
      </c>
      <c r="M53" s="4" t="inlineStr">
        <is>
          <t xml:space="preserve"> </t>
        </is>
      </c>
    </row>
    <row r="54">
      <c r="A54" s="4" t="inlineStr">
        <is>
          <t>Sale of stock, consideration received on transaction</t>
        </is>
      </c>
      <c r="B54" s="5" t="n">
        <v>1000000</v>
      </c>
      <c r="C54" s="5" t="n">
        <v>1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0000</v>
      </c>
      <c r="L54" s="4" t="inlineStr">
        <is>
          <t xml:space="preserve"> </t>
        </is>
      </c>
      <c r="M54" s="4" t="inlineStr">
        <is>
          <t xml:space="preserve"> </t>
        </is>
      </c>
    </row>
    <row r="55">
      <c r="A55" s="4" t="inlineStr">
        <is>
          <t>Dividends,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14793</v>
      </c>
      <c r="J55" s="4" t="inlineStr">
        <is>
          <t xml:space="preserve"> </t>
        </is>
      </c>
      <c r="K55" s="6" t="n">
        <v>985915</v>
      </c>
      <c r="L55" s="4" t="inlineStr">
        <is>
          <t xml:space="preserve"> </t>
        </is>
      </c>
      <c r="M55" s="4" t="inlineStr">
        <is>
          <t xml:space="preserve"> </t>
        </is>
      </c>
    </row>
    <row r="56">
      <c r="A56" s="4" t="inlineStr">
        <is>
          <t>Dividends, preferred stock, paid-in-ki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2094</v>
      </c>
      <c r="J56" s="6" t="n">
        <v>0</v>
      </c>
      <c r="K56" s="5" t="n">
        <v>176545</v>
      </c>
      <c r="L56" s="4" t="inlineStr">
        <is>
          <t xml:space="preserve"> </t>
        </is>
      </c>
      <c r="M56" s="4" t="inlineStr">
        <is>
          <t xml:space="preserve"> </t>
        </is>
      </c>
    </row>
    <row r="57">
      <c r="A57" s="4" t="inlineStr">
        <is>
          <t>One Energy Enterprises Inc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rdinary shares,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02353</v>
      </c>
      <c r="J59" s="4" t="inlineStr">
        <is>
          <t xml:space="preserve"> </t>
        </is>
      </c>
      <c r="K59" s="6" t="n">
        <v>702353</v>
      </c>
      <c r="L59" s="4" t="inlineStr">
        <is>
          <t xml:space="preserve"> </t>
        </is>
      </c>
      <c r="M59" s="6" t="n">
        <v>702353</v>
      </c>
    </row>
    <row r="60">
      <c r="A60" s="4" t="inlineStr">
        <is>
          <t>One Energy Enterprises Inc [Member]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8228</v>
      </c>
      <c r="J62" s="4" t="inlineStr">
        <is>
          <t xml:space="preserve"> </t>
        </is>
      </c>
      <c r="K62" s="6" t="n">
        <v>78228</v>
      </c>
      <c r="L62" s="4" t="inlineStr">
        <is>
          <t xml:space="preserve"> </t>
        </is>
      </c>
      <c r="M62" s="6" t="n">
        <v>78228</v>
      </c>
    </row>
    <row r="63">
      <c r="A63" s="4" t="inlineStr">
        <is>
          <t>One Energy Enterprises Inc [Member] | Class A Ordinary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holders' Defici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rdinary shares,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51653</v>
      </c>
      <c r="J65" s="4" t="inlineStr">
        <is>
          <t xml:space="preserve"> </t>
        </is>
      </c>
      <c r="K65" s="6" t="n">
        <v>551653</v>
      </c>
      <c r="L65" s="6" t="n">
        <v>551653</v>
      </c>
      <c r="M65" s="4" t="inlineStr">
        <is>
          <t xml:space="preserve"> </t>
        </is>
      </c>
    </row>
    <row r="66">
      <c r="A66" s="4" t="inlineStr">
        <is>
          <t>Ordinary shares, par value (in Dollars per share)</t>
        </is>
      </c>
      <c r="B66" s="4" t="inlineStr">
        <is>
          <t xml:space="preserve"> </t>
        </is>
      </c>
      <c r="C66" s="4" t="inlineStr">
        <is>
          <t xml:space="preserve"> </t>
        </is>
      </c>
      <c r="D66" s="8" t="n">
        <v>447.41</v>
      </c>
      <c r="E66" s="4" t="inlineStr">
        <is>
          <t xml:space="preserve"> </t>
        </is>
      </c>
      <c r="F66" s="4" t="inlineStr">
        <is>
          <t xml:space="preserve"> </t>
        </is>
      </c>
      <c r="G66" s="4" t="inlineStr">
        <is>
          <t xml:space="preserve"> </t>
        </is>
      </c>
      <c r="H66" s="4" t="inlineStr">
        <is>
          <t xml:space="preserve"> </t>
        </is>
      </c>
      <c r="I66" s="7" t="n">
        <v>0.0001</v>
      </c>
      <c r="J66" s="4" t="inlineStr">
        <is>
          <t xml:space="preserve"> </t>
        </is>
      </c>
      <c r="K66" s="7" t="n">
        <v>0.0001</v>
      </c>
      <c r="L66" s="7" t="n">
        <v>0.0001</v>
      </c>
      <c r="M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55187</v>
      </c>
      <c r="J67" s="4" t="inlineStr">
        <is>
          <t xml:space="preserve"> </t>
        </is>
      </c>
      <c r="K67" s="6" t="n">
        <v>255187</v>
      </c>
      <c r="L67" s="6" t="n">
        <v>211400</v>
      </c>
      <c r="M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5187</v>
      </c>
      <c r="J68" s="4" t="inlineStr">
        <is>
          <t xml:space="preserve"> </t>
        </is>
      </c>
      <c r="K68" s="6" t="n">
        <v>255187</v>
      </c>
      <c r="L68" s="6" t="n">
        <v>211400</v>
      </c>
      <c r="M68" s="4" t="inlineStr">
        <is>
          <t xml:space="preserve"> </t>
        </is>
      </c>
    </row>
    <row r="69">
      <c r="A69" s="4" t="inlineStr">
        <is>
          <t>Debt conversion converted instrument shares issued</t>
        </is>
      </c>
      <c r="B69" s="4" t="inlineStr">
        <is>
          <t xml:space="preserve"> </t>
        </is>
      </c>
      <c r="C69" s="4" t="inlineStr">
        <is>
          <t xml:space="preserve"> </t>
        </is>
      </c>
      <c r="D69" s="6" t="n">
        <v>596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6" t="n">
        <v>33526</v>
      </c>
      <c r="M69" s="4" t="inlineStr">
        <is>
          <t xml:space="preserve"> </t>
        </is>
      </c>
    </row>
    <row r="70">
      <c r="A70" s="4" t="inlineStr">
        <is>
          <t>Dividends, preferred stock, paid-in-ki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468</v>
      </c>
      <c r="J70" s="6" t="n">
        <v>0</v>
      </c>
      <c r="K70" s="5" t="n">
        <v>1468</v>
      </c>
      <c r="L70" s="5" t="n">
        <v>0</v>
      </c>
      <c r="M70" s="4" t="inlineStr">
        <is>
          <t xml:space="preserve"> </t>
        </is>
      </c>
    </row>
    <row r="71">
      <c r="A71" s="4" t="inlineStr">
        <is>
          <t>One Energy Enterprises Inc [Member] | 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holders'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rdinary shares,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50700</v>
      </c>
      <c r="J73" s="4" t="inlineStr">
        <is>
          <t xml:space="preserve"> </t>
        </is>
      </c>
      <c r="K73" s="6" t="n">
        <v>150700</v>
      </c>
      <c r="L73" s="6" t="n">
        <v>150700</v>
      </c>
      <c r="M73" s="4" t="inlineStr">
        <is>
          <t xml:space="preserve"> </t>
        </is>
      </c>
    </row>
    <row r="74">
      <c r="A74" s="4" t="inlineStr">
        <is>
          <t>Ordinary shares,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0001</v>
      </c>
      <c r="J74" s="4" t="inlineStr">
        <is>
          <t xml:space="preserve"> </t>
        </is>
      </c>
      <c r="K74" s="7" t="n">
        <v>0.0001</v>
      </c>
      <c r="L74" s="7" t="n">
        <v>0.0001</v>
      </c>
      <c r="M74" s="4" t="inlineStr">
        <is>
          <t xml:space="preserve"> </t>
        </is>
      </c>
    </row>
    <row r="75">
      <c r="A75" s="4" t="inlineStr">
        <is>
          <t>Common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50700</v>
      </c>
      <c r="J75" s="4" t="inlineStr">
        <is>
          <t xml:space="preserve"> </t>
        </is>
      </c>
      <c r="K75" s="6" t="n">
        <v>150700</v>
      </c>
      <c r="L75" s="6" t="n">
        <v>150700</v>
      </c>
      <c r="M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50700</v>
      </c>
      <c r="J76" s="4" t="inlineStr">
        <is>
          <t xml:space="preserve"> </t>
        </is>
      </c>
      <c r="K76" s="6" t="n">
        <v>150700</v>
      </c>
      <c r="L76" s="6" t="n">
        <v>150700</v>
      </c>
      <c r="M76" s="4" t="inlineStr">
        <is>
          <t xml:space="preserve"> </t>
        </is>
      </c>
    </row>
    <row r="77">
      <c r="A77" s="4" t="inlineStr">
        <is>
          <t>Debt conversion converted instrument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6" t="n">
        <v>0</v>
      </c>
      <c r="M77" s="4" t="inlineStr">
        <is>
          <t xml:space="preserve"> </t>
        </is>
      </c>
    </row>
    <row r="78">
      <c r="A78" s="4" t="inlineStr">
        <is>
          <t>Dividends, preferred stock, paid-in-ki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c r="J78" s="6" t="n">
        <v>0</v>
      </c>
      <c r="K78" s="5" t="n">
        <v>0</v>
      </c>
      <c r="L78" s="5" t="n">
        <v>0</v>
      </c>
      <c r="M78" s="4" t="inlineStr">
        <is>
          <t xml:space="preserve"> </t>
        </is>
      </c>
    </row>
    <row r="79">
      <c r="A79" s="4" t="inlineStr">
        <is>
          <t>One Energy Enterprises Inc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holders'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rdinary shares,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8" t="n">
        <v>447.4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conversion converted instrument shares issued</t>
        </is>
      </c>
      <c r="B82" s="4" t="inlineStr">
        <is>
          <t xml:space="preserve"> </t>
        </is>
      </c>
      <c r="C82" s="4" t="inlineStr">
        <is>
          <t xml:space="preserve"> </t>
        </is>
      </c>
      <c r="D82" s="6" t="n">
        <v>2235</v>
      </c>
      <c r="E82" s="4" t="inlineStr">
        <is>
          <t xml:space="preserve"> </t>
        </is>
      </c>
      <c r="F82" s="4" t="inlineStr">
        <is>
          <t xml:space="preserve"> </t>
        </is>
      </c>
      <c r="G82" s="6" t="n">
        <v>223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ale of stock, number of shares issued in transaction</t>
        </is>
      </c>
      <c r="B83" s="6" t="n">
        <v>2233</v>
      </c>
      <c r="C83" s="6" t="n">
        <v>268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4700</v>
      </c>
      <c r="L83" s="4" t="inlineStr">
        <is>
          <t xml:space="preserve"> </t>
        </is>
      </c>
      <c r="M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78228</v>
      </c>
      <c r="J84" s="4" t="inlineStr">
        <is>
          <t xml:space="preserve"> </t>
        </is>
      </c>
      <c r="K84" s="6" t="n">
        <v>78228</v>
      </c>
      <c r="L84" s="4" t="inlineStr">
        <is>
          <t xml:space="preserve"> </t>
        </is>
      </c>
      <c r="M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1850</v>
      </c>
      <c r="J85" s="4" t="inlineStr">
        <is>
          <t xml:space="preserve"> </t>
        </is>
      </c>
      <c r="K85" s="6" t="n">
        <v>46935</v>
      </c>
      <c r="L85" s="4" t="inlineStr">
        <is>
          <t xml:space="preserve"> </t>
        </is>
      </c>
      <c r="M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1850</v>
      </c>
      <c r="J86" s="4" t="inlineStr">
        <is>
          <t xml:space="preserve"> </t>
        </is>
      </c>
      <c r="K86" s="6" t="n">
        <v>46935</v>
      </c>
      <c r="L86" s="4" t="inlineStr">
        <is>
          <t xml:space="preserve"> </t>
        </is>
      </c>
      <c r="M86" s="4" t="inlineStr">
        <is>
          <t xml:space="preserve"> </t>
        </is>
      </c>
    </row>
    <row r="87">
      <c r="A87" s="4" t="inlineStr">
        <is>
          <t>Preferred stock, par value (in Dollars per share)</t>
        </is>
      </c>
      <c r="B87" s="4" t="inlineStr">
        <is>
          <t xml:space="preserve"> </t>
        </is>
      </c>
      <c r="C87" s="4" t="inlineStr">
        <is>
          <t xml:space="preserve"> </t>
        </is>
      </c>
      <c r="D87" s="8" t="n">
        <v>447.41</v>
      </c>
      <c r="E87" s="4" t="inlineStr">
        <is>
          <t xml:space="preserve"> </t>
        </is>
      </c>
      <c r="F87" s="4" t="inlineStr">
        <is>
          <t xml:space="preserve"> </t>
        </is>
      </c>
      <c r="G87" s="4" t="inlineStr">
        <is>
          <t xml:space="preserve"> </t>
        </is>
      </c>
      <c r="H87" s="4" t="inlineStr">
        <is>
          <t xml:space="preserve"> </t>
        </is>
      </c>
      <c r="I87" s="7" t="n">
        <v>0.0001</v>
      </c>
      <c r="J87" s="4" t="inlineStr">
        <is>
          <t xml:space="preserve"> </t>
        </is>
      </c>
      <c r="K87" s="7" t="n">
        <v>0.0001</v>
      </c>
      <c r="L87" s="4" t="inlineStr">
        <is>
          <t xml:space="preserve"> </t>
        </is>
      </c>
      <c r="M87" s="4" t="inlineStr">
        <is>
          <t xml:space="preserve"> </t>
        </is>
      </c>
    </row>
    <row r="88">
      <c r="A88" s="4" t="inlineStr">
        <is>
          <t>Dividends,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71598</v>
      </c>
      <c r="J88" s="6" t="n">
        <v>0</v>
      </c>
      <c r="K88" s="5" t="n">
        <v>328638</v>
      </c>
      <c r="L88" s="4" t="inlineStr">
        <is>
          <t xml:space="preserve"> </t>
        </is>
      </c>
      <c r="M88" s="4" t="inlineStr">
        <is>
          <t xml:space="preserve"> </t>
        </is>
      </c>
    </row>
    <row r="89">
      <c r="A89" s="4" t="inlineStr">
        <is>
          <t>One Energy Enterprises Inc [Member] | Series A Preferred Stock [member] | Dividend Pai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holders'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ividends,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43195</v>
      </c>
      <c r="J91" s="5" t="n">
        <v>0</v>
      </c>
      <c r="K91" s="5" t="n">
        <v>657277</v>
      </c>
      <c r="L91" s="4" t="inlineStr">
        <is>
          <t xml:space="preserve"> </t>
        </is>
      </c>
      <c r="M91" s="4" t="inlineStr">
        <is>
          <t xml:space="preserve"> </t>
        </is>
      </c>
    </row>
    <row r="92">
      <c r="A92" s="4" t="inlineStr">
        <is>
          <t>One Energy Enterprises Inc [Member] | Class A Redeema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holders' Defici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emporary equity liquidation preference per share as a multiple of issu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3" t="n">
        <v>0.0125</v>
      </c>
      <c r="J94" s="4" t="inlineStr">
        <is>
          <t xml:space="preserve"> </t>
        </is>
      </c>
      <c r="K94" s="13" t="n">
        <v>0.0125</v>
      </c>
      <c r="L94" s="4" t="inlineStr">
        <is>
          <t xml:space="preserve"> </t>
        </is>
      </c>
      <c r="M94" s="4" t="inlineStr">
        <is>
          <t xml:space="preserve"> </t>
        </is>
      </c>
    </row>
  </sheetData>
  <mergeCells count="4">
    <mergeCell ref="A1:A2"/>
    <mergeCell ref="G1:H1"/>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hareholders' Deficit (Details) - Schedule of  basic and diluted earnings (loss) per share - USD ($)</t>
        </is>
      </c>
      <c r="C1" s="2" t="inlineStr">
        <is>
          <t>3 Months Ended</t>
        </is>
      </c>
      <c r="E1" s="2" t="inlineStr">
        <is>
          <t>12 Months Ended</t>
        </is>
      </c>
    </row>
    <row r="2">
      <c r="B2" s="2" t="inlineStr">
        <is>
          <t>Apr. 10, 2023</t>
        </is>
      </c>
      <c r="C2" s="2" t="inlineStr">
        <is>
          <t>Mar. 31, 2024</t>
        </is>
      </c>
      <c r="D2" s="2" t="inlineStr">
        <is>
          <t>Mar. 31, 2023</t>
        </is>
      </c>
      <c r="E2" s="2" t="inlineStr">
        <is>
          <t>Dec. 31, 2023</t>
        </is>
      </c>
      <c r="F2" s="2" t="inlineStr">
        <is>
          <t>Dec. 31, 2022</t>
        </is>
      </c>
    </row>
    <row r="3">
      <c r="A3" s="3" t="inlineStr">
        <is>
          <t>Common stock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Preferred Stock</t>
        </is>
      </c>
      <c r="B4" s="4" t="inlineStr">
        <is>
          <t xml:space="preserve"> </t>
        </is>
      </c>
      <c r="C4" s="4" t="inlineStr">
        <is>
          <t xml:space="preserve"> </t>
        </is>
      </c>
      <c r="D4" s="4" t="inlineStr">
        <is>
          <t xml:space="preserve"> </t>
        </is>
      </c>
      <c r="E4" s="4" t="inlineStr">
        <is>
          <t xml:space="preserve"> </t>
        </is>
      </c>
      <c r="F4" s="5" t="n">
        <v>116</v>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common shares outstanding – basic</t>
        </is>
      </c>
      <c r="B7" s="4" t="inlineStr">
        <is>
          <t xml:space="preserve"> </t>
        </is>
      </c>
      <c r="C7" s="6" t="n">
        <v>17264702</v>
      </c>
      <c r="D7" s="6" t="n">
        <v>34500000</v>
      </c>
      <c r="E7" s="6" t="n">
        <v>30958500</v>
      </c>
      <c r="F7" s="6" t="n">
        <v>34500000</v>
      </c>
    </row>
    <row r="8">
      <c r="A8" s="3" t="inlineStr">
        <is>
          <t>Effective of dilu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common shares outstanding – diluted</t>
        </is>
      </c>
      <c r="B9" s="4" t="inlineStr">
        <is>
          <t xml:space="preserve"> </t>
        </is>
      </c>
      <c r="C9" s="6" t="n">
        <v>17264702</v>
      </c>
      <c r="D9" s="6" t="n">
        <v>34500000</v>
      </c>
      <c r="E9" s="6" t="n">
        <v>30958500</v>
      </c>
      <c r="F9" s="6" t="n">
        <v>34500000</v>
      </c>
    </row>
    <row r="10">
      <c r="A10" s="4" t="inlineStr">
        <is>
          <t>Basic net (loss) per share</t>
        </is>
      </c>
      <c r="B10" s="4" t="inlineStr">
        <is>
          <t xml:space="preserve"> </t>
        </is>
      </c>
      <c r="C10" s="8" t="n">
        <v>0.04</v>
      </c>
      <c r="D10" s="8" t="n">
        <v>0.11</v>
      </c>
      <c r="E10" s="8" t="n">
        <v>0.32</v>
      </c>
      <c r="F10" s="8" t="n">
        <v>0.33</v>
      </c>
    </row>
    <row r="11">
      <c r="A11" s="4" t="inlineStr">
        <is>
          <t>Diluted net (loss) per share</t>
        </is>
      </c>
      <c r="B11" s="4" t="inlineStr">
        <is>
          <t xml:space="preserve"> </t>
        </is>
      </c>
      <c r="C11" s="8" t="n">
        <v>0.04</v>
      </c>
      <c r="D11" s="8" t="n">
        <v>0.11</v>
      </c>
      <c r="E11" s="8" t="n">
        <v>0.32</v>
      </c>
      <c r="F11" s="8" t="n">
        <v>0.33</v>
      </c>
    </row>
    <row r="12">
      <c r="A12" s="4" t="inlineStr">
        <is>
          <t>Class B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common shares outstanding – basic</t>
        </is>
      </c>
      <c r="B14" s="4" t="inlineStr">
        <is>
          <t xml:space="preserve"> </t>
        </is>
      </c>
      <c r="C14" s="6" t="n">
        <v>8625000</v>
      </c>
      <c r="D14" s="6" t="n">
        <v>8625000</v>
      </c>
      <c r="E14" s="6" t="n">
        <v>8625000</v>
      </c>
      <c r="F14" s="6" t="n">
        <v>8625000</v>
      </c>
    </row>
    <row r="15">
      <c r="A15" s="3" t="inlineStr">
        <is>
          <t>Effective of dilu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common shares outstanding – diluted</t>
        </is>
      </c>
      <c r="B16" s="4" t="inlineStr">
        <is>
          <t xml:space="preserve"> </t>
        </is>
      </c>
      <c r="C16" s="6" t="n">
        <v>8625000</v>
      </c>
      <c r="D16" s="6" t="n">
        <v>8625000</v>
      </c>
      <c r="E16" s="6" t="n">
        <v>8625000</v>
      </c>
      <c r="F16" s="6" t="n">
        <v>8625000</v>
      </c>
    </row>
    <row r="17">
      <c r="A17" s="4" t="inlineStr">
        <is>
          <t>Basic net (loss) per share</t>
        </is>
      </c>
      <c r="B17" s="4" t="inlineStr">
        <is>
          <t xml:space="preserve"> </t>
        </is>
      </c>
      <c r="C17" s="8" t="n">
        <v>0.04</v>
      </c>
      <c r="D17" s="8" t="n">
        <v>0.11</v>
      </c>
      <c r="E17" s="8" t="n">
        <v>0.32</v>
      </c>
      <c r="F17" s="8" t="n">
        <v>0.33</v>
      </c>
    </row>
    <row r="18">
      <c r="A18" s="4" t="inlineStr">
        <is>
          <t>Diluted net (loss) per share</t>
        </is>
      </c>
      <c r="B18" s="4" t="inlineStr">
        <is>
          <t xml:space="preserve"> </t>
        </is>
      </c>
      <c r="C18" s="8" t="n">
        <v>0.04</v>
      </c>
      <c r="D18" s="8" t="n">
        <v>0.11</v>
      </c>
      <c r="E18" s="8" t="n">
        <v>0.32</v>
      </c>
      <c r="F18" s="8" t="n">
        <v>0.33</v>
      </c>
    </row>
    <row r="19">
      <c r="A19" s="4" t="inlineStr">
        <is>
          <t>One Energy Enterprise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stock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debt</t>
        </is>
      </c>
      <c r="B21" s="6" t="n">
        <v>33526</v>
      </c>
      <c r="C21" s="4" t="inlineStr">
        <is>
          <t xml:space="preserve"> </t>
        </is>
      </c>
      <c r="D21" s="4" t="inlineStr">
        <is>
          <t xml:space="preserve"> </t>
        </is>
      </c>
      <c r="E21" s="4" t="inlineStr">
        <is>
          <t xml:space="preserve"> </t>
        </is>
      </c>
      <c r="F21" s="4" t="inlineStr">
        <is>
          <t xml:space="preserve"> </t>
        </is>
      </c>
    </row>
    <row r="22">
      <c r="A22" s="4" t="inlineStr">
        <is>
          <t>Stock options</t>
        </is>
      </c>
      <c r="B22" s="4" t="inlineStr">
        <is>
          <t xml:space="preserve"> </t>
        </is>
      </c>
      <c r="C22" s="5" t="n">
        <v>562310</v>
      </c>
      <c r="D22" s="5" t="n">
        <v>1912647</v>
      </c>
      <c r="E22" s="5" t="n">
        <v>3611935</v>
      </c>
      <c r="F22" s="4" t="inlineStr">
        <is>
          <t xml:space="preserve"> </t>
        </is>
      </c>
    </row>
    <row r="23">
      <c r="A23" s="4" t="inlineStr">
        <is>
          <t>Series A Preferred Stock PIK Dividend</t>
        </is>
      </c>
      <c r="B23" s="4" t="inlineStr">
        <is>
          <t xml:space="preserve"> </t>
        </is>
      </c>
      <c r="C23" s="6" t="n">
        <v>152094</v>
      </c>
      <c r="D23" s="6" t="n">
        <v>0</v>
      </c>
      <c r="E23" s="6" t="n">
        <v>176545</v>
      </c>
      <c r="F23" s="4" t="inlineStr">
        <is>
          <t xml:space="preserve"> </t>
        </is>
      </c>
    </row>
    <row r="24">
      <c r="A24" s="4" t="inlineStr">
        <is>
          <t>One Energy Enterprises Inc [Member] | 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cation of undistributed income (losses)</t>
        </is>
      </c>
      <c r="B26" s="4" t="inlineStr">
        <is>
          <t xml:space="preserve"> </t>
        </is>
      </c>
      <c r="C26" s="5" t="n">
        <v>-4143657</v>
      </c>
      <c r="D26" s="5" t="n">
        <v>227746</v>
      </c>
      <c r="E26" s="5" t="n">
        <v>-10152148</v>
      </c>
      <c r="F26" s="5" t="n">
        <v>-9497987</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shares outstanding</t>
        </is>
      </c>
      <c r="B28" s="4" t="inlineStr">
        <is>
          <t xml:space="preserve"> </t>
        </is>
      </c>
      <c r="C28" s="6" t="n">
        <v>255187</v>
      </c>
      <c r="D28" s="6" t="n">
        <v>211400</v>
      </c>
      <c r="E28" s="6" t="n">
        <v>240787</v>
      </c>
      <c r="F28" s="6" t="n">
        <v>211400</v>
      </c>
    </row>
    <row r="29">
      <c r="A29" s="4" t="inlineStr">
        <is>
          <t>Weighted average warrants with nominal strike price outstanding</t>
        </is>
      </c>
      <c r="B29" s="4" t="inlineStr">
        <is>
          <t xml:space="preserve"> </t>
        </is>
      </c>
      <c r="C29" s="6" t="n">
        <v>4350</v>
      </c>
      <c r="D29" s="6" t="n">
        <v>8650</v>
      </c>
      <c r="E29" s="6" t="n">
        <v>7931</v>
      </c>
      <c r="F29" s="6" t="n">
        <v>7208</v>
      </c>
    </row>
    <row r="30">
      <c r="A30" s="4" t="inlineStr">
        <is>
          <t>Weighted average common shares outstanding – basic</t>
        </is>
      </c>
      <c r="B30" s="4" t="inlineStr">
        <is>
          <t xml:space="preserve"> </t>
        </is>
      </c>
      <c r="C30" s="6" t="n">
        <v>259537</v>
      </c>
      <c r="D30" s="6" t="n">
        <v>220050</v>
      </c>
      <c r="E30" s="6" t="n">
        <v>248719</v>
      </c>
      <c r="F30" s="6" t="n">
        <v>218608</v>
      </c>
    </row>
    <row r="31">
      <c r="A31" s="3" t="inlineStr">
        <is>
          <t>Effective of dilutive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t>
        </is>
      </c>
      <c r="B32" s="4" t="inlineStr">
        <is>
          <t xml:space="preserve"> </t>
        </is>
      </c>
      <c r="C32" s="6" t="n">
        <v>0</v>
      </c>
      <c r="D32" s="6" t="n">
        <v>2189</v>
      </c>
      <c r="E32" s="4" t="inlineStr">
        <is>
          <t xml:space="preserve"> </t>
        </is>
      </c>
      <c r="F32" s="4" t="inlineStr">
        <is>
          <t xml:space="preserve"> </t>
        </is>
      </c>
    </row>
    <row r="33">
      <c r="A33" s="4" t="inlineStr">
        <is>
          <t>Weighted average common shares outstanding – diluted</t>
        </is>
      </c>
      <c r="B33" s="4" t="inlineStr">
        <is>
          <t xml:space="preserve"> </t>
        </is>
      </c>
      <c r="C33" s="6" t="n">
        <v>259537</v>
      </c>
      <c r="D33" s="6" t="n">
        <v>222239</v>
      </c>
      <c r="E33" s="6" t="n">
        <v>248719</v>
      </c>
      <c r="F33" s="6" t="n">
        <v>218608</v>
      </c>
    </row>
    <row r="34">
      <c r="A34" s="4" t="inlineStr">
        <is>
          <t>Basic net (loss) per share</t>
        </is>
      </c>
      <c r="B34" s="4" t="inlineStr">
        <is>
          <t xml:space="preserve"> </t>
        </is>
      </c>
      <c r="C34" s="8" t="n">
        <v>-15.97</v>
      </c>
      <c r="D34" s="8" t="n">
        <v>1.03</v>
      </c>
      <c r="E34" s="8" t="n">
        <v>-40.82</v>
      </c>
      <c r="F34" s="8" t="n">
        <v>-43.45</v>
      </c>
    </row>
    <row r="35">
      <c r="A35" s="4" t="inlineStr">
        <is>
          <t>Diluted net (loss) per share</t>
        </is>
      </c>
      <c r="B35" s="4" t="inlineStr">
        <is>
          <t xml:space="preserve"> </t>
        </is>
      </c>
      <c r="C35" s="8" t="n">
        <v>-15.97</v>
      </c>
      <c r="D35" s="8" t="n">
        <v>1.02</v>
      </c>
      <c r="E35" s="8" t="n">
        <v>-40.82</v>
      </c>
      <c r="F35" s="8" t="n">
        <v>-43.45</v>
      </c>
    </row>
    <row r="36">
      <c r="A36" s="3" t="inlineStr">
        <is>
          <t>Common stock equival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tible debt</t>
        </is>
      </c>
      <c r="B37" s="6" t="n">
        <v>5961</v>
      </c>
      <c r="C37" s="4" t="inlineStr">
        <is>
          <t xml:space="preserve"> </t>
        </is>
      </c>
      <c r="D37" s="4" t="inlineStr">
        <is>
          <t xml:space="preserve"> </t>
        </is>
      </c>
      <c r="E37" s="6" t="n">
        <v>0</v>
      </c>
      <c r="F37" s="6" t="n">
        <v>33526</v>
      </c>
    </row>
    <row r="38">
      <c r="A38" s="4" t="inlineStr">
        <is>
          <t>Class B conversion</t>
        </is>
      </c>
      <c r="B38" s="4" t="inlineStr">
        <is>
          <t xml:space="preserve"> </t>
        </is>
      </c>
      <c r="C38" s="6" t="n">
        <v>150700</v>
      </c>
      <c r="D38" s="6" t="n">
        <v>150700</v>
      </c>
      <c r="E38" s="6" t="n">
        <v>150700</v>
      </c>
      <c r="F38" s="6" t="n">
        <v>150700</v>
      </c>
    </row>
    <row r="39">
      <c r="A39" s="4" t="inlineStr">
        <is>
          <t>Stock options</t>
        </is>
      </c>
      <c r="B39" s="4" t="inlineStr">
        <is>
          <t xml:space="preserve"> </t>
        </is>
      </c>
      <c r="C39" s="5" t="n">
        <v>36680</v>
      </c>
      <c r="D39" s="5" t="n">
        <v>17310</v>
      </c>
      <c r="E39" s="5" t="n">
        <v>36680</v>
      </c>
      <c r="F39" s="5" t="n">
        <v>0</v>
      </c>
    </row>
    <row r="40">
      <c r="A40" s="4" t="inlineStr">
        <is>
          <t>Series A Preferred Stock</t>
        </is>
      </c>
      <c r="B40" s="4" t="inlineStr">
        <is>
          <t xml:space="preserve"> </t>
        </is>
      </c>
      <c r="C40" s="6" t="n">
        <v>49840</v>
      </c>
      <c r="D40" s="6" t="n">
        <v>0</v>
      </c>
      <c r="E40" s="6" t="n">
        <v>46935</v>
      </c>
      <c r="F40" s="6" t="n">
        <v>0</v>
      </c>
    </row>
    <row r="41">
      <c r="A41" s="4" t="inlineStr">
        <is>
          <t>Series A Preferred Stock PIK Dividend</t>
        </is>
      </c>
      <c r="B41" s="4" t="inlineStr">
        <is>
          <t xml:space="preserve"> </t>
        </is>
      </c>
      <c r="C41" s="6" t="n">
        <v>1468</v>
      </c>
      <c r="D41" s="6" t="n">
        <v>0</v>
      </c>
      <c r="E41" s="6" t="n">
        <v>1468</v>
      </c>
      <c r="F41" s="6" t="n">
        <v>0</v>
      </c>
    </row>
    <row r="42">
      <c r="A42" s="4" t="inlineStr">
        <is>
          <t>One Energy Enterprises Inc [Member] | 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umerato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cation of undistributed income (losses)</t>
        </is>
      </c>
      <c r="B44" s="4" t="inlineStr">
        <is>
          <t xml:space="preserve"> </t>
        </is>
      </c>
      <c r="C44" s="5" t="n">
        <v>-2406012</v>
      </c>
      <c r="D44" s="5" t="n">
        <v>155970</v>
      </c>
      <c r="E44" s="5" t="n">
        <v>-6151242</v>
      </c>
      <c r="F44" s="5" t="n">
        <v>-6547549</v>
      </c>
    </row>
    <row r="45">
      <c r="A45" s="3" t="inlineStr">
        <is>
          <t>Denominato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shares outstanding</t>
        </is>
      </c>
      <c r="B46" s="4" t="inlineStr">
        <is>
          <t xml:space="preserve"> </t>
        </is>
      </c>
      <c r="C46" s="6" t="n">
        <v>150700</v>
      </c>
      <c r="D46" s="6" t="n">
        <v>150700</v>
      </c>
      <c r="E46" s="6" t="n">
        <v>150700</v>
      </c>
      <c r="F46" s="6" t="n">
        <v>150700</v>
      </c>
    </row>
    <row r="47">
      <c r="A47" s="4" t="inlineStr">
        <is>
          <t>Weighted average warrants with nominal strike price outstanding</t>
        </is>
      </c>
      <c r="B47" s="4" t="inlineStr">
        <is>
          <t xml:space="preserve"> </t>
        </is>
      </c>
      <c r="C47" s="6" t="n">
        <v>0</v>
      </c>
      <c r="D47" s="6" t="n">
        <v>0</v>
      </c>
      <c r="E47" s="6" t="n">
        <v>0</v>
      </c>
      <c r="F47" s="6" t="n">
        <v>0</v>
      </c>
    </row>
    <row r="48">
      <c r="A48" s="4" t="inlineStr">
        <is>
          <t>Weighted average common shares outstanding – basic</t>
        </is>
      </c>
      <c r="B48" s="4" t="inlineStr">
        <is>
          <t xml:space="preserve"> </t>
        </is>
      </c>
      <c r="C48" s="6" t="n">
        <v>150700</v>
      </c>
      <c r="D48" s="6" t="n">
        <v>150700</v>
      </c>
      <c r="E48" s="6" t="n">
        <v>150700</v>
      </c>
      <c r="F48" s="6" t="n">
        <v>150700</v>
      </c>
    </row>
    <row r="49">
      <c r="A49" s="3" t="inlineStr">
        <is>
          <t>Effective of dilutive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options</t>
        </is>
      </c>
      <c r="B50" s="4" t="inlineStr">
        <is>
          <t xml:space="preserve"> </t>
        </is>
      </c>
      <c r="C50" s="6" t="n">
        <v>0</v>
      </c>
      <c r="D50" s="6" t="n">
        <v>0</v>
      </c>
      <c r="E50" s="4" t="inlineStr">
        <is>
          <t xml:space="preserve"> </t>
        </is>
      </c>
      <c r="F50" s="4" t="inlineStr">
        <is>
          <t xml:space="preserve"> </t>
        </is>
      </c>
    </row>
    <row r="51">
      <c r="A51" s="4" t="inlineStr">
        <is>
          <t>Weighted average common shares outstanding – diluted</t>
        </is>
      </c>
      <c r="B51" s="4" t="inlineStr">
        <is>
          <t xml:space="preserve"> </t>
        </is>
      </c>
      <c r="C51" s="6" t="n">
        <v>150700</v>
      </c>
      <c r="D51" s="6" t="n">
        <v>150700</v>
      </c>
      <c r="E51" s="6" t="n">
        <v>150700</v>
      </c>
      <c r="F51" s="6" t="n">
        <v>150700</v>
      </c>
    </row>
    <row r="52">
      <c r="A52" s="4" t="inlineStr">
        <is>
          <t>Basic net (loss) per share</t>
        </is>
      </c>
      <c r="B52" s="4" t="inlineStr">
        <is>
          <t xml:space="preserve"> </t>
        </is>
      </c>
      <c r="C52" s="8" t="n">
        <v>-15.97</v>
      </c>
      <c r="D52" s="8" t="n">
        <v>1.03</v>
      </c>
      <c r="E52" s="8" t="n">
        <v>-40.82</v>
      </c>
      <c r="F52" s="8" t="n">
        <v>-43.45</v>
      </c>
    </row>
    <row r="53">
      <c r="A53" s="4" t="inlineStr">
        <is>
          <t>Diluted net (loss) per share</t>
        </is>
      </c>
      <c r="B53" s="4" t="inlineStr">
        <is>
          <t xml:space="preserve"> </t>
        </is>
      </c>
      <c r="C53" s="8" t="n">
        <v>-15.97</v>
      </c>
      <c r="D53" s="8" t="n">
        <v>1.03</v>
      </c>
      <c r="E53" s="8" t="n">
        <v>-40.82</v>
      </c>
      <c r="F53" s="8" t="n">
        <v>-43.45</v>
      </c>
    </row>
    <row r="54">
      <c r="A54" s="3" t="inlineStr">
        <is>
          <t>Common stock equival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tible debt</t>
        </is>
      </c>
      <c r="B55" s="4" t="inlineStr">
        <is>
          <t xml:space="preserve"> </t>
        </is>
      </c>
      <c r="C55" s="4" t="inlineStr">
        <is>
          <t xml:space="preserve"> </t>
        </is>
      </c>
      <c r="D55" s="4" t="inlineStr">
        <is>
          <t xml:space="preserve"> </t>
        </is>
      </c>
      <c r="E55" s="6" t="n">
        <v>0</v>
      </c>
      <c r="F55" s="6" t="n">
        <v>0</v>
      </c>
    </row>
    <row r="56">
      <c r="A56" s="4" t="inlineStr">
        <is>
          <t>Class B conversion</t>
        </is>
      </c>
      <c r="B56" s="4" t="inlineStr">
        <is>
          <t xml:space="preserve"> </t>
        </is>
      </c>
      <c r="C56" s="6" t="n">
        <v>0</v>
      </c>
      <c r="D56" s="6" t="n">
        <v>0</v>
      </c>
      <c r="E56" s="6" t="n">
        <v>0</v>
      </c>
      <c r="F56" s="6" t="n">
        <v>0</v>
      </c>
    </row>
    <row r="57">
      <c r="A57" s="4" t="inlineStr">
        <is>
          <t>Stock options</t>
        </is>
      </c>
      <c r="B57" s="4" t="inlineStr">
        <is>
          <t xml:space="preserve"> </t>
        </is>
      </c>
      <c r="C57" s="5" t="n">
        <v>0</v>
      </c>
      <c r="D57" s="5" t="n">
        <v>0</v>
      </c>
      <c r="E57" s="5" t="n">
        <v>0</v>
      </c>
      <c r="F57" s="5" t="n">
        <v>0</v>
      </c>
    </row>
    <row r="58">
      <c r="A58" s="4" t="inlineStr">
        <is>
          <t>Series A Preferred Stock</t>
        </is>
      </c>
      <c r="B58" s="4" t="inlineStr">
        <is>
          <t xml:space="preserve"> </t>
        </is>
      </c>
      <c r="C58" s="6" t="n">
        <v>0</v>
      </c>
      <c r="D58" s="6" t="n">
        <v>0</v>
      </c>
      <c r="E58" s="6" t="n">
        <v>0</v>
      </c>
      <c r="F58" s="6" t="n">
        <v>0</v>
      </c>
    </row>
    <row r="59">
      <c r="A59" s="4" t="inlineStr">
        <is>
          <t>Series A Preferred Stock PIK Dividend</t>
        </is>
      </c>
      <c r="B59" s="4" t="inlineStr">
        <is>
          <t xml:space="preserve"> </t>
        </is>
      </c>
      <c r="C59" s="5" t="n">
        <v>0</v>
      </c>
      <c r="D59" s="5" t="n">
        <v>0</v>
      </c>
      <c r="E59" s="5" t="n">
        <v>0</v>
      </c>
      <c r="F59" s="5" t="n">
        <v>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Reconciliation of the Series A Preferred Stock - USD ($)</t>
        </is>
      </c>
      <c r="B1" s="2" t="inlineStr">
        <is>
          <t>3 Months Ended</t>
        </is>
      </c>
      <c r="C1" s="2" t="inlineStr">
        <is>
          <t>12 Months Ended</t>
        </is>
      </c>
    </row>
    <row r="2">
      <c r="B2" s="2" t="inlineStr">
        <is>
          <t>Mar. 31, 2024</t>
        </is>
      </c>
      <c r="C2" s="2" t="inlineStr">
        <is>
          <t>Dec. 31, 2023</t>
        </is>
      </c>
    </row>
    <row r="3">
      <c r="A3" s="4" t="inlineStr">
        <is>
          <t>Beginning balance (shares)</t>
        </is>
      </c>
      <c r="B3" s="6" t="n">
        <v>0</v>
      </c>
      <c r="C3" s="6" t="n">
        <v>0</v>
      </c>
    </row>
    <row r="4">
      <c r="A4" s="4" t="inlineStr">
        <is>
          <t>Ending balance (shares)</t>
        </is>
      </c>
      <c r="B4" s="6" t="n">
        <v>0</v>
      </c>
      <c r="C4" s="6" t="n">
        <v>0</v>
      </c>
    </row>
    <row r="5">
      <c r="A5" s="4" t="inlineStr">
        <is>
          <t>One Energy Enterprises Inc [Member] | Series A Preferred Stock [Member]</t>
        </is>
      </c>
      <c r="B5" s="4" t="inlineStr">
        <is>
          <t xml:space="preserve"> </t>
        </is>
      </c>
      <c r="C5" s="4" t="inlineStr">
        <is>
          <t xml:space="preserve"> </t>
        </is>
      </c>
    </row>
    <row r="6">
      <c r="A6" s="4" t="inlineStr">
        <is>
          <t>Beginning balance (shares)</t>
        </is>
      </c>
      <c r="B6" s="6" t="n">
        <v>48403</v>
      </c>
      <c r="C6" s="6" t="n">
        <v>0</v>
      </c>
    </row>
    <row r="7">
      <c r="A7" s="4" t="inlineStr">
        <is>
          <t>Conversion of debt into preferred stock (shares)</t>
        </is>
      </c>
      <c r="B7" s="4" t="inlineStr">
        <is>
          <t xml:space="preserve"> </t>
        </is>
      </c>
      <c r="C7" s="6" t="n">
        <v>2235</v>
      </c>
    </row>
    <row r="8">
      <c r="A8" s="4" t="inlineStr">
        <is>
          <t>Issuance and sale of preferred stock, net of offering costs of $1,298,387 (shares)</t>
        </is>
      </c>
      <c r="B8" s="6" t="n">
        <v>4915</v>
      </c>
      <c r="C8" s="6" t="n">
        <v>44700</v>
      </c>
    </row>
    <row r="9">
      <c r="A9" s="4" t="inlineStr">
        <is>
          <t>Dividends Accrued Preferred Stock Cash Shares (Shares)</t>
        </is>
      </c>
      <c r="B9" s="6" t="n">
        <v>0</v>
      </c>
      <c r="C9" s="6" t="n">
        <v>0</v>
      </c>
    </row>
    <row r="10">
      <c r="A10" s="4" t="inlineStr">
        <is>
          <t>Accrual of Series A PIK Dividend (Shares)</t>
        </is>
      </c>
      <c r="B10" s="6" t="n">
        <v>762</v>
      </c>
      <c r="C10" s="6" t="n">
        <v>1468</v>
      </c>
    </row>
    <row r="11">
      <c r="A11" s="4" t="inlineStr">
        <is>
          <t>Ending balance (shares)</t>
        </is>
      </c>
      <c r="B11" s="6" t="n">
        <v>54080</v>
      </c>
      <c r="C11" s="6" t="n">
        <v>48403</v>
      </c>
    </row>
    <row r="12">
      <c r="A12" s="4" t="inlineStr">
        <is>
          <t>Beginning balance (value)</t>
        </is>
      </c>
      <c r="B12" s="5" t="n">
        <v>20510983</v>
      </c>
      <c r="C12" s="5" t="n">
        <v>0</v>
      </c>
    </row>
    <row r="13">
      <c r="A13" s="4" t="inlineStr">
        <is>
          <t>Conversion of debt into preferred stock (value)</t>
        </is>
      </c>
      <c r="B13" s="4" t="inlineStr">
        <is>
          <t xml:space="preserve"> </t>
        </is>
      </c>
      <c r="C13" s="6" t="n">
        <v>1000000</v>
      </c>
    </row>
    <row r="14">
      <c r="A14" s="4" t="inlineStr">
        <is>
          <t>Issuance and sale of preferred stock, net of offering costs of $1,298,387 (value)</t>
        </is>
      </c>
      <c r="B14" s="6" t="n">
        <v>2199067</v>
      </c>
      <c r="C14" s="6" t="n">
        <v>18701574</v>
      </c>
    </row>
    <row r="15">
      <c r="A15" s="4" t="inlineStr">
        <is>
          <t>Accrual of Series A cash dividend</t>
        </is>
      </c>
      <c r="B15" s="6" t="n">
        <v>171598</v>
      </c>
      <c r="C15" s="6" t="n">
        <v>328638</v>
      </c>
    </row>
    <row r="16">
      <c r="A16" s="4" t="inlineStr">
        <is>
          <t>Accrual of Series A PIK dividend</t>
        </is>
      </c>
      <c r="B16" s="6" t="n">
        <v>343195</v>
      </c>
      <c r="C16" s="6" t="n">
        <v>657277</v>
      </c>
    </row>
    <row r="17">
      <c r="A17" s="4" t="inlineStr">
        <is>
          <t>Series A cash dividend paid</t>
        </is>
      </c>
      <c r="B17" s="6" t="n">
        <v>-152094</v>
      </c>
      <c r="C17" s="6" t="n">
        <v>-176545</v>
      </c>
    </row>
    <row r="18">
      <c r="A18" s="4" t="inlineStr">
        <is>
          <t>Ending balance (Value)</t>
        </is>
      </c>
      <c r="B18" s="5" t="n">
        <v>23072749</v>
      </c>
      <c r="C18" s="5" t="n">
        <v>205109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Changes in Shareholders' Deficit (Parentheticals) - $ / shares</t>
        </is>
      </c>
      <c r="B1" s="2" t="inlineStr">
        <is>
          <t>3 Months Ended</t>
        </is>
      </c>
      <c r="C1" s="2" t="inlineStr">
        <is>
          <t>12 Months Ended</t>
        </is>
      </c>
    </row>
    <row r="2">
      <c r="B2" s="2" t="inlineStr">
        <is>
          <t>Mar. 31, 2024</t>
        </is>
      </c>
      <c r="C2" s="2" t="inlineStr">
        <is>
          <t>Dec. 31, 2023</t>
        </is>
      </c>
    </row>
    <row r="3">
      <c r="A3" s="4" t="inlineStr">
        <is>
          <t>Class A Redeemable Preferred Stock [Member] | One Energy Enterprises Inc [Member]</t>
        </is>
      </c>
      <c r="B3" s="4" t="inlineStr">
        <is>
          <t xml:space="preserve"> </t>
        </is>
      </c>
      <c r="C3" s="4" t="inlineStr">
        <is>
          <t xml:space="preserve"> </t>
        </is>
      </c>
    </row>
    <row r="4">
      <c r="A4" s="4" t="inlineStr">
        <is>
          <t>Preferred stock dividends</t>
        </is>
      </c>
      <c r="B4" s="8" t="n">
        <v>21.01</v>
      </c>
      <c r="C4" s="8" t="n">
        <v>21.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Deficit (Details) - Schedule of Reconciliation of the Series A Preferred Stock (Parentheticals) - USD ($)</t>
        </is>
      </c>
      <c r="B1" s="2" t="inlineStr">
        <is>
          <t>3 Months Ended</t>
        </is>
      </c>
      <c r="C1" s="2" t="inlineStr">
        <is>
          <t>12 Months Ended</t>
        </is>
      </c>
    </row>
    <row r="2">
      <c r="B2" s="2" t="inlineStr">
        <is>
          <t>Mar. 31, 2024</t>
        </is>
      </c>
      <c r="C2" s="2" t="inlineStr">
        <is>
          <t>Dec. 31, 2023</t>
        </is>
      </c>
    </row>
    <row r="3">
      <c r="A3" s="3" t="inlineStr">
        <is>
          <t>Schedule Of Reconciliation Of The Series A Preferred Stock Included In Mezzanine Equity In The Consolidated Balance Sheets [Abstract]</t>
        </is>
      </c>
      <c r="B3" s="4" t="inlineStr">
        <is>
          <t xml:space="preserve"> </t>
        </is>
      </c>
      <c r="C3" s="4" t="inlineStr">
        <is>
          <t xml:space="preserve"> </t>
        </is>
      </c>
    </row>
    <row r="4">
      <c r="A4" s="4" t="inlineStr">
        <is>
          <t>Temporary equity stock issuance costs</t>
        </is>
      </c>
      <c r="B4" s="5" t="n">
        <v>0</v>
      </c>
      <c r="C4" s="5" t="n">
        <v>12983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Details) - Schedule of Disaggregated Revenues - One Energy Enterprises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5" t="n">
        <v>1392042</v>
      </c>
      <c r="C4" s="5" t="n">
        <v>1771317</v>
      </c>
      <c r="D4" s="5" t="n">
        <v>6008988</v>
      </c>
      <c r="E4" s="5" t="n">
        <v>7921152</v>
      </c>
    </row>
    <row r="5">
      <c r="A5" s="4" t="inlineStr">
        <is>
          <t>Long-Term Contract with Customer [Member] | Accounting Standards Update 2014-09 [Member] | PPAs/REA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6" t="n">
        <v>254321</v>
      </c>
      <c r="C7" s="6" t="n">
        <v>1148253</v>
      </c>
      <c r="D7" s="6" t="n">
        <v>3178526</v>
      </c>
      <c r="E7" s="6" t="n">
        <v>3767377</v>
      </c>
    </row>
    <row r="8">
      <c r="A8" s="4" t="inlineStr">
        <is>
          <t>Long-Term Contract with Customer [Member] | Accounting Standards Update 2014-09 [Member] | Sale of renewable energy credi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6" t="n">
        <v>172915</v>
      </c>
      <c r="C10" s="6" t="n">
        <v>287737</v>
      </c>
      <c r="D10" s="6" t="n">
        <v>946265</v>
      </c>
      <c r="E10" s="6" t="n">
        <v>623001</v>
      </c>
    </row>
    <row r="11">
      <c r="A11" s="4" t="inlineStr">
        <is>
          <t>Short-Term Contract with Customer [Member] | Accounting Standards Update 2014-09 [Member] | Energy cos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6" t="n">
        <v>685216</v>
      </c>
      <c r="C13" s="6" t="n">
        <v>0</v>
      </c>
      <c r="D13" s="6" t="n">
        <v>828287</v>
      </c>
      <c r="E13" s="6" t="n">
        <v>1968901</v>
      </c>
    </row>
    <row r="14">
      <c r="A14" s="4" t="inlineStr">
        <is>
          <t>Short-Term Contract with Customer [Member] | Accounting Standards Update 2014-09 [Member] | Construc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6" t="n">
        <v>13748</v>
      </c>
      <c r="C16" s="6" t="n">
        <v>240455</v>
      </c>
      <c r="D16" s="6" t="n">
        <v>438633</v>
      </c>
      <c r="E16" s="6" t="n">
        <v>921393</v>
      </c>
    </row>
    <row r="17">
      <c r="A17" s="4" t="inlineStr">
        <is>
          <t>Short-Term Contract with Customer [Member] | Accounting Standards Update 2014-09 [Member] | Consult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6" t="n">
        <v>110331</v>
      </c>
      <c r="C19" s="6" t="n">
        <v>81037</v>
      </c>
      <c r="D19" s="6" t="n">
        <v>402244</v>
      </c>
      <c r="E19" s="6" t="n">
        <v>218878</v>
      </c>
    </row>
    <row r="20">
      <c r="A20" s="4" t="inlineStr">
        <is>
          <t>Short-Term Contract with Customer [Member] | Accounting Standards Update 2014-09 [Member] |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including assessed tax</t>
        </is>
      </c>
      <c r="B22" s="6" t="n">
        <v>75686</v>
      </c>
      <c r="C22" s="6" t="n">
        <v>13835</v>
      </c>
      <c r="D22" s="6" t="n">
        <v>122113</v>
      </c>
      <c r="E22" s="6" t="n">
        <v>88028</v>
      </c>
    </row>
    <row r="23">
      <c r="A23" s="4" t="inlineStr">
        <is>
          <t>Short-Term Contract with Customer [Member] | Accounting Standards Update 2021-05 [Member] | Lease inc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5" t="n">
        <v>79825</v>
      </c>
      <c r="C25" s="5" t="n">
        <v>0</v>
      </c>
      <c r="D25" s="5" t="n">
        <v>92920</v>
      </c>
      <c r="E25" s="5" t="n">
        <v>3335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Details) - Schedule of Contract with Customer, Contract Asset, Contract Liability, and Receivable - One Energy Enterprises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tract with Customer, Receivable, after Allowance for Credit Loss, Classified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550420</v>
      </c>
      <c r="C4" s="5" t="n">
        <v>246203</v>
      </c>
      <c r="D4" s="5" t="n">
        <v>246203</v>
      </c>
      <c r="E4" s="5" t="n">
        <v>291716</v>
      </c>
    </row>
    <row r="5">
      <c r="A5" s="4" t="inlineStr">
        <is>
          <t>Net increase (decrease) during the year</t>
        </is>
      </c>
      <c r="B5" s="6" t="n">
        <v>-78699</v>
      </c>
      <c r="C5" s="6" t="n">
        <v>175403</v>
      </c>
      <c r="D5" s="6" t="n">
        <v>304217</v>
      </c>
      <c r="E5" s="6" t="n">
        <v>-45513</v>
      </c>
    </row>
    <row r="6">
      <c r="A6" s="4" t="inlineStr">
        <is>
          <t>Ending balance</t>
        </is>
      </c>
      <c r="B6" s="6" t="n">
        <v>471721</v>
      </c>
      <c r="C6" s="6" t="n">
        <v>421606</v>
      </c>
      <c r="D6" s="6" t="n">
        <v>550420</v>
      </c>
      <c r="E6" s="6" t="n">
        <v>246203</v>
      </c>
    </row>
    <row r="7">
      <c r="A7" s="4" t="inlineStr">
        <is>
          <t>Current</t>
        </is>
      </c>
      <c r="B7" s="6" t="n">
        <v>471721</v>
      </c>
      <c r="C7" s="6" t="n">
        <v>421606</v>
      </c>
      <c r="D7" s="6" t="n">
        <v>550420</v>
      </c>
      <c r="E7" s="6" t="n">
        <v>246203</v>
      </c>
    </row>
    <row r="8">
      <c r="A8" s="4" t="inlineStr">
        <is>
          <t>Non-current</t>
        </is>
      </c>
      <c r="B8" s="6" t="n">
        <v>0</v>
      </c>
      <c r="C8" s="6" t="n">
        <v>0</v>
      </c>
      <c r="D8" s="6" t="n">
        <v>0</v>
      </c>
      <c r="E8" s="6" t="n">
        <v>0</v>
      </c>
    </row>
    <row r="9">
      <c r="A9" s="3" t="inlineStr">
        <is>
          <t>Change in Contract with Customer, Asset [Abstract]</t>
        </is>
      </c>
      <c r="B9" s="4" t="inlineStr">
        <is>
          <t xml:space="preserve"> </t>
        </is>
      </c>
      <c r="C9" s="4" t="inlineStr">
        <is>
          <t xml:space="preserve"> </t>
        </is>
      </c>
      <c r="D9" s="4" t="inlineStr">
        <is>
          <t xml:space="preserve"> </t>
        </is>
      </c>
      <c r="E9" s="4" t="inlineStr">
        <is>
          <t xml:space="preserve"> </t>
        </is>
      </c>
    </row>
    <row r="10">
      <c r="A10" s="4" t="inlineStr">
        <is>
          <t>Beginning balance</t>
        </is>
      </c>
      <c r="B10" s="6" t="n">
        <v>44048</v>
      </c>
      <c r="C10" s="6" t="n">
        <v>229364</v>
      </c>
      <c r="D10" s="6" t="n">
        <v>229364</v>
      </c>
      <c r="E10" s="6" t="n">
        <v>116530</v>
      </c>
    </row>
    <row r="11">
      <c r="A11" s="4" t="inlineStr">
        <is>
          <t>Net (decrease) increase during the year</t>
        </is>
      </c>
      <c r="B11" s="6" t="n">
        <v>-44048</v>
      </c>
      <c r="C11" s="6" t="n">
        <v>-41743</v>
      </c>
      <c r="D11" s="6" t="n">
        <v>-185316</v>
      </c>
      <c r="E11" s="6" t="n">
        <v>112834</v>
      </c>
    </row>
    <row r="12">
      <c r="A12" s="4" t="inlineStr">
        <is>
          <t>Ending balance</t>
        </is>
      </c>
      <c r="B12" s="6" t="n">
        <v>0</v>
      </c>
      <c r="C12" s="6" t="n">
        <v>187621</v>
      </c>
      <c r="D12" s="6" t="n">
        <v>44048</v>
      </c>
      <c r="E12" s="6" t="n">
        <v>229364</v>
      </c>
    </row>
    <row r="13">
      <c r="A13" s="4" t="inlineStr">
        <is>
          <t>Current</t>
        </is>
      </c>
      <c r="B13" s="6" t="n">
        <v>0</v>
      </c>
      <c r="C13" s="6" t="n">
        <v>187621</v>
      </c>
      <c r="D13" s="6" t="n">
        <v>44048</v>
      </c>
      <c r="E13" s="6" t="n">
        <v>229363</v>
      </c>
    </row>
    <row r="14">
      <c r="A14" s="4" t="inlineStr">
        <is>
          <t>Non-current</t>
        </is>
      </c>
      <c r="B14" s="6" t="n">
        <v>0</v>
      </c>
      <c r="C14" s="6" t="n">
        <v>0</v>
      </c>
      <c r="D14" s="6" t="n">
        <v>0</v>
      </c>
      <c r="E14" s="6" t="n">
        <v>0</v>
      </c>
    </row>
    <row r="15">
      <c r="A15" s="3" t="inlineStr">
        <is>
          <t>Change in Contract with Customer, Liability [Abstract]</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28140</v>
      </c>
      <c r="C16" s="6" t="n">
        <v>33037</v>
      </c>
      <c r="D16" s="6" t="n">
        <v>33037</v>
      </c>
      <c r="E16" s="6" t="n">
        <v>28823</v>
      </c>
    </row>
    <row r="17">
      <c r="A17" s="4" t="inlineStr">
        <is>
          <t>Deferred during the year</t>
        </is>
      </c>
      <c r="B17" s="6" t="n">
        <v>2452</v>
      </c>
      <c r="C17" s="6" t="n">
        <v>10079</v>
      </c>
      <c r="D17" s="6" t="n">
        <v>28140</v>
      </c>
      <c r="E17" s="6" t="n">
        <v>33037</v>
      </c>
    </row>
    <row r="18">
      <c r="A18" s="4" t="inlineStr">
        <is>
          <t>Recognized as revenue during the year</t>
        </is>
      </c>
      <c r="B18" s="6" t="n">
        <v>0</v>
      </c>
      <c r="C18" s="6" t="n">
        <v>0</v>
      </c>
      <c r="D18" s="6" t="n">
        <v>-33037</v>
      </c>
      <c r="E18" s="6" t="n">
        <v>-28823</v>
      </c>
    </row>
    <row r="19">
      <c r="A19" s="4" t="inlineStr">
        <is>
          <t>Ending balance</t>
        </is>
      </c>
      <c r="B19" s="6" t="n">
        <v>30592</v>
      </c>
      <c r="C19" s="6" t="n">
        <v>43116</v>
      </c>
      <c r="D19" s="6" t="n">
        <v>28140</v>
      </c>
      <c r="E19" s="6" t="n">
        <v>33037</v>
      </c>
    </row>
    <row r="20">
      <c r="A20" s="4" t="inlineStr">
        <is>
          <t>Current</t>
        </is>
      </c>
      <c r="B20" s="6" t="n">
        <v>30592</v>
      </c>
      <c r="C20" s="4" t="inlineStr">
        <is>
          <t xml:space="preserve"> </t>
        </is>
      </c>
      <c r="D20" s="6" t="n">
        <v>28140</v>
      </c>
      <c r="E20" s="6" t="n">
        <v>33037</v>
      </c>
    </row>
    <row r="21">
      <c r="A21" s="4" t="inlineStr">
        <is>
          <t>Non-current</t>
        </is>
      </c>
      <c r="B21" s="5" t="n">
        <v>2452</v>
      </c>
      <c r="C21" s="5" t="n">
        <v>10079</v>
      </c>
      <c r="D21" s="5" t="n">
        <v>0</v>
      </c>
      <c r="E21"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Revenues (Details) - USD ($)</t>
        </is>
      </c>
      <c r="B1" s="2" t="inlineStr">
        <is>
          <t>Mar. 31, 2024</t>
        </is>
      </c>
      <c r="C1" s="2" t="inlineStr">
        <is>
          <t>Dec. 31, 2023</t>
        </is>
      </c>
      <c r="D1" s="2" t="inlineStr">
        <is>
          <t>Dec. 31, 2022</t>
        </is>
      </c>
    </row>
    <row r="2">
      <c r="A2" s="4" t="inlineStr">
        <is>
          <t>One Energy Enterprises Inc [Member]</t>
        </is>
      </c>
      <c r="B2" s="4" t="inlineStr">
        <is>
          <t xml:space="preserve"> </t>
        </is>
      </c>
      <c r="C2" s="4" t="inlineStr">
        <is>
          <t xml:space="preserve"> </t>
        </is>
      </c>
      <c r="D2" s="4" t="inlineStr">
        <is>
          <t xml:space="preserve"> </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t>
        </is>
      </c>
      <c r="B4" s="5" t="n">
        <v>30592</v>
      </c>
      <c r="C4" s="5" t="n">
        <v>28140</v>
      </c>
      <c r="D4" s="5" t="n">
        <v>330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Details) - Schedule of Company's debt - One Energy Enterprises Inc [Member] - USD ($)</t>
        </is>
      </c>
      <c r="B1" s="2" t="inlineStr">
        <is>
          <t>Mar. 31, 2024</t>
        </is>
      </c>
      <c r="C1" s="2" t="inlineStr">
        <is>
          <t>Dec. 31, 2023</t>
        </is>
      </c>
      <c r="D1" s="2" t="inlineStr">
        <is>
          <t>Apr. 10,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29831525</v>
      </c>
      <c r="C3" s="5" t="n">
        <v>27196123</v>
      </c>
      <c r="D3" s="4" t="inlineStr">
        <is>
          <t xml:space="preserve"> </t>
        </is>
      </c>
      <c r="E3" s="5" t="n">
        <v>41966215</v>
      </c>
    </row>
    <row r="4">
      <c r="A4" s="4" t="inlineStr">
        <is>
          <t>Current portion of debt issuance cost</t>
        </is>
      </c>
      <c r="B4" s="6" t="n">
        <v>36503</v>
      </c>
      <c r="C4" s="6" t="n">
        <v>44577</v>
      </c>
      <c r="D4" s="4" t="inlineStr">
        <is>
          <t xml:space="preserve"> </t>
        </is>
      </c>
      <c r="E4" s="6" t="n">
        <v>0</v>
      </c>
    </row>
    <row r="5">
      <c r="A5" s="4" t="inlineStr">
        <is>
          <t>Current portion of net loan origination fees</t>
        </is>
      </c>
      <c r="B5" s="6" t="n">
        <v>84770</v>
      </c>
      <c r="C5" s="6" t="n">
        <v>113025</v>
      </c>
      <c r="D5" s="4" t="inlineStr">
        <is>
          <t xml:space="preserve"> </t>
        </is>
      </c>
      <c r="E5" s="6" t="n">
        <v>0</v>
      </c>
    </row>
    <row r="6">
      <c r="A6" s="4" t="inlineStr">
        <is>
          <t>Current portion of long-term debt, net</t>
        </is>
      </c>
      <c r="B6" s="6" t="n">
        <v>-14756440</v>
      </c>
      <c r="C6" s="6" t="n">
        <v>-13237564</v>
      </c>
      <c r="D6" s="4" t="inlineStr">
        <is>
          <t xml:space="preserve"> </t>
        </is>
      </c>
      <c r="E6" s="6" t="n">
        <v>-4654764</v>
      </c>
    </row>
    <row r="7">
      <c r="A7" s="4" t="inlineStr">
        <is>
          <t>Loan origination fees</t>
        </is>
      </c>
      <c r="B7" s="6" t="n">
        <v>-275393</v>
      </c>
      <c r="C7" s="6" t="n">
        <v>-275393</v>
      </c>
      <c r="D7" s="5" t="n">
        <v>-5830700</v>
      </c>
      <c r="E7" s="6" t="n">
        <v>-2120690</v>
      </c>
    </row>
    <row r="8">
      <c r="A8" s="4" t="inlineStr">
        <is>
          <t>Amortization</t>
        </is>
      </c>
      <c r="B8" s="6" t="n">
        <v>165268</v>
      </c>
      <c r="C8" s="6" t="n">
        <v>136543</v>
      </c>
      <c r="D8" s="4" t="inlineStr">
        <is>
          <t xml:space="preserve"> </t>
        </is>
      </c>
      <c r="E8" s="6" t="n">
        <v>2092987</v>
      </c>
    </row>
    <row r="9">
      <c r="A9" s="4" t="inlineStr">
        <is>
          <t>Net loan origination fees</t>
        </is>
      </c>
      <c r="B9" s="6" t="n">
        <v>-110125</v>
      </c>
      <c r="C9" s="6" t="n">
        <v>-138850</v>
      </c>
      <c r="D9" s="4" t="inlineStr">
        <is>
          <t xml:space="preserve"> </t>
        </is>
      </c>
      <c r="E9" s="6" t="n">
        <v>-27703</v>
      </c>
    </row>
    <row r="10">
      <c r="A10" s="4" t="inlineStr">
        <is>
          <t>Debt issuance cost</t>
        </is>
      </c>
      <c r="B10" s="4" t="inlineStr">
        <is>
          <t xml:space="preserve"> </t>
        </is>
      </c>
      <c r="C10" s="6" t="n">
        <v>0</v>
      </c>
      <c r="D10" s="4" t="inlineStr">
        <is>
          <t xml:space="preserve"> </t>
        </is>
      </c>
      <c r="E10" s="6" t="n">
        <v>-103517</v>
      </c>
    </row>
    <row r="11">
      <c r="A11" s="4" t="inlineStr">
        <is>
          <t>Amortization</t>
        </is>
      </c>
      <c r="B11" s="4" t="inlineStr">
        <is>
          <t xml:space="preserve"> </t>
        </is>
      </c>
      <c r="C11" s="6" t="n">
        <v>0</v>
      </c>
      <c r="D11" s="4" t="inlineStr">
        <is>
          <t xml:space="preserve"> </t>
        </is>
      </c>
      <c r="E11" s="6" t="n">
        <v>23004</v>
      </c>
    </row>
    <row r="12">
      <c r="A12" s="4" t="inlineStr">
        <is>
          <t>Net debt issuance cost</t>
        </is>
      </c>
      <c r="B12" s="4" t="inlineStr">
        <is>
          <t xml:space="preserve"> </t>
        </is>
      </c>
      <c r="C12" s="6" t="n">
        <v>0</v>
      </c>
      <c r="D12" s="4" t="inlineStr">
        <is>
          <t xml:space="preserve"> </t>
        </is>
      </c>
      <c r="E12" s="6" t="n">
        <v>-80513</v>
      </c>
    </row>
    <row r="13">
      <c r="A13" s="4" t="inlineStr">
        <is>
          <t>Total long-term debt, net</t>
        </is>
      </c>
      <c r="B13" s="6" t="n">
        <v>14928457</v>
      </c>
      <c r="C13" s="6" t="n">
        <v>13775132</v>
      </c>
      <c r="D13" s="4" t="inlineStr">
        <is>
          <t xml:space="preserve"> </t>
        </is>
      </c>
      <c r="E13" s="6" t="n">
        <v>37203235</v>
      </c>
    </row>
    <row r="14">
      <c r="A14" s="4" t="inlineStr">
        <is>
          <t>Related and Non Related Parti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urrent portion of long-term debt</t>
        </is>
      </c>
      <c r="B16" s="6" t="n">
        <v>-14877713</v>
      </c>
      <c r="C16" s="6" t="n">
        <v>-13395166</v>
      </c>
      <c r="D16" s="4" t="inlineStr">
        <is>
          <t xml:space="preserve"> </t>
        </is>
      </c>
      <c r="E16" s="6" t="n">
        <v>-4654764</v>
      </c>
    </row>
    <row r="17">
      <c r="A17" s="4" t="inlineStr">
        <is>
          <t>OEE Buyer, LLC (related par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6" t="n">
        <v>0</v>
      </c>
      <c r="D19" s="4" t="inlineStr">
        <is>
          <t xml:space="preserve"> </t>
        </is>
      </c>
      <c r="E19" s="6" t="n">
        <v>15000000</v>
      </c>
    </row>
    <row r="20">
      <c r="A20" s="4" t="inlineStr">
        <is>
          <t>Project Financ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6" t="n">
        <v>14015447</v>
      </c>
      <c r="C22" s="6" t="n">
        <v>14161221</v>
      </c>
      <c r="D22" s="4" t="inlineStr">
        <is>
          <t xml:space="preserve"> </t>
        </is>
      </c>
      <c r="E22" s="6" t="n">
        <v>14713645</v>
      </c>
    </row>
    <row r="23">
      <c r="A23" s="4" t="inlineStr">
        <is>
          <t>Private Investors (related party)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6" t="n">
        <v>13503449</v>
      </c>
      <c r="C25" s="6" t="n">
        <v>12695602</v>
      </c>
      <c r="D25" s="4" t="inlineStr">
        <is>
          <t xml:space="preserve"> </t>
        </is>
      </c>
      <c r="E25" s="6" t="n">
        <v>10810702</v>
      </c>
    </row>
    <row r="26">
      <c r="A26" s="4" t="inlineStr">
        <is>
          <t>Equipment Loan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312629</v>
      </c>
      <c r="C28" s="6" t="n">
        <v>339300</v>
      </c>
      <c r="D28" s="4" t="inlineStr">
        <is>
          <t xml:space="preserve"> </t>
        </is>
      </c>
      <c r="E28" s="6" t="n">
        <v>441868</v>
      </c>
    </row>
    <row r="29">
      <c r="A29" s="4" t="inlineStr">
        <is>
          <t>Note payable – Institutional Investor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4" t="inlineStr">
        <is>
          <t xml:space="preserve"> </t>
        </is>
      </c>
      <c r="C31" s="6" t="n">
        <v>0</v>
      </c>
      <c r="D31" s="4" t="inlineStr">
        <is>
          <t xml:space="preserve"> </t>
        </is>
      </c>
      <c r="E31" s="5" t="n">
        <v>1000000</v>
      </c>
    </row>
    <row r="32">
      <c r="A32" s="4" t="inlineStr">
        <is>
          <t>Note payable – Mortgage (related par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t>
        </is>
      </c>
      <c r="B34" s="5" t="n">
        <v>2000000</v>
      </c>
      <c r="C34" s="5" t="n">
        <v>0</v>
      </c>
      <c r="D34" s="4" t="inlineStr">
        <is>
          <t xml:space="preserve"> </t>
        </is>
      </c>
      <c r="E3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Details) - Schedule of Principal Maturities of Outstanding Debt Obligations - One Energy Enterprises Inc [Member]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Remainder of 2024</t>
        </is>
      </c>
      <c r="B3" s="5" t="n">
        <v>14435537</v>
      </c>
      <c r="C3" s="4" t="inlineStr">
        <is>
          <t xml:space="preserve"> </t>
        </is>
      </c>
      <c r="D3" s="4" t="inlineStr">
        <is>
          <t xml:space="preserve"> </t>
        </is>
      </c>
    </row>
    <row r="4">
      <c r="A4" s="4" t="inlineStr">
        <is>
          <t>2024/2025</t>
        </is>
      </c>
      <c r="B4" s="6" t="n">
        <v>1818610</v>
      </c>
      <c r="C4" s="5" t="n">
        <v>13395166</v>
      </c>
      <c r="D4" s="4" t="inlineStr">
        <is>
          <t xml:space="preserve"> </t>
        </is>
      </c>
    </row>
    <row r="5">
      <c r="A5" s="4" t="inlineStr">
        <is>
          <t>2025/2026</t>
        </is>
      </c>
      <c r="B5" s="6" t="n">
        <v>1335619</v>
      </c>
      <c r="C5" s="6" t="n">
        <v>749718</v>
      </c>
      <c r="D5" s="4" t="inlineStr">
        <is>
          <t xml:space="preserve"> </t>
        </is>
      </c>
    </row>
    <row r="6">
      <c r="A6" s="4" t="inlineStr">
        <is>
          <t>2026/2027</t>
        </is>
      </c>
      <c r="B6" s="6" t="n">
        <v>780542</v>
      </c>
      <c r="C6" s="6" t="n">
        <v>809479</v>
      </c>
      <c r="D6" s="4" t="inlineStr">
        <is>
          <t xml:space="preserve"> </t>
        </is>
      </c>
    </row>
    <row r="7">
      <c r="A7" s="4" t="inlineStr">
        <is>
          <t>2027/2028</t>
        </is>
      </c>
      <c r="B7" s="6" t="n">
        <v>817862</v>
      </c>
      <c r="C7" s="6" t="n">
        <v>780542</v>
      </c>
      <c r="D7" s="4" t="inlineStr">
        <is>
          <t xml:space="preserve"> </t>
        </is>
      </c>
    </row>
    <row r="8">
      <c r="A8" s="4" t="inlineStr">
        <is>
          <t>2028</t>
        </is>
      </c>
      <c r="B8" s="4" t="inlineStr">
        <is>
          <t xml:space="preserve"> </t>
        </is>
      </c>
      <c r="C8" s="6" t="n">
        <v>817862</v>
      </c>
      <c r="D8" s="4" t="inlineStr">
        <is>
          <t xml:space="preserve"> </t>
        </is>
      </c>
    </row>
    <row r="9">
      <c r="A9" s="4" t="inlineStr">
        <is>
          <t>Thereafter</t>
        </is>
      </c>
      <c r="B9" s="4" t="inlineStr">
        <is>
          <t xml:space="preserve"> </t>
        </is>
      </c>
      <c r="C9" s="6" t="n">
        <v>10643356</v>
      </c>
      <c r="D9" s="4" t="inlineStr">
        <is>
          <t xml:space="preserve"> </t>
        </is>
      </c>
    </row>
    <row r="10">
      <c r="A10" s="4" t="inlineStr">
        <is>
          <t>Thereafter</t>
        </is>
      </c>
      <c r="B10" s="6" t="n">
        <v>10643355</v>
      </c>
      <c r="C10" s="4" t="inlineStr">
        <is>
          <t xml:space="preserve"> </t>
        </is>
      </c>
      <c r="D10" s="4" t="inlineStr">
        <is>
          <t xml:space="preserve"> </t>
        </is>
      </c>
    </row>
    <row r="11">
      <c r="A11" s="4" t="inlineStr">
        <is>
          <t>Long-Term Debt</t>
        </is>
      </c>
      <c r="B11" s="5" t="n">
        <v>29831525</v>
      </c>
      <c r="C11" s="5" t="n">
        <v>27196123</v>
      </c>
      <c r="D11" s="5" t="n">
        <v>419662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Details) -  Schedule of Private Investors' debt - Private Investors related party [Member] - One Energy Enterprises Inc [Member]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5466946</v>
      </c>
      <c r="C3" s="5" t="n">
        <v>12695602</v>
      </c>
      <c r="D3" s="5" t="n">
        <v>10730189</v>
      </c>
    </row>
    <row r="4">
      <c r="A4" s="4" t="inlineStr">
        <is>
          <t>Private Investor Stockholder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4" t="inlineStr">
        <is>
          <t xml:space="preserve"> </t>
        </is>
      </c>
      <c r="C6" s="6" t="n">
        <v>12695602</v>
      </c>
      <c r="D6" s="6" t="n">
        <v>9730189</v>
      </c>
    </row>
    <row r="7">
      <c r="A7" s="4" t="inlineStr">
        <is>
          <t>Private Investor Board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4" t="inlineStr">
        <is>
          <t xml:space="preserve"> </t>
        </is>
      </c>
      <c r="C9" s="5" t="n">
        <v>0</v>
      </c>
      <c r="D9" s="5"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Details) -  Schedule of Private Investors' debt (Parenthetical) - Private Investors related party [Member] - One Energy Enterprises Inc [Member] - USD ($)</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5466946</v>
      </c>
      <c r="C3" s="5" t="n">
        <v>12695602</v>
      </c>
      <c r="D3" s="5" t="n">
        <v>10730189</v>
      </c>
    </row>
    <row r="4">
      <c r="A4" s="4" t="inlineStr">
        <is>
          <t>Net debt issuance cost</t>
        </is>
      </c>
      <c r="B4" s="5" t="n">
        <v>36503</v>
      </c>
      <c r="C4" s="5" t="n">
        <v>0</v>
      </c>
      <c r="D4" s="5" t="n">
        <v>805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60" customWidth="1" min="5" max="5"/>
    <col width="22" customWidth="1" min="6" max="6"/>
    <col width="22" customWidth="1" min="7" max="7"/>
    <col width="40" customWidth="1" min="8" max="8"/>
    <col width="22" customWidth="1" min="9" max="9"/>
    <col width="39" customWidth="1" min="10" max="10"/>
    <col width="22" customWidth="1" min="11" max="11"/>
    <col width="40" customWidth="1" min="12" max="12"/>
    <col width="80" customWidth="1" min="13" max="13"/>
    <col width="33" customWidth="1" min="14" max="14"/>
    <col width="40" customWidth="1" min="15" max="15"/>
    <col width="40" customWidth="1" min="16" max="16"/>
    <col width="22" customWidth="1" min="17" max="17"/>
    <col width="13" customWidth="1" min="18" max="18"/>
    <col width="22" customWidth="1" min="19" max="19"/>
  </cols>
  <sheetData>
    <row r="1">
      <c r="A1" s="1" t="inlineStr">
        <is>
          <t>Financing Arrangements (Details)</t>
        </is>
      </c>
      <c r="H1" s="2" t="inlineStr">
        <is>
          <t>1 Months Ended</t>
        </is>
      </c>
      <c r="N1" s="2" t="inlineStr">
        <is>
          <t>3 Months Ended</t>
        </is>
      </c>
      <c r="O1" s="2" t="inlineStr">
        <is>
          <t>12 Months Ended</t>
        </is>
      </c>
    </row>
    <row r="2">
      <c r="B2" s="2" t="inlineStr">
        <is>
          <t>Dec. 31, 2023 USD ($) $ / shares</t>
        </is>
      </c>
      <c r="C2" s="2" t="inlineStr">
        <is>
          <t>Apr. 10, 2023 USD ($) $ / shares shares</t>
        </is>
      </c>
      <c r="D2" s="2" t="inlineStr">
        <is>
          <t>Jan. 01, 2023 USD ($)</t>
        </is>
      </c>
      <c r="E2" s="2" t="inlineStr">
        <is>
          <t>Dec. 31, 2022 USD ($) $ / shares</t>
        </is>
      </c>
      <c r="F2" s="2" t="inlineStr">
        <is>
          <t>Dec. 22, 2022 USD ($)</t>
        </is>
      </c>
      <c r="G2" s="2" t="inlineStr">
        <is>
          <t>Dec. 31, 2021 USD ($)</t>
        </is>
      </c>
      <c r="H2" s="2" t="inlineStr">
        <is>
          <t>Apr. 30, 2023 USD ($) $ / shares shares</t>
        </is>
      </c>
      <c r="I2" s="2" t="inlineStr">
        <is>
          <t>Oct. 31, 2022 USD ($)</t>
        </is>
      </c>
      <c r="J2" s="2" t="inlineStr">
        <is>
          <t>May 31, 2022 USD ($) $ / shares shares</t>
        </is>
      </c>
      <c r="K2" s="2" t="inlineStr">
        <is>
          <t>Jul. 27, 2021 USD ($)</t>
        </is>
      </c>
      <c r="L2" s="2" t="inlineStr">
        <is>
          <t>Jun. 30, 2021 USD ($) $ / shares shares</t>
        </is>
      </c>
      <c r="M2" s="2" t="inlineStr">
        <is>
          <t>Sep. 30, 2020 USD ($)</t>
        </is>
      </c>
      <c r="N2" s="2" t="inlineStr">
        <is>
          <t>Mar. 31, 2024 USD ($) $ / shares</t>
        </is>
      </c>
      <c r="O2" s="2" t="inlineStr">
        <is>
          <t>Dec. 31, 2023 USD ($) $ / shares shares</t>
        </is>
      </c>
      <c r="P2" s="2" t="inlineStr">
        <is>
          <t>Dec. 31, 2022 USD ($) $ / shares shares</t>
        </is>
      </c>
      <c r="Q2" s="2" t="inlineStr">
        <is>
          <t>Dec. 31, 2021 USD ($)</t>
        </is>
      </c>
      <c r="R2" s="2" t="inlineStr">
        <is>
          <t>May 05, 2025</t>
        </is>
      </c>
      <c r="S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or stated value per share | $ / shares</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v>
      </c>
      <c r="P4" s="4" t="inlineStr">
        <is>
          <t xml:space="preserve"> </t>
        </is>
      </c>
      <c r="Q4" s="4" t="inlineStr">
        <is>
          <t xml:space="preserve"> </t>
        </is>
      </c>
      <c r="R4" s="4" t="inlineStr">
        <is>
          <t xml:space="preserve"> </t>
        </is>
      </c>
      <c r="S4" s="4" t="inlineStr">
        <is>
          <t xml:space="preserve"> </t>
        </is>
      </c>
    </row>
    <row r="5">
      <c r="A5" s="4" t="inlineStr">
        <is>
          <t>Debt instrument, face amount</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0</v>
      </c>
      <c r="O5" s="5" t="n">
        <v>500000</v>
      </c>
      <c r="P5" s="4" t="inlineStr">
        <is>
          <t xml:space="preserve"> </t>
        </is>
      </c>
      <c r="Q5" s="4" t="inlineStr">
        <is>
          <t xml:space="preserve"> </t>
        </is>
      </c>
      <c r="R5" s="4" t="inlineStr">
        <is>
          <t xml:space="preserve"> </t>
        </is>
      </c>
      <c r="S5" s="4" t="inlineStr">
        <is>
          <t xml:space="preserve"> </t>
        </is>
      </c>
    </row>
    <row r="6">
      <c r="A6" s="4" t="inlineStr">
        <is>
          <t>Preferred Stock, Par or Stated Value Per Share | $ / shares</t>
        </is>
      </c>
      <c r="B6" s="7" t="n">
        <v>0.0001</v>
      </c>
      <c r="C6" s="4" t="inlineStr">
        <is>
          <t xml:space="preserve"> </t>
        </is>
      </c>
      <c r="D6" s="4" t="inlineStr">
        <is>
          <t xml:space="preserve"> </t>
        </is>
      </c>
      <c r="E6" s="7"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c r="O6" s="7" t="n">
        <v>0.0001</v>
      </c>
      <c r="P6" s="7" t="n">
        <v>0.0001</v>
      </c>
      <c r="Q6" s="4" t="inlineStr">
        <is>
          <t xml:space="preserve"> </t>
        </is>
      </c>
      <c r="R6" s="4" t="inlineStr">
        <is>
          <t xml:space="preserve"> </t>
        </is>
      </c>
      <c r="S6" s="4" t="inlineStr">
        <is>
          <t xml:space="preserve"> </t>
        </is>
      </c>
    </row>
    <row r="7">
      <c r="A7" s="4" t="inlineStr">
        <is>
          <t>Warrants expire</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c r="O7" s="4" t="inlineStr">
        <is>
          <t>5 years</t>
        </is>
      </c>
      <c r="P7" s="4" t="inlineStr">
        <is>
          <t xml:space="preserve"> </t>
        </is>
      </c>
      <c r="Q7" s="4" t="inlineStr">
        <is>
          <t xml:space="preserve"> </t>
        </is>
      </c>
      <c r="R7" s="4" t="inlineStr">
        <is>
          <t xml:space="preserve"> </t>
        </is>
      </c>
      <c r="S7" s="4" t="inlineStr">
        <is>
          <t xml:space="preserve"> </t>
        </is>
      </c>
    </row>
    <row r="8">
      <c r="A8" s="4" t="inlineStr">
        <is>
          <t>Generating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0000</v>
      </c>
      <c r="L8" s="4" t="inlineStr">
        <is>
          <t xml:space="preserve"> </t>
        </is>
      </c>
      <c r="M8" s="4" t="inlineStr">
        <is>
          <t xml:space="preserve"> </t>
        </is>
      </c>
      <c r="N8" s="5" t="n">
        <v>95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ne Energy Enterpris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conversion, converted instrument, shares issued | shares</t>
        </is>
      </c>
      <c r="B11" s="4" t="inlineStr">
        <is>
          <t xml:space="preserve"> </t>
        </is>
      </c>
      <c r="C11" s="6" t="n">
        <v>3352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face amount</t>
        </is>
      </c>
      <c r="B12" s="4" t="inlineStr">
        <is>
          <t xml:space="preserve"> </t>
        </is>
      </c>
      <c r="C12" s="5" t="n">
        <v>1000000</v>
      </c>
      <c r="D12" s="4" t="inlineStr">
        <is>
          <t xml:space="preserve"> </t>
        </is>
      </c>
      <c r="E12" s="5" t="n">
        <v>491235</v>
      </c>
      <c r="F12" s="4" t="inlineStr">
        <is>
          <t xml:space="preserve"> </t>
        </is>
      </c>
      <c r="G12" s="4" t="inlineStr">
        <is>
          <t xml:space="preserve"> </t>
        </is>
      </c>
      <c r="H12" s="5" t="n">
        <v>1000000</v>
      </c>
      <c r="I12" s="4" t="inlineStr">
        <is>
          <t xml:space="preserve"> </t>
        </is>
      </c>
      <c r="J12" s="4" t="inlineStr">
        <is>
          <t xml:space="preserve"> </t>
        </is>
      </c>
      <c r="K12" s="4" t="inlineStr">
        <is>
          <t xml:space="preserve"> </t>
        </is>
      </c>
      <c r="L12" s="4" t="inlineStr">
        <is>
          <t xml:space="preserve"> </t>
        </is>
      </c>
      <c r="M12" s="4" t="inlineStr">
        <is>
          <t xml:space="preserve"> </t>
        </is>
      </c>
      <c r="N12" s="6" t="n">
        <v>2000000</v>
      </c>
      <c r="O12" s="4" t="inlineStr">
        <is>
          <t xml:space="preserve"> </t>
        </is>
      </c>
      <c r="P12" s="5" t="n">
        <v>491235</v>
      </c>
      <c r="Q12" s="4" t="inlineStr">
        <is>
          <t xml:space="preserve"> </t>
        </is>
      </c>
      <c r="R12" s="4" t="inlineStr">
        <is>
          <t xml:space="preserve"> </t>
        </is>
      </c>
      <c r="S12" s="4" t="inlineStr">
        <is>
          <t xml:space="preserve"> </t>
        </is>
      </c>
    </row>
    <row r="13">
      <c r="A13" s="4" t="inlineStr">
        <is>
          <t>Debt instrument, maturity date</t>
        </is>
      </c>
      <c r="B13" s="4" t="inlineStr">
        <is>
          <t xml:space="preserve"> </t>
        </is>
      </c>
      <c r="C13" s="4" t="inlineStr">
        <is>
          <t>Dec. 31,  2024</t>
        </is>
      </c>
      <c r="D13" s="4" t="inlineStr">
        <is>
          <t>Jan.  01,  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fee amount</t>
        </is>
      </c>
      <c r="B14" s="5" t="n">
        <v>275393</v>
      </c>
      <c r="C14" s="5" t="n">
        <v>5830700</v>
      </c>
      <c r="D14" s="4" t="inlineStr">
        <is>
          <t xml:space="preserve"> </t>
        </is>
      </c>
      <c r="E14" s="6" t="n">
        <v>212069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5393</v>
      </c>
      <c r="O14" s="5" t="n">
        <v>275393</v>
      </c>
      <c r="P14" s="6" t="n">
        <v>2120690</v>
      </c>
      <c r="Q14" s="4" t="inlineStr">
        <is>
          <t xml:space="preserve"> </t>
        </is>
      </c>
      <c r="R14" s="4" t="inlineStr">
        <is>
          <t xml:space="preserve"> </t>
        </is>
      </c>
      <c r="S14" s="4" t="inlineStr">
        <is>
          <t xml:space="preserve"> </t>
        </is>
      </c>
    </row>
    <row r="15">
      <c r="A15" s="4" t="inlineStr">
        <is>
          <t>Debt in equity contribution</t>
        </is>
      </c>
      <c r="B15" s="4" t="inlineStr">
        <is>
          <t xml:space="preserve"> </t>
        </is>
      </c>
      <c r="C15" s="6" t="n">
        <v>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orrowed additional fund from share holder</t>
        </is>
      </c>
      <c r="B16" s="4" t="inlineStr">
        <is>
          <t xml:space="preserve"> </t>
        </is>
      </c>
      <c r="C16" s="6" t="n">
        <v>32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ayments of debt costs</t>
        </is>
      </c>
      <c r="B17" s="4" t="inlineStr">
        <is>
          <t xml:space="preserve"> </t>
        </is>
      </c>
      <c r="C17" s="5" t="n">
        <v>24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interest rate, stated percentage</t>
        </is>
      </c>
      <c r="B18" s="9" t="n">
        <v>0</v>
      </c>
      <c r="C18" s="9" t="n">
        <v>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12</v>
      </c>
      <c r="O18" s="9" t="n">
        <v>0</v>
      </c>
      <c r="P18" s="4" t="inlineStr">
        <is>
          <t xml:space="preserve"> </t>
        </is>
      </c>
      <c r="Q18" s="4" t="inlineStr">
        <is>
          <t xml:space="preserve"> </t>
        </is>
      </c>
      <c r="R18" s="4" t="inlineStr">
        <is>
          <t xml:space="preserve"> </t>
        </is>
      </c>
      <c r="S18" s="4" t="inlineStr">
        <is>
          <t xml:space="preserve"> </t>
        </is>
      </c>
    </row>
    <row r="19">
      <c r="A19" s="4" t="inlineStr">
        <is>
          <t>Notes payable</t>
        </is>
      </c>
      <c r="B19" s="5" t="n">
        <v>2000000</v>
      </c>
      <c r="C19" s="4" t="inlineStr">
        <is>
          <t xml:space="preserve"> </t>
        </is>
      </c>
      <c r="D19" s="4" t="inlineStr">
        <is>
          <t xml:space="preserve"> </t>
        </is>
      </c>
      <c r="E19" s="4" t="inlineStr">
        <is>
          <t xml:space="preserve"> </t>
        </is>
      </c>
      <c r="F19" s="4" t="inlineStr">
        <is>
          <t xml:space="preserve"> </t>
        </is>
      </c>
      <c r="G19" s="5" t="n">
        <v>2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000000</v>
      </c>
      <c r="P19" s="4" t="inlineStr">
        <is>
          <t xml:space="preserve"> </t>
        </is>
      </c>
      <c r="Q19" s="5" t="n">
        <v>2000000</v>
      </c>
      <c r="R19" s="4" t="inlineStr">
        <is>
          <t xml:space="preserve"> </t>
        </is>
      </c>
      <c r="S19" s="4" t="inlineStr">
        <is>
          <t xml:space="preserve"> </t>
        </is>
      </c>
    </row>
    <row r="20">
      <c r="A20" s="4" t="inlineStr">
        <is>
          <t>Debt instrument, term</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forgive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72621827</v>
      </c>
      <c r="R21" s="4" t="inlineStr">
        <is>
          <t xml:space="preserve"> </t>
        </is>
      </c>
      <c r="S21" s="4" t="inlineStr">
        <is>
          <t xml:space="preserve"> </t>
        </is>
      </c>
    </row>
    <row r="22">
      <c r="A22" s="4" t="inlineStr">
        <is>
          <t>Debt instrument, convertible, 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v>
      </c>
      <c r="R22" s="4" t="inlineStr">
        <is>
          <t xml:space="preserve"> </t>
        </is>
      </c>
      <c r="S22" s="4" t="inlineStr">
        <is>
          <t xml:space="preserve"> </t>
        </is>
      </c>
    </row>
    <row r="23">
      <c r="A23" s="4" t="inlineStr">
        <is>
          <t>Balance of notes payable</t>
        </is>
      </c>
      <c r="B23" s="4" t="inlineStr">
        <is>
          <t xml:space="preserve"> </t>
        </is>
      </c>
      <c r="C23" s="4" t="inlineStr">
        <is>
          <t xml:space="preserve"> </t>
        </is>
      </c>
      <c r="D23" s="5" t="n">
        <v>1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rate on notes payable</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convertibl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5000000</v>
      </c>
      <c r="P25" s="4" t="inlineStr">
        <is>
          <t xml:space="preserve"> </t>
        </is>
      </c>
      <c r="Q25" s="4" t="inlineStr">
        <is>
          <t xml:space="preserve"> </t>
        </is>
      </c>
      <c r="R25" s="4" t="inlineStr">
        <is>
          <t xml:space="preserve"> </t>
        </is>
      </c>
      <c r="S25" s="4" t="inlineStr">
        <is>
          <t xml:space="preserve"> </t>
        </is>
      </c>
    </row>
    <row r="26">
      <c r="A26" s="4" t="inlineStr">
        <is>
          <t>Debt Instrument Forgiven Treated as Capital Con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955479</v>
      </c>
      <c r="P26" s="4" t="inlineStr">
        <is>
          <t xml:space="preserve"> </t>
        </is>
      </c>
      <c r="Q26" s="4" t="inlineStr">
        <is>
          <t xml:space="preserve"> </t>
        </is>
      </c>
      <c r="R26" s="4" t="inlineStr">
        <is>
          <t xml:space="preserve"> </t>
        </is>
      </c>
      <c r="S26" s="4" t="inlineStr">
        <is>
          <t xml:space="preserve"> </t>
        </is>
      </c>
    </row>
    <row r="27">
      <c r="A27" s="4" t="inlineStr">
        <is>
          <t>Debt instrument accrued interest converted into equity</t>
        </is>
      </c>
      <c r="B27" s="4" t="inlineStr">
        <is>
          <t xml:space="preserve"> </t>
        </is>
      </c>
      <c r="C27" s="5" t="n">
        <v>26671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Service Operating Reserve Minimum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5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ort-Term Debt</t>
        </is>
      </c>
      <c r="B29" s="5" t="n">
        <v>132375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4756440</v>
      </c>
      <c r="O29" s="6" t="n">
        <v>13237564</v>
      </c>
      <c r="P29" s="4" t="inlineStr">
        <is>
          <t xml:space="preserve"> </t>
        </is>
      </c>
      <c r="Q29" s="4" t="inlineStr">
        <is>
          <t xml:space="preserve"> </t>
        </is>
      </c>
      <c r="R29" s="4" t="inlineStr">
        <is>
          <t xml:space="preserve"> </t>
        </is>
      </c>
      <c r="S29" s="4" t="inlineStr">
        <is>
          <t xml:space="preserve"> </t>
        </is>
      </c>
    </row>
    <row r="30">
      <c r="A30" s="4" t="inlineStr">
        <is>
          <t>Debt instrument face amount rev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0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ng-term debt</t>
        </is>
      </c>
      <c r="B31" s="6" t="n">
        <v>27196123</v>
      </c>
      <c r="C31" s="4" t="inlineStr">
        <is>
          <t xml:space="preserve"> </t>
        </is>
      </c>
      <c r="D31" s="4" t="inlineStr">
        <is>
          <t xml:space="preserve"> </t>
        </is>
      </c>
      <c r="E31" s="6" t="n">
        <v>419662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9831525</v>
      </c>
      <c r="O31" s="6" t="n">
        <v>27196123</v>
      </c>
      <c r="P31" s="6" t="n">
        <v>41966215</v>
      </c>
      <c r="Q31" s="4" t="inlineStr">
        <is>
          <t xml:space="preserve"> </t>
        </is>
      </c>
      <c r="R31" s="4" t="inlineStr">
        <is>
          <t xml:space="preserve"> </t>
        </is>
      </c>
      <c r="S31" s="4" t="inlineStr">
        <is>
          <t xml:space="preserve"> </t>
        </is>
      </c>
    </row>
    <row r="32">
      <c r="A32" s="4" t="inlineStr">
        <is>
          <t>One Energy Enterprises Inc [Member] | Variable Interest Entity,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ong-term debt</t>
        </is>
      </c>
      <c r="B34" s="6" t="n">
        <v>144746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302721</v>
      </c>
      <c r="O34" s="6" t="n">
        <v>14474696</v>
      </c>
      <c r="P34" s="4" t="inlineStr">
        <is>
          <t xml:space="preserve"> </t>
        </is>
      </c>
      <c r="Q34" s="4" t="inlineStr">
        <is>
          <t xml:space="preserve"> </t>
        </is>
      </c>
      <c r="R34" s="4" t="inlineStr">
        <is>
          <t xml:space="preserve"> </t>
        </is>
      </c>
      <c r="S34" s="4" t="inlineStr">
        <is>
          <t xml:space="preserve"> </t>
        </is>
      </c>
    </row>
    <row r="35">
      <c r="A35" s="4" t="inlineStr">
        <is>
          <t>One Energy Enterprises Inc [Member] | ShortTerm Borrowing from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5</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ceeds from short-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450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ort-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EE Buyer LLC related party [Member] | One Energy Enterpris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face amount</t>
        </is>
      </c>
      <c r="B42" s="4" t="inlineStr">
        <is>
          <t xml:space="preserve"> </t>
        </is>
      </c>
      <c r="C42" s="6" t="n">
        <v>1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stitutional Investor Mortgage [Member] | One Energy Enterpris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face amount</t>
        </is>
      </c>
      <c r="B45" s="6" t="n">
        <v>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00000</v>
      </c>
      <c r="P45" s="4" t="inlineStr">
        <is>
          <t xml:space="preserve"> </t>
        </is>
      </c>
      <c r="Q45" s="4" t="inlineStr">
        <is>
          <t xml:space="preserve"> </t>
        </is>
      </c>
      <c r="R45" s="4" t="inlineStr">
        <is>
          <t xml:space="preserve"> </t>
        </is>
      </c>
      <c r="S45" s="4" t="inlineStr">
        <is>
          <t xml:space="preserve"> </t>
        </is>
      </c>
    </row>
    <row r="46">
      <c r="A46" s="4" t="inlineStr">
        <is>
          <t>OECC Fleet Alpha LLC [Member] | One Energy Enterprises Inc [Member] | OEE Class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conversion, converted instrument, warrants or option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3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conversion, converted instrument purcha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0.000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s exp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0 year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conversion, converted instrument, expiration or du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Jun. 30,  2031</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ECC Fleet Alpha LLC [Member] | One Energy Enterprises Inc [Member] |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5" t="n">
        <v>1500000</v>
      </c>
      <c r="H54" s="4" t="inlineStr">
        <is>
          <t xml:space="preserve"> </t>
        </is>
      </c>
      <c r="I54" s="5" t="n">
        <v>750000</v>
      </c>
      <c r="J54" s="4" t="inlineStr">
        <is>
          <t xml:space="preserve"> </t>
        </is>
      </c>
      <c r="K54" s="4" t="inlineStr">
        <is>
          <t xml:space="preserve"> </t>
        </is>
      </c>
      <c r="L54" s="4" t="inlineStr">
        <is>
          <t xml:space="preserve"> </t>
        </is>
      </c>
      <c r="M54" s="5" t="n">
        <v>11500000</v>
      </c>
      <c r="N54" s="4" t="inlineStr">
        <is>
          <t xml:space="preserve"> </t>
        </is>
      </c>
      <c r="O54" s="4" t="inlineStr">
        <is>
          <t xml:space="preserve"> </t>
        </is>
      </c>
      <c r="P54" s="4" t="inlineStr">
        <is>
          <t xml:space="preserve"> </t>
        </is>
      </c>
      <c r="Q54" s="5" t="n">
        <v>1500000</v>
      </c>
      <c r="R54" s="4" t="inlineStr">
        <is>
          <t xml:space="preserve"> </t>
        </is>
      </c>
      <c r="S54" s="5" t="n">
        <v>2000000</v>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Sep. 30,  2037</t>
        </is>
      </c>
      <c r="J55" s="4" t="inlineStr">
        <is>
          <t xml:space="preserve"> </t>
        </is>
      </c>
      <c r="K55" s="4" t="inlineStr">
        <is>
          <t xml:space="preserve"> </t>
        </is>
      </c>
      <c r="L55" s="4" t="inlineStr">
        <is>
          <t>Sep. 30,  2037</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8</v>
      </c>
      <c r="J56" s="4" t="inlineStr">
        <is>
          <t xml:space="preserve"> </t>
        </is>
      </c>
      <c r="K56" s="4" t="inlineStr">
        <is>
          <t xml:space="preserve"> </t>
        </is>
      </c>
      <c r="L56" s="4" t="inlineStr">
        <is>
          <t xml:space="preserve"> </t>
        </is>
      </c>
      <c r="M56" s="13" t="n">
        <v>0.0685000000000000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an processing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4" t="inlineStr">
        <is>
          <t xml:space="preserve"> </t>
        </is>
      </c>
      <c r="K57" s="4" t="inlineStr">
        <is>
          <t xml:space="preserve"> </t>
        </is>
      </c>
      <c r="L57" s="5" t="n">
        <v>56400</v>
      </c>
      <c r="M57" s="5" t="n">
        <v>265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covena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The loan also contains financial and operating performance covenants, including the maintenance of restricted cash reserves that could limit distributions to members</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quarterly</t>
        </is>
      </c>
      <c r="N59" s="4" t="inlineStr">
        <is>
          <t>quarterly</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interest rate, increase (de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08</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2818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ivate Investors [Member] | One Energy Enterprises Inc [Member] | Unsecured Deb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9" t="n">
        <v>0.25</v>
      </c>
      <c r="S64" s="4" t="inlineStr">
        <is>
          <t xml:space="preserve"> </t>
        </is>
      </c>
    </row>
    <row r="65">
      <c r="A65" s="4" t="inlineStr">
        <is>
          <t>Private Investors [Member] | One Energy Enterprises Inc [Member] | Unsecured Deb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9" t="n">
        <v>0.08</v>
      </c>
      <c r="S67" s="4" t="inlineStr">
        <is>
          <t xml:space="preserve"> </t>
        </is>
      </c>
    </row>
    <row r="68">
      <c r="A68" s="4" t="inlineStr">
        <is>
          <t>Private Investor Stockholder [Member] | One Energy Enterprises Inc [Member] | OEE Class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conversion, converted instrument, warrants or option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35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conversion, converted instrument purcha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arrants expi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0 years</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conversion, converted instrument, expiration or du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May 31,  2032</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and right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351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ivate Investor Board [Member] | One Energy Enterprises Inc [Member] | Debt to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conversion, original debt, amount</t>
        </is>
      </c>
      <c r="B77" s="4" t="inlineStr">
        <is>
          <t xml:space="preserve"> </t>
        </is>
      </c>
      <c r="C77" s="4" t="inlineStr">
        <is>
          <t xml:space="preserve"> </t>
        </is>
      </c>
      <c r="D77" s="4" t="inlineStr">
        <is>
          <t xml:space="preserve"> </t>
        </is>
      </c>
      <c r="E77" s="4" t="inlineStr">
        <is>
          <t xml:space="preserve"> </t>
        </is>
      </c>
      <c r="F77" s="5" t="n">
        <v>1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Generating proceeds</t>
        </is>
      </c>
      <c r="B78" s="4" t="inlineStr">
        <is>
          <t xml:space="preserve"> </t>
        </is>
      </c>
      <c r="C78" s="4" t="inlineStr">
        <is>
          <t xml:space="preserve"> </t>
        </is>
      </c>
      <c r="D78" s="4" t="inlineStr">
        <is>
          <t xml:space="preserve"> </t>
        </is>
      </c>
      <c r="E78" s="4" t="inlineStr">
        <is>
          <t xml:space="preserve"> </t>
        </is>
      </c>
      <c r="F78" s="5" t="n">
        <v>1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tockholder Debt [Member] | One Energy Enterprise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face amount</t>
        </is>
      </c>
      <c r="B81" s="4" t="inlineStr">
        <is>
          <t xml:space="preserve"> </t>
        </is>
      </c>
      <c r="C81" s="5" t="n">
        <v>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Equipment Loans [Member] | One Energy Enterprise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ng-term debt</t>
        </is>
      </c>
      <c r="B84" s="6" t="n">
        <v>339300</v>
      </c>
      <c r="C84" s="4" t="inlineStr">
        <is>
          <t xml:space="preserve"> </t>
        </is>
      </c>
      <c r="D84" s="4" t="inlineStr">
        <is>
          <t xml:space="preserve"> </t>
        </is>
      </c>
      <c r="E84" s="6" t="n">
        <v>44186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312629</v>
      </c>
      <c r="O84" s="6" t="n">
        <v>339300</v>
      </c>
      <c r="P84" s="6" t="n">
        <v>441868</v>
      </c>
      <c r="Q84" s="4" t="inlineStr">
        <is>
          <t xml:space="preserve"> </t>
        </is>
      </c>
      <c r="R84" s="4" t="inlineStr">
        <is>
          <t xml:space="preserve"> </t>
        </is>
      </c>
      <c r="S84" s="4" t="inlineStr">
        <is>
          <t xml:space="preserve"> </t>
        </is>
      </c>
    </row>
    <row r="85">
      <c r="A85" s="4" t="inlineStr">
        <is>
          <t>Equipment Loans [Member] | One Energy Enterprises Inc [Member] | Secured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face amount</t>
        </is>
      </c>
      <c r="B87" s="4" t="inlineStr">
        <is>
          <t xml:space="preserve"> </t>
        </is>
      </c>
      <c r="C87" s="4" t="inlineStr">
        <is>
          <t xml:space="preserve"> </t>
        </is>
      </c>
      <c r="D87" s="4" t="inlineStr">
        <is>
          <t xml:space="preserve"> </t>
        </is>
      </c>
      <c r="E87" s="5" t="n">
        <v>4912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491235</v>
      </c>
      <c r="Q87" s="4" t="inlineStr">
        <is>
          <t xml:space="preserve"> </t>
        </is>
      </c>
      <c r="R87" s="4" t="inlineStr">
        <is>
          <t xml:space="preserve"> </t>
        </is>
      </c>
      <c r="S87" s="4" t="inlineStr">
        <is>
          <t xml:space="preserve"> </t>
        </is>
      </c>
    </row>
    <row r="88">
      <c r="A88" s="4" t="inlineStr">
        <is>
          <t>Debt instrument, maturity date, description</t>
        </is>
      </c>
      <c r="B88" s="4" t="inlineStr">
        <is>
          <t xml:space="preserve"> </t>
        </is>
      </c>
      <c r="C88" s="4" t="inlineStr">
        <is>
          <t xml:space="preserve"> </t>
        </is>
      </c>
      <c r="D88" s="4" t="inlineStr">
        <is>
          <t xml:space="preserve"> </t>
        </is>
      </c>
      <c r="E88" s="4" t="inlineStr">
        <is>
          <t>mature at various dates between February 2027 and July 2027</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term debt, fair value</t>
        </is>
      </c>
      <c r="B89" s="6" t="n">
        <v>339300</v>
      </c>
      <c r="C89" s="4" t="inlineStr">
        <is>
          <t xml:space="preserve"> </t>
        </is>
      </c>
      <c r="D89" s="4" t="inlineStr">
        <is>
          <t xml:space="preserve"> </t>
        </is>
      </c>
      <c r="E89" s="5" t="n">
        <v>44186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12629</v>
      </c>
      <c r="O89" s="6" t="n">
        <v>339300</v>
      </c>
      <c r="P89" s="5" t="n">
        <v>441868</v>
      </c>
      <c r="Q89" s="4" t="inlineStr">
        <is>
          <t xml:space="preserve"> </t>
        </is>
      </c>
      <c r="R89" s="4" t="inlineStr">
        <is>
          <t xml:space="preserve"> </t>
        </is>
      </c>
      <c r="S89" s="4" t="inlineStr">
        <is>
          <t xml:space="preserve"> </t>
        </is>
      </c>
    </row>
    <row r="90">
      <c r="A90" s="4" t="inlineStr">
        <is>
          <t>Equipment Loans [Member] | One Energy Enterprises Inc [Member] | Secured Debt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9" t="n">
        <v>0.070000000000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9" t="n">
        <v>0.07000000000000001</v>
      </c>
      <c r="Q92" s="4" t="inlineStr">
        <is>
          <t xml:space="preserve"> </t>
        </is>
      </c>
      <c r="R92" s="4" t="inlineStr">
        <is>
          <t xml:space="preserve"> </t>
        </is>
      </c>
      <c r="S92" s="4" t="inlineStr">
        <is>
          <t xml:space="preserve"> </t>
        </is>
      </c>
    </row>
    <row r="93">
      <c r="A93" s="4" t="inlineStr">
        <is>
          <t>Equipment Loans [Member] | One Energy Enterprises Inc [Member] | Secured Debt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13" t="n">
        <v>0.05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3" t="n">
        <v>0.051</v>
      </c>
      <c r="Q95" s="4" t="inlineStr">
        <is>
          <t xml:space="preserve"> </t>
        </is>
      </c>
      <c r="R95" s="4" t="inlineStr">
        <is>
          <t xml:space="preserve"> </t>
        </is>
      </c>
      <c r="S95" s="4" t="inlineStr">
        <is>
          <t xml:space="preserve"> </t>
        </is>
      </c>
    </row>
    <row r="96">
      <c r="A96" s="4" t="inlineStr">
        <is>
          <t>Private Investors (related party) [Member] | One Energy Enterprise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ong-term debt, gross</t>
        </is>
      </c>
      <c r="B98" s="6" t="n">
        <v>12695602</v>
      </c>
      <c r="C98" s="4" t="inlineStr">
        <is>
          <t xml:space="preserve"> </t>
        </is>
      </c>
      <c r="D98" s="4" t="inlineStr">
        <is>
          <t xml:space="preserve"> </t>
        </is>
      </c>
      <c r="E98" s="5" t="n">
        <v>10730189</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5466946</v>
      </c>
      <c r="O98" s="6" t="n">
        <v>12695602</v>
      </c>
      <c r="P98" s="5" t="n">
        <v>10730189</v>
      </c>
      <c r="Q98" s="4" t="inlineStr">
        <is>
          <t xml:space="preserve"> </t>
        </is>
      </c>
      <c r="R98" s="4" t="inlineStr">
        <is>
          <t xml:space="preserve"> </t>
        </is>
      </c>
      <c r="S98" s="4" t="inlineStr">
        <is>
          <t xml:space="preserve"> </t>
        </is>
      </c>
    </row>
    <row r="99">
      <c r="A99" s="4" t="inlineStr">
        <is>
          <t>Net debt issuance cost</t>
        </is>
      </c>
      <c r="B99" s="6" t="n">
        <v>0</v>
      </c>
      <c r="C99" s="4" t="inlineStr">
        <is>
          <t xml:space="preserve"> </t>
        </is>
      </c>
      <c r="D99" s="4" t="inlineStr">
        <is>
          <t xml:space="preserve"> </t>
        </is>
      </c>
      <c r="E99" s="6" t="n">
        <v>8051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36503</v>
      </c>
      <c r="O99" s="6" t="n">
        <v>0</v>
      </c>
      <c r="P99" s="6" t="n">
        <v>80513</v>
      </c>
      <c r="Q99" s="4" t="inlineStr">
        <is>
          <t xml:space="preserve"> </t>
        </is>
      </c>
      <c r="R99" s="4" t="inlineStr">
        <is>
          <t xml:space="preserve"> </t>
        </is>
      </c>
      <c r="S99" s="4" t="inlineStr">
        <is>
          <t xml:space="preserve"> </t>
        </is>
      </c>
    </row>
    <row r="100">
      <c r="A100" s="4" t="inlineStr">
        <is>
          <t>Long-term debt</t>
        </is>
      </c>
      <c r="B100" s="6" t="n">
        <v>12695602</v>
      </c>
      <c r="C100" s="4" t="inlineStr">
        <is>
          <t xml:space="preserve"> </t>
        </is>
      </c>
      <c r="D100" s="4" t="inlineStr">
        <is>
          <t xml:space="preserve"> </t>
        </is>
      </c>
      <c r="E100" s="6" t="n">
        <v>1081070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3503449</v>
      </c>
      <c r="O100" s="6" t="n">
        <v>12695602</v>
      </c>
      <c r="P100" s="6" t="n">
        <v>10810702</v>
      </c>
      <c r="Q100" s="4" t="inlineStr">
        <is>
          <t xml:space="preserve"> </t>
        </is>
      </c>
      <c r="R100" s="4" t="inlineStr">
        <is>
          <t xml:space="preserve"> </t>
        </is>
      </c>
      <c r="S100" s="4" t="inlineStr">
        <is>
          <t xml:space="preserve"> </t>
        </is>
      </c>
    </row>
    <row r="101">
      <c r="A101" s="4" t="inlineStr">
        <is>
          <t>Private Investors (related party) [Member] | Private Investor Stockholder [Member] | One Energy Enterprises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ng-term debt, gross</t>
        </is>
      </c>
      <c r="B103" s="6" t="n">
        <v>12695602</v>
      </c>
      <c r="C103" s="4" t="inlineStr">
        <is>
          <t xml:space="preserve"> </t>
        </is>
      </c>
      <c r="D103" s="4" t="inlineStr">
        <is>
          <t xml:space="preserve"> </t>
        </is>
      </c>
      <c r="E103" s="6" t="n">
        <v>9730189</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2695602</v>
      </c>
      <c r="P103" s="6" t="n">
        <v>9730189</v>
      </c>
      <c r="Q103" s="4" t="inlineStr">
        <is>
          <t xml:space="preserve"> </t>
        </is>
      </c>
      <c r="R103" s="4" t="inlineStr">
        <is>
          <t xml:space="preserve"> </t>
        </is>
      </c>
      <c r="S103" s="4" t="inlineStr">
        <is>
          <t xml:space="preserve"> </t>
        </is>
      </c>
    </row>
    <row r="104">
      <c r="A104" s="4" t="inlineStr">
        <is>
          <t>Private Investors (related party) [Member] | Private Investor Board [Member] | One Energy Enterprises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ong-term debt, gross</t>
        </is>
      </c>
      <c r="B106" s="5" t="n">
        <v>0</v>
      </c>
      <c r="C106" s="4" t="inlineStr">
        <is>
          <t xml:space="preserve"> </t>
        </is>
      </c>
      <c r="D106" s="4" t="inlineStr">
        <is>
          <t xml:space="preserve"> </t>
        </is>
      </c>
      <c r="E106" s="5" t="n">
        <v>1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0</v>
      </c>
      <c r="P106" s="5" t="n">
        <v>1000000</v>
      </c>
      <c r="Q106" s="4" t="inlineStr">
        <is>
          <t xml:space="preserve"> </t>
        </is>
      </c>
      <c r="R106" s="4" t="inlineStr">
        <is>
          <t xml:space="preserve"> </t>
        </is>
      </c>
      <c r="S106" s="4" t="inlineStr">
        <is>
          <t xml:space="preserve"> </t>
        </is>
      </c>
    </row>
    <row r="107">
      <c r="A107" s="4" t="inlineStr">
        <is>
          <t>Class A Ordinary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par or stated value per share | $ / shares</t>
        </is>
      </c>
      <c r="B109" s="7" t="n">
        <v>0.0001</v>
      </c>
      <c r="C109" s="4" t="inlineStr">
        <is>
          <t xml:space="preserve"> </t>
        </is>
      </c>
      <c r="D109" s="4" t="inlineStr">
        <is>
          <t xml:space="preserve"> </t>
        </is>
      </c>
      <c r="E109" s="7" t="n">
        <v>0.0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0.0001</v>
      </c>
      <c r="O109" s="7" t="n">
        <v>0.0001</v>
      </c>
      <c r="P109" s="7" t="n">
        <v>0.0001</v>
      </c>
      <c r="Q109" s="4" t="inlineStr">
        <is>
          <t xml:space="preserve"> </t>
        </is>
      </c>
      <c r="R109" s="4" t="inlineStr">
        <is>
          <t xml:space="preserve"> </t>
        </is>
      </c>
      <c r="S109" s="4" t="inlineStr">
        <is>
          <t xml:space="preserve"> </t>
        </is>
      </c>
    </row>
    <row r="110">
      <c r="A110" s="4" t="inlineStr">
        <is>
          <t>Class A Ordinary Shares [Member] | One Energy Enterprises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conversion, converted instrument, shares issued | shares</t>
        </is>
      </c>
      <c r="B112" s="4" t="inlineStr">
        <is>
          <t xml:space="preserve"> </t>
        </is>
      </c>
      <c r="C112" s="6" t="n">
        <v>596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0</v>
      </c>
      <c r="P112" s="6" t="n">
        <v>33526</v>
      </c>
      <c r="Q112" s="4" t="inlineStr">
        <is>
          <t xml:space="preserve"> </t>
        </is>
      </c>
      <c r="R112" s="4" t="inlineStr">
        <is>
          <t xml:space="preserve"> </t>
        </is>
      </c>
      <c r="S112" s="4" t="inlineStr">
        <is>
          <t xml:space="preserve"> </t>
        </is>
      </c>
    </row>
    <row r="113">
      <c r="A113" s="4" t="inlineStr">
        <is>
          <t>Common stock, par or stated value per share | $ / shares</t>
        </is>
      </c>
      <c r="B113" s="14" t="n">
        <v>0.0001</v>
      </c>
      <c r="C113" s="8" t="n">
        <v>447.41</v>
      </c>
      <c r="D113" s="4" t="inlineStr">
        <is>
          <t xml:space="preserve"> </t>
        </is>
      </c>
      <c r="E113" s="7" t="n">
        <v>0.00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4" t="n">
        <v>0.0001</v>
      </c>
      <c r="O113" s="7" t="n">
        <v>0.0001</v>
      </c>
      <c r="P113" s="7" t="n">
        <v>0.0001</v>
      </c>
      <c r="Q113" s="4" t="inlineStr">
        <is>
          <t xml:space="preserve"> </t>
        </is>
      </c>
      <c r="R113" s="4" t="inlineStr">
        <is>
          <t xml:space="preserve"> </t>
        </is>
      </c>
      <c r="S113" s="4" t="inlineStr">
        <is>
          <t xml:space="preserve"> </t>
        </is>
      </c>
    </row>
    <row r="114">
      <c r="A114" s="4" t="inlineStr">
        <is>
          <t>Conversion of accrued interest into common stock</t>
        </is>
      </c>
      <c r="B114" s="4" t="inlineStr">
        <is>
          <t xml:space="preserve"> </t>
        </is>
      </c>
      <c r="C114" s="5" t="n">
        <v>225244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apital contribution debt forgiveness 3</t>
        </is>
      </c>
      <c r="B115" s="4" t="inlineStr">
        <is>
          <t xml:space="preserve"> </t>
        </is>
      </c>
      <c r="C115" s="5" t="n">
        <v>233387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tock issued during the period conversion of convertible securities | shares</t>
        </is>
      </c>
      <c r="B116" s="4" t="inlineStr">
        <is>
          <t xml:space="preserve"> </t>
        </is>
      </c>
      <c r="C116" s="6" t="n">
        <v>1266612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apital contribution debt forgiveness 2</t>
        </is>
      </c>
      <c r="B117" s="4" t="inlineStr">
        <is>
          <t xml:space="preserve"> </t>
        </is>
      </c>
      <c r="C117" s="5" t="n">
        <v>41473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lass A Ordinary Shares [Member] | OEE Buyer LLC related party [Member] | One Energy Enterprises Inc [Member] | Debt Restructuring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convertible, conversion ratio</t>
        </is>
      </c>
      <c r="B120" s="4" t="inlineStr">
        <is>
          <t xml:space="preserve"> </t>
        </is>
      </c>
      <c r="C120" s="4" t="inlineStr">
        <is>
          <t xml:space="preserve"> </t>
        </is>
      </c>
      <c r="D120" s="4" t="inlineStr">
        <is>
          <t xml:space="preserve"> </t>
        </is>
      </c>
      <c r="E120" s="4" t="inlineStr">
        <is>
          <t xml:space="preserve"> </t>
        </is>
      </c>
      <c r="F120" s="4" t="inlineStr">
        <is>
          <t xml:space="preserve"> </t>
        </is>
      </c>
      <c r="G120" s="15" t="n">
        <v>1.01</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eries A Preferred Stock [Member] | One Energy Enterprise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conversion, converted instrument, shares issued | shares</t>
        </is>
      </c>
      <c r="B123" s="4" t="inlineStr">
        <is>
          <t xml:space="preserve"> </t>
        </is>
      </c>
      <c r="C123" s="6" t="n">
        <v>2235</v>
      </c>
      <c r="D123" s="4" t="inlineStr">
        <is>
          <t xml:space="preserve"> </t>
        </is>
      </c>
      <c r="E123" s="4" t="inlineStr">
        <is>
          <t xml:space="preserve"> </t>
        </is>
      </c>
      <c r="F123" s="4" t="inlineStr">
        <is>
          <t xml:space="preserve"> </t>
        </is>
      </c>
      <c r="G123" s="4" t="inlineStr">
        <is>
          <t xml:space="preserve"> </t>
        </is>
      </c>
      <c r="H123" s="6" t="n">
        <v>223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mmon stock, par or stated valu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447.4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eferred Stock, Par or Stated Value Per Share | $ / shares</t>
        </is>
      </c>
      <c r="B125" s="7" t="n">
        <v>0.0001</v>
      </c>
      <c r="C125" s="8" t="n">
        <v>447.4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0.0001</v>
      </c>
      <c r="O125" s="7" t="n">
        <v>0.0001</v>
      </c>
      <c r="P125" s="4" t="inlineStr">
        <is>
          <t xml:space="preserve"> </t>
        </is>
      </c>
      <c r="Q125" s="4" t="inlineStr">
        <is>
          <t xml:space="preserve"> </t>
        </is>
      </c>
      <c r="R125" s="4" t="inlineStr">
        <is>
          <t xml:space="preserve"> </t>
        </is>
      </c>
      <c r="S125" s="4" t="inlineStr">
        <is>
          <t xml:space="preserve"> </t>
        </is>
      </c>
    </row>
  </sheetData>
  <mergeCells count="3">
    <mergeCell ref="A1:A2"/>
    <mergeCell ref="H1:M1"/>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 Warrant Liabilities (Detail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Derivative Warrant Liabilities (Details) [Line Items]</t>
        </is>
      </c>
      <c r="B3" s="4" t="inlineStr">
        <is>
          <t xml:space="preserve"> </t>
        </is>
      </c>
      <c r="C3" s="4" t="inlineStr">
        <is>
          <t xml:space="preserve"> </t>
        </is>
      </c>
      <c r="D3" s="4" t="inlineStr">
        <is>
          <t xml:space="preserve"> </t>
        </is>
      </c>
    </row>
    <row r="4">
      <c r="A4" s="4" t="inlineStr">
        <is>
          <t>Warrants expire</t>
        </is>
      </c>
      <c r="B4" s="4" t="inlineStr">
        <is>
          <t>5 years</t>
        </is>
      </c>
      <c r="C4" s="4" t="inlineStr">
        <is>
          <t>5 years</t>
        </is>
      </c>
      <c r="D4" s="4" t="inlineStr">
        <is>
          <t xml:space="preserve"> </t>
        </is>
      </c>
    </row>
    <row r="5">
      <c r="A5" s="4" t="inlineStr">
        <is>
          <t>Effective price per share</t>
        </is>
      </c>
      <c r="B5" s="10" t="n">
        <v>9.199999999999999</v>
      </c>
      <c r="C5" s="10" t="n">
        <v>9.199999999999999</v>
      </c>
      <c r="D5" s="4" t="inlineStr">
        <is>
          <t xml:space="preserve"> </t>
        </is>
      </c>
    </row>
    <row r="6">
      <c r="A6" s="4" t="inlineStr">
        <is>
          <t>Newly issued price, percentage</t>
        </is>
      </c>
      <c r="B6" s="9" t="n">
        <v>1.15</v>
      </c>
      <c r="C6" s="9" t="n">
        <v>1.15</v>
      </c>
      <c r="D6" s="4" t="inlineStr">
        <is>
          <t xml:space="preserve"> </t>
        </is>
      </c>
    </row>
    <row r="7">
      <c r="A7" s="4" t="inlineStr">
        <is>
          <t>Warrants become exercisable, description</t>
        </is>
      </c>
      <c r="B7" s="4" t="inlineStr">
        <is>
          <t xml:space="preserv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
        </is>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Derivative Warrant Liabilities (Details) [Line Items]</t>
        </is>
      </c>
      <c r="B9" s="4" t="inlineStr">
        <is>
          <t xml:space="preserve"> </t>
        </is>
      </c>
      <c r="C9" s="4" t="inlineStr">
        <is>
          <t xml:space="preserve"> </t>
        </is>
      </c>
      <c r="D9" s="4" t="inlineStr">
        <is>
          <t xml:space="preserve"> </t>
        </is>
      </c>
    </row>
    <row r="10">
      <c r="A10" s="4" t="inlineStr">
        <is>
          <t>Minimum Period Of Prior Written Notice Of Redemption Of Warrants</t>
        </is>
      </c>
      <c r="B10" s="4" t="inlineStr">
        <is>
          <t>30 days</t>
        </is>
      </c>
      <c r="C10" s="4" t="inlineStr">
        <is>
          <t>30 days</t>
        </is>
      </c>
      <c r="D10" s="4" t="inlineStr">
        <is>
          <t xml:space="preserve"> </t>
        </is>
      </c>
    </row>
    <row r="11">
      <c r="A11" s="4" t="inlineStr">
        <is>
          <t>Number Of Trading Day For Determining Prior Redemption Notice Period</t>
        </is>
      </c>
      <c r="B11" s="4" t="inlineStr">
        <is>
          <t>10 days</t>
        </is>
      </c>
      <c r="C11" s="4" t="inlineStr">
        <is>
          <t>10 days</t>
        </is>
      </c>
      <c r="D11" s="4" t="inlineStr">
        <is>
          <t xml:space="preserve"> </t>
        </is>
      </c>
    </row>
    <row r="12">
      <c r="A12" s="4" t="inlineStr">
        <is>
          <t>Number Of Days Of Redemption Period</t>
        </is>
      </c>
      <c r="B12" s="4" t="inlineStr">
        <is>
          <t>30 days</t>
        </is>
      </c>
      <c r="C12" s="4" t="inlineStr">
        <is>
          <t>30 days</t>
        </is>
      </c>
      <c r="D12" s="4" t="inlineStr">
        <is>
          <t xml:space="preserve"> </t>
        </is>
      </c>
    </row>
    <row r="13">
      <c r="A13" s="4" t="inlineStr">
        <is>
          <t>From The Completion Of Business Combination [Member]</t>
        </is>
      </c>
      <c r="B13" s="4" t="inlineStr">
        <is>
          <t xml:space="preserve"> </t>
        </is>
      </c>
      <c r="C13" s="4" t="inlineStr">
        <is>
          <t xml:space="preserve"> </t>
        </is>
      </c>
      <c r="D13" s="4" t="inlineStr">
        <is>
          <t xml:space="preserve"> </t>
        </is>
      </c>
    </row>
    <row r="14">
      <c r="A14" s="3" t="inlineStr">
        <is>
          <t>Derivative Warrant Liabilities (Details) [Line Items]</t>
        </is>
      </c>
      <c r="B14" s="4" t="inlineStr">
        <is>
          <t xml:space="preserve"> </t>
        </is>
      </c>
      <c r="C14" s="4" t="inlineStr">
        <is>
          <t xml:space="preserve"> </t>
        </is>
      </c>
      <c r="D14" s="4" t="inlineStr">
        <is>
          <t xml:space="preserve"> </t>
        </is>
      </c>
    </row>
    <row r="15">
      <c r="A15" s="4" t="inlineStr">
        <is>
          <t>Class Of Warrants Or Rights Period After Which The Warrants Are Exercisable</t>
        </is>
      </c>
      <c r="B15" s="4" t="inlineStr">
        <is>
          <t>90 days</t>
        </is>
      </c>
      <c r="C15" s="4" t="inlineStr">
        <is>
          <t>90 days</t>
        </is>
      </c>
      <c r="D15" s="4" t="inlineStr">
        <is>
          <t xml:space="preserve"> </t>
        </is>
      </c>
    </row>
    <row r="16">
      <c r="A16" s="4" t="inlineStr">
        <is>
          <t>Share Price Equal Or Exceeds Ten Rupees Per Dollar [Member] | Common Class A [Member]</t>
        </is>
      </c>
      <c r="B16" s="4" t="inlineStr">
        <is>
          <t xml:space="preserve"> </t>
        </is>
      </c>
      <c r="C16" s="4" t="inlineStr">
        <is>
          <t xml:space="preserve"> </t>
        </is>
      </c>
      <c r="D16" s="4" t="inlineStr">
        <is>
          <t xml:space="preserve"> </t>
        </is>
      </c>
    </row>
    <row r="17">
      <c r="A17" s="3" t="inlineStr">
        <is>
          <t>Derivative Warrant Liabilities (Details) [Line Items]</t>
        </is>
      </c>
      <c r="B17" s="4" t="inlineStr">
        <is>
          <t xml:space="preserve"> </t>
        </is>
      </c>
      <c r="C17" s="4" t="inlineStr">
        <is>
          <t xml:space="preserve"> </t>
        </is>
      </c>
      <c r="D17" s="4" t="inlineStr">
        <is>
          <t xml:space="preserve"> </t>
        </is>
      </c>
    </row>
    <row r="18">
      <c r="A18" s="4" t="inlineStr">
        <is>
          <t>Share Price</t>
        </is>
      </c>
      <c r="B18" s="5" t="n">
        <v>10</v>
      </c>
      <c r="C18" s="5" t="n">
        <v>10</v>
      </c>
      <c r="D18" s="4" t="inlineStr">
        <is>
          <t xml:space="preserve"> </t>
        </is>
      </c>
    </row>
    <row r="19">
      <c r="A19" s="4" t="inlineStr">
        <is>
          <t>Public Warrants [Member]</t>
        </is>
      </c>
      <c r="B19" s="4" t="inlineStr">
        <is>
          <t xml:space="preserve"> </t>
        </is>
      </c>
      <c r="C19" s="4" t="inlineStr">
        <is>
          <t xml:space="preserve"> </t>
        </is>
      </c>
      <c r="D19" s="4" t="inlineStr">
        <is>
          <t xml:space="preserve"> </t>
        </is>
      </c>
    </row>
    <row r="20">
      <c r="A20" s="3" t="inlineStr">
        <is>
          <t>Derivative Warrant Liabilities (Details) [Line Items]</t>
        </is>
      </c>
      <c r="B20" s="4" t="inlineStr">
        <is>
          <t xml:space="preserve"> </t>
        </is>
      </c>
      <c r="C20" s="4" t="inlineStr">
        <is>
          <t xml:space="preserve"> </t>
        </is>
      </c>
      <c r="D20" s="4" t="inlineStr">
        <is>
          <t xml:space="preserve"> </t>
        </is>
      </c>
    </row>
    <row r="21">
      <c r="A21" s="4" t="inlineStr">
        <is>
          <t>Warrant outstanding (in Shares)</t>
        </is>
      </c>
      <c r="B21" s="6" t="n">
        <v>8625000</v>
      </c>
      <c r="C21" s="6" t="n">
        <v>8625000</v>
      </c>
      <c r="D21" s="4" t="inlineStr">
        <is>
          <t xml:space="preserve"> </t>
        </is>
      </c>
    </row>
    <row r="22">
      <c r="A22" s="4" t="inlineStr">
        <is>
          <t>Private Placement Warrants [Member]</t>
        </is>
      </c>
      <c r="B22" s="4" t="inlineStr">
        <is>
          <t xml:space="preserve"> </t>
        </is>
      </c>
      <c r="C22" s="4" t="inlineStr">
        <is>
          <t xml:space="preserve"> </t>
        </is>
      </c>
      <c r="D22" s="4" t="inlineStr">
        <is>
          <t xml:space="preserve"> </t>
        </is>
      </c>
    </row>
    <row r="23">
      <c r="A23" s="3" t="inlineStr">
        <is>
          <t>Derivative Warrant Liabilities (Details) [Line Items]</t>
        </is>
      </c>
      <c r="B23" s="4" t="inlineStr">
        <is>
          <t xml:space="preserve"> </t>
        </is>
      </c>
      <c r="C23" s="4" t="inlineStr">
        <is>
          <t xml:space="preserve"> </t>
        </is>
      </c>
      <c r="D23" s="4" t="inlineStr">
        <is>
          <t xml:space="preserve"> </t>
        </is>
      </c>
    </row>
    <row r="24">
      <c r="A24" s="4" t="inlineStr">
        <is>
          <t>Warrant outstanding (in Shares)</t>
        </is>
      </c>
      <c r="B24" s="6" t="n">
        <v>6933333</v>
      </c>
      <c r="C24" s="6" t="n">
        <v>6933333</v>
      </c>
      <c r="D24" s="6" t="n">
        <v>6933333</v>
      </c>
    </row>
    <row r="25">
      <c r="A25" s="4" t="inlineStr">
        <is>
          <t>Class Of Warrants Or Rights Redemption Price Per Unit</t>
        </is>
      </c>
      <c r="B25" s="8" t="n">
        <v>0.01</v>
      </c>
      <c r="C25" s="8" t="n">
        <v>0.01</v>
      </c>
      <c r="D25" s="4" t="inlineStr">
        <is>
          <t xml:space="preserve"> </t>
        </is>
      </c>
    </row>
    <row r="26">
      <c r="A26" s="4" t="inlineStr">
        <is>
          <t>Notice Period To Be Given Prior To Redemption</t>
        </is>
      </c>
      <c r="B26" s="4" t="inlineStr">
        <is>
          <t>30 days</t>
        </is>
      </c>
      <c r="C26" s="4" t="inlineStr">
        <is>
          <t>30 days</t>
        </is>
      </c>
      <c r="D26" s="4" t="inlineStr">
        <is>
          <t xml:space="preserve"> </t>
        </is>
      </c>
    </row>
    <row r="27">
      <c r="A27" s="4" t="inlineStr">
        <is>
          <t>Period After Initial Business Combination To Allow Transfer Of Shares</t>
        </is>
      </c>
      <c r="B27" s="4" t="inlineStr">
        <is>
          <t>30 days</t>
        </is>
      </c>
      <c r="C27" s="4" t="inlineStr">
        <is>
          <t>30 days</t>
        </is>
      </c>
      <c r="D27" s="4" t="inlineStr">
        <is>
          <t xml:space="preserve"> </t>
        </is>
      </c>
    </row>
    <row r="28">
      <c r="A28" s="4" t="inlineStr">
        <is>
          <t>Private Placement Warrants [Member] | Share Price Equal Or Exceeds Eighteen Rupees Per Dollar [Member]</t>
        </is>
      </c>
      <c r="B28" s="4" t="inlineStr">
        <is>
          <t xml:space="preserve"> </t>
        </is>
      </c>
      <c r="C28" s="4" t="inlineStr">
        <is>
          <t xml:space="preserve"> </t>
        </is>
      </c>
      <c r="D28" s="4" t="inlineStr">
        <is>
          <t xml:space="preserve"> </t>
        </is>
      </c>
    </row>
    <row r="29">
      <c r="A29" s="3" t="inlineStr">
        <is>
          <t>Derivative Warrant Liabilities (Details) [Line Items]</t>
        </is>
      </c>
      <c r="B29" s="4" t="inlineStr">
        <is>
          <t xml:space="preserve"> </t>
        </is>
      </c>
      <c r="C29" s="4" t="inlineStr">
        <is>
          <t xml:space="preserve"> </t>
        </is>
      </c>
      <c r="D29" s="4" t="inlineStr">
        <is>
          <t xml:space="preserve"> </t>
        </is>
      </c>
    </row>
    <row r="30">
      <c r="A30" s="4" t="inlineStr">
        <is>
          <t>Share Price</t>
        </is>
      </c>
      <c r="B30" s="5" t="n">
        <v>18</v>
      </c>
      <c r="C30" s="5" t="n">
        <v>18</v>
      </c>
      <c r="D30" s="4" t="inlineStr">
        <is>
          <t xml:space="preserve"> </t>
        </is>
      </c>
    </row>
    <row r="31">
      <c r="A31" s="4" t="inlineStr">
        <is>
          <t>Number Of Trading Days For Determining The Share Price</t>
        </is>
      </c>
      <c r="B31" s="4" t="inlineStr">
        <is>
          <t>20 days</t>
        </is>
      </c>
      <c r="C31" s="4" t="inlineStr">
        <is>
          <t>20 days</t>
        </is>
      </c>
      <c r="D31" s="4" t="inlineStr">
        <is>
          <t xml:space="preserve"> </t>
        </is>
      </c>
    </row>
    <row r="32">
      <c r="A32" s="4" t="inlineStr">
        <is>
          <t>Number Of Consecutive Trading Days For Determining The Share Price</t>
        </is>
      </c>
      <c r="B32" s="4" t="inlineStr">
        <is>
          <t>30 days</t>
        </is>
      </c>
      <c r="C32" s="4" t="inlineStr">
        <is>
          <t>30 days</t>
        </is>
      </c>
      <c r="D32" s="4" t="inlineStr">
        <is>
          <t xml:space="preserve"> </t>
        </is>
      </c>
    </row>
    <row r="33">
      <c r="A33" s="4" t="inlineStr">
        <is>
          <t>Private Placement [Member]</t>
        </is>
      </c>
      <c r="B33" s="4" t="inlineStr">
        <is>
          <t xml:space="preserve"> </t>
        </is>
      </c>
      <c r="C33" s="4" t="inlineStr">
        <is>
          <t xml:space="preserve"> </t>
        </is>
      </c>
      <c r="D33" s="4" t="inlineStr">
        <is>
          <t xml:space="preserve"> </t>
        </is>
      </c>
    </row>
    <row r="34">
      <c r="A34" s="3" t="inlineStr">
        <is>
          <t>Derivative Warrant Liabilities (Details) [Line Items]</t>
        </is>
      </c>
      <c r="B34" s="4" t="inlineStr">
        <is>
          <t xml:space="preserve"> </t>
        </is>
      </c>
      <c r="C34" s="4" t="inlineStr">
        <is>
          <t xml:space="preserve"> </t>
        </is>
      </c>
      <c r="D34" s="4" t="inlineStr">
        <is>
          <t xml:space="preserve"> </t>
        </is>
      </c>
    </row>
    <row r="35">
      <c r="A35" s="4" t="inlineStr">
        <is>
          <t>Warrants become exercisable, description</t>
        </is>
      </c>
      <c r="B35" s="4" t="inlineStr">
        <is>
          <t xml:space="preserve"> </t>
        </is>
      </c>
      <c r="C35" s="4" t="inlineStr">
        <is>
          <t xml:space="preserv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
        </is>
      </c>
      <c r="D35" s="4" t="inlineStr">
        <is>
          <t xml:space="preserve"> </t>
        </is>
      </c>
    </row>
    <row r="36">
      <c r="A36" s="4" t="inlineStr">
        <is>
          <t>Warrant [Member]</t>
        </is>
      </c>
      <c r="B36" s="4" t="inlineStr">
        <is>
          <t xml:space="preserve"> </t>
        </is>
      </c>
      <c r="C36" s="4" t="inlineStr">
        <is>
          <t xml:space="preserve"> </t>
        </is>
      </c>
      <c r="D36" s="4" t="inlineStr">
        <is>
          <t xml:space="preserve"> </t>
        </is>
      </c>
    </row>
    <row r="37">
      <c r="A37" s="3" t="inlineStr">
        <is>
          <t>Derivative Warrant Liabilities (Details) [Line Items]</t>
        </is>
      </c>
      <c r="B37" s="4" t="inlineStr">
        <is>
          <t xml:space="preserve"> </t>
        </is>
      </c>
      <c r="C37" s="4" t="inlineStr">
        <is>
          <t xml:space="preserve"> </t>
        </is>
      </c>
      <c r="D37" s="4" t="inlineStr">
        <is>
          <t xml:space="preserve"> </t>
        </is>
      </c>
    </row>
    <row r="38">
      <c r="A38" s="4" t="inlineStr">
        <is>
          <t>Exercise price per share</t>
        </is>
      </c>
      <c r="B38" s="10" t="n">
        <v>11.5</v>
      </c>
      <c r="C38" s="10" t="n">
        <v>11.5</v>
      </c>
      <c r="D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82585</v>
      </c>
      <c r="C4" s="5" t="n">
        <v>4910691</v>
      </c>
      <c r="D4" s="5" t="n">
        <v>12848246</v>
      </c>
      <c r="E4" s="5" t="n">
        <v>14219606</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6" t="n">
        <v>228707</v>
      </c>
      <c r="C6" s="6" t="n">
        <v>-1555833</v>
      </c>
      <c r="D6" s="6" t="n">
        <v>-1728531</v>
      </c>
      <c r="E6" s="6" t="n">
        <v>-11046416</v>
      </c>
    </row>
    <row r="7">
      <c r="A7" s="4" t="inlineStr">
        <is>
          <t>Other income attributable to derecognition of deferred underwriting fee allocated to offering costs</t>
        </is>
      </c>
      <c r="B7" s="4" t="inlineStr">
        <is>
          <t xml:space="preserve"> </t>
        </is>
      </c>
      <c r="C7" s="4" t="inlineStr">
        <is>
          <t xml:space="preserve"> </t>
        </is>
      </c>
      <c r="D7" s="6" t="n">
        <v>-205275</v>
      </c>
      <c r="E7" s="4" t="inlineStr">
        <is>
          <t xml:space="preserve"> </t>
        </is>
      </c>
    </row>
    <row r="8">
      <c r="A8" s="4" t="inlineStr">
        <is>
          <t>Interest expense - debt discount</t>
        </is>
      </c>
      <c r="B8" s="6" t="n">
        <v>87110</v>
      </c>
      <c r="C8" s="4" t="inlineStr">
        <is>
          <t xml:space="preserve"> </t>
        </is>
      </c>
      <c r="D8" s="6" t="n">
        <v>24780</v>
      </c>
      <c r="E8" s="4" t="inlineStr">
        <is>
          <t xml:space="preserve"> </t>
        </is>
      </c>
    </row>
    <row r="9">
      <c r="A9" s="4" t="inlineStr">
        <is>
          <t>Interest income from investments held in Trust Account</t>
        </is>
      </c>
      <c r="B9" s="6" t="n">
        <v>-2011279</v>
      </c>
      <c r="C9" s="6" t="n">
        <v>-3713581</v>
      </c>
      <c r="D9" s="6" t="n">
        <v>-13898712</v>
      </c>
      <c r="E9" s="6" t="n">
        <v>-499115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12504</v>
      </c>
      <c r="C11" s="6" t="n">
        <v>131124</v>
      </c>
      <c r="D11" s="6" t="n">
        <v>393372</v>
      </c>
      <c r="E11" s="6" t="n">
        <v>757720</v>
      </c>
    </row>
    <row r="12">
      <c r="A12" s="4" t="inlineStr">
        <is>
          <t>Due to related party</t>
        </is>
      </c>
      <c r="B12" s="6" t="n">
        <v>-53333</v>
      </c>
      <c r="C12" s="4" t="inlineStr">
        <is>
          <t xml:space="preserve"> </t>
        </is>
      </c>
      <c r="D12" s="6" t="n">
        <v>133333</v>
      </c>
      <c r="E12" s="4" t="inlineStr">
        <is>
          <t xml:space="preserve"> </t>
        </is>
      </c>
    </row>
    <row r="13">
      <c r="A13" s="4" t="inlineStr">
        <is>
          <t>Accounts payable</t>
        </is>
      </c>
      <c r="B13" s="6" t="n">
        <v>-153984</v>
      </c>
      <c r="C13" s="6" t="n">
        <v>7904</v>
      </c>
      <c r="D13" s="6" t="n">
        <v>622471</v>
      </c>
      <c r="E13" s="6" t="n">
        <v>-63663</v>
      </c>
    </row>
    <row r="14">
      <c r="A14" s="4" t="inlineStr">
        <is>
          <t>Accrued expenses</t>
        </is>
      </c>
      <c r="B14" s="6" t="n">
        <v>530221</v>
      </c>
      <c r="C14" s="6" t="n">
        <v>13440</v>
      </c>
      <c r="D14" s="6" t="n">
        <v>745424</v>
      </c>
      <c r="E14" s="6" t="n">
        <v>4253</v>
      </c>
    </row>
    <row r="15">
      <c r="A15" s="4" t="inlineStr">
        <is>
          <t>Deferred legal fees</t>
        </is>
      </c>
      <c r="B15" s="4" t="inlineStr">
        <is>
          <t xml:space="preserve"> </t>
        </is>
      </c>
      <c r="C15" s="4" t="inlineStr">
        <is>
          <t xml:space="preserve"> </t>
        </is>
      </c>
      <c r="D15" s="4" t="inlineStr">
        <is>
          <t xml:space="preserve"> </t>
        </is>
      </c>
      <c r="E15" s="6" t="n">
        <v>23667</v>
      </c>
    </row>
    <row r="16">
      <c r="A16" s="4" t="inlineStr">
        <is>
          <t>Net cash used in operating activities</t>
        </is>
      </c>
      <c r="B16" s="6" t="n">
        <v>-377469</v>
      </c>
      <c r="C16" s="6" t="n">
        <v>-206255</v>
      </c>
      <c r="D16" s="6" t="n">
        <v>-1064892</v>
      </c>
      <c r="E16" s="6" t="n">
        <v>-1095986</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Extension payment deposit in Trust</t>
        </is>
      </c>
      <c r="B18" s="6" t="n">
        <v>-258971</v>
      </c>
      <c r="C18" s="4" t="inlineStr">
        <is>
          <t xml:space="preserve"> </t>
        </is>
      </c>
      <c r="D18" s="6" t="n">
        <v>-258971</v>
      </c>
      <c r="E18" s="4" t="inlineStr">
        <is>
          <t xml:space="preserve"> </t>
        </is>
      </c>
    </row>
    <row r="19">
      <c r="A19" s="4" t="inlineStr">
        <is>
          <t>Cash withdrawn for redemptions of Class A ordinary shares subject to possible redemption</t>
        </is>
      </c>
      <c r="B19" s="4" t="inlineStr">
        <is>
          <t xml:space="preserve"> </t>
        </is>
      </c>
      <c r="C19" s="4" t="inlineStr">
        <is>
          <t xml:space="preserve"> </t>
        </is>
      </c>
      <c r="D19" s="6" t="n">
        <v>180870897</v>
      </c>
      <c r="E19" s="4" t="inlineStr">
        <is>
          <t xml:space="preserve"> </t>
        </is>
      </c>
    </row>
    <row r="20">
      <c r="A20" s="4" t="inlineStr">
        <is>
          <t>Net cash provided by investing activities</t>
        </is>
      </c>
      <c r="B20" s="6" t="n">
        <v>-258971</v>
      </c>
      <c r="C20" s="4" t="inlineStr">
        <is>
          <t xml:space="preserve"> </t>
        </is>
      </c>
      <c r="D20" s="6" t="n">
        <v>180611926</v>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Issuance of Class B ordinary shares</t>
        </is>
      </c>
      <c r="B22" s="4" t="inlineStr">
        <is>
          <t xml:space="preserve"> </t>
        </is>
      </c>
      <c r="C22" s="4" t="inlineStr">
        <is>
          <t xml:space="preserve"> </t>
        </is>
      </c>
      <c r="D22" s="4" t="inlineStr">
        <is>
          <t xml:space="preserve"> </t>
        </is>
      </c>
      <c r="E22" s="6" t="n">
        <v>116</v>
      </c>
    </row>
    <row r="23">
      <c r="A23" s="4" t="inlineStr">
        <is>
          <t>Proceeds from promissory note - related party</t>
        </is>
      </c>
      <c r="B23" s="4" t="inlineStr">
        <is>
          <t xml:space="preserve"> </t>
        </is>
      </c>
      <c r="C23" s="6" t="n">
        <v>150000</v>
      </c>
      <c r="D23" s="6" t="n">
        <v>335000</v>
      </c>
      <c r="E23" s="4" t="inlineStr">
        <is>
          <t xml:space="preserve"> </t>
        </is>
      </c>
    </row>
    <row r="24">
      <c r="A24" s="4" t="inlineStr">
        <is>
          <t>Proceeds from convertible note payable to related parties</t>
        </is>
      </c>
      <c r="B24" s="4" t="inlineStr">
        <is>
          <t xml:space="preserve"> </t>
        </is>
      </c>
      <c r="C24" s="4" t="inlineStr">
        <is>
          <t xml:space="preserve"> </t>
        </is>
      </c>
      <c r="D24" s="6" t="n">
        <v>380000</v>
      </c>
      <c r="E24" s="4" t="inlineStr">
        <is>
          <t xml:space="preserve"> </t>
        </is>
      </c>
    </row>
    <row r="25">
      <c r="A25" s="4" t="inlineStr">
        <is>
          <t>Proceeds from Loan and Transfer Agreement</t>
        </is>
      </c>
      <c r="B25" s="6" t="n">
        <v>333000</v>
      </c>
      <c r="C25" s="4" t="inlineStr">
        <is>
          <t xml:space="preserve"> </t>
        </is>
      </c>
      <c r="D25" s="6" t="n">
        <v>999000</v>
      </c>
      <c r="E25" s="4" t="inlineStr">
        <is>
          <t xml:space="preserve"> </t>
        </is>
      </c>
    </row>
    <row r="26">
      <c r="A26" s="4" t="inlineStr">
        <is>
          <t>Redemption of ordinary shares</t>
        </is>
      </c>
      <c r="B26" s="4" t="inlineStr">
        <is>
          <t xml:space="preserve"> </t>
        </is>
      </c>
      <c r="C26" s="4" t="inlineStr">
        <is>
          <t xml:space="preserve"> </t>
        </is>
      </c>
      <c r="D26" s="6" t="n">
        <v>-180870897</v>
      </c>
      <c r="E26" s="4" t="inlineStr">
        <is>
          <t xml:space="preserve"> </t>
        </is>
      </c>
    </row>
    <row r="27">
      <c r="A27" s="4" t="inlineStr">
        <is>
          <t>Net cash (used in) provided by financing activities</t>
        </is>
      </c>
      <c r="B27" s="6" t="n">
        <v>333000</v>
      </c>
      <c r="C27" s="6" t="n">
        <v>150000</v>
      </c>
      <c r="D27" s="6" t="n">
        <v>-179156897</v>
      </c>
      <c r="E27" s="6" t="n">
        <v>116</v>
      </c>
    </row>
    <row r="28">
      <c r="A28" s="4" t="inlineStr">
        <is>
          <t>Net change in cash</t>
        </is>
      </c>
      <c r="B28" s="6" t="n">
        <v>-303440</v>
      </c>
      <c r="C28" s="6" t="n">
        <v>-56255</v>
      </c>
      <c r="D28" s="6" t="n">
        <v>390137</v>
      </c>
      <c r="E28" s="6" t="n">
        <v>-1095870</v>
      </c>
    </row>
    <row r="29">
      <c r="A29" s="4" t="inlineStr">
        <is>
          <t>Cash – beginning of the period</t>
        </is>
      </c>
      <c r="B29" s="6" t="n">
        <v>469134</v>
      </c>
      <c r="C29" s="6" t="n">
        <v>78997</v>
      </c>
      <c r="D29" s="6" t="n">
        <v>78997</v>
      </c>
      <c r="E29" s="6" t="n">
        <v>1174867</v>
      </c>
    </row>
    <row r="30">
      <c r="A30" s="4" t="inlineStr">
        <is>
          <t>Cash – end of the period</t>
        </is>
      </c>
      <c r="B30" s="6" t="n">
        <v>165694</v>
      </c>
      <c r="C30" s="6" t="n">
        <v>22742</v>
      </c>
      <c r="D30" s="6" t="n">
        <v>469134</v>
      </c>
      <c r="E30" s="6" t="n">
        <v>78997</v>
      </c>
    </row>
    <row r="31">
      <c r="A31" s="4" t="inlineStr">
        <is>
          <t>One Energy Enterprises Inc [Member]</t>
        </is>
      </c>
      <c r="B31" s="4" t="inlineStr">
        <is>
          <t xml:space="preserve"> </t>
        </is>
      </c>
      <c r="C31" s="4" t="inlineStr">
        <is>
          <t xml:space="preserve"> </t>
        </is>
      </c>
      <c r="D31" s="4" t="inlineStr">
        <is>
          <t xml:space="preserve"> </t>
        </is>
      </c>
      <c r="E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row>
    <row r="33">
      <c r="A33" s="4" t="inlineStr">
        <is>
          <t>Net Income</t>
        </is>
      </c>
      <c r="B33" s="6" t="n">
        <v>-9002222</v>
      </c>
      <c r="C33" s="6" t="n">
        <v>-4731432</v>
      </c>
      <c r="D33" s="6" t="n">
        <v>-20180601</v>
      </c>
      <c r="E33" s="6" t="n">
        <v>-14273031</v>
      </c>
    </row>
    <row r="34">
      <c r="A34" s="3" t="inlineStr">
        <is>
          <t>Adjustments to reconcile net income to net cash used in operating activities:</t>
        </is>
      </c>
      <c r="B34" s="4" t="inlineStr">
        <is>
          <t xml:space="preserve"> </t>
        </is>
      </c>
      <c r="C34" s="4" t="inlineStr">
        <is>
          <t xml:space="preserve"> </t>
        </is>
      </c>
      <c r="D34" s="4" t="inlineStr">
        <is>
          <t xml:space="preserve"> </t>
        </is>
      </c>
      <c r="E34" s="4" t="inlineStr">
        <is>
          <t xml:space="preserve"> </t>
        </is>
      </c>
    </row>
    <row r="35">
      <c r="A35" s="4" t="inlineStr">
        <is>
          <t>Depreciation, amortization, and accretion expense</t>
        </is>
      </c>
      <c r="B35" s="6" t="n">
        <v>1326494</v>
      </c>
      <c r="C35" s="6" t="n">
        <v>867541</v>
      </c>
      <c r="D35" s="6" t="n">
        <v>4001528</v>
      </c>
      <c r="E35" s="6" t="n">
        <v>3552277</v>
      </c>
    </row>
    <row r="36">
      <c r="A36" s="4" t="inlineStr">
        <is>
          <t>Amortization of debt issuance and loan origination fees</t>
        </is>
      </c>
      <c r="B36" s="6" t="n">
        <v>36799</v>
      </c>
      <c r="C36" s="6" t="n">
        <v>9096</v>
      </c>
      <c r="D36" s="6" t="n">
        <v>170460</v>
      </c>
      <c r="E36" s="6" t="n">
        <v>24882</v>
      </c>
    </row>
    <row r="37">
      <c r="A37" s="4" t="inlineStr">
        <is>
          <t>Asset impairment</t>
        </is>
      </c>
      <c r="B37" s="6" t="n">
        <v>337651</v>
      </c>
      <c r="C37" s="4" t="inlineStr">
        <is>
          <t xml:space="preserve"> </t>
        </is>
      </c>
      <c r="D37" s="6" t="n">
        <v>0</v>
      </c>
      <c r="E37" s="6" t="n">
        <v>843516</v>
      </c>
    </row>
    <row r="38">
      <c r="A38" s="4" t="inlineStr">
        <is>
          <t>(Gain) / Loss on disposal of property, plant, and equipment</t>
        </is>
      </c>
      <c r="B38" s="6" t="n">
        <v>-6400</v>
      </c>
      <c r="C38" s="6" t="n">
        <v>0</v>
      </c>
      <c r="D38" s="6" t="n">
        <v>-14419</v>
      </c>
      <c r="E38" s="6" t="n">
        <v>1426</v>
      </c>
    </row>
    <row r="39">
      <c r="A39" s="4" t="inlineStr">
        <is>
          <t>Changes in deferred income taxes</t>
        </is>
      </c>
      <c r="B39" s="6" t="n">
        <v>175794</v>
      </c>
      <c r="C39" s="6" t="n">
        <v>-965711</v>
      </c>
      <c r="D39" s="6" t="n">
        <v>-548014</v>
      </c>
      <c r="E39" s="6" t="n">
        <v>887696</v>
      </c>
    </row>
    <row r="40">
      <c r="A40" s="4" t="inlineStr">
        <is>
          <t>Stock-based compensation</t>
        </is>
      </c>
      <c r="B40" s="6" t="n">
        <v>562310</v>
      </c>
      <c r="C40" s="6" t="n">
        <v>1912647</v>
      </c>
      <c r="D40" s="6" t="n">
        <v>3611935</v>
      </c>
      <c r="E40" s="6" t="n">
        <v>0</v>
      </c>
    </row>
    <row r="41">
      <c r="A41" s="4" t="inlineStr">
        <is>
          <t>Non-cash interest paid in kind</t>
        </is>
      </c>
      <c r="B41" s="6" t="n">
        <v>807847</v>
      </c>
      <c r="C41" s="6" t="n">
        <v>0</v>
      </c>
      <c r="D41" s="6" t="n">
        <v>2089902</v>
      </c>
      <c r="E41" s="6" t="n">
        <v>0</v>
      </c>
    </row>
    <row r="42">
      <c r="A42" s="4" t="inlineStr">
        <is>
          <t>Interest expense converted to common stock</t>
        </is>
      </c>
      <c r="B42" s="4" t="inlineStr">
        <is>
          <t xml:space="preserve"> </t>
        </is>
      </c>
      <c r="C42" s="4" t="inlineStr">
        <is>
          <t xml:space="preserve"> </t>
        </is>
      </c>
      <c r="D42" s="6" t="n">
        <v>1228919</v>
      </c>
      <c r="E42" s="6" t="n">
        <v>0</v>
      </c>
    </row>
    <row r="43">
      <c r="A43" s="4" t="inlineStr">
        <is>
          <t>Interest expense as capital contribution</t>
        </is>
      </c>
      <c r="B43" s="4" t="inlineStr">
        <is>
          <t xml:space="preserve"> </t>
        </is>
      </c>
      <c r="C43" s="4" t="inlineStr">
        <is>
          <t xml:space="preserve"> </t>
        </is>
      </c>
      <c r="D43" s="6" t="n">
        <v>205479</v>
      </c>
      <c r="E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row>
    <row r="45">
      <c r="A45" s="4" t="inlineStr">
        <is>
          <t>Accounts payable</t>
        </is>
      </c>
      <c r="B45" s="6" t="n">
        <v>1900251</v>
      </c>
      <c r="C45" s="6" t="n">
        <v>1559905</v>
      </c>
      <c r="D45" s="6" t="n">
        <v>391069</v>
      </c>
      <c r="E45" s="6" t="n">
        <v>1820204</v>
      </c>
    </row>
    <row r="46">
      <c r="A46" s="4" t="inlineStr">
        <is>
          <t>Accrued expenses</t>
        </is>
      </c>
      <c r="B46" s="6" t="n">
        <v>-213819</v>
      </c>
      <c r="C46" s="6" t="n">
        <v>1083269</v>
      </c>
      <c r="D46" s="6" t="n">
        <v>634706</v>
      </c>
      <c r="E46" s="6" t="n">
        <v>2189120</v>
      </c>
    </row>
    <row r="47">
      <c r="A47" s="4" t="inlineStr">
        <is>
          <t>Accounts receivable</t>
        </is>
      </c>
      <c r="B47" s="6" t="n">
        <v>78699</v>
      </c>
      <c r="C47" s="6" t="n">
        <v>-143906</v>
      </c>
      <c r="D47" s="6" t="n">
        <v>-304217</v>
      </c>
      <c r="E47" s="6" t="n">
        <v>45513</v>
      </c>
    </row>
    <row r="48">
      <c r="A48" s="4" t="inlineStr">
        <is>
          <t>Other long-term assets</t>
        </is>
      </c>
      <c r="B48" s="6" t="n">
        <v>0</v>
      </c>
      <c r="C48" s="6" t="n">
        <v>-229947</v>
      </c>
      <c r="D48" s="6" t="n">
        <v>0</v>
      </c>
      <c r="E48" s="6" t="n">
        <v>175591</v>
      </c>
    </row>
    <row r="49">
      <c r="A49" s="4" t="inlineStr">
        <is>
          <t>Other current assets</t>
        </is>
      </c>
      <c r="B49" s="6" t="n">
        <v>-624115</v>
      </c>
      <c r="C49" s="6" t="n">
        <v>-458648</v>
      </c>
      <c r="D49" s="6" t="n">
        <v>-2077335</v>
      </c>
      <c r="E49" s="6" t="n">
        <v>-227289</v>
      </c>
    </row>
    <row r="50">
      <c r="A50" s="4" t="inlineStr">
        <is>
          <t>Contract assets and other assets</t>
        </is>
      </c>
      <c r="B50" s="6" t="n">
        <v>0</v>
      </c>
      <c r="C50" s="6" t="n">
        <v>2185</v>
      </c>
      <c r="D50" s="6" t="n">
        <v>0</v>
      </c>
      <c r="E50" s="6" t="n">
        <v>72428</v>
      </c>
    </row>
    <row r="51">
      <c r="A51" s="4" t="inlineStr">
        <is>
          <t>Accrued payroll items</t>
        </is>
      </c>
      <c r="B51" s="6" t="n">
        <v>185208</v>
      </c>
      <c r="C51" s="6" t="n">
        <v>117617</v>
      </c>
      <c r="D51" s="6" t="n">
        <v>65573</v>
      </c>
      <c r="E51" s="6" t="n">
        <v>16984</v>
      </c>
    </row>
    <row r="52">
      <c r="A52" s="4" t="inlineStr">
        <is>
          <t>Other current liabilities</t>
        </is>
      </c>
      <c r="B52" s="6" t="n">
        <v>673498</v>
      </c>
      <c r="C52" s="6" t="n">
        <v>247069</v>
      </c>
      <c r="D52" s="6" t="n">
        <v>1515372</v>
      </c>
      <c r="E52" s="6" t="n">
        <v>2015586</v>
      </c>
    </row>
    <row r="53">
      <c r="A53" s="4" t="inlineStr">
        <is>
          <t>Net cash used in operating activities</t>
        </is>
      </c>
      <c r="B53" s="6" t="n">
        <v>-3762005</v>
      </c>
      <c r="C53" s="6" t="n">
        <v>-730315</v>
      </c>
      <c r="D53" s="6" t="n">
        <v>-9209643</v>
      </c>
      <c r="E53" s="6" t="n">
        <v>-2855097</v>
      </c>
    </row>
    <row r="54">
      <c r="A54" s="3" t="inlineStr">
        <is>
          <t>Cash Flows from Investing Activities:</t>
        </is>
      </c>
      <c r="B54" s="4" t="inlineStr">
        <is>
          <t xml:space="preserve"> </t>
        </is>
      </c>
      <c r="C54" s="4" t="inlineStr">
        <is>
          <t xml:space="preserve"> </t>
        </is>
      </c>
      <c r="D54" s="4" t="inlineStr">
        <is>
          <t xml:space="preserve"> </t>
        </is>
      </c>
      <c r="E54" s="4" t="inlineStr">
        <is>
          <t xml:space="preserve"> </t>
        </is>
      </c>
    </row>
    <row r="55">
      <c r="A55" s="4" t="inlineStr">
        <is>
          <t>Purchases of property, plant, and equipment</t>
        </is>
      </c>
      <c r="B55" s="6" t="n">
        <v>-116106</v>
      </c>
      <c r="C55" s="6" t="n">
        <v>-1188212</v>
      </c>
      <c r="D55" s="6" t="n">
        <v>-6176248</v>
      </c>
      <c r="E55" s="6" t="n">
        <v>-6090912</v>
      </c>
    </row>
    <row r="56">
      <c r="A56" s="4" t="inlineStr">
        <is>
          <t>Proceeds from sale of other long-term assets</t>
        </is>
      </c>
      <c r="B56" s="6" t="n">
        <v>0</v>
      </c>
      <c r="C56" s="6" t="n">
        <v>1000000</v>
      </c>
      <c r="D56" s="4" t="inlineStr">
        <is>
          <t xml:space="preserve"> </t>
        </is>
      </c>
      <c r="E56" s="4" t="inlineStr">
        <is>
          <t xml:space="preserve"> </t>
        </is>
      </c>
    </row>
    <row r="57">
      <c r="A57" s="4" t="inlineStr">
        <is>
          <t>Proceeds from sale of property, plant, and equipment</t>
        </is>
      </c>
      <c r="B57" s="6" t="n">
        <v>6400</v>
      </c>
      <c r="C57" s="6" t="n">
        <v>0</v>
      </c>
      <c r="D57" s="6" t="n">
        <v>15250</v>
      </c>
      <c r="E57" s="6" t="n">
        <v>0</v>
      </c>
    </row>
    <row r="58">
      <c r="A58" s="4" t="inlineStr">
        <is>
          <t>Land improvements</t>
        </is>
      </c>
      <c r="B58" s="4" t="inlineStr">
        <is>
          <t xml:space="preserve"> </t>
        </is>
      </c>
      <c r="C58" s="4" t="inlineStr">
        <is>
          <t xml:space="preserve"> </t>
        </is>
      </c>
      <c r="D58" s="6" t="n">
        <v>-928810</v>
      </c>
      <c r="E58" s="6" t="n">
        <v>0</v>
      </c>
    </row>
    <row r="59">
      <c r="A59" s="4" t="inlineStr">
        <is>
          <t>Land options</t>
        </is>
      </c>
      <c r="B59" s="6" t="n">
        <v>-70334</v>
      </c>
      <c r="C59" s="6" t="n">
        <v>-10000</v>
      </c>
      <c r="D59" s="6" t="n">
        <v>-229100</v>
      </c>
      <c r="E59" s="6" t="n">
        <v>0</v>
      </c>
    </row>
    <row r="60">
      <c r="A60" s="4" t="inlineStr">
        <is>
          <t>Net cash provided by investing activities</t>
        </is>
      </c>
      <c r="B60" s="6" t="n">
        <v>-180040</v>
      </c>
      <c r="C60" s="6" t="n">
        <v>-198212</v>
      </c>
      <c r="D60" s="6" t="n">
        <v>-7318908</v>
      </c>
      <c r="E60" s="6" t="n">
        <v>-6090912</v>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row>
    <row r="62">
      <c r="A62" s="4" t="inlineStr">
        <is>
          <t>Distributions to non-controlling interests</t>
        </is>
      </c>
      <c r="B62" s="6" t="n">
        <v>-13096</v>
      </c>
      <c r="C62" s="6" t="n">
        <v>-48820</v>
      </c>
      <c r="D62" s="6" t="n">
        <v>-153315</v>
      </c>
      <c r="E62" s="6" t="n">
        <v>-179442</v>
      </c>
    </row>
    <row r="63">
      <c r="A63" s="4" t="inlineStr">
        <is>
          <t>Proceeds from the sale of Series A preferred stock, net of issuance costs</t>
        </is>
      </c>
      <c r="B63" s="6" t="n">
        <v>2199067</v>
      </c>
      <c r="C63" s="6" t="n">
        <v>0</v>
      </c>
      <c r="D63" s="6" t="n">
        <v>18701613</v>
      </c>
      <c r="E63" s="6" t="n">
        <v>0</v>
      </c>
    </row>
    <row r="64">
      <c r="A64" s="4" t="inlineStr">
        <is>
          <t>Payment of Series A preferred stock dividends</t>
        </is>
      </c>
      <c r="B64" s="6" t="n">
        <v>-152094</v>
      </c>
      <c r="C64" s="6" t="n">
        <v>0</v>
      </c>
      <c r="D64" s="6" t="n">
        <v>-176545</v>
      </c>
      <c r="E64" s="6" t="n">
        <v>0</v>
      </c>
    </row>
    <row r="65">
      <c r="A65" s="4" t="inlineStr">
        <is>
          <t>Proceeds from borrowings on trade credit facility – related party</t>
        </is>
      </c>
      <c r="B65" s="6" t="n">
        <v>745000</v>
      </c>
      <c r="C65" s="4" t="inlineStr">
        <is>
          <t xml:space="preserve"> </t>
        </is>
      </c>
      <c r="D65" s="4" t="inlineStr">
        <is>
          <t xml:space="preserve"> </t>
        </is>
      </c>
      <c r="E65" s="4" t="inlineStr">
        <is>
          <t xml:space="preserve"> </t>
        </is>
      </c>
    </row>
    <row r="66">
      <c r="A66" s="4" t="inlineStr">
        <is>
          <t>Payment on trade credit facility – related party</t>
        </is>
      </c>
      <c r="B66" s="6" t="n">
        <v>-745000</v>
      </c>
      <c r="C66" s="6" t="n">
        <v>0</v>
      </c>
      <c r="D66" s="4" t="inlineStr">
        <is>
          <t xml:space="preserve"> </t>
        </is>
      </c>
      <c r="E66" s="4" t="inlineStr">
        <is>
          <t xml:space="preserve"> </t>
        </is>
      </c>
    </row>
    <row r="67">
      <c r="A67" s="4" t="inlineStr">
        <is>
          <t>Proceeds from borrowings on long-term debt – related party</t>
        </is>
      </c>
      <c r="B67" s="6" t="n">
        <v>2000000</v>
      </c>
      <c r="C67" s="6" t="n">
        <v>3070000</v>
      </c>
      <c r="D67" s="6" t="n">
        <v>3470000</v>
      </c>
      <c r="E67" s="6" t="n">
        <v>10586438</v>
      </c>
    </row>
    <row r="68">
      <c r="A68" s="4" t="inlineStr">
        <is>
          <t>Proceeds from borrowings on long-term debt</t>
        </is>
      </c>
      <c r="B68" s="6" t="n">
        <v>-172444</v>
      </c>
      <c r="C68" s="6" t="n">
        <v>-2163109</v>
      </c>
      <c r="D68" s="6" t="n">
        <v>0</v>
      </c>
      <c r="E68" s="6" t="n">
        <v>1240336</v>
      </c>
    </row>
    <row r="69">
      <c r="A69" s="4" t="inlineStr">
        <is>
          <t>Payment on long-term debt</t>
        </is>
      </c>
      <c r="B69" s="4" t="inlineStr">
        <is>
          <t xml:space="preserve"> </t>
        </is>
      </c>
      <c r="C69" s="4" t="inlineStr">
        <is>
          <t xml:space="preserve"> </t>
        </is>
      </c>
      <c r="D69" s="6" t="n">
        <v>-654993</v>
      </c>
      <c r="E69" s="6" t="n">
        <v>-2657914</v>
      </c>
    </row>
    <row r="70">
      <c r="A70" s="4" t="inlineStr">
        <is>
          <t>Payment on long-term debt – related party</t>
        </is>
      </c>
      <c r="B70" s="4" t="inlineStr">
        <is>
          <t xml:space="preserve"> </t>
        </is>
      </c>
      <c r="C70" s="4" t="inlineStr">
        <is>
          <t xml:space="preserve"> </t>
        </is>
      </c>
      <c r="D70" s="6" t="n">
        <v>-3675002</v>
      </c>
      <c r="E70" s="6" t="n">
        <v>0</v>
      </c>
    </row>
    <row r="71">
      <c r="A71" s="4" t="inlineStr">
        <is>
          <t>Payment of loan origination fees</t>
        </is>
      </c>
      <c r="B71" s="4" t="inlineStr">
        <is>
          <t xml:space="preserve"> </t>
        </is>
      </c>
      <c r="C71" s="4" t="inlineStr">
        <is>
          <t xml:space="preserve"> </t>
        </is>
      </c>
      <c r="D71" s="6" t="n">
        <v>-245671</v>
      </c>
      <c r="E71" s="6" t="n">
        <v>0</v>
      </c>
    </row>
    <row r="72">
      <c r="A72" s="4" t="inlineStr">
        <is>
          <t>Payment on financing lease liabilities</t>
        </is>
      </c>
      <c r="B72" s="6" t="n">
        <v>-34464</v>
      </c>
      <c r="C72" s="6" t="n">
        <v>-3908</v>
      </c>
      <c r="D72" s="6" t="n">
        <v>-16159</v>
      </c>
      <c r="E72" s="6" t="n">
        <v>-10010</v>
      </c>
    </row>
    <row r="73">
      <c r="A73" s="4" t="inlineStr">
        <is>
          <t>Payment of financing costs for de-SPAC transaction</t>
        </is>
      </c>
      <c r="B73" s="6" t="n">
        <v>-586909</v>
      </c>
      <c r="C73" s="6" t="n">
        <v>0</v>
      </c>
      <c r="D73" s="4" t="inlineStr">
        <is>
          <t xml:space="preserve"> </t>
        </is>
      </c>
      <c r="E73" s="4" t="inlineStr">
        <is>
          <t xml:space="preserve"> </t>
        </is>
      </c>
    </row>
    <row r="74">
      <c r="A74" s="4" t="inlineStr">
        <is>
          <t>Net cash (used in) provided by financing activities</t>
        </is>
      </c>
      <c r="B74" s="6" t="n">
        <v>3240060</v>
      </c>
      <c r="C74" s="6" t="n">
        <v>854163</v>
      </c>
      <c r="D74" s="6" t="n">
        <v>17249928</v>
      </c>
      <c r="E74" s="6" t="n">
        <v>8979408</v>
      </c>
    </row>
    <row r="75">
      <c r="A75" s="4" t="inlineStr">
        <is>
          <t>Net change in cash</t>
        </is>
      </c>
      <c r="B75" s="6" t="n">
        <v>-701985</v>
      </c>
      <c r="C75" s="6" t="n">
        <v>-74364</v>
      </c>
      <c r="D75" s="6" t="n">
        <v>721377</v>
      </c>
      <c r="E75" s="6" t="n">
        <v>33399</v>
      </c>
    </row>
    <row r="76">
      <c r="A76" s="4" t="inlineStr">
        <is>
          <t>Cash – beginning of the period</t>
        </is>
      </c>
      <c r="B76" s="6" t="n">
        <v>2475789</v>
      </c>
      <c r="C76" s="6" t="n">
        <v>1754412</v>
      </c>
      <c r="D76" s="6" t="n">
        <v>1754412</v>
      </c>
      <c r="E76" s="6" t="n">
        <v>1721013</v>
      </c>
    </row>
    <row r="77">
      <c r="A77" s="4" t="inlineStr">
        <is>
          <t>Cash – end of the period</t>
        </is>
      </c>
      <c r="B77" s="6" t="n">
        <v>1773804</v>
      </c>
      <c r="C77" s="6" t="n">
        <v>1680048</v>
      </c>
      <c r="D77" s="6" t="n">
        <v>2475789</v>
      </c>
      <c r="E77" s="6" t="n">
        <v>1754412</v>
      </c>
    </row>
    <row r="78">
      <c r="A78" s="3" t="inlineStr">
        <is>
          <t>RECONCILIATION OF CASH AND CASH EQUIVALENTS AND RESTRICTED CASH</t>
        </is>
      </c>
      <c r="B78" s="4" t="inlineStr">
        <is>
          <t xml:space="preserve"> </t>
        </is>
      </c>
      <c r="C78" s="4" t="inlineStr">
        <is>
          <t xml:space="preserve"> </t>
        </is>
      </c>
      <c r="D78" s="4" t="inlineStr">
        <is>
          <t xml:space="preserve"> </t>
        </is>
      </c>
      <c r="E78" s="4" t="inlineStr">
        <is>
          <t xml:space="preserve"> </t>
        </is>
      </c>
    </row>
    <row r="79">
      <c r="A79" s="4" t="inlineStr">
        <is>
          <t>Cash and cash equivalents at beginning of period</t>
        </is>
      </c>
      <c r="B79" s="6" t="n">
        <v>1368991</v>
      </c>
      <c r="C79" s="6" t="n">
        <v>648037</v>
      </c>
      <c r="D79" s="6" t="n">
        <v>648037</v>
      </c>
      <c r="E79" s="4" t="inlineStr">
        <is>
          <t xml:space="preserve"> </t>
        </is>
      </c>
    </row>
    <row r="80">
      <c r="A80" s="4" t="inlineStr">
        <is>
          <t>Restricted cash at beginning of period</t>
        </is>
      </c>
      <c r="B80" s="6" t="n">
        <v>1106798</v>
      </c>
      <c r="C80" s="6" t="n">
        <v>1106375</v>
      </c>
      <c r="D80" s="6" t="n">
        <v>1106375</v>
      </c>
      <c r="E80" s="4" t="inlineStr">
        <is>
          <t xml:space="preserve"> </t>
        </is>
      </c>
    </row>
    <row r="81">
      <c r="A81" s="4" t="inlineStr">
        <is>
          <t>Cash and cash equivalents at end of period</t>
        </is>
      </c>
      <c r="B81" s="6" t="n">
        <v>844749</v>
      </c>
      <c r="C81" s="6" t="n">
        <v>573673</v>
      </c>
      <c r="D81" s="6" t="n">
        <v>1368991</v>
      </c>
      <c r="E81" s="6" t="n">
        <v>648037</v>
      </c>
    </row>
    <row r="82">
      <c r="A82" s="4" t="inlineStr">
        <is>
          <t>Restricted cash at end of period</t>
        </is>
      </c>
      <c r="B82" s="6" t="n">
        <v>929055</v>
      </c>
      <c r="C82" s="6" t="n">
        <v>1106375</v>
      </c>
      <c r="D82" s="6" t="n">
        <v>1106798</v>
      </c>
      <c r="E82" s="6" t="n">
        <v>1106375</v>
      </c>
    </row>
    <row r="83">
      <c r="A83" s="3" t="inlineStr">
        <is>
          <t>SUPPLEMENTAL DISCLOSURES OF CASH FLOW INFORMATION:</t>
        </is>
      </c>
      <c r="B83" s="4" t="inlineStr">
        <is>
          <t xml:space="preserve"> </t>
        </is>
      </c>
      <c r="C83" s="4" t="inlineStr">
        <is>
          <t xml:space="preserve"> </t>
        </is>
      </c>
      <c r="D83" s="4" t="inlineStr">
        <is>
          <t xml:space="preserve"> </t>
        </is>
      </c>
      <c r="E83" s="4" t="inlineStr">
        <is>
          <t xml:space="preserve"> </t>
        </is>
      </c>
    </row>
    <row r="84">
      <c r="A84" s="4" t="inlineStr">
        <is>
          <t>Cash paid for interest</t>
        </is>
      </c>
      <c r="B84" s="6" t="n">
        <v>389053</v>
      </c>
      <c r="C84" s="6" t="n">
        <v>333635</v>
      </c>
      <c r="D84" s="6" t="n">
        <v>1289507</v>
      </c>
      <c r="E84" s="6" t="n">
        <v>1306502</v>
      </c>
    </row>
    <row r="85">
      <c r="A85" s="4" t="inlineStr">
        <is>
          <t>Cash paid for interest on finance lease liabilities</t>
        </is>
      </c>
      <c r="B85" s="6" t="n">
        <v>9986</v>
      </c>
      <c r="C85" s="6" t="n">
        <v>1685</v>
      </c>
      <c r="D85" s="6" t="n">
        <v>6557</v>
      </c>
      <c r="E85" s="6" t="n">
        <v>5008</v>
      </c>
    </row>
    <row r="86">
      <c r="A86" s="4" t="inlineStr">
        <is>
          <t>Non-cash investing activities</t>
        </is>
      </c>
      <c r="B86" s="4" t="inlineStr">
        <is>
          <t xml:space="preserve"> </t>
        </is>
      </c>
      <c r="C86" s="4" t="inlineStr">
        <is>
          <t xml:space="preserve"> </t>
        </is>
      </c>
      <c r="D86" s="6" t="n">
        <v>6144886</v>
      </c>
      <c r="E86" s="6" t="n">
        <v>0</v>
      </c>
    </row>
    <row r="87">
      <c r="A87" s="4" t="inlineStr">
        <is>
          <t>Related party debt and accrued interest converted to Class A common stock</t>
        </is>
      </c>
      <c r="B87" s="4" t="inlineStr">
        <is>
          <t xml:space="preserve"> </t>
        </is>
      </c>
      <c r="C87" s="4" t="inlineStr">
        <is>
          <t xml:space="preserve"> </t>
        </is>
      </c>
      <c r="D87" s="6" t="n">
        <v>18622654</v>
      </c>
      <c r="E87" s="6" t="n">
        <v>0</v>
      </c>
    </row>
    <row r="88">
      <c r="A88" s="4" t="inlineStr">
        <is>
          <t>Related party debt converted to Series A preferred stock</t>
        </is>
      </c>
      <c r="B88" s="4" t="inlineStr">
        <is>
          <t xml:space="preserve"> </t>
        </is>
      </c>
      <c r="C88" s="4" t="inlineStr">
        <is>
          <t xml:space="preserve"> </t>
        </is>
      </c>
      <c r="D88" s="6" t="n">
        <v>1000000</v>
      </c>
      <c r="E88" s="6" t="n">
        <v>0</v>
      </c>
    </row>
    <row r="89">
      <c r="A89" s="3" t="inlineStr">
        <is>
          <t>SUPPLEMENTAL SCHEDULE OF NON-CASH INVESTING AND FINANCING ACTIVITIES:</t>
        </is>
      </c>
      <c r="B89" s="4" t="inlineStr">
        <is>
          <t xml:space="preserve"> </t>
        </is>
      </c>
      <c r="C89" s="4" t="inlineStr">
        <is>
          <t xml:space="preserve"> </t>
        </is>
      </c>
      <c r="D89" s="4" t="inlineStr">
        <is>
          <t xml:space="preserve"> </t>
        </is>
      </c>
      <c r="E89" s="4" t="inlineStr">
        <is>
          <t xml:space="preserve"> </t>
        </is>
      </c>
    </row>
    <row r="90">
      <c r="A90" s="4" t="inlineStr">
        <is>
          <t>Accounts payable for purchase of property, plant, and equipment</t>
        </is>
      </c>
      <c r="B90" s="6" t="n">
        <v>56995</v>
      </c>
      <c r="C90" s="6" t="n">
        <v>356697</v>
      </c>
      <c r="D90" s="5" t="n">
        <v>914812</v>
      </c>
      <c r="E90" s="5" t="n">
        <v>129720</v>
      </c>
    </row>
    <row r="91">
      <c r="A91" s="4" t="inlineStr">
        <is>
          <t>Right-of-use asset obtained in exchange for lease obligation</t>
        </is>
      </c>
      <c r="B91" s="6" t="n">
        <v>410143</v>
      </c>
      <c r="C91" s="6" t="n">
        <v>0</v>
      </c>
      <c r="D91" s="4" t="inlineStr">
        <is>
          <t xml:space="preserve"> </t>
        </is>
      </c>
      <c r="E91" s="4" t="inlineStr">
        <is>
          <t xml:space="preserve"> </t>
        </is>
      </c>
    </row>
    <row r="92">
      <c r="A92" s="4" t="inlineStr">
        <is>
          <t>Non-cash accrual of paid-in-kind dividends on Series A preferred stock</t>
        </is>
      </c>
      <c r="B92" s="6" t="n">
        <v>343195</v>
      </c>
      <c r="C92" s="6" t="n">
        <v>0</v>
      </c>
      <c r="D92" s="4" t="inlineStr">
        <is>
          <t xml:space="preserve"> </t>
        </is>
      </c>
      <c r="E92" s="4" t="inlineStr">
        <is>
          <t xml:space="preserve"> </t>
        </is>
      </c>
    </row>
    <row r="93">
      <c r="A93" s="4" t="inlineStr">
        <is>
          <t>Non-cash financing activities</t>
        </is>
      </c>
      <c r="B93" s="5" t="n">
        <v>1385919</v>
      </c>
      <c r="C93" s="5" t="n">
        <v>0</v>
      </c>
      <c r="D93" s="4" t="inlineStr">
        <is>
          <t xml:space="preserve"> </t>
        </is>
      </c>
      <c r="E9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Fair Value Measuremen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5" t="n">
        <v>229000</v>
      </c>
      <c r="C4" s="5" t="n">
        <v>1600000</v>
      </c>
      <c r="D4" s="5" t="n">
        <v>1700000</v>
      </c>
      <c r="E4" s="5" t="n">
        <v>11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 USD ($)</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 and cash held in Trust Account</t>
        </is>
      </c>
      <c r="B3" s="5" t="n">
        <v>185548189</v>
      </c>
      <c r="C3" s="5" t="n">
        <v>18327793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 warrant liabilities</t>
        </is>
      </c>
      <c r="B5" s="6" t="n">
        <v>1611843</v>
      </c>
      <c r="C5" s="6" t="n">
        <v>1383136</v>
      </c>
      <c r="D5" s="5" t="n">
        <v>3111667</v>
      </c>
    </row>
    <row r="6">
      <c r="A6" s="4" t="inlineStr">
        <is>
          <t>Quoted Prices in Active Market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stments and cash held in Trust Account</t>
        </is>
      </c>
      <c r="B8" s="4" t="inlineStr">
        <is>
          <t xml:space="preserve"> </t>
        </is>
      </c>
      <c r="C8" s="4" t="inlineStr">
        <is>
          <t xml:space="preserve"> </t>
        </is>
      </c>
      <c r="D8" s="6" t="n">
        <v>349991153</v>
      </c>
    </row>
    <row r="9">
      <c r="A9" s="4" t="inlineStr">
        <is>
          <t>Quoted Prices in Active Markets (Level 1) [Member] | Public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Derivative warrant liabilities</t>
        </is>
      </c>
      <c r="B11" s="4" t="inlineStr">
        <is>
          <t xml:space="preserve"> </t>
        </is>
      </c>
      <c r="C11" s="4" t="inlineStr">
        <is>
          <t xml:space="preserve"> </t>
        </is>
      </c>
      <c r="D11" s="6" t="n">
        <v>1725000</v>
      </c>
    </row>
    <row r="12">
      <c r="A12" s="4" t="inlineStr">
        <is>
          <t>Quoted Prices in Active Markets (Level 1) [Member] | Private Placement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warrant liabilities</t>
        </is>
      </c>
      <c r="B14" s="4" t="inlineStr">
        <is>
          <t xml:space="preserve"> </t>
        </is>
      </c>
      <c r="C14" s="4" t="inlineStr">
        <is>
          <t xml:space="preserve"> </t>
        </is>
      </c>
      <c r="D14" s="4" t="inlineStr">
        <is>
          <t xml:space="preserve"> </t>
        </is>
      </c>
    </row>
    <row r="15">
      <c r="A15" s="4" t="inlineStr">
        <is>
          <t>Significant Other Observable Inputs (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s and cash held in Trust Account</t>
        </is>
      </c>
      <c r="B17" s="4" t="inlineStr">
        <is>
          <t xml:space="preserve"> </t>
        </is>
      </c>
      <c r="C17" s="4" t="inlineStr">
        <is>
          <t xml:space="preserve"> </t>
        </is>
      </c>
      <c r="D17" s="4" t="inlineStr">
        <is>
          <t xml:space="preserve"> </t>
        </is>
      </c>
    </row>
    <row r="18">
      <c r="A18" s="4" t="inlineStr">
        <is>
          <t>Significant Other Observable Inputs (Level 2) [Member] | Public Warrants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rivative warrant liabilities</t>
        </is>
      </c>
      <c r="B20" s="6" t="n">
        <v>893550</v>
      </c>
      <c r="C20" s="6" t="n">
        <v>766763</v>
      </c>
      <c r="D20" s="4" t="inlineStr">
        <is>
          <t xml:space="preserve"> </t>
        </is>
      </c>
    </row>
    <row r="21">
      <c r="A21" s="4" t="inlineStr">
        <is>
          <t>Significant Other Observable Inputs (Level 2) [Member] | Private Placement Warrants [Member]</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rivative warrant liabilities</t>
        </is>
      </c>
      <c r="B23" s="6" t="n">
        <v>718293</v>
      </c>
      <c r="C23" s="6" t="n">
        <v>616373</v>
      </c>
      <c r="D23" s="6" t="n">
        <v>1386667</v>
      </c>
    </row>
    <row r="24">
      <c r="A24" s="4" t="inlineStr">
        <is>
          <t>Significant Other Unobservable Inputs (Level 3)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 and cash held in Trust Account</t>
        </is>
      </c>
      <c r="B26" s="4" t="inlineStr">
        <is>
          <t xml:space="preserve"> </t>
        </is>
      </c>
      <c r="C26" s="4" t="inlineStr">
        <is>
          <t xml:space="preserve"> </t>
        </is>
      </c>
      <c r="D26" s="4" t="inlineStr">
        <is>
          <t xml:space="preserve"> </t>
        </is>
      </c>
    </row>
    <row r="27">
      <c r="A27" s="4" t="inlineStr">
        <is>
          <t>Significant Other Unobservable Inputs (Level 3) [Member] | Public Warrants [Member]</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warrant liabilities</t>
        </is>
      </c>
      <c r="B29" s="4" t="inlineStr">
        <is>
          <t xml:space="preserve"> </t>
        </is>
      </c>
      <c r="C29" s="4" t="inlineStr">
        <is>
          <t xml:space="preserve"> </t>
        </is>
      </c>
      <c r="D29" s="4" t="inlineStr">
        <is>
          <t xml:space="preserve"> </t>
        </is>
      </c>
    </row>
    <row r="30">
      <c r="A30" s="4" t="inlineStr">
        <is>
          <t>Significant Other Unobservable Inputs (Level 3) [Member] | Private Placement Warrants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rivative warrant liabilities</t>
        </is>
      </c>
      <c r="B32" s="4" t="inlineStr">
        <is>
          <t xml:space="preserve"> </t>
        </is>
      </c>
      <c r="C32" s="4" t="inlineStr">
        <is>
          <t xml:space="preserve"> </t>
        </is>
      </c>
      <c r="D3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ummary of Balance Sheet Information of Finance Lease Liability - One Energy Enterprises Inc [Member] - USD ($)</t>
        </is>
      </c>
      <c r="B1" s="2" t="inlineStr">
        <is>
          <t>Mar. 31, 2024</t>
        </is>
      </c>
      <c r="C1" s="2" t="inlineStr">
        <is>
          <t>Dec. 31, 2023</t>
        </is>
      </c>
      <c r="D1" s="2" t="inlineStr">
        <is>
          <t>Dec. 31, 2022</t>
        </is>
      </c>
    </row>
    <row r="2">
      <c r="A2" s="4" t="inlineStr">
        <is>
          <t>Right-of-use assets</t>
        </is>
      </c>
      <c r="B2" s="5" t="n">
        <v>432424</v>
      </c>
      <c r="C2" s="5" t="n">
        <v>61038</v>
      </c>
      <c r="D2" s="5" t="n">
        <v>79350</v>
      </c>
    </row>
    <row r="3">
      <c r="A3" s="4" t="inlineStr">
        <is>
          <t>Lease liability, current</t>
        </is>
      </c>
      <c r="B3" s="6" t="n">
        <v>145693</v>
      </c>
      <c r="C3" s="6" t="n">
        <v>17645</v>
      </c>
      <c r="D3" s="6" t="n">
        <v>16159</v>
      </c>
    </row>
    <row r="4">
      <c r="A4" s="4" t="inlineStr">
        <is>
          <t>Lease liability, non-current</t>
        </is>
      </c>
      <c r="B4" s="5" t="n">
        <v>295374</v>
      </c>
      <c r="C4" s="5" t="n">
        <v>47743</v>
      </c>
      <c r="D4" s="5" t="n">
        <v>653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ummary of Annual Minimum Lease Payments of the Finance Lease Liability - One Energy Enterprises Inc [Member] - USD ($)</t>
        </is>
      </c>
      <c r="B1" s="2" t="inlineStr">
        <is>
          <t>Mar. 31, 2024</t>
        </is>
      </c>
      <c r="C1" s="2" t="inlineStr">
        <is>
          <t>Dec. 31, 2023</t>
        </is>
      </c>
      <c r="D1" s="2" t="inlineStr">
        <is>
          <t>Dec. 31, 2022</t>
        </is>
      </c>
    </row>
    <row r="2">
      <c r="A2" s="4" t="inlineStr">
        <is>
          <t>2024</t>
        </is>
      </c>
      <c r="B2" s="5" t="n">
        <v>133272</v>
      </c>
      <c r="C2" s="5" t="n">
        <v>22716</v>
      </c>
      <c r="D2" s="4" t="inlineStr">
        <is>
          <t xml:space="preserve"> </t>
        </is>
      </c>
    </row>
    <row r="3">
      <c r="A3" s="4" t="inlineStr">
        <is>
          <t>2025</t>
        </is>
      </c>
      <c r="B3" s="6" t="n">
        <v>177696</v>
      </c>
      <c r="C3" s="6" t="n">
        <v>22716</v>
      </c>
      <c r="D3" s="4" t="inlineStr">
        <is>
          <t xml:space="preserve"> </t>
        </is>
      </c>
    </row>
    <row r="4">
      <c r="A4" s="4" t="inlineStr">
        <is>
          <t>2026</t>
        </is>
      </c>
      <c r="B4" s="6" t="n">
        <v>177696</v>
      </c>
      <c r="C4" s="6" t="n">
        <v>22716</v>
      </c>
      <c r="D4" s="4" t="inlineStr">
        <is>
          <t xml:space="preserve"> </t>
        </is>
      </c>
    </row>
    <row r="5">
      <c r="A5" s="4" t="inlineStr">
        <is>
          <t>2027</t>
        </is>
      </c>
      <c r="B5" s="6" t="n">
        <v>20487</v>
      </c>
      <c r="C5" s="6" t="n">
        <v>7572</v>
      </c>
      <c r="D5" s="4" t="inlineStr">
        <is>
          <t xml:space="preserve"> </t>
        </is>
      </c>
    </row>
    <row r="6">
      <c r="A6" s="4" t="inlineStr">
        <is>
          <t>2028</t>
        </is>
      </c>
      <c r="B6" s="6" t="n">
        <v>0</v>
      </c>
      <c r="C6" s="6" t="n">
        <v>0</v>
      </c>
      <c r="D6" s="4" t="inlineStr">
        <is>
          <t xml:space="preserve"> </t>
        </is>
      </c>
    </row>
    <row r="7">
      <c r="A7" s="4" t="inlineStr">
        <is>
          <t>Thereafter</t>
        </is>
      </c>
      <c r="B7" s="6" t="n">
        <v>0</v>
      </c>
      <c r="C7" s="6" t="n">
        <v>0</v>
      </c>
      <c r="D7" s="4" t="inlineStr">
        <is>
          <t xml:space="preserve"> </t>
        </is>
      </c>
    </row>
    <row r="8">
      <c r="A8" s="4" t="inlineStr">
        <is>
          <t>Total future minimum lease obligations</t>
        </is>
      </c>
      <c r="B8" s="6" t="n">
        <v>509151</v>
      </c>
      <c r="C8" s="6" t="n">
        <v>75720</v>
      </c>
      <c r="D8" s="4" t="inlineStr">
        <is>
          <t xml:space="preserve"> </t>
        </is>
      </c>
    </row>
    <row r="9">
      <c r="A9" s="4" t="inlineStr">
        <is>
          <t>Less: imputed interest on finance lease liabilities</t>
        </is>
      </c>
      <c r="B9" s="6" t="n">
        <v>-68084</v>
      </c>
      <c r="C9" s="6" t="n">
        <v>-10332</v>
      </c>
      <c r="D9" s="4" t="inlineStr">
        <is>
          <t xml:space="preserve"> </t>
        </is>
      </c>
    </row>
    <row r="10">
      <c r="A10" s="4" t="inlineStr">
        <is>
          <t>Finance lease liability – current</t>
        </is>
      </c>
      <c r="B10" s="6" t="n">
        <v>145693</v>
      </c>
      <c r="C10" s="6" t="n">
        <v>17645</v>
      </c>
      <c r="D10" s="5" t="n">
        <v>16159</v>
      </c>
    </row>
    <row r="11">
      <c r="A11" s="4" t="inlineStr">
        <is>
          <t>Finance lease liability – non-current</t>
        </is>
      </c>
      <c r="B11" s="5" t="n">
        <v>295374</v>
      </c>
      <c r="C11" s="5" t="n">
        <v>47743</v>
      </c>
      <c r="D11" s="5" t="n">
        <v>653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eases (Details) - One Energy Enterprises Inc [Member] - USD ($)</t>
        </is>
      </c>
      <c r="C1" s="2" t="inlineStr">
        <is>
          <t>3 Months Ended</t>
        </is>
      </c>
      <c r="E1" s="2" t="inlineStr">
        <is>
          <t>12 Months Ended</t>
        </is>
      </c>
    </row>
    <row r="2">
      <c r="B2" s="2" t="inlineStr">
        <is>
          <t>Jan. 31, 2024</t>
        </is>
      </c>
      <c r="C2" s="2" t="inlineStr">
        <is>
          <t>Mar. 31, 2024</t>
        </is>
      </c>
      <c r="D2" s="2" t="inlineStr">
        <is>
          <t>Mar. 31, 2023</t>
        </is>
      </c>
      <c r="E2" s="2" t="inlineStr">
        <is>
          <t>Dec. 31, 2023</t>
        </is>
      </c>
      <c r="F2" s="2" t="inlineStr">
        <is>
          <t>Dec. 31, 2022</t>
        </is>
      </c>
      <c r="G2" s="2" t="inlineStr">
        <is>
          <t>Dec. 31, 2024</t>
        </is>
      </c>
    </row>
    <row r="3">
      <c r="A3" s="4" t="inlineStr">
        <is>
          <t>Finance lease of principal payments</t>
        </is>
      </c>
      <c r="B3" s="5" t="n">
        <v>12915</v>
      </c>
      <c r="C3" s="4" t="inlineStr">
        <is>
          <t xml:space="preserve"> </t>
        </is>
      </c>
      <c r="D3" s="4" t="inlineStr">
        <is>
          <t xml:space="preserve"> </t>
        </is>
      </c>
      <c r="E3" s="4" t="inlineStr">
        <is>
          <t xml:space="preserve"> </t>
        </is>
      </c>
      <c r="F3" s="5" t="n">
        <v>1893</v>
      </c>
      <c r="G3" s="4" t="inlineStr">
        <is>
          <t xml:space="preserve"> </t>
        </is>
      </c>
    </row>
    <row r="4">
      <c r="A4" s="4" t="inlineStr">
        <is>
          <t>Finance lease of discount rate</t>
        </is>
      </c>
      <c r="B4" s="13" t="n">
        <v>0.0883</v>
      </c>
      <c r="C4" s="4" t="inlineStr">
        <is>
          <t xml:space="preserve"> </t>
        </is>
      </c>
      <c r="D4" s="4" t="inlineStr">
        <is>
          <t xml:space="preserve"> </t>
        </is>
      </c>
      <c r="E4" s="4" t="inlineStr">
        <is>
          <t xml:space="preserve"> </t>
        </is>
      </c>
      <c r="F4" s="13" t="n">
        <v>0.0883</v>
      </c>
      <c r="G4" s="4" t="inlineStr">
        <is>
          <t xml:space="preserve"> </t>
        </is>
      </c>
    </row>
    <row r="5">
      <c r="A5" s="4" t="inlineStr">
        <is>
          <t>Fixed lease income</t>
        </is>
      </c>
      <c r="B5" s="4" t="inlineStr">
        <is>
          <t xml:space="preserve"> </t>
        </is>
      </c>
      <c r="C5" s="5" t="n">
        <v>79825</v>
      </c>
      <c r="D5" s="5" t="n">
        <v>92920</v>
      </c>
      <c r="E5" s="5" t="n">
        <v>92920</v>
      </c>
      <c r="F5" s="5" t="n">
        <v>333574</v>
      </c>
      <c r="G5" s="4" t="inlineStr">
        <is>
          <t xml:space="preserve"> </t>
        </is>
      </c>
    </row>
    <row r="6">
      <c r="A6" s="4" t="inlineStr">
        <is>
          <t>Minimum rental payments to be received</t>
        </is>
      </c>
      <c r="B6" s="4" t="inlineStr">
        <is>
          <t xml:space="preserve"> </t>
        </is>
      </c>
      <c r="C6" s="6" t="n">
        <v>1574294</v>
      </c>
      <c r="D6" s="4" t="inlineStr">
        <is>
          <t xml:space="preserve"> </t>
        </is>
      </c>
      <c r="E6" s="6" t="n">
        <v>2367180</v>
      </c>
      <c r="F6" s="4" t="inlineStr">
        <is>
          <t xml:space="preserve"> </t>
        </is>
      </c>
      <c r="G6" s="5" t="n">
        <v>0</v>
      </c>
    </row>
    <row r="7">
      <c r="A7" s="4" t="inlineStr">
        <is>
          <t>Variable lease income</t>
        </is>
      </c>
      <c r="B7" s="4" t="inlineStr">
        <is>
          <t xml:space="preserve"> </t>
        </is>
      </c>
      <c r="C7" s="5" t="n">
        <v>0</v>
      </c>
      <c r="D7" s="5" t="n">
        <v>0</v>
      </c>
      <c r="E7" s="5" t="n">
        <v>0</v>
      </c>
      <c r="F7" s="5" t="n">
        <v>0</v>
      </c>
      <c r="G7"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One Energy Enterprises Inc [Member] - USD ($)</t>
        </is>
      </c>
      <c r="B1" s="2" t="inlineStr">
        <is>
          <t>12 Months Ended</t>
        </is>
      </c>
    </row>
    <row r="2">
      <c r="B2" s="2" t="inlineStr">
        <is>
          <t>Dec. 31, 2023</t>
        </is>
      </c>
      <c r="C2" s="2" t="inlineStr">
        <is>
          <t>Dec. 31, 2022</t>
        </is>
      </c>
    </row>
    <row r="3">
      <c r="A3" s="4" t="inlineStr">
        <is>
          <t>Federal</t>
        </is>
      </c>
      <c r="B3" s="5" t="n">
        <v>-6670227</v>
      </c>
      <c r="C3" s="5" t="n">
        <v>-1794954</v>
      </c>
    </row>
    <row r="4">
      <c r="A4" s="4" t="inlineStr">
        <is>
          <t>Valuation allowance</t>
        </is>
      </c>
      <c r="B4" s="6" t="n">
        <v>4122213</v>
      </c>
      <c r="C4" s="6" t="n">
        <v>2682650</v>
      </c>
    </row>
    <row r="5">
      <c r="A5" s="4" t="inlineStr">
        <is>
          <t>Total income tax (benefit)</t>
        </is>
      </c>
      <c r="B5" s="5" t="n">
        <v>-2548014</v>
      </c>
      <c r="C5" s="5" t="n">
        <v>8876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One Energy Enterprises Inc [Member] - USD ($)</t>
        </is>
      </c>
      <c r="B1" s="2" t="inlineStr">
        <is>
          <t>12 Months Ended</t>
        </is>
      </c>
    </row>
    <row r="2">
      <c r="B2" s="2" t="inlineStr">
        <is>
          <t>Dec. 31, 2023</t>
        </is>
      </c>
      <c r="C2" s="2" t="inlineStr">
        <is>
          <t>Dec. 31, 2022</t>
        </is>
      </c>
    </row>
    <row r="3">
      <c r="A3" s="4" t="inlineStr">
        <is>
          <t>Loss before income taxes amount</t>
        </is>
      </c>
      <c r="B3" s="5" t="n">
        <v>-22728577</v>
      </c>
      <c r="C3" s="5" t="n">
        <v>-13385335</v>
      </c>
    </row>
    <row r="4">
      <c r="A4" s="4" t="inlineStr">
        <is>
          <t>Expected tax amount</t>
        </is>
      </c>
      <c r="B4" s="6" t="n">
        <v>-4773001</v>
      </c>
      <c r="C4" s="6" t="n">
        <v>-2810920</v>
      </c>
    </row>
    <row r="5">
      <c r="A5" s="4" t="inlineStr">
        <is>
          <t>Permanent items amount</t>
        </is>
      </c>
      <c r="B5" s="6" t="n">
        <v>36832</v>
      </c>
      <c r="C5" s="6" t="n">
        <v>2859</v>
      </c>
    </row>
    <row r="6">
      <c r="A6" s="4" t="inlineStr">
        <is>
          <t>Partnership differences amount</t>
        </is>
      </c>
      <c r="B6" s="6" t="n">
        <v>-48447</v>
      </c>
      <c r="C6" s="6" t="n">
        <v>492452</v>
      </c>
    </row>
    <row r="7">
      <c r="A7" s="4" t="inlineStr">
        <is>
          <t>Change in valuation allowances – Federal amount</t>
        </is>
      </c>
      <c r="B7" s="6" t="n">
        <v>4122213</v>
      </c>
      <c r="C7" s="6" t="n">
        <v>2640416</v>
      </c>
    </row>
    <row r="8">
      <c r="A8" s="4" t="inlineStr">
        <is>
          <t>ITC sale accounting</t>
        </is>
      </c>
      <c r="B8" s="6" t="n">
        <v>-1496000</v>
      </c>
      <c r="C8" s="6" t="n">
        <v>0</v>
      </c>
    </row>
    <row r="9">
      <c r="A9" s="4" t="inlineStr">
        <is>
          <t>Unrecognized tax benefit amount</t>
        </is>
      </c>
      <c r="B9" s="6" t="n">
        <v>-406414</v>
      </c>
      <c r="C9" s="6" t="n">
        <v>0</v>
      </c>
    </row>
    <row r="10">
      <c r="A10" s="4" t="inlineStr">
        <is>
          <t>Other amount</t>
        </is>
      </c>
      <c r="B10" s="6" t="n">
        <v>16804</v>
      </c>
      <c r="C10" s="6" t="n">
        <v>562889</v>
      </c>
    </row>
    <row r="11">
      <c r="A11" s="4" t="inlineStr">
        <is>
          <t>Total income tax (benefit)</t>
        </is>
      </c>
      <c r="B11" s="5" t="n">
        <v>-2548014</v>
      </c>
      <c r="C11" s="5" t="n">
        <v>887696</v>
      </c>
    </row>
    <row r="12">
      <c r="A12" s="4" t="inlineStr">
        <is>
          <t>Expected tax effective rate</t>
        </is>
      </c>
      <c r="B12" s="9" t="n">
        <v>0.21</v>
      </c>
      <c r="C12" s="9" t="n">
        <v>0.21</v>
      </c>
    </row>
    <row r="13">
      <c r="A13" s="4" t="inlineStr">
        <is>
          <t>Permanent items effective rate</t>
        </is>
      </c>
      <c r="B13" s="4" t="inlineStr">
        <is>
          <t>(0.16%)</t>
        </is>
      </c>
      <c r="C13" s="4" t="inlineStr">
        <is>
          <t>(0.02%)</t>
        </is>
      </c>
    </row>
    <row r="14">
      <c r="A14" s="4" t="inlineStr">
        <is>
          <t>Partnership differences effective rate</t>
        </is>
      </c>
      <c r="B14" s="13" t="n">
        <v>0.0021</v>
      </c>
      <c r="C14" s="4" t="inlineStr">
        <is>
          <t>(3.68%)</t>
        </is>
      </c>
    </row>
    <row r="15">
      <c r="A15" s="4" t="inlineStr">
        <is>
          <t>Change in valuation allowances – Federal effective rate</t>
        </is>
      </c>
      <c r="B15" s="4" t="inlineStr">
        <is>
          <t>(18.14%)</t>
        </is>
      </c>
      <c r="C15" s="4" t="inlineStr">
        <is>
          <t>(19.73%)</t>
        </is>
      </c>
    </row>
    <row r="16">
      <c r="A16" s="4" t="inlineStr">
        <is>
          <t>ITC Sale Accounting</t>
        </is>
      </c>
      <c r="B16" s="13" t="n">
        <v>0.0658</v>
      </c>
      <c r="C16" s="9" t="n">
        <v>0</v>
      </c>
    </row>
    <row r="17">
      <c r="A17" s="4" t="inlineStr">
        <is>
          <t>Unrecognized tax benefit effective rate</t>
        </is>
      </c>
      <c r="B17" s="13" t="n">
        <v>0.0179</v>
      </c>
      <c r="C17" s="9" t="n">
        <v>0</v>
      </c>
    </row>
    <row r="18">
      <c r="A18" s="4" t="inlineStr">
        <is>
          <t>Other effective rate</t>
        </is>
      </c>
      <c r="B18" s="4" t="inlineStr">
        <is>
          <t>(0.07%)</t>
        </is>
      </c>
      <c r="C18" s="4" t="inlineStr">
        <is>
          <t>(4.20%)</t>
        </is>
      </c>
    </row>
    <row r="19">
      <c r="A19" s="4" t="inlineStr">
        <is>
          <t>Total income tax (benefit) effective rate</t>
        </is>
      </c>
      <c r="B19" s="13" t="n">
        <v>0.1121</v>
      </c>
      <c r="C19" s="13" t="n">
        <v>0.06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One Energy Enterprises Inc [Member]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9343857</v>
      </c>
      <c r="C3" s="5" t="n">
        <v>6900283</v>
      </c>
    </row>
    <row r="4">
      <c r="A4" s="4" t="inlineStr">
        <is>
          <t>Intangible assets and property and equipment</t>
        </is>
      </c>
      <c r="B4" s="6" t="n">
        <v>-548550</v>
      </c>
      <c r="C4" s="6" t="n">
        <v>15236</v>
      </c>
    </row>
    <row r="5">
      <c r="A5" s="4" t="inlineStr">
        <is>
          <t>Stock based compensation</t>
        </is>
      </c>
      <c r="B5" s="6" t="n">
        <v>758506</v>
      </c>
      <c r="C5" s="6" t="n">
        <v>0</v>
      </c>
    </row>
    <row r="6">
      <c r="A6" s="4" t="inlineStr">
        <is>
          <t>Other</t>
        </is>
      </c>
      <c r="B6" s="6" t="n">
        <v>11190</v>
      </c>
      <c r="C6" s="6" t="n">
        <v>7098</v>
      </c>
    </row>
    <row r="7">
      <c r="A7" s="4" t="inlineStr">
        <is>
          <t>Interest carryover</t>
        </is>
      </c>
      <c r="B7" s="6" t="n">
        <v>2712855</v>
      </c>
      <c r="C7" s="6" t="n">
        <v>1846120</v>
      </c>
    </row>
    <row r="8">
      <c r="A8" s="4" t="inlineStr">
        <is>
          <t>Investment tax credit</t>
        </is>
      </c>
      <c r="B8" s="6" t="n">
        <v>547507</v>
      </c>
      <c r="C8" s="6" t="n">
        <v>141093</v>
      </c>
    </row>
    <row r="9">
      <c r="A9" s="4" t="inlineStr">
        <is>
          <t>Total deferred tax asset</t>
        </is>
      </c>
      <c r="B9" s="6" t="n">
        <v>12825365</v>
      </c>
      <c r="C9" s="6" t="n">
        <v>8909830</v>
      </c>
    </row>
    <row r="10">
      <c r="A10" s="3" t="inlineStr">
        <is>
          <t>Deferred Tax Liability:</t>
        </is>
      </c>
      <c r="B10" s="4" t="inlineStr">
        <is>
          <t xml:space="preserve"> </t>
        </is>
      </c>
      <c r="C10" s="4" t="inlineStr">
        <is>
          <t xml:space="preserve"> </t>
        </is>
      </c>
    </row>
    <row r="11">
      <c r="A11" s="4" t="inlineStr">
        <is>
          <t>Basis in land</t>
        </is>
      </c>
      <c r="B11" s="6" t="n">
        <v>-816482</v>
      </c>
      <c r="C11" s="6" t="n">
        <v>-816482</v>
      </c>
    </row>
    <row r="12">
      <c r="A12" s="4" t="inlineStr">
        <is>
          <t>Investment in affiliate</t>
        </is>
      </c>
      <c r="B12" s="6" t="n">
        <v>-4789770</v>
      </c>
      <c r="C12" s="6" t="n">
        <v>-5544407</v>
      </c>
    </row>
    <row r="13">
      <c r="A13" s="4" t="inlineStr">
        <is>
          <t>Total deferred tax liability</t>
        </is>
      </c>
      <c r="B13" s="6" t="n">
        <v>-5606252</v>
      </c>
      <c r="C13" s="6" t="n">
        <v>-6360889</v>
      </c>
    </row>
    <row r="14">
      <c r="A14" s="4" t="inlineStr">
        <is>
          <t>Valuation allowance</t>
        </is>
      </c>
      <c r="B14" s="6" t="n">
        <v>-8231719</v>
      </c>
      <c r="C14" s="6" t="n">
        <v>-4109561</v>
      </c>
    </row>
    <row r="15">
      <c r="A15" s="4" t="inlineStr">
        <is>
          <t>Total net deferred tax assets / (liabilities)</t>
        </is>
      </c>
      <c r="B15" s="5" t="n">
        <v>-1012606</v>
      </c>
      <c r="C15" s="5" t="n">
        <v>-15606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ne Energy Enterprises Inc [Member]</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U.S. federal statutory income tax rate</t>
        </is>
      </c>
      <c r="B5" s="4" t="inlineStr">
        <is>
          <t xml:space="preserve"> </t>
        </is>
      </c>
      <c r="C5" s="4" t="inlineStr">
        <is>
          <t xml:space="preserve"> </t>
        </is>
      </c>
      <c r="D5" s="9" t="n">
        <v>0.21</v>
      </c>
      <c r="E5" s="9" t="n">
        <v>0.21</v>
      </c>
    </row>
    <row r="6">
      <c r="A6" s="4" t="inlineStr">
        <is>
          <t>Current income tax expense benefit, total</t>
        </is>
      </c>
      <c r="B6" s="4" t="inlineStr">
        <is>
          <t xml:space="preserve"> </t>
        </is>
      </c>
      <c r="C6" s="4" t="inlineStr">
        <is>
          <t xml:space="preserve"> </t>
        </is>
      </c>
      <c r="D6" s="5" t="n">
        <v>1748000</v>
      </c>
      <c r="E6" s="4" t="inlineStr">
        <is>
          <t xml:space="preserve"> </t>
        </is>
      </c>
    </row>
    <row r="7">
      <c r="A7" s="4" t="inlineStr">
        <is>
          <t>Deferred tax expenses benefit</t>
        </is>
      </c>
      <c r="B7" s="4" t="inlineStr">
        <is>
          <t xml:space="preserve"> </t>
        </is>
      </c>
      <c r="C7" s="4" t="inlineStr">
        <is>
          <t xml:space="preserve"> </t>
        </is>
      </c>
      <c r="D7" s="5" t="n">
        <v>252000</v>
      </c>
      <c r="E7" s="4" t="inlineStr">
        <is>
          <t xml:space="preserve"> </t>
        </is>
      </c>
    </row>
    <row r="8">
      <c r="A8" s="4" t="inlineStr">
        <is>
          <t>Percentage of income use</t>
        </is>
      </c>
      <c r="B8" s="4" t="inlineStr">
        <is>
          <t xml:space="preserve"> </t>
        </is>
      </c>
      <c r="C8" s="4" t="inlineStr">
        <is>
          <t xml:space="preserve"> </t>
        </is>
      </c>
      <c r="D8" s="9" t="n">
        <v>0.8</v>
      </c>
      <c r="E8" s="4" t="inlineStr">
        <is>
          <t xml:space="preserve"> </t>
        </is>
      </c>
    </row>
    <row r="9">
      <c r="A9" s="4" t="inlineStr">
        <is>
          <t>Net income loss before tax</t>
        </is>
      </c>
      <c r="B9" s="5" t="n">
        <v>-8826428</v>
      </c>
      <c r="C9" s="5" t="n">
        <v>-5697143</v>
      </c>
      <c r="D9" s="5" t="n">
        <v>-22728615</v>
      </c>
      <c r="E9" s="5" t="n">
        <v>-13385335</v>
      </c>
    </row>
    <row r="10">
      <c r="A10" s="4" t="inlineStr">
        <is>
          <t>Tax Expense Benefit</t>
        </is>
      </c>
      <c r="B10" s="4" t="inlineStr">
        <is>
          <t xml:space="preserve"> </t>
        </is>
      </c>
      <c r="C10" s="4" t="inlineStr">
        <is>
          <t xml:space="preserve"> </t>
        </is>
      </c>
      <c r="D10" s="6" t="n">
        <v>-2548014</v>
      </c>
      <c r="E10" s="6" t="n">
        <v>887696</v>
      </c>
    </row>
    <row r="11">
      <c r="A11" s="4" t="inlineStr">
        <is>
          <t>One Energy Enterprises Inc [Member] | Domestic Tax Authorit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4" t="inlineStr">
        <is>
          <t xml:space="preserve"> </t>
        </is>
      </c>
      <c r="C13" s="4" t="inlineStr">
        <is>
          <t xml:space="preserve"> </t>
        </is>
      </c>
      <c r="D13" s="6" t="n">
        <v>9343857</v>
      </c>
      <c r="E13" s="6" t="n">
        <v>6900283</v>
      </c>
    </row>
    <row r="14">
      <c r="A14" s="4" t="inlineStr">
        <is>
          <t>One Energy Enterprises Inc [Member] | Indefinitely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4" t="inlineStr">
        <is>
          <t xml:space="preserve"> </t>
        </is>
      </c>
      <c r="C16" s="4" t="inlineStr">
        <is>
          <t xml:space="preserve"> </t>
        </is>
      </c>
      <c r="D16" s="6" t="n">
        <v>24580526</v>
      </c>
      <c r="E16" s="6" t="n">
        <v>10745069</v>
      </c>
    </row>
    <row r="17">
      <c r="A17" s="4" t="inlineStr">
        <is>
          <t>Net income loss before tax</t>
        </is>
      </c>
      <c r="B17" s="4" t="inlineStr">
        <is>
          <t xml:space="preserve"> </t>
        </is>
      </c>
      <c r="C17" s="4" t="inlineStr">
        <is>
          <t xml:space="preserve"> </t>
        </is>
      </c>
      <c r="D17" s="6" t="n">
        <v>-13835457</v>
      </c>
      <c r="E17" s="4" t="inlineStr">
        <is>
          <t xml:space="preserve"> </t>
        </is>
      </c>
    </row>
    <row r="18">
      <c r="A18" s="4" t="inlineStr">
        <is>
          <t>One Energy Capital Corporation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4" t="inlineStr">
        <is>
          <t xml:space="preserve"> </t>
        </is>
      </c>
      <c r="C20" s="4" t="inlineStr">
        <is>
          <t xml:space="preserve"> </t>
        </is>
      </c>
      <c r="D20" s="5" t="n">
        <v>19914033</v>
      </c>
      <c r="E20" s="5" t="n">
        <v>15316471</v>
      </c>
    </row>
    <row r="21">
      <c r="A21" s="4" t="inlineStr">
        <is>
          <t>Percentage of income use</t>
        </is>
      </c>
      <c r="B21" s="4" t="inlineStr">
        <is>
          <t xml:space="preserve"> </t>
        </is>
      </c>
      <c r="C21" s="4" t="inlineStr">
        <is>
          <t xml:space="preserve"> </t>
        </is>
      </c>
      <c r="D21" s="9" t="n">
        <v>0.8</v>
      </c>
      <c r="E21" s="4" t="inlineStr">
        <is>
          <t xml:space="preserve"> </t>
        </is>
      </c>
    </row>
    <row r="22">
      <c r="A22" s="4" t="inlineStr">
        <is>
          <t>Net income loss before tax</t>
        </is>
      </c>
      <c r="B22" s="4" t="inlineStr">
        <is>
          <t xml:space="preserve"> </t>
        </is>
      </c>
      <c r="C22" s="4" t="inlineStr">
        <is>
          <t xml:space="preserve"> </t>
        </is>
      </c>
      <c r="D22" s="5" t="n">
        <v>-4597562</v>
      </c>
      <c r="E22" s="4" t="inlineStr">
        <is>
          <t xml:space="preserve"> </t>
        </is>
      </c>
    </row>
    <row r="23">
      <c r="A23" s="4" t="inlineStr">
        <is>
          <t>One Energy Capital Corporation [Member] | Indefinitely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4" t="inlineStr">
        <is>
          <t xml:space="preserve"> </t>
        </is>
      </c>
      <c r="C25" s="4" t="inlineStr">
        <is>
          <t xml:space="preserve"> </t>
        </is>
      </c>
      <c r="D25" s="6" t="n">
        <v>19401987</v>
      </c>
      <c r="E25" s="4" t="inlineStr">
        <is>
          <t xml:space="preserve"> </t>
        </is>
      </c>
    </row>
    <row r="26">
      <c r="A26" s="4" t="inlineStr">
        <is>
          <t>One Energy Capital Corporation [Member] | 2035 [Member]</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4" t="inlineStr">
        <is>
          <t xml:space="preserve"> </t>
        </is>
      </c>
      <c r="C28" s="4" t="inlineStr">
        <is>
          <t xml:space="preserve"> </t>
        </is>
      </c>
      <c r="D28" s="5" t="n">
        <v>512046</v>
      </c>
      <c r="E2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80"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 USD ($)</t>
        </is>
      </c>
      <c r="C1" s="2" t="inlineStr">
        <is>
          <t>1 Months Ended</t>
        </is>
      </c>
      <c r="G1" s="2" t="inlineStr">
        <is>
          <t>3 Months Ended</t>
        </is>
      </c>
      <c r="H1" s="2" t="inlineStr">
        <is>
          <t>12 Months Ended</t>
        </is>
      </c>
    </row>
    <row r="2">
      <c r="B2" s="2" t="inlineStr">
        <is>
          <t>Aug. 14, 2023</t>
        </is>
      </c>
      <c r="C2" s="2" t="inlineStr">
        <is>
          <t>Jul. 17, 2023</t>
        </is>
      </c>
      <c r="D2" s="2" t="inlineStr">
        <is>
          <t>Jul. 27, 2021</t>
        </is>
      </c>
      <c r="E2" s="2" t="inlineStr">
        <is>
          <t>Jul. 22, 2021</t>
        </is>
      </c>
      <c r="F2" s="2" t="inlineStr">
        <is>
          <t>Feb. 18, 2021</t>
        </is>
      </c>
      <c r="G2" s="2" t="inlineStr">
        <is>
          <t>Mar. 31, 2024</t>
        </is>
      </c>
      <c r="H2" s="2" t="inlineStr">
        <is>
          <t>Dec. 31, 2023</t>
        </is>
      </c>
      <c r="I2" s="2" t="inlineStr">
        <is>
          <t>Dec. 31, 2022</t>
        </is>
      </c>
      <c r="J2" s="2" t="inlineStr">
        <is>
          <t>Apr. 17, 2024</t>
        </is>
      </c>
      <c r="K2" s="2" t="inlineStr">
        <is>
          <t>Feb. 15, 2024</t>
        </is>
      </c>
      <c r="L2" s="2" t="inlineStr">
        <is>
          <t>Feb. 14, 2024</t>
        </is>
      </c>
      <c r="M2" s="2" t="inlineStr">
        <is>
          <t>Jan. 31, 2024</t>
        </is>
      </c>
      <c r="N2" s="2" t="inlineStr">
        <is>
          <t>Apr. 10, 2023</t>
        </is>
      </c>
    </row>
    <row r="3">
      <c r="A3" s="3" t="inlineStr">
        <is>
          <t>Commitments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ing commissions waived</t>
        </is>
      </c>
      <c r="B4" s="4" t="inlineStr">
        <is>
          <t xml:space="preserve"> </t>
        </is>
      </c>
      <c r="C4" s="4" t="inlineStr">
        <is>
          <t xml:space="preserve"> </t>
        </is>
      </c>
      <c r="D4" s="4" t="inlineStr">
        <is>
          <t xml:space="preserve"> </t>
        </is>
      </c>
      <c r="E4" s="4" t="inlineStr">
        <is>
          <t xml:space="preserve"> </t>
        </is>
      </c>
      <c r="F4" s="4" t="inlineStr">
        <is>
          <t xml:space="preserve"> </t>
        </is>
      </c>
      <c r="G4" s="5" t="n">
        <v>4830000</v>
      </c>
      <c r="H4" s="5" t="n">
        <v>483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the sale of restrict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087089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14" t="n">
        <v>0.0001</v>
      </c>
      <c r="I7" s="7" t="n">
        <v>0.000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b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4" t="inlineStr">
        <is>
          <t xml:space="preserve"> </t>
        </is>
      </c>
      <c r="N10" s="4" t="inlineStr">
        <is>
          <t xml:space="preserve"> </t>
        </is>
      </c>
    </row>
    <row r="11">
      <c r="A11" s="4" t="inlineStr">
        <is>
          <t>Common Stock [Member] | TRTL Merg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4" t="n">
        <v>0.0001</v>
      </c>
      <c r="M13" s="4" t="inlineStr">
        <is>
          <t xml:space="preserve"> </t>
        </is>
      </c>
      <c r="N13" s="4" t="inlineStr">
        <is>
          <t xml:space="preserve"> </t>
        </is>
      </c>
    </row>
    <row r="14">
      <c r="A14" s="4" t="inlineStr">
        <is>
          <t>Common Stock [Member] | Pub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4" t="n">
        <v>0.0001</v>
      </c>
      <c r="M16" s="4" t="inlineStr">
        <is>
          <t xml:space="preserve"> </t>
        </is>
      </c>
      <c r="N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price per uni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4" t="n">
        <v>0.0001</v>
      </c>
      <c r="H19" s="7" t="n">
        <v>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the sale of restrict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09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mporary equity redemp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0.74</v>
      </c>
      <c r="H21" s="8" t="n">
        <v>10.61</v>
      </c>
      <c r="I21" s="8" t="n">
        <v>10.14</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emporary equity stock shares subject to redemptio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7235298</v>
      </c>
      <c r="H22" s="6" t="n">
        <v>17235298</v>
      </c>
      <c r="I22" s="6" t="n">
        <v>1723529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rdinary shares,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c r="H23" s="7" t="n">
        <v>0.0001</v>
      </c>
      <c r="I23" s="7" t="n">
        <v>0.000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shares issue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6"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A Ordinary Shares [Member] | TRTL Merg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4" t="n">
        <v>0.0001</v>
      </c>
      <c r="M27" s="4" t="inlineStr">
        <is>
          <t xml:space="preserve"> </t>
        </is>
      </c>
      <c r="N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additional Units (in Shares)</t>
        </is>
      </c>
      <c r="B30" s="4" t="inlineStr">
        <is>
          <t xml:space="preserve"> </t>
        </is>
      </c>
      <c r="C30" s="4" t="inlineStr">
        <is>
          <t xml:space="preserve"> </t>
        </is>
      </c>
      <c r="D30" s="4" t="inlineStr">
        <is>
          <t xml:space="preserve"> </t>
        </is>
      </c>
      <c r="E30" s="4" t="inlineStr">
        <is>
          <t xml:space="preserve"> </t>
        </is>
      </c>
      <c r="F30" s="6" t="n">
        <v>1437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rdinary shares,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001</v>
      </c>
      <c r="H31" s="7" t="n">
        <v>0.0001</v>
      </c>
      <c r="I31" s="7" t="n">
        <v>0.000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shares,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8625000</v>
      </c>
      <c r="H32" s="6" t="n">
        <v>8625000</v>
      </c>
      <c r="I32" s="6" t="n">
        <v>8625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B Ordinary Shares [Member] | TRTL Merg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rdinary shares,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4" t="n">
        <v>0.0001</v>
      </c>
      <c r="M35" s="4" t="inlineStr">
        <is>
          <t xml:space="preserve"> </t>
        </is>
      </c>
      <c r="N35" s="4" t="inlineStr">
        <is>
          <t xml:space="preserve"> </t>
        </is>
      </c>
    </row>
    <row r="36">
      <c r="A36" s="4" t="inlineStr">
        <is>
          <t>Extraordinary General Meeting Held To Extend The Date By Which Business Combination Shall be Consumm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mmitments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the sale of restricted assets</t>
        </is>
      </c>
      <c r="B38" s="4" t="inlineStr">
        <is>
          <t xml:space="preserve"> </t>
        </is>
      </c>
      <c r="C38" s="4" t="inlineStr">
        <is>
          <t xml:space="preserve"> </t>
        </is>
      </c>
      <c r="D38" s="4" t="inlineStr">
        <is>
          <t xml:space="preserve"> </t>
        </is>
      </c>
      <c r="E38" s="4" t="inlineStr">
        <is>
          <t xml:space="preserve"> </t>
        </is>
      </c>
      <c r="F38" s="4" t="inlineStr">
        <is>
          <t xml:space="preserve"> </t>
        </is>
      </c>
      <c r="G38" s="5" t="n">
        <v>180900000</v>
      </c>
      <c r="H38" s="5" t="n">
        <v>1809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mporary equity redempt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8" t="n">
        <v>10.49</v>
      </c>
      <c r="H39" s="8" t="n">
        <v>10.4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mporary equity stock shares subject to redemptio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723529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ne Energ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4" t="n">
        <v>0.0001</v>
      </c>
      <c r="M43" s="4" t="inlineStr">
        <is>
          <t xml:space="preserve"> </t>
        </is>
      </c>
      <c r="N43" s="4" t="inlineStr">
        <is>
          <t xml:space="preserve"> </t>
        </is>
      </c>
    </row>
    <row r="44">
      <c r="A44" s="4" t="inlineStr">
        <is>
          <t>One Energy Enterpris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mmitments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 per unit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447.41</v>
      </c>
      <c r="I46" s="4" t="inlineStr">
        <is>
          <t xml:space="preserve"> </t>
        </is>
      </c>
      <c r="J46" s="4" t="inlineStr">
        <is>
          <t xml:space="preserve"> </t>
        </is>
      </c>
      <c r="K46" s="8" t="n">
        <v>447.41</v>
      </c>
      <c r="L46" s="4" t="inlineStr">
        <is>
          <t xml:space="preserve"> </t>
        </is>
      </c>
      <c r="M46" s="8" t="n">
        <v>447.41</v>
      </c>
      <c r="N46" s="4" t="inlineStr">
        <is>
          <t xml:space="preserve"> </t>
        </is>
      </c>
    </row>
    <row r="47">
      <c r="A47" s="4" t="inlineStr">
        <is>
          <t>Description of warranty duration of turbi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turbines are under warranty with the manufacturer for years one through five, extendable through the tenth year.</t>
        </is>
      </c>
      <c r="H47" s="4" t="inlineStr">
        <is>
          <t xml:space="preserve"> </t>
        </is>
      </c>
      <c r="I47" s="4" t="inlineStr">
        <is>
          <t>The turbines are under warranty with the manufacturer for years one through five, extendable through the tenth year.</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scription of service and maintenance duration of turbi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corresponding service and maintenance agreement with the manufacturer is also for years one through five, and extendable through the tenth year.</t>
        </is>
      </c>
      <c r="H48" s="4" t="inlineStr">
        <is>
          <t xml:space="preserve"> </t>
        </is>
      </c>
      <c r="I48" s="4" t="inlineStr">
        <is>
          <t>The corresponding service and maintenance agreement with the manufacturer is also for years one through five, and extendable through the tenth year.</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raised for purchase of renewable energy credits</t>
        </is>
      </c>
      <c r="B49" s="4" t="inlineStr">
        <is>
          <t xml:space="preserve"> </t>
        </is>
      </c>
      <c r="C49" s="4" t="inlineStr">
        <is>
          <t xml:space="preserve"> </t>
        </is>
      </c>
      <c r="D49" s="4" t="inlineStr">
        <is>
          <t xml:space="preserve"> </t>
        </is>
      </c>
      <c r="E49" s="4" t="inlineStr">
        <is>
          <t xml:space="preserve"> </t>
        </is>
      </c>
      <c r="F49" s="4" t="inlineStr">
        <is>
          <t xml:space="preserve"> </t>
        </is>
      </c>
      <c r="G49" s="5" t="n">
        <v>177879</v>
      </c>
      <c r="H49" s="5" t="n">
        <v>163719</v>
      </c>
      <c r="I49" s="5" t="n">
        <v>19131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ne Energy Enterprises Inc [Member] | 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mitmentsand Contingen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0.0001</v>
      </c>
      <c r="H52" s="7" t="n">
        <v>0.0001</v>
      </c>
      <c r="I52" s="7" t="n">
        <v>0.0001</v>
      </c>
      <c r="J52" s="4" t="inlineStr">
        <is>
          <t xml:space="preserve"> </t>
        </is>
      </c>
      <c r="K52" s="4" t="inlineStr">
        <is>
          <t xml:space="preserve"> </t>
        </is>
      </c>
      <c r="L52" s="4" t="inlineStr">
        <is>
          <t xml:space="preserve"> </t>
        </is>
      </c>
      <c r="M52" s="4" t="inlineStr">
        <is>
          <t xml:space="preserve"> </t>
        </is>
      </c>
      <c r="N52" s="8" t="n">
        <v>447.41</v>
      </c>
    </row>
    <row r="53">
      <c r="A53" s="4" t="inlineStr">
        <is>
          <t>Ordinary shares, shares issued</t>
        </is>
      </c>
      <c r="B53" s="4" t="inlineStr">
        <is>
          <t xml:space="preserve"> </t>
        </is>
      </c>
      <c r="C53" s="4" t="inlineStr">
        <is>
          <t xml:space="preserve"> </t>
        </is>
      </c>
      <c r="D53" s="4" t="inlineStr">
        <is>
          <t xml:space="preserve"> </t>
        </is>
      </c>
      <c r="E53" s="4" t="inlineStr">
        <is>
          <t xml:space="preserve"> </t>
        </is>
      </c>
      <c r="F53" s="4" t="inlineStr">
        <is>
          <t xml:space="preserve"> </t>
        </is>
      </c>
      <c r="G53" s="6" t="n">
        <v>255187</v>
      </c>
      <c r="H53" s="6" t="n">
        <v>255187</v>
      </c>
      <c r="I53" s="6" t="n">
        <v>2114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ne Energy Enterprises Inc [Member] | 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dinary shares,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0.0001</v>
      </c>
      <c r="H56" s="7" t="n">
        <v>0.0001</v>
      </c>
      <c r="I56" s="7" t="n">
        <v>0.000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rdinary shares, shares issued</t>
        </is>
      </c>
      <c r="B57" s="4" t="inlineStr">
        <is>
          <t xml:space="preserve"> </t>
        </is>
      </c>
      <c r="C57" s="4" t="inlineStr">
        <is>
          <t xml:space="preserve"> </t>
        </is>
      </c>
      <c r="D57" s="4" t="inlineStr">
        <is>
          <t xml:space="preserve"> </t>
        </is>
      </c>
      <c r="E57" s="4" t="inlineStr">
        <is>
          <t xml:space="preserve"> </t>
        </is>
      </c>
      <c r="F57" s="4" t="inlineStr">
        <is>
          <t xml:space="preserve"> </t>
        </is>
      </c>
      <c r="G57" s="6" t="n">
        <v>150700</v>
      </c>
      <c r="H57" s="6" t="n">
        <v>150700</v>
      </c>
      <c r="I57" s="6" t="n">
        <v>1507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RTL [Member] | Sponsor Suppor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mmitments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olume weighted average share price for earnout payment</t>
        </is>
      </c>
      <c r="B60" s="5" t="n">
        <v>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trading days for calculating the share price</t>
        </is>
      </c>
      <c r="B61" s="4" t="inlineStr">
        <is>
          <t>2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consecutive trading days for calculating the share price</t>
        </is>
      </c>
      <c r="B62" s="4" t="inlineStr">
        <is>
          <t>30 day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iod after closing of business combination for calculation of shar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2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subject to forfeiture</t>
        </is>
      </c>
      <c r="B64" s="4" t="inlineStr">
        <is>
          <t xml:space="preserve"> </t>
        </is>
      </c>
      <c r="C64" s="4" t="inlineStr">
        <is>
          <t xml:space="preserve"> </t>
        </is>
      </c>
      <c r="D64" s="4" t="inlineStr">
        <is>
          <t xml:space="preserve"> </t>
        </is>
      </c>
      <c r="E64" s="4" t="inlineStr">
        <is>
          <t xml:space="preserve"> </t>
        </is>
      </c>
      <c r="F64" s="4" t="inlineStr">
        <is>
          <t xml:space="preserve"> </t>
        </is>
      </c>
      <c r="G64" s="6" t="n">
        <v>17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RTL [Member] | Contingent Stock Right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mmitments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olume weighted average share price for earnout payment</t>
        </is>
      </c>
      <c r="B67" s="5" t="n">
        <v>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trading days for calculating the share price</t>
        </is>
      </c>
      <c r="B68" s="4" t="inlineStr">
        <is>
          <t>20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nsecutive trading days for calculating the share price</t>
        </is>
      </c>
      <c r="B69" s="4" t="inlineStr">
        <is>
          <t>30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agreed to be deposited into the escrow account</t>
        </is>
      </c>
      <c r="B70" s="6" t="n">
        <v>5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RTL [Member] | Maximum [Member] | One Energy [Member] | Business Combinatio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mmitments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ime period within which earnout consideration shall be paid</t>
        </is>
      </c>
      <c r="B73" s="4" t="inlineStr">
        <is>
          <t>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RTL [Member] | Minimum [Member] | One Energy [Member] | Business Combina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mmitments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ime period within which earnout consideration shall be paid</t>
        </is>
      </c>
      <c r="B76" s="4" t="inlineStr">
        <is>
          <t>90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RTL [Member] | Earnout Condition One [Member] | One Energy [Member] | Business Combina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mmitmentsand Contingen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Volume weighted average share price for earnout payment</t>
        </is>
      </c>
      <c r="B79" s="10" t="n">
        <v>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trading days for calculating the share price</t>
        </is>
      </c>
      <c r="B80" s="4" t="inlineStr">
        <is>
          <t>2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consecutive trading days for calculating the share price</t>
        </is>
      </c>
      <c r="B81" s="4" t="inlineStr">
        <is>
          <t>3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stock shares issuable</t>
        </is>
      </c>
      <c r="B82" s="6" t="n">
        <v>2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RTL [Member] | Earnout Condition Two [Member] | One Energy [Member] | Business Combinatio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mmitments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Volume weighted average share price for earnout payment</t>
        </is>
      </c>
      <c r="B85" s="5" t="n">
        <v>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trading days for calculating the share price</t>
        </is>
      </c>
      <c r="B86" s="4" t="inlineStr">
        <is>
          <t>20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consecutive trading days for calculating the share price</t>
        </is>
      </c>
      <c r="B87" s="4" t="inlineStr">
        <is>
          <t>30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shares issuable</t>
        </is>
      </c>
      <c r="B88" s="6" t="n">
        <v>2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ver-Allotment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mmitmentsand Contingen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s issued additional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4500000</v>
      </c>
      <c r="H91" s="6" t="n">
        <v>4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 price per unit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8" t="n">
        <v>0.35</v>
      </c>
      <c r="H92" s="8" t="n">
        <v>0.3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Underwriters additional fee</t>
        </is>
      </c>
      <c r="B93" s="4" t="inlineStr">
        <is>
          <t xml:space="preserve"> </t>
        </is>
      </c>
      <c r="C93" s="4" t="inlineStr">
        <is>
          <t xml:space="preserve"> </t>
        </is>
      </c>
      <c r="D93" s="5" t="n">
        <v>9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ferred underwriting</t>
        </is>
      </c>
      <c r="B94" s="4" t="inlineStr">
        <is>
          <t xml:space="preserve"> </t>
        </is>
      </c>
      <c r="C94" s="4" t="inlineStr">
        <is>
          <t xml:space="preserve"> </t>
        </is>
      </c>
      <c r="D94" s="4" t="inlineStr">
        <is>
          <t xml:space="preserve"> </t>
        </is>
      </c>
      <c r="E94" s="4" t="inlineStr">
        <is>
          <t xml:space="preserve"> </t>
        </is>
      </c>
      <c r="F94" s="4" t="inlineStr">
        <is>
          <t xml:space="preserve"> </t>
        </is>
      </c>
      <c r="G94" s="5" t="n">
        <v>10500000</v>
      </c>
      <c r="H94" s="5" t="n">
        <v>105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dditional deferred underwriting commissions</t>
        </is>
      </c>
      <c r="B95" s="4" t="inlineStr">
        <is>
          <t xml:space="preserve"> </t>
        </is>
      </c>
      <c r="C95" s="4" t="inlineStr">
        <is>
          <t xml:space="preserve"> </t>
        </is>
      </c>
      <c r="D95" s="6" t="n">
        <v>16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ferred underwriting commissions</t>
        </is>
      </c>
      <c r="B96" s="4" t="inlineStr">
        <is>
          <t xml:space="preserve"> </t>
        </is>
      </c>
      <c r="C96" s="4" t="inlineStr">
        <is>
          <t xml:space="preserve"> </t>
        </is>
      </c>
      <c r="D96" s="5" t="n">
        <v>16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P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mmitmentsand Contingen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 price per unit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10" t="n">
        <v>0.2</v>
      </c>
      <c r="H99" s="10" t="n">
        <v>0.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derwriters additional fee</t>
        </is>
      </c>
      <c r="B100" s="4" t="inlineStr">
        <is>
          <t xml:space="preserve"> </t>
        </is>
      </c>
      <c r="C100" s="4" t="inlineStr">
        <is>
          <t xml:space="preserve"> </t>
        </is>
      </c>
      <c r="D100" s="4" t="inlineStr">
        <is>
          <t xml:space="preserve"> </t>
        </is>
      </c>
      <c r="E100" s="4" t="inlineStr">
        <is>
          <t xml:space="preserve"> </t>
        </is>
      </c>
      <c r="F100" s="4" t="inlineStr">
        <is>
          <t xml:space="preserve"> </t>
        </is>
      </c>
      <c r="G100" s="5" t="n">
        <v>6000000</v>
      </c>
      <c r="H100" s="5" t="n">
        <v>6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Underwriting commissions</t>
        </is>
      </c>
      <c r="B101" s="4" t="inlineStr">
        <is>
          <t xml:space="preserve"> </t>
        </is>
      </c>
      <c r="C101" s="5" t="n">
        <v>9960000</v>
      </c>
      <c r="D101" s="4" t="inlineStr">
        <is>
          <t xml:space="preserve"> </t>
        </is>
      </c>
      <c r="E101" s="5" t="n">
        <v>111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ferred underwriting commissions</t>
        </is>
      </c>
      <c r="B102" s="4" t="inlineStr">
        <is>
          <t xml:space="preserve"> </t>
        </is>
      </c>
      <c r="C102" s="5" t="n">
        <v>12075000</v>
      </c>
      <c r="D102" s="4" t="inlineStr">
        <is>
          <t xml:space="preserve"> </t>
        </is>
      </c>
      <c r="E102" s="5" t="n">
        <v>10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ubsequent Event [Member] | Pubc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ommitmentsand Contingen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ferred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4" t="n">
        <v>0.0001</v>
      </c>
      <c r="M105" s="4" t="inlineStr">
        <is>
          <t xml:space="preserve"> </t>
        </is>
      </c>
      <c r="N105" s="4" t="inlineStr">
        <is>
          <t xml:space="preserve"> </t>
        </is>
      </c>
    </row>
    <row r="106">
      <c r="A106" s="4" t="inlineStr">
        <is>
          <t>Subsequent Event [Member] | Common Stock [Member] | TRTL Merg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ommitmentsand Contingen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Ordinary shares, 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4" t="n">
        <v>0.0001</v>
      </c>
      <c r="M108" s="4" t="inlineStr">
        <is>
          <t xml:space="preserve"> </t>
        </is>
      </c>
      <c r="N108" s="4" t="inlineStr">
        <is>
          <t xml:space="preserve"> </t>
        </is>
      </c>
    </row>
    <row r="109">
      <c r="A109" s="4" t="inlineStr">
        <is>
          <t>Subsequent Event [Member] | Common Stock [Member] | Pubc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Commitmentsand Contingenci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Ordinary shares, par valu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14" t="n">
        <v>0.0001</v>
      </c>
      <c r="M111" s="4" t="inlineStr">
        <is>
          <t xml:space="preserve"> </t>
        </is>
      </c>
      <c r="N111" s="4" t="inlineStr">
        <is>
          <t xml:space="preserve"> </t>
        </is>
      </c>
    </row>
    <row r="112">
      <c r="A112" s="4" t="inlineStr">
        <is>
          <t>Subsequent Event [Member] | Class A Ordinary Shares [Member] | TRTL Merg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Commitmentsand Contingen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Ordinary shares,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4" t="n">
        <v>0.0001</v>
      </c>
      <c r="M114" s="4" t="inlineStr">
        <is>
          <t xml:space="preserve"> </t>
        </is>
      </c>
      <c r="N114" s="4" t="inlineStr">
        <is>
          <t xml:space="preserve"> </t>
        </is>
      </c>
    </row>
    <row r="115">
      <c r="A115" s="4" t="inlineStr">
        <is>
          <t>Subsequent Event [Member] | Class B Ordinary Shares [Member] | TRTL Merg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Commitmentsand Contingen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Ordinary shares,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4" t="n">
        <v>0.0001</v>
      </c>
      <c r="M117" s="4" t="inlineStr">
        <is>
          <t xml:space="preserve"> </t>
        </is>
      </c>
      <c r="N117" s="4" t="inlineStr">
        <is>
          <t xml:space="preserve"> </t>
        </is>
      </c>
    </row>
    <row r="118">
      <c r="A118" s="4" t="inlineStr">
        <is>
          <t>Subsequent Event [Member] | One Energ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ommitmentsand Contingen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eferred stock, par valu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0.0001</v>
      </c>
      <c r="M120" s="4" t="inlineStr">
        <is>
          <t xml:space="preserve"> </t>
        </is>
      </c>
      <c r="N120" s="4" t="inlineStr">
        <is>
          <t xml:space="preserve"> </t>
        </is>
      </c>
    </row>
    <row r="121">
      <c r="A121" s="4" t="inlineStr">
        <is>
          <t>Subsequent Event [Member] | One Energy [Member] | Pubc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ommitmentsand Contingenc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Ordinary shares,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800000</v>
      </c>
      <c r="K123" s="4" t="inlineStr">
        <is>
          <t xml:space="preserve"> </t>
        </is>
      </c>
      <c r="L123" s="4" t="inlineStr">
        <is>
          <t xml:space="preserve"> </t>
        </is>
      </c>
      <c r="M123" s="4" t="inlineStr">
        <is>
          <t xml:space="preserve"> </t>
        </is>
      </c>
      <c r="N123" s="4" t="inlineStr">
        <is>
          <t xml:space="preserve"> </t>
        </is>
      </c>
    </row>
    <row r="124">
      <c r="A124" s="4" t="inlineStr">
        <is>
          <t>Deferred Legal Fees Associated with The Initial Public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Commitmentsand Contingencies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ggregate amount</t>
        </is>
      </c>
      <c r="B126" s="4" t="inlineStr">
        <is>
          <t xml:space="preserve"> </t>
        </is>
      </c>
      <c r="C126" s="4" t="inlineStr">
        <is>
          <t xml:space="preserve"> </t>
        </is>
      </c>
      <c r="D126" s="4" t="inlineStr">
        <is>
          <t xml:space="preserve"> </t>
        </is>
      </c>
      <c r="E126" s="4" t="inlineStr">
        <is>
          <t xml:space="preserve"> </t>
        </is>
      </c>
      <c r="F126" s="4" t="inlineStr">
        <is>
          <t xml:space="preserve"> </t>
        </is>
      </c>
      <c r="G126" s="5" t="n">
        <v>174000</v>
      </c>
      <c r="H126" s="5" t="n">
        <v>174000</v>
      </c>
      <c r="I126" s="5" t="n">
        <v>174000</v>
      </c>
      <c r="J126" s="4" t="inlineStr">
        <is>
          <t xml:space="preserve"> </t>
        </is>
      </c>
      <c r="K126" s="4" t="inlineStr">
        <is>
          <t xml:space="preserve"> </t>
        </is>
      </c>
      <c r="L126" s="4" t="inlineStr">
        <is>
          <t xml:space="preserve"> </t>
        </is>
      </c>
      <c r="M126" s="4" t="inlineStr">
        <is>
          <t xml:space="preserve"> </t>
        </is>
      </c>
      <c r="N126" s="4" t="inlineStr">
        <is>
          <t xml:space="preserve"> </t>
        </is>
      </c>
    </row>
  </sheetData>
  <mergeCells count="3">
    <mergeCell ref="A1:A2"/>
    <mergeCell ref="C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4</t>
        </is>
      </c>
      <c r="C2" s="2" t="inlineStr">
        <is>
          <t>Dec. 31, 2023</t>
        </is>
      </c>
    </row>
    <row r="3">
      <c r="A3" s="4" t="inlineStr">
        <is>
          <t>DESCRIPTION OF ORGANIZATION, BUSINESS OPERATIONS AND BASIS OF PRESENTATION</t>
        </is>
      </c>
      <c r="B3" s="4" t="inlineStr">
        <is>
          <t xml:space="preserve"> NOTE 1. DESCRIPTION OF ORGANIZATION, BUSINESS OPERATIONS AND BASIS OF PRESENTATION TortoiseEcofin Acquisition Corp. III (the “Company”) was incorporated as a Cayman Islands exempted company on February 3, 2021. The Company was formed for the purpose of effecting a merger, amalgamation,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The Company has one wholly-owned subsidiary, TRTL III Merger Sub Inc., a Delaware corporation (“Merger Sub”), which was formed for the sole purpose of the consummation of a potential business combination (the “Transactions”) between the Company and One Energy Enterprises Inc., a Delaware corporation (“One Energy”) (see Note 5). All activity for the period from February 3, 2021 (inception) through March 31, 2024 relates to the Company’s formation and its initial public offering (the “Initial Public Offering”), which is described below, and, subsequent to the Initial Public Offering, the search for a prospective acquisition for an initial Business Combination. The Company will not generate any operating revenues until after the completion of its initial Business Combination, at the earliest. The Company may generate non-operating The Company’s sponsor is TortoiseEcofin Sponsor III LLC, a Cayman Islands limited liability company (the “Sponsor”), which is owned primarily by Hennessy Capital Growth Partners Fund I SPV V, LLC, a Delaware limited liability company (“HCGP”), and the Company’s management (directly or indirectly, including through family trusts). The registration statement for the Company’s Initial Public Offering was declared effective on July 19, 2021. On July 2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28.3 million, of which $10.5 million was for deferred underwriting commissions (see Note 5) and $11.1 million was the excess of fair value over price paid for Founder Shares sold to certain qualified institutional buyers or institutional accredited investors (the “Anchor Investors”). On July 23, 2021, the underwriters exercised their over-allotment option in full and on July 27, 2021, they purchased 4,500,000 additional Units, generating gross proceeds of $45.0 million (the “Over-Allotment”),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Allotment. None of the Anchor Investors are affiliated with any member of the Company’s management. Simultaneously with the closing of the Initial Public Offering, the Company completed the sale of 6,333,333 warrants (each, a “Private Placement Warrant” and collectively, the “Private Placement Warrants”) in a private placement (the “Private Placement”), at a price of $1.50 per Private Placement Warrant, to TortoiseEcofin Borrower LLC, a Delaware limited liability company (“TortoiseEcofin Borrower”), generating proceeds of $9.5 million (see Note 4). Concurrently with the consummation of the Over-Allotment on July 27, 2021, TortoiseEcofin Borrower purchased 600,000 additional Private Placement Warrants, generating proceeds of $900,000 (the “Second Private Placement”). Pursuant to that certain securities purchase agreement, dated as of July 19, 2023, HCGP acquired from TortoiseEcofin Borrower all of its limited liability company interests in the Sponsor, as well as 5,893,333 Private Placement Warrants held by TortoiseEcofin Borrower. Upon the closing of the Initial Public Offering and the Private Placement on July , , and the Over-Allotment and the Second Private Placement on July , , the net proceeds thereof consisting of $ million ($ per Unit) were placed in a trust account (the “Trust Account”), located in the United States with Continental Stock Transfer &amp; Trust Company acting as trustee, and may be invested only in U.S. government securities, within the meaning set forth in Section (a) of the Investment Company Act of , as amended (the “Investment Company Act”), with a maturity of days or less or in money market funds meeting the conditions of paragraphs (d) , (d) , (d) and (d) of Rule2a-7of the Investment Company Act, as determined by the Company, until the earlier of: (i) the completion of a Business Combination and (ii) the distribution of the Trust Account as described below. The Company’s management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he Trust Account) at the time of the signing of the agreement to enter into the initial Business Combination, and a majority of the independent directors must approve such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 per Public Share, plus any pro rata interest earned on the funds held in the Trust Account and not previously released to the Company to pay its taxes). The per-share amount to be distributed to Public Shareholders who redeem their Public Shares will not be reduced by the deferred underwriting commissions the Company will pay to the underwriters (as discussed in Note . These Public Shares are classified as temporary equity in accordance with the Financial Accounting Standards Board’s (“FASB”) Accounting Standards Codification (“ASC”) Topic “Distinguishing Liabilities from Equity.” In such case, the Company will proceed with a Business Combination if the Company has net tangible assets of at least $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in connection with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nd HCGP agreed to vote their Founder Shares (as defined below in Note and any Public Shares purchased during or after the Initial Public Offering, and the Anchor Investors agreed to vote any Founder Shares held by them,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HCGP and the initial shareholders agreed that they will not be entitled to redemption rights with respect to their Founder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At the time of the Initial Public Offering,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ly 22, 2023, or 27 months from the closing of the Initial Public Offering, or October 22, 2023, if the Company executed a letter of intent, agreement in principle or definitive agreement for an initial Business Combination within 24 months from the closing of the Initial Public Offering but has not completed the initial Business Combination within such 24-month non-binding On October 19, 2023, the Company held an extraordinary general meeting in lieu of an annual general meeting of shareholders (the “First Extension Meeting”) and filed an amendment to the Amended and Restated Memorandum and Articles of Association to extend the date by which the Company has to consummate an initial Business Combination from October 22, 2023 on a monthly basis up to six times until April 22, 2024 258,970.53 On April 19, 2024, the Company held an extraordinary general meeting of shareholders (the “Second Extension Meeting”) and filed an amendment to the Amended and Restated Memorandum and Articles of Association to extend the date by which the Company has to consummate an initial Business Combination from April 22, 2024 on a monthly basis up to six times until October 22, 2024 Company agreed to deposit $ 310,396.26 per month into the Trust Account, for each calendar month (commencing on April , and on the rd day of each subsequent month) until October , , or portion thereof, that is needed to complete an initial Business Combination. As a result, the date by which the Company must consummate its Business Combination was extended from April , to October ,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liquidate and dissolve, subject in the case of clauses (ii) and (iii), to the Company’s obligations under Cayman Islands law to provide for claims of creditors and the requirements of other applicable law. HCGP and the initial shareholders agreed to waive their liquidation rights with respect to the Founder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ree of the four underwriters agreed to waive their rights to their deferred underwriting commission (see Note 5) held in the Trust Account with respect to the Company’s Letter of Intent for the Transactions with One Energy,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ly 17, 2023, three of the four underwriters for the Company’s Initial Public Offering, consisting of Barclays Capital Inc., Goldman Sachs &amp; Co. LLC and Academy Securities, Inc., agreed to waive all rights to their respective portion of the underwriting commissions (or approximately $ million of the total $ million of the underwriting commissions) with respect to the Transactions with One Energy. One of the underwriters had further agreed to waive all rights to their respective portion of the underwriting commissions (approximately $ million) with respect to the Transactions with One Energy or to any future Business Combination. Pursuant to that certain securities purchase agreement, dated as of July 19, 2023, HCGP acquired from TortoiseEcofin Borrower all of its limited liability company interests in the Sponsor, as well as 5,893,333 Private Placement Warrants held by TortoiseEcofin Borrower. In connection with the transaction, HCGP assumed Tortoise Capital Advisors, L.L.C.’s (“Tortoise Capital Advisors”) rights and obligations under the Administrative Support Agreement (see Note 4). On July 31, 2023, the Board appointed Jack Leeney, Andrew Lipsher and Matthew Schindel as directors of the Company, effective immediately. Each of the directors serves on the audit, compensation and nominating and corporate governance committees of the Board with Mr. Leeney serving as chair of the compensation committee, Mr. Lipsher serving as chair of the nominating and corporate governance committee, and Mr. Schindel serving as chair of the audit committee. As compensation for their services, each of the directors received 20,000 Class B ordinary shares of the Company and will also be entitled to cash compensation of $25,000 per quarter. On December 10, 2023, the Company entered into Loan and Transfer Agreements (the “December 2023 Loan and Transfer Agreements”) with the Sponsor, One Energy and other parties (the “December 2023 Lenders”), pursuant to which the December 2023 Lenders agreed to loan an aggregate of $1.0 million to the Sponsor (the “December 2023 Loan”) and the Sponsor intends to loan such amount to the Company (the “December 2023 SPAC Loan”). Neither the December 2023 Loan nor the December 2023 SPAC Loan will accrue any interest. As of March 31, 2024 and December 31, 2023, $ had been drawn and outstanding under the December 2023 Loan and Transfer Agreements. The Sponsor and the Company are jointly responsible for the payment of the principal amount of the December 2023 Loan within five business days of the completion of the Transactions with One Energy. In addition, within five business days of the completion of the Transactions with One Energy, One Energy will pay the December 2023 Lenders an additional one-time 499,500 . In addition, in the event the Transactions with One Energy are completed and a mandatory trigger of One Energy’s Series A preferred stock occurs, each December 2023 Lender will have a one-time 360,000 shares of Class A common stock, on an as-converted (the “Closing”) 10.00 per share, which option is exercisable within the first thirty trading days following the completion of the Transactions with One Energy. If the Transactions with One Energy are not completed, One Energy will issue to each December 2023 Lender the number of shares of its common stock equal to the principal amount of the December 2023 Loan at a price that values One Energy at its most recent private company equity valuation. If One Energy’s shares of common stock are not listed on a national securities exchange by December 31, 2026, each December 2023 Lender will also have a one-time As additional consideration for the December 2023 Lenders making the December 2023 Loan available to the Sponsor, the Sponsor agreed to transfer to the December 2023 Lenders an aggregate of 499,500 Class B ordinary shares of the Company upon the Closing On February 15, 2024, the Company entered into Loan a nd Transfer Agreements (the “February 2024 Loan and Transfer Agreements”) with the Sponsor, One Energy and other parties (the “February 2024 Lenders”), pursuant to which the February 2024 Lenders agreed to loan an aggregate of $ to the Sponsor (the “February 2024 Loan”) and the Sponsor intends to loan such amount to the Company (the “February 2024 SPAC Loan”). Neither the February 2024 Loan nor the February 2024 SPAC Loan will accrue any interest. As of March 31, 2024 , 333,000 had been drawn and outstanding under the February 2024 SPAC The Sponsor and the Company are jointly responsible for the payment of the principal amount of the February 2024 Loan within five business days of the completion of the Transactions with One Energy. In addition, within five business days of the completion of the Transactions with One Energy, One Energy will pay the February 2024 Lenders an additional one-time cash payment are have a one-time option to on an as-converted basis, owned If the Transactions with One Energy are have a one-time option to As additional consideration for the February 2024 Lenders making the February 2024 Loan available to the Sponsor, the Sponsor agreed to transfer to the February 2024 Lenders an aggregate of 166,500 of Closing Liquidity, Capital Resources and Going Concern As of March 31, 2024, the Company had approximately $166,000 in operating cash and a working capital deficit of approximately $1,714,000. The Company’s liquidity needs prior to the consummation of the Initial Public Offering were satisfied through the payment of $25,000 from the Sponsor to cover certain expenses on behalf of the Company in consideration of Founder Shares, and a loan from the Sponsor of approximately $195,000, under the Note (as defined in Note 4). The Company repaid the Note in full on July 22, 2021 and borrowings under the Note are no longer available. Subsequent to the consummation of the Initial Public Offering, the Company’s liquidity has been satisfied through the net proceeds of $3.5 million from the consummation of the Initial Public Offering, the Over-Allotment, the Private Placement and the Second Private Placement held outside of the Trust Account. In addition, in order to finance general working capital needs in connection with a Business Combination, the Sponsor or an affiliate of the Sponsor, or certain of the Company’s officers and directors may, but are not obligated to, provide the Company Working Capital Loans (as defined in Note 5). On February 1, 2023, the Company issued a nonconvertible, unsecured promissory note (the “2023 Note”) in the principal amount of $500,000 to TortoiseEcofin Borrower. The 2023 Note does not bear interest and is repayable in full upon consummation of a Business Combination. If the Company does not complete a Business Combination, the 2023 Note will not be repaid and all amounts owed under it will be forgiven. On July 19, 2023, The Company issued a promissory note (the “HCGP Note”) in the principal amount of up to $ to HCGP. The HCGP Note was issued in connection with advances HCGP may make in the future to the Company for working capital expenses. The HCGP Note bears no interest and is repayable in full upon the earlier of (i) the date on which the Company consummates its initial Business Combination and (ii) the date that the winding up of the Company is effective. At the election of HCGP, all or a portion of the unpaid principal amount of the HCGP Note may be converted into Conversion Warrants. The Conversion Warrants and their underlying securities are entitled to the registration rights set forth in the HCGP Note. On August 7, 2023 and August 18, 2023, the Company borrowed $ and $ , respectively, under the HCGP Note. See Note 4. As of March 31, 2024 and December 31, 2023, there was $ outstanding under Working Capital Loans reported as promissory note – related party on the accompanying condensed consolidated balance sheets. In connection with the Company’s assessment of going concern considerations in accordance with FASB ASC Topic 205-40, fina n.</t>
        </is>
      </c>
      <c r="C3" s="4" t="inlineStr">
        <is>
          <t xml:space="preserve"> NOTE 1. DESCRIPTION OF ORGANIZATION, BUSINESS OPERATIONS AND BASIS OF PRESENTATION TortoiseEcofin Acquisition Corp. III (the “Company”) was incorporated as a Cayman Islands exempted company on February 3, 2021. The Company was formed for the purpose of effecting a merger, amalgamation,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The Company has one wholly-owned subsidiary, TRTL III Merger Sub Inc., a Delaware corporation (“Merger Sub”), which was formed for the sole purpose of the consummation of a potential business combination (the “Transactions”) between the Company and One Energy Enterprises Inc., a Delaware corporation (“One Energy”) (see Note 5). All activity for the period from February 3, 2021 (inception) through December 31, 2023 relates to the Company’s formation and its initial public offering (the “Initial Public Offering”), which is described below, and, subsequent to the Initial Public Offering, the search for a prospective acquisition for an initial Business Combination. The Company will not generate any operating revenues until after the completion of its initial Business Combination, at the earliest. The Company may generate non-operating The Company’s sponsor is TortoiseEcofin Sponsor III LLC, a Cayman Islands limited liability company (the “Sponsor”), which is owned primarily by Hennessy Capital Growth Partners Fund I SPV V, LLC, a Delaware limited liability company (“HCGP”), and the Company’s management (directly or indirectly, including through family trusts). The registration statement for the Company’s Initial Public Offering was declared effective on July 19, 2021. On July 2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28.3 million, of which $10.5 million was for deferred underwriting commissions (see Note 5) and $11.1 million was the excess of fair value over price paid for Founder Shares sold to certain qualified institutional buyers or institutional accredited investors (the “Anchor Investors”). On July 23, 2021, the underwriters exercised their over-allotment option in full and on July 27, 2021, they purchased 4,500,000 additional Units, generating gross proceeds of $45.0 million (the “Over-Allotment”), and incurring offering costs of approximately $2.5 million, of which approximately $1.6 million was for deferred underwriting commissions. Approximately $1.3 million of the offering costs were allocated to derivative warrant liabilities. The Anchor Investors purchased 32,400,000 Units in the Initial Public Offering and the Over- Allotment Simultaneously with the closing of the Initial Public Offering, the Company completed the sale of 6,333,333 warrants (each, a “Private Placement Warrant” and collectively, the “Private Placement Warrants”) in a private placement (the “Private Placement”), at a price of $1.50 per Private Placement Warrant, to TortoiseEcofin Borrower LLC, a Delaware limited liability company (“TortoiseEcofin Borrower”), generating proceeds of $9.5 million (see Note 4). Concurrently with the consummation of the Over-Allotment on July 27, 2021, TortoiseEcofin Borrower purchased 600,000 additional Private Placement Warrants, generating proceeds of $900,000 (the “Second Private Placement”). Pursuant to that certain securities purchase agreement, dated as of July 19, 2023, HCGP acquired from TortoiseEcofin Borrower all of its limited liability company interests in the Sponsor, as well as 5,893,333 Private Placement Warrants held by TortoiseEcofin Borrower. Upon the closing of the Initial Public Offering and the Private Placement on July 22, 2021, and the Over-Allotment and the Second Private Placement on July 27, 2021, the net proceeds thereof consisting of $345.0 million ($10.00 per Unit) were placed in a trust account (the “Trust Account”), located in the United States with Continental Stock Transfer &amp; Trust Company acting as trustee, and may be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The Company’s management (“management”) has broad discretion with respect to the specific application of the net proceeds of the Initial Public Offer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 of the net assets held in the Trust Account (net of amounts disbursed to management for working capital purposes and excluding the amount of any deferred underwriting discount held in the Trust Account) at the time of the signing of the agreement to enter into the initial Business Combination, and a majority of the independent directors must approve such initial Business Combination. However, the Company will only complete a Business Combination if the post-transaction company owns or acquires %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plus any pro rata interest earned on the funds held in the Trust Account and not previously released to the Company to pay its taxes). The per-share non-public not be entitled to redemption rights with respect to their Founder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At the time of the Initial Public Offering, the Company’s Sponsor, officers and directors (the “initial shareholders”)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 of the Company’s Public Shares if the Company does not complete its Business Combination within 24 months from the closing of the Initial Public Offering, or July 22, 2023, or 27 months from the closing of the Initial Public Offering, or October 22, 2023, if the Company executed a letter of intent, agreement in principle or definitive agreement for an initial Business Combination within 24 months from the closing of the Initial Public Offering but has not completed the initial Business Combination within such 24-month period or with respect to any other provision relating to the rights of Public Shareholders, unless the Company will provide the Public Shareholders with the opportunity to redeem their Class A ordinary shares in conjunction with any such amendment. On July 20, 2023, the Company issued a press release announcing that it had executed a new non-binding letter of intent for a proposed business combination with an industrial renewable power solutions company (the “Letter of Intent”). As a result of the signed Letter of Intent, pursuant to the provisions of the Company’s Amended and Restated Memorandum and Articles of Association, the date by which the Company must consummate its Business Combination was automatically extended from July 22, 2023 to October 22, 2023. On October 19, 2023, the Company held an extraordinary general meeting in lieu of an annual general meeting of shareholders (the “Extension Meeting”) and filed an amendment to the Amended and Restated Memorandum and Articles of Association to extend the date by which the Company has to consummate an initial Business Combination from October 22, 2023 on a monthly basis up to six times until April 22, 2024 (or such earlier date as determined by the board of directors of the Company (the “Board”)). The Sponsor agreed to deposit $258,970.53 per month into the Trust Account, for each calendar month (commencing on October 23, 2023 and on the 23 rd At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On October 20, 2023, the Company issued a promissory note (the “Extension Note”) in the aggregate principal amount of up to $1,553,823.18 (“Extension Funds”) to the Sponsor, pursuant to which the Extension Funds will be deposited into the Company’s Trust Account for the benefit of each outstanding Public Share that was not redeemed in connection with the Extension Meeting. The Extension Note bears no interest and is repayable in full upon the earlier of (a) the date of the consummation of the Company’s initial Business Combination, and (b) the date of the liquidation of the Company. The Company will deposit $258,970.53 per month into the Trust Account, which equates to $0.015 per remaining Public Share, for each calendar month (commencing on October 23, 2023 and on the 23rd day of each subsequent month) until April 22, 2024, or portion thereof, that is needed to complete an initial Business Combination, for up to an aggregate of $1,553,823.18. On December 15, 2023 and February 21, 2024, the Company deposited $258,970.53, on each date, into the Trust Account, respectively. The Anchor Investors are not entitled to (i) redemption rights with respect to any Founder Shares held by them in connection with the completion of a Business Combination, (ii) redemption rights with respect to any Founder Shares held by them in connection with a shareholder vote to amend the Amended and Restated Memorandum and Articles of Association in a manner that would affect the substance or timing of the Company’s obligation to redeem 100% of its Public Shares if the Company has not consummated a Business Combination within the Combination Period or (iii) rights to liquidating distributions from the Trust Account with respect to any Founder Shares held by them if the Company fails to complete a Business Combination within the Combination Period (although they will be entitled to liquidating distributions from the Trust Account with respect to any Public Shares they hold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liquidate and dissolve, subject in the case of clauses (ii) and (iii), to the Company’s obligations under Cayman Islands law to provide for claims of creditors and the requirements of other applicable law. HCGP and the initial shareholders agreed to waive their liquidation rights with respect to the Founder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ree of the four underwriters agreed to waive their rights to their deferred underwriting commission (see Note 5) held in the Trust Account with respect to the Company’s Letter of Intent for the Transactions with One Energy,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ly 16, 2023, each of Juan J. Daboub, Mary Beth Mandanas and Greg A. Walker resigned from the Board and all committees thereof. None of Mr. Daboub’s, Ms. Mandanas’ or Mr. Walker’s resignation was a result of any disagreement with the Company or the Board on any matters related to the Company’s operation, policies or practices. In connection with each of Mr. Daboub’s, Ms. Mandanas’ and Mr. Walker’s resignation and in accordance with the terms of the arrangement to which each of them agreed at the time of their respective appointment to the Board, each of Mr. Daboub, Ms. Mandanas and Mr. Walker forfeited to the Company all of the Class B ordinary shares, par value $0.0001 per share, which were previously issued to them in connection with their appointment to the Board. On July 19, 2023, the Board appointed Thomas D. Hennessy as a director of the Company, effective immediately. Mr. Hennessy replaced Stephen Pang, who resigned as a director of the Company on the same day. Mr. Pang’s resignation was not the result of any disagreement with the Company or the Board. Mr. Pang continues in his positions as President and Chief Financial Officer of the Company. In addition, Steven Schnitzer resigned as the Vice President, General Counsel and Secretary of the Company on the same day. Mr. Schnitzer’s resignation was not the result of any disagreement with the Company or the Board. On July 17, 2023, three of the four underwriters for the Company’s Initial Public Offering, consisting of Barclays Capital Inc., Goldman Sachs &amp; Co. LLC and Academy Securities, Inc., agreed to waive all rights to their respective portion of the underwriting commissions (or approximately $ million of the total $ million of the underwriting commissions) with respect to the Transactions with One Energy. As of December 31, 2023, one of the underwriters had further agreed to waive all rights to their respective portion of the underwriting commissions (approximately $ million) with respect to the Transactions with One Energy or to any future Business Combination. Pursuant to that certain securities purchase agreement, dated as of July 19, 2023, HCGP acquired from TortoiseEcofin Borrower all of its limited liability company interests in the Sponsor, as well as 5,893,333 Private Placement On July 31, 2023, the Board appointed Jack Leeney, Andrew Lipsher and Matthew Schindel as directors of the Company, effective immediately. Each of the directors serves on the audit, compensation and nominating and corporate governance committees of the Board with Mr. Leeney serving as chair of the compensation committee, Mr. Lipsher serving as chair of the nominating and corporate governance committee, and Mr. Schindel serving as chair of the audit committee. As compensation for their services, each of the directors received 20,000 Class B ordinary shares of the Company and will also be entitled to cash compensation of $25,000 per quarter. On December 10, 2023, the Company entered into Loan and Transfer Agreements with the Sponsor, One Energy Enterprises Inc. (“One Energy”) and other parties (the “Lenders”), pursuant to which the Lenders agreed to loan an aggregate of $ 1.0 interest. As of December 31, 2023, $999,000 had been drawn and outstanding under the Loan and Transfer Agreements. The Sponsor and the Company are jointly responsible for the payment of the principal amount of the Loan within five business days of the completion of the Transactions with One Energy. In addition, within five business days of the completion of the Business Combination, One Energy will pay the Lenders an additional one-time one-time as-converted If the Transactions with One Energy are not completed, One Energy will issue to each Lender the number of shares of its common stock equal to the principal amount of its Loan at a price that values One Energy at its most recent private company equity valuation. If One Energy’s shares of common stock are not listed on a national securities exchange by December 31, 2026, each Lender will also have a one-time As additional consideration for the Lenders making the Loan available to the Sponsor, the Sponsor agreed to transfer to the Lenders an aggregate of 499,500 Class B ordinary shares of the Company upon the closing of the Transactions with One Energy. Liquidity, Capital Resources and Going Concern As of December 31, 2023, the Company had approximately $469,000 in operating cash and a working capital deficit of approximately $1,021,000. The Company’s liquidity needs prior to the consummation of the Initial Public Offering were satisfied through the payment of $25,000 from the Sponsor to cover certain expenses on behalf of the Company in consideration of Founder Shares, and a loan from the Sponsor of approximately $195,000, under the Note (as defined in Note 4). The Company repaid the Note in full on July 22, 2021 and borrowings under the Note are no longer available. Subsequent to the consummation of the Initial Public Offering, the Company’s liquidity has been satisfied through the net proceeds of $3.5 million from the consummation of the Initial Public Offering, the Over-Allotment, the Private Placement and the Second Private Placement held outside of the Trust Account. In addition, in order to finance general working capital needs in connection with a Business Combination, the Sponsor or an affiliate of the Sponsor, or certain of the Company’s officers and directors may, but are not obligated to, provide the Company Working Capital Loans (as defined in Note 5 Loans reported as promissory note – related party on the accompanying consolidated balance sheets. In connection with the Company’s assessment of going concern considerations in accordance with FASB ASC Topic 205-40,</t>
        </is>
      </c>
    </row>
    <row r="4">
      <c r="A4" s="4" t="inlineStr">
        <is>
          <t>One Energy Enterprises Inc [Member]</t>
        </is>
      </c>
      <c r="B4" s="4" t="inlineStr">
        <is>
          <t xml:space="preserve"> </t>
        </is>
      </c>
      <c r="C4" s="4" t="inlineStr">
        <is>
          <t xml:space="preserve"> </t>
        </is>
      </c>
    </row>
    <row r="5">
      <c r="A5" s="4" t="inlineStr">
        <is>
          <t>DESCRIPTION OF ORGANIZATION, BUSINESS OPERATIONS AND BASIS OF PRESENTATION</t>
        </is>
      </c>
      <c r="B5" s="4" t="inlineStr">
        <is>
          <t xml:space="preserve">1. ORGANIZATION AND NATURE OF OPERATIONS One Energy Enterprises Inc. (“OEE,” or the “Company”) designs, builds, maintains, and operates capital intensive private electrical infrastructure for large industrial energy consumers. These systems include megawatt scale wind turbines and managed high voltage systems. The Company operates primarily in the Midwest and does not currently operate outside of the United States. The Company finalized its operating agreement and began its first year of business in 2010. On December 29, 2021, One Energy Enterprises LLC completed the conversion to a C-corporation The Company develops and constructs renewable energy projects with investors through special purpose limited liability companies (“Project Companies”). The cost of the Project Companies’ energy systems qualifies for energy investment tax credits as provided under section 48 of the Internal Revenue Code (“IRC”) (Section 48 Tax Credit). A summary of the Project Companies is provided below. The Company has secured long-term Power Purchase Agreements (“PPA”) or Renewable Energy Agreements (“REA”) within the Project Companies. The revenue from these contracts represents the majority of the revenue of the Company. The Project Companies participate in renewable energy credit sales of the renewable energy credits they generate (“generated RECs”). The Company’s subsidiaries support the operations of the business as follows: Main Operating Subsidiaries that are Consolidated:
• Design and construction of the wind turbines through One Energy Solutions LLC (“OES”). OES is Variable Interest Entity (VIE) as a result of its management structure. OEE is the primary beneficiary of OES and has a 99% economic interest in the entity.
• Operations, maintenance, asset management, and market settlements oversight through One Energy Capital LLC (“OEC”).
• OE Consulting Services LLC (“OE Consulting”) provides internal and external energy consulting services to help companies become better consumers of energy.
• OE Retail Services LLC (“OE Retail”) provides energy brokerage services to external customers for both electricity and natural gas supply.
• Construction financing provided by One Energy Capital Corporation (“OECC”). OECC also handles asset procurement. This entity stores the asset and then distributes it to OES at cost or with an equity contribution to the projects directly (or through a fleet entity such as OECC Fleet Alpha).
• Construction, operation, and leasing of campuses that host mobile computing units for computing operations is provided by ONE MWHUB 01 LLC (formerly known as OE Mining LLC) (“HUB01”). HUB01 owns the infrastructure only and receives a monthly rental fee in U.S. Dollars. HUB01 does not mine or own or accept as payment any form of digital currency.
• Internal training to the employees and occasional external training is provided by One Energy Training Institute LLC (“OETI”). Project and Fleet Companies:
• Groups of projects that are financed in a common transaction are grouped under fleet companies that are entitled to the majority of the distributable cash from the Project Companies. Fleet-level debt is held by OECC Fleet Alpha LLC (“OECC FA”), a Fleet Company. OECC FA is 100% owned by OECC.
• Project Companies that enter into the PPAs or REAs with customers for a specific site or project include the following groups of entities:
• Consolidated Variable Interest Entities (VIEs):
• OEE XIX LLC
• OEE XXIII LLC
• OEE XXIV LCC
• OEE XXV LLC
• OEE XXVI LLC
• OEE XXVIII LLC
• OEE XXX LLC
• See Note 2, Summary of Significant Accounting Policies - Variable Interest Entities
• Nonconsolidated VIEs:
• OEE XVII LLC
• OEE XX LLC
• See Note 2, Summary of Significant Accounting Policies - Variable Interest Entities
• Wholly owned entities that are consolidated but are not VIEs:
• OEE XXXIII, LLC
• OEE XXXIV LLC
• OEE XXXV LLC
• OEE XXXVI LLC Note that the Consolidated VIEs listed above and the wholly-owned entities which are consolidated but not VIEs, taken together, constitute the Consolidated Project Companies. </t>
        </is>
      </c>
      <c r="C5" s="4" t="inlineStr">
        <is>
          <t xml:space="preserve">1. ORGANIZATION AND NATURE OF OPERATIONS One Energy Enterprises Inc. (“OEE,” or the “Company”) designs, builds, maintains, and operates capital intensive private electrical infrastructure for large industrial energy consumers. These systems include megawatt scale wind turbines and managed high voltage systems. The Company operates primarily in the Midwest and does not currently operate outside of the United States. The Company finalized its operating agreement and began its first year of business in 2010. On December 29, 2021, One Energy Enterprises LLC completed the conversion to a C-corporation The Company develops and constructs renewable energy projects with investors through special purpose limited liability companies (“Project Companies”). The cost of the Project Companies’ energy systems qualifies for energy investment tax credits as provided under section 48 of the Internal Revenue Code (“IRC”) (Section 48 Tax Credit). A summary of the Project Companies is provided below. The Company has secured long-term Power Purchase Agreements (“PPA”) or Renewable Energy Agreements (“REA”) within the Project Companies. The revenue from these contracts represents the majority of the revenue of the Company. The Project Companies participate in renewable energy credit sales of the renewable energy credits they generate (“generated RECs”). The Company’s subsidiaries support the operations of the business as follows: Main Operating Subsidiaries that are Consolidated:
• Design and construction of the wind turbines through One Energy Solutions LLC (“OES”). OES is Variable Interest Entity (VIE) as a result of its management structure. OEE is the primary beneficiary of OES and has a economic interest in the entity.
• Operations, maintenance, asset management, and market settlements oversight through One Energy Capital LLC (“OEC”).
• OE Consulting Services LLC (“OE Consulting”) provides internal and external energy consulting services to help companies become better consumers of energy.
• OE Retail Services LLC (“OE Retail”) provides energy brokerage services to external customers for both electricity and natural gas supply.
• Construction financing provided by One Energy Capital Corporation (“OECC”). OECC also handles asset procurement. This entity stores the asset and then distributes it to OES at cost or with an equity contribution to the projects directly (or through a fleet entity such as OECC Fleet Alpha).
• Construction, operation, and leasing of campuses that host mobile computing units for computing operations is provided by ONE MWHUB 01 LLC (formerly known as OE Mining LLC) (“HUB01”). HUB01 owns the infrastructure only and receives a monthly rental fee in U.S. Dollars. HUB01 does not mine or own or accept as payment any form of digital currency.
• Internal training to the employees and occasional external training is provided by One Energy Training Institute LLC (“OETI”). Project and Fleet Companies:
• Groups of projects that are financed in a common transaction are grouped under fleet companies that are entitled to the majority of the distributable cash from the Project Companies. Fleet-level debt is held by OECC Fleet Alpha LLC (“OECC FA”), a Fleet Company. OECC FA is 100% owned by OECC.
• Project Companies that enter into the PPAs or REAs with customers for a specific site or project include the following groups of entities:
• Consolidated Variable Interest Entities (VIEs):
• OEE XIX LLC
• OEE XXIII LLC
• OEE XXIV LCC
• OEE XXV LLC
• OEE XXVI LLC
• OEE XXVIII LLC
• OEE XXX LLC
• See Note 2, Summary of Significant Accounting Policies - Variable Interest Entities
• Nonconsolidated VIEs:
• OEE XVII LLC
• OEE XX LLC
• See Note 2, Summary of Significant Accounting Policies - Variable Interest Entities
• Wholly owned entities that are consolidated but are not VIEs:
• OEE XXXIII, LLC
• OEE XXXIV LLC
• OEE XXXV LLC
• OEE XXXVI LLC Note that the Consolidated VIEs listed above and the wholly-owned entities which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14" customWidth="1" min="5" max="5"/>
  </cols>
  <sheetData>
    <row r="1">
      <c r="A1" s="1" t="inlineStr">
        <is>
          <t>Employee benefits (Details) - One Energy Enterprises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ercentage of eligible employee earnings</t>
        </is>
      </c>
      <c r="B3" s="9" t="n">
        <v>0.05</v>
      </c>
      <c r="C3" s="4" t="inlineStr">
        <is>
          <t xml:space="preserve"> </t>
        </is>
      </c>
      <c r="D3" s="9" t="n">
        <v>0.05</v>
      </c>
      <c r="E3" s="4" t="inlineStr">
        <is>
          <t xml:space="preserve"> </t>
        </is>
      </c>
    </row>
    <row r="4">
      <c r="A4" s="4" t="inlineStr">
        <is>
          <t>Contributions under salary deferral plan</t>
        </is>
      </c>
      <c r="B4" s="5" t="n">
        <v>97093</v>
      </c>
      <c r="C4" s="5" t="n">
        <v>59340</v>
      </c>
      <c r="D4" s="5" t="n">
        <v>293975</v>
      </c>
      <c r="E4" s="5" t="n">
        <v>202128</v>
      </c>
    </row>
    <row r="5">
      <c r="A5" s="4" t="inlineStr">
        <is>
          <t>Profit sharing contribution under salary deferral plan</t>
        </is>
      </c>
      <c r="B5" s="5" t="n">
        <v>0</v>
      </c>
      <c r="C5" s="5" t="n">
        <v>0</v>
      </c>
      <c r="D5" s="5" t="n">
        <v>0</v>
      </c>
      <c r="E5" s="5" t="n">
        <v>0</v>
      </c>
    </row>
    <row r="6">
      <c r="A6" s="4" t="inlineStr">
        <is>
          <t>Stock Issued During Period, Shares, Employee Benefit Plan</t>
        </is>
      </c>
      <c r="B6" s="6" t="n">
        <v>64700</v>
      </c>
      <c r="C6" s="4" t="inlineStr">
        <is>
          <t xml:space="preserve"> </t>
        </is>
      </c>
      <c r="D6" s="6" t="n">
        <v>64700</v>
      </c>
      <c r="E6" s="4" t="inlineStr">
        <is>
          <t xml:space="preserve"> </t>
        </is>
      </c>
    </row>
    <row r="7">
      <c r="A7" s="4" t="inlineStr">
        <is>
          <t>Share-Based Compensation Arrangement by Share-Based Payment Award, Number of Shares Available for Grant</t>
        </is>
      </c>
      <c r="B7" s="6" t="n">
        <v>36680</v>
      </c>
      <c r="C7" s="4" t="inlineStr">
        <is>
          <t xml:space="preserve"> </t>
        </is>
      </c>
      <c r="D7" s="6" t="n">
        <v>36680</v>
      </c>
      <c r="E7" s="4" t="inlineStr">
        <is>
          <t xml:space="preserve"> </t>
        </is>
      </c>
    </row>
    <row r="8">
      <c r="A8" s="4" t="inlineStr">
        <is>
          <t>Share-Based Compensation Arrangement by Share-Based Payment Award, Accelerated Vesting, Number</t>
        </is>
      </c>
      <c r="B8" s="6" t="n">
        <v>9175</v>
      </c>
      <c r="C8" s="4" t="inlineStr">
        <is>
          <t xml:space="preserve"> </t>
        </is>
      </c>
      <c r="D8" s="6" t="n">
        <v>9175</v>
      </c>
      <c r="E8" s="4" t="inlineStr">
        <is>
          <t xml:space="preserve"> </t>
        </is>
      </c>
    </row>
    <row r="9">
      <c r="A9" s="4" t="inlineStr">
        <is>
          <t>Stock Issued During Period, Shares, Employee Stock Ownership Plan</t>
        </is>
      </c>
      <c r="B9" s="4" t="inlineStr">
        <is>
          <t xml:space="preserve"> </t>
        </is>
      </c>
      <c r="C9" s="4" t="inlineStr">
        <is>
          <t xml:space="preserve"> </t>
        </is>
      </c>
      <c r="D9" s="6" t="n">
        <v>0</v>
      </c>
      <c r="E9" s="4" t="inlineStr">
        <is>
          <t xml:space="preserve"> </t>
        </is>
      </c>
    </row>
    <row r="10">
      <c r="A10" s="4" t="inlineStr">
        <is>
          <t>Stock Based Compensation Vesting Option</t>
        </is>
      </c>
      <c r="B10" s="6" t="n">
        <v>27505</v>
      </c>
      <c r="C10" s="4" t="inlineStr">
        <is>
          <t xml:space="preserve"> </t>
        </is>
      </c>
      <c r="D10" s="6" t="n">
        <v>27505</v>
      </c>
      <c r="E10" s="4" t="inlineStr">
        <is>
          <t xml:space="preserve"> </t>
        </is>
      </c>
    </row>
    <row r="11">
      <c r="A11" s="4" t="inlineStr">
        <is>
          <t>Share-Based Compensation Arrangement by Share-Based Payment Award, Options, Exercises in Period</t>
        </is>
      </c>
      <c r="B11" s="6" t="n">
        <v>9175</v>
      </c>
      <c r="C11" s="4" t="inlineStr">
        <is>
          <t xml:space="preserve"> </t>
        </is>
      </c>
      <c r="D11" s="6" t="n">
        <v>9175</v>
      </c>
      <c r="E11" s="4" t="inlineStr">
        <is>
          <t xml:space="preserve"> </t>
        </is>
      </c>
    </row>
    <row r="12">
      <c r="A12" s="4" t="inlineStr">
        <is>
          <t>Weighted-average grant date fair value of the stock options granted</t>
        </is>
      </c>
      <c r="B12" s="8" t="n">
        <v>180.85</v>
      </c>
      <c r="C12" s="4" t="inlineStr">
        <is>
          <t xml:space="preserve"> </t>
        </is>
      </c>
      <c r="D12" s="8" t="n">
        <v>180.85</v>
      </c>
      <c r="E12" s="4" t="inlineStr">
        <is>
          <t xml:space="preserve"> </t>
        </is>
      </c>
    </row>
    <row r="13">
      <c r="A13" s="4" t="inlineStr">
        <is>
          <t>Fair value</t>
        </is>
      </c>
      <c r="B13" s="4" t="inlineStr">
        <is>
          <t xml:space="preserve"> </t>
        </is>
      </c>
      <c r="C13" s="6" t="n">
        <v>9175</v>
      </c>
      <c r="D13" s="6" t="n">
        <v>9175</v>
      </c>
      <c r="E13" s="4" t="inlineStr">
        <is>
          <t xml:space="preserve"> </t>
        </is>
      </c>
    </row>
    <row r="14">
      <c r="A14" s="4" t="inlineStr">
        <is>
          <t>Stock options</t>
        </is>
      </c>
      <c r="B14" s="4" t="inlineStr">
        <is>
          <t xml:space="preserve"> </t>
        </is>
      </c>
      <c r="C14" s="5" t="n">
        <v>1659299</v>
      </c>
      <c r="D14" s="5" t="n">
        <v>1659299</v>
      </c>
      <c r="E14" s="4" t="inlineStr">
        <is>
          <t xml:space="preserve"> </t>
        </is>
      </c>
    </row>
    <row r="15">
      <c r="A15" s="4" t="inlineStr">
        <is>
          <t>Compensation expense</t>
        </is>
      </c>
      <c r="B15" s="6" t="n">
        <v>27505</v>
      </c>
      <c r="C15" s="6" t="n">
        <v>27505</v>
      </c>
      <c r="D15" s="6" t="n">
        <v>27505</v>
      </c>
      <c r="E15" s="4" t="inlineStr">
        <is>
          <t xml:space="preserve"> </t>
        </is>
      </c>
    </row>
    <row r="16">
      <c r="A16" s="4" t="inlineStr">
        <is>
          <t>Unvested stock options</t>
        </is>
      </c>
      <c r="B16" s="5" t="n">
        <v>2459333</v>
      </c>
      <c r="C16" s="5" t="n">
        <v>3021643</v>
      </c>
      <c r="D16" s="5" t="n">
        <v>3021643</v>
      </c>
      <c r="E16" s="4" t="inlineStr">
        <is>
          <t xml:space="preserve"> </t>
        </is>
      </c>
    </row>
    <row r="17">
      <c r="A17" s="4" t="inlineStr">
        <is>
          <t>Unvested stock options recognized over a period</t>
        </is>
      </c>
      <c r="B17" s="4" t="inlineStr">
        <is>
          <t>1 year 1 month 6 days</t>
        </is>
      </c>
      <c r="C17" s="4" t="inlineStr">
        <is>
          <t>2 years 1 month 6 days</t>
        </is>
      </c>
      <c r="D17" s="4" t="inlineStr">
        <is>
          <t>1 year 4 months 24 days</t>
        </is>
      </c>
      <c r="E17" s="4" t="inlineStr">
        <is>
          <t xml:space="preserve"> </t>
        </is>
      </c>
    </row>
    <row r="18">
      <c r="A18" s="4" t="inlineStr">
        <is>
          <t>Stock-based compensation expense</t>
        </is>
      </c>
      <c r="B18" s="5" t="n">
        <v>562310</v>
      </c>
      <c r="C18" s="5" t="n">
        <v>1912647</v>
      </c>
      <c r="D18" s="5" t="n">
        <v>3611935</v>
      </c>
      <c r="E18" s="4" t="inlineStr">
        <is>
          <t xml:space="preserve"> </t>
        </is>
      </c>
    </row>
    <row r="19">
      <c r="A19" s="4" t="inlineStr">
        <is>
          <t>Share based compensation by share based award options outstanding</t>
        </is>
      </c>
      <c r="B19" s="6" t="n">
        <v>36680</v>
      </c>
      <c r="C19" s="6" t="n">
        <v>36680</v>
      </c>
      <c r="D19" s="6" t="n">
        <v>36680</v>
      </c>
      <c r="E19" s="6" t="n">
        <v>0</v>
      </c>
    </row>
    <row r="20">
      <c r="A20" s="4" t="inlineStr">
        <is>
          <t>Share based compensation by share based award options excercisable</t>
        </is>
      </c>
      <c r="B20" s="6" t="n">
        <v>9175</v>
      </c>
      <c r="C20" s="6" t="n">
        <v>9175</v>
      </c>
      <c r="D20" s="6" t="n">
        <v>9175</v>
      </c>
      <c r="E20" s="4" t="inlineStr">
        <is>
          <t xml:space="preserve"> </t>
        </is>
      </c>
    </row>
    <row r="21">
      <c r="A21" s="4" t="inlineStr">
        <is>
          <t>Share based compensation by share based award options vested and expected to vest</t>
        </is>
      </c>
      <c r="B21" s="6" t="n">
        <v>19972</v>
      </c>
      <c r="C21" s="6" t="n">
        <v>19972</v>
      </c>
      <c r="D21" s="6" t="n">
        <v>19972</v>
      </c>
      <c r="E21" s="4" t="inlineStr">
        <is>
          <t xml:space="preserve"> </t>
        </is>
      </c>
    </row>
    <row r="22">
      <c r="A22" s="4" t="inlineStr">
        <is>
          <t>Share-Based Payment Arrangement, Tranche Three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ccelerated Vesting, Number</t>
        </is>
      </c>
      <c r="B23" s="6" t="n">
        <v>27505</v>
      </c>
      <c r="C23" s="4" t="inlineStr">
        <is>
          <t xml:space="preserve"> </t>
        </is>
      </c>
      <c r="D23" s="6" t="n">
        <v>27505</v>
      </c>
      <c r="E2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s (Details) - Schedule of Stock-based Compensation Expense - One Energy Enterprises Inc [Member]</t>
        </is>
      </c>
      <c r="B1" s="2" t="inlineStr">
        <is>
          <t>12 Months Ended</t>
        </is>
      </c>
    </row>
    <row r="2">
      <c r="B2" s="2" t="inlineStr">
        <is>
          <t>Dec. 31, 2023 $ / shares</t>
        </is>
      </c>
    </row>
    <row r="3">
      <c r="A3" s="4" t="inlineStr">
        <is>
          <t>Fair value of common stock per share</t>
        </is>
      </c>
      <c r="B3" s="8" t="n">
        <v>369.14</v>
      </c>
    </row>
    <row r="4">
      <c r="A4" s="4" t="inlineStr">
        <is>
          <t>Expected volatility</t>
        </is>
      </c>
      <c r="B4" s="13" t="n">
        <v>0.257</v>
      </c>
    </row>
    <row r="5">
      <c r="A5" s="4" t="inlineStr">
        <is>
          <t>Expected option life (years)</t>
        </is>
      </c>
      <c r="B5" s="4" t="inlineStr">
        <is>
          <t>4 years 9 months</t>
        </is>
      </c>
    </row>
    <row r="6">
      <c r="A6" s="4" t="inlineStr">
        <is>
          <t>Risk-free interest rate</t>
        </is>
      </c>
      <c r="B6" s="13" t="n">
        <v>0.0403</v>
      </c>
    </row>
    <row r="7">
      <c r="A7" s="4" t="inlineStr">
        <is>
          <t>Cash dividend yield</t>
        </is>
      </c>
      <c r="B7"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Employee Benefits (Details) - Schedule of Stock Option Activity - One Energy Enterprises Inc [Member] - $ / shares</t>
        </is>
      </c>
      <c r="B1" s="2" t="inlineStr">
        <is>
          <t>3 Months Ended</t>
        </is>
      </c>
      <c r="C1" s="2" t="inlineStr">
        <is>
          <t>12 Months Ended</t>
        </is>
      </c>
    </row>
    <row r="2">
      <c r="B2" s="2" t="inlineStr">
        <is>
          <t>Mar. 31, 2023</t>
        </is>
      </c>
      <c r="C2" s="2" t="inlineStr">
        <is>
          <t>Dec. 31, 2023</t>
        </is>
      </c>
      <c r="D2" s="2" t="inlineStr">
        <is>
          <t>Mar. 31, 2024</t>
        </is>
      </c>
    </row>
    <row r="3">
      <c r="A3" s="4" t="inlineStr">
        <is>
          <t>Option Shares Outstanding</t>
        </is>
      </c>
      <c r="B3" s="6" t="n">
        <v>0</v>
      </c>
      <c r="C3" s="6" t="n">
        <v>0</v>
      </c>
      <c r="D3" s="4" t="inlineStr">
        <is>
          <t xml:space="preserve"> </t>
        </is>
      </c>
    </row>
    <row r="4">
      <c r="A4" s="4" t="inlineStr">
        <is>
          <t>Option Shares Granted</t>
        </is>
      </c>
      <c r="B4" s="6" t="n">
        <v>36680</v>
      </c>
      <c r="C4" s="6" t="n">
        <v>36680</v>
      </c>
      <c r="D4" s="4" t="inlineStr">
        <is>
          <t xml:space="preserve"> </t>
        </is>
      </c>
    </row>
    <row r="5">
      <c r="A5" s="4" t="inlineStr">
        <is>
          <t>Option Shares Outstanding</t>
        </is>
      </c>
      <c r="B5" s="6" t="n">
        <v>36680</v>
      </c>
      <c r="C5" s="6" t="n">
        <v>36680</v>
      </c>
      <c r="D5" s="4" t="inlineStr">
        <is>
          <t xml:space="preserve"> </t>
        </is>
      </c>
    </row>
    <row r="6">
      <c r="A6" s="4" t="inlineStr">
        <is>
          <t>Option Shares Exercisable</t>
        </is>
      </c>
      <c r="B6" s="6" t="n">
        <v>9175</v>
      </c>
      <c r="C6" s="6" t="n">
        <v>9175</v>
      </c>
      <c r="D6" s="6" t="n">
        <v>9175</v>
      </c>
    </row>
    <row r="7">
      <c r="A7" s="4" t="inlineStr">
        <is>
          <t>Option Shares Vested and expected</t>
        </is>
      </c>
      <c r="B7" s="6" t="n">
        <v>19972</v>
      </c>
      <c r="C7" s="6" t="n">
        <v>19972</v>
      </c>
      <c r="D7" s="6" t="n">
        <v>19972</v>
      </c>
    </row>
    <row r="8">
      <c r="A8" s="4" t="inlineStr">
        <is>
          <t>Weighted-Average Exercise Price Outstanding</t>
        </is>
      </c>
      <c r="B8" s="5" t="n">
        <v>0</v>
      </c>
      <c r="C8" s="5" t="n">
        <v>0</v>
      </c>
      <c r="D8" s="4" t="inlineStr">
        <is>
          <t xml:space="preserve"> </t>
        </is>
      </c>
    </row>
    <row r="9">
      <c r="A9" s="4" t="inlineStr">
        <is>
          <t>Weighted-Average Exercise Price Granted</t>
        </is>
      </c>
      <c r="B9" s="15" t="n">
        <v>240.09</v>
      </c>
      <c r="C9" s="15" t="n">
        <v>240.09</v>
      </c>
      <c r="D9" s="4" t="inlineStr">
        <is>
          <t xml:space="preserve"> </t>
        </is>
      </c>
    </row>
    <row r="10">
      <c r="A10" s="4" t="inlineStr">
        <is>
          <t>Weighted-Average Exercise Price Outstanding</t>
        </is>
      </c>
      <c r="B10" s="15" t="n">
        <v>240.09</v>
      </c>
      <c r="C10" s="15" t="n">
        <v>240.09</v>
      </c>
      <c r="D10" s="4" t="inlineStr">
        <is>
          <t xml:space="preserve"> </t>
        </is>
      </c>
    </row>
    <row r="11">
      <c r="A11" s="4" t="inlineStr">
        <is>
          <t>Weighted-Average Exercise Price Exercisable</t>
        </is>
      </c>
      <c r="B11" s="15" t="n">
        <v>240.09</v>
      </c>
      <c r="C11" s="15" t="n">
        <v>240.09</v>
      </c>
      <c r="D11" s="4" t="inlineStr">
        <is>
          <t xml:space="preserve"> </t>
        </is>
      </c>
    </row>
    <row r="12">
      <c r="A12" s="4" t="inlineStr">
        <is>
          <t>Weighted-Average Exercise Price Vested and expected</t>
        </is>
      </c>
      <c r="B12" s="8" t="n">
        <v>240.09</v>
      </c>
      <c r="C12" s="8" t="n">
        <v>240.09</v>
      </c>
      <c r="D12" s="4" t="inlineStr">
        <is>
          <t xml:space="preserve"> </t>
        </is>
      </c>
    </row>
    <row r="13">
      <c r="A13" s="4" t="inlineStr">
        <is>
          <t>Weighted- Average Remaining Contractual Term Granted</t>
        </is>
      </c>
      <c r="B13" s="4" t="inlineStr">
        <is>
          <t>2 years 1 month 6 days</t>
        </is>
      </c>
      <c r="C13" s="4" t="inlineStr">
        <is>
          <t>1 year 4 months 24 days</t>
        </is>
      </c>
      <c r="D13" s="4" t="inlineStr">
        <is>
          <t xml:space="preserve"> </t>
        </is>
      </c>
    </row>
    <row r="14">
      <c r="A14" s="4" t="inlineStr">
        <is>
          <t>Weighted- Average Remaining Contractual Term Outstanding</t>
        </is>
      </c>
      <c r="B14" s="4" t="inlineStr">
        <is>
          <t>2 years 1 month 6 days</t>
        </is>
      </c>
      <c r="C14" s="4" t="inlineStr">
        <is>
          <t>1 year 4 months 24 days</t>
        </is>
      </c>
      <c r="D14" s="4" t="inlineStr">
        <is>
          <t xml:space="preserve"> </t>
        </is>
      </c>
    </row>
    <row r="15">
      <c r="A15" s="4" t="inlineStr">
        <is>
          <t>Weighted- Average Remaining Contractual Term Exercisable</t>
        </is>
      </c>
      <c r="B15" s="4" t="inlineStr">
        <is>
          <t>2 years 1 month 6 days</t>
        </is>
      </c>
      <c r="C15" s="4" t="inlineStr">
        <is>
          <t>1 year 4 months 24 days</t>
        </is>
      </c>
      <c r="D15" s="4" t="inlineStr">
        <is>
          <t xml:space="preserve"> </t>
        </is>
      </c>
    </row>
    <row r="16">
      <c r="A16" s="4" t="inlineStr">
        <is>
          <t>Weighted-Average Remaining Contractual Term Vested and expected</t>
        </is>
      </c>
      <c r="B16" s="4" t="inlineStr">
        <is>
          <t>2 years 1 month 6 days</t>
        </is>
      </c>
      <c r="C16" s="4" t="inlineStr">
        <is>
          <t>1 year 4 months 24 days</t>
        </is>
      </c>
      <c r="D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Measured On A Recurring Basis (Details) - One Energy Enterprises Inc [Member]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06, 2023</t>
        </is>
      </c>
    </row>
    <row r="3">
      <c r="A3" s="4" t="inlineStr">
        <is>
          <t>Liabilities, fair value disclosure</t>
        </is>
      </c>
      <c r="B3" s="4" t="inlineStr">
        <is>
          <t xml:space="preserve"> </t>
        </is>
      </c>
      <c r="C3" s="4" t="inlineStr">
        <is>
          <t xml:space="preserve"> </t>
        </is>
      </c>
      <c r="D3" s="4" t="inlineStr">
        <is>
          <t xml:space="preserve"> </t>
        </is>
      </c>
      <c r="E3" s="4" t="inlineStr">
        <is>
          <t xml:space="preserve"> </t>
        </is>
      </c>
      <c r="F3" s="5" t="n">
        <v>546750</v>
      </c>
    </row>
    <row r="4">
      <c r="A4" s="4" t="inlineStr">
        <is>
          <t>Sponsor loan derivative liability – related party</t>
        </is>
      </c>
      <c r="B4" s="5" t="n">
        <v>-183150</v>
      </c>
      <c r="C4" s="5" t="n">
        <v>0</v>
      </c>
      <c r="D4" s="5" t="n">
        <v>-363600</v>
      </c>
      <c r="E4" s="5" t="n">
        <v>0</v>
      </c>
      <c r="F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ponsor loan derivative liability – related party</t>
        </is>
      </c>
      <c r="B6" s="5" t="n">
        <v>183150</v>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Related Party Transactions (Details) - USD ($)</t>
        </is>
      </c>
      <c r="K1" s="2" t="inlineStr">
        <is>
          <t>1 Months Ended</t>
        </is>
      </c>
      <c r="M1" s="2" t="inlineStr">
        <is>
          <t>3 Months Ended</t>
        </is>
      </c>
      <c r="O1" s="2" t="inlineStr">
        <is>
          <t>12 Months Ended</t>
        </is>
      </c>
    </row>
    <row r="2">
      <c r="B2" s="2" t="inlineStr">
        <is>
          <t>Aug. 18, 2023</t>
        </is>
      </c>
      <c r="C2" s="2" t="inlineStr">
        <is>
          <t>Aug. 07, 2023</t>
        </is>
      </c>
      <c r="D2" s="2" t="inlineStr">
        <is>
          <t>Jul. 19, 2023</t>
        </is>
      </c>
      <c r="E2" s="2" t="inlineStr">
        <is>
          <t>May 09, 2023</t>
        </is>
      </c>
      <c r="F2" s="2" t="inlineStr">
        <is>
          <t>Mar. 09, 2023</t>
        </is>
      </c>
      <c r="G2" s="2" t="inlineStr">
        <is>
          <t>Feb. 01, 2023</t>
        </is>
      </c>
      <c r="H2" s="2" t="inlineStr">
        <is>
          <t>Jul. 19, 2021</t>
        </is>
      </c>
      <c r="I2" s="2" t="inlineStr">
        <is>
          <t>Feb. 09, 2021</t>
        </is>
      </c>
      <c r="J2" s="2" t="inlineStr">
        <is>
          <t>Feb. 03, 2021</t>
        </is>
      </c>
      <c r="K2" s="2" t="inlineStr">
        <is>
          <t>Jul. 27, 2021</t>
        </is>
      </c>
      <c r="L2" s="2" t="inlineStr">
        <is>
          <t>Feb. 18, 2021</t>
        </is>
      </c>
      <c r="M2" s="2" t="inlineStr">
        <is>
          <t>Mar. 31, 2024</t>
        </is>
      </c>
      <c r="N2" s="2" t="inlineStr">
        <is>
          <t>Mar. 31, 2023</t>
        </is>
      </c>
      <c r="O2" s="2" t="inlineStr">
        <is>
          <t>Dec. 31, 2023</t>
        </is>
      </c>
      <c r="P2" s="2" t="inlineStr">
        <is>
          <t>Dec. 31, 2022</t>
        </is>
      </c>
      <c r="Q2" s="2" t="inlineStr">
        <is>
          <t>Jul. 31, 2023</t>
        </is>
      </c>
      <c r="R2" s="2" t="inlineStr">
        <is>
          <t>Jul. 2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2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ed and outstanding ordinary shar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ponsor transferred founder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650000</v>
      </c>
      <c r="N7" s="4" t="inlineStr">
        <is>
          <t xml:space="preserve"> </t>
        </is>
      </c>
      <c r="O7" s="6" t="n">
        <v>1650000</v>
      </c>
      <c r="P7" s="4" t="inlineStr">
        <is>
          <t xml:space="preserve"> </t>
        </is>
      </c>
      <c r="Q7" s="4" t="inlineStr">
        <is>
          <t xml:space="preserve"> </t>
        </is>
      </c>
      <c r="R7" s="4" t="inlineStr">
        <is>
          <t xml:space="preserve"> </t>
        </is>
      </c>
    </row>
    <row r="8">
      <c r="A8" s="4" t="inlineStr">
        <is>
          <t>Warrant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5</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enerating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00000</v>
      </c>
      <c r="L9" s="4" t="inlineStr">
        <is>
          <t xml:space="preserve"> </t>
        </is>
      </c>
      <c r="M9" s="5" t="n">
        <v>95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d additional private placement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vate placement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893333</v>
      </c>
      <c r="N11" s="4" t="inlineStr">
        <is>
          <t xml:space="preserve"> </t>
        </is>
      </c>
      <c r="O11" s="5" t="n">
        <v>5893333</v>
      </c>
      <c r="P11" s="4" t="inlineStr">
        <is>
          <t xml:space="preserve"> </t>
        </is>
      </c>
      <c r="Q11" s="4" t="inlineStr">
        <is>
          <t xml:space="preserve"> </t>
        </is>
      </c>
      <c r="R11" s="4" t="inlineStr">
        <is>
          <t xml:space="preserve"> </t>
        </is>
      </c>
    </row>
    <row r="12">
      <c r="A12" s="4" t="inlineStr">
        <is>
          <t>Warrant exercisabl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1.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v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orrowed amount</t>
        </is>
      </c>
      <c r="B14" s="5" t="n">
        <v>280000</v>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95000</v>
      </c>
      <c r="N14" s="4" t="inlineStr">
        <is>
          <t xml:space="preserve"> </t>
        </is>
      </c>
      <c r="O14" s="6" t="n">
        <v>195000</v>
      </c>
      <c r="P14" s="4" t="inlineStr">
        <is>
          <t xml:space="preserve"> </t>
        </is>
      </c>
      <c r="Q14" s="4" t="inlineStr">
        <is>
          <t xml:space="preserve"> </t>
        </is>
      </c>
      <c r="R14" s="5" t="n">
        <v>195000</v>
      </c>
    </row>
    <row r="15">
      <c r="A15" s="4" t="inlineStr">
        <is>
          <t>Working capit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500000</v>
      </c>
      <c r="N15" s="4" t="inlineStr">
        <is>
          <t xml:space="preserve"> </t>
        </is>
      </c>
      <c r="O15" s="6" t="n">
        <v>335000</v>
      </c>
      <c r="P15" s="5" t="n">
        <v>0</v>
      </c>
      <c r="Q15" s="4" t="inlineStr">
        <is>
          <t xml:space="preserve"> </t>
        </is>
      </c>
      <c r="R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borrowed</t>
        </is>
      </c>
      <c r="B17" s="6" t="n">
        <v>280000</v>
      </c>
      <c r="C17" s="6" t="n">
        <v>100000</v>
      </c>
      <c r="D17" s="4" t="inlineStr">
        <is>
          <t xml:space="preserve"> </t>
        </is>
      </c>
      <c r="E17" s="5" t="n">
        <v>185000</v>
      </c>
      <c r="F17" s="5" t="n">
        <v>50000</v>
      </c>
      <c r="G17" s="5"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utstanding working capit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35000</v>
      </c>
      <c r="N18" s="4" t="inlineStr">
        <is>
          <t xml:space="preserve"> </t>
        </is>
      </c>
      <c r="O18" s="6" t="n">
        <v>335000</v>
      </c>
      <c r="P18" s="6" t="n">
        <v>0</v>
      </c>
      <c r="Q18" s="4" t="inlineStr">
        <is>
          <t xml:space="preserve"> </t>
        </is>
      </c>
      <c r="R18" s="4" t="inlineStr">
        <is>
          <t xml:space="preserve"> </t>
        </is>
      </c>
    </row>
    <row r="19">
      <c r="A19" s="4" t="inlineStr">
        <is>
          <t>Notes issued</t>
        </is>
      </c>
      <c r="B19" s="4" t="inlineStr">
        <is>
          <t xml:space="preserve"> </t>
        </is>
      </c>
      <c r="C19" s="4" t="inlineStr">
        <is>
          <t xml:space="preserve"> </t>
        </is>
      </c>
      <c r="D19" s="5"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penses amount</t>
        </is>
      </c>
      <c r="B20" s="4" t="inlineStr">
        <is>
          <t xml:space="preserve"> </t>
        </is>
      </c>
      <c r="C20" s="4" t="inlineStr">
        <is>
          <t xml:space="preserve"> </t>
        </is>
      </c>
      <c r="D20" s="10" t="n">
        <v>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c r="N20" s="5" t="n">
        <v>11000</v>
      </c>
      <c r="O20" s="6" t="n">
        <v>21000</v>
      </c>
      <c r="P20" s="6" t="n">
        <v>71000</v>
      </c>
      <c r="Q20" s="4" t="inlineStr">
        <is>
          <t xml:space="preserve"> </t>
        </is>
      </c>
      <c r="R20" s="4" t="inlineStr">
        <is>
          <t xml:space="preserve"> </t>
        </is>
      </c>
    </row>
    <row r="21">
      <c r="A21" s="4" t="inlineStr">
        <is>
          <t>Office 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eneral and administrative expenses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v>
      </c>
      <c r="N22" s="6" t="n">
        <v>30000</v>
      </c>
      <c r="O22" s="6" t="n">
        <v>120000</v>
      </c>
      <c r="P22" s="6" t="n">
        <v>120000</v>
      </c>
      <c r="Q22" s="4" t="inlineStr">
        <is>
          <t xml:space="preserve"> </t>
        </is>
      </c>
      <c r="R22" s="4" t="inlineStr">
        <is>
          <t xml:space="preserve"> </t>
        </is>
      </c>
    </row>
    <row r="23">
      <c r="A23" s="4" t="inlineStr">
        <is>
          <t>Amount payable for serv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v>
      </c>
      <c r="N23" s="5" t="n">
        <v>30000</v>
      </c>
      <c r="O23" s="6" t="n">
        <v>50000</v>
      </c>
      <c r="P23" s="6" t="n">
        <v>0</v>
      </c>
      <c r="Q23" s="4" t="inlineStr">
        <is>
          <t xml:space="preserve"> </t>
        </is>
      </c>
      <c r="R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4" t="inlineStr">
        <is>
          <t xml:space="preserve"> </t>
        </is>
      </c>
      <c r="O24" s="6" t="n">
        <v>0</v>
      </c>
      <c r="P24" s="6" t="n">
        <v>1000</v>
      </c>
      <c r="Q24" s="4" t="inlineStr">
        <is>
          <t xml:space="preserve"> </t>
        </is>
      </c>
      <c r="R24" s="4" t="inlineStr">
        <is>
          <t xml:space="preserve"> </t>
        </is>
      </c>
    </row>
    <row r="25">
      <c r="A25" s="4" t="inlineStr">
        <is>
          <t>Convertible debt non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80000</v>
      </c>
      <c r="N25" s="4" t="inlineStr">
        <is>
          <t xml:space="preserve"> </t>
        </is>
      </c>
      <c r="O25" s="6" t="n">
        <v>380000</v>
      </c>
      <c r="P25" s="4" t="inlineStr">
        <is>
          <t xml:space="preserve"> </t>
        </is>
      </c>
      <c r="Q25" s="4" t="inlineStr">
        <is>
          <t xml:space="preserve"> </t>
        </is>
      </c>
      <c r="R25" s="4" t="inlineStr">
        <is>
          <t xml:space="preserve"> </t>
        </is>
      </c>
    </row>
    <row r="26">
      <c r="A26" s="4" t="inlineStr">
        <is>
          <t>Compensation per quarter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5000</v>
      </c>
      <c r="R26" s="4" t="inlineStr">
        <is>
          <t xml:space="preserve"> </t>
        </is>
      </c>
    </row>
    <row r="27">
      <c r="A27" s="4" t="inlineStr">
        <is>
          <t>Additional compensation per quarter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000</v>
      </c>
      <c r="R27" s="4" t="inlineStr">
        <is>
          <t xml:space="preserve"> </t>
        </is>
      </c>
    </row>
    <row r="28">
      <c r="A28" s="4" t="inlineStr">
        <is>
          <t>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3333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liabilities non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0000</v>
      </c>
      <c r="N29" s="4" t="inlineStr">
        <is>
          <t xml:space="preserve"> </t>
        </is>
      </c>
      <c r="O29" s="6" t="n">
        <v>133333</v>
      </c>
      <c r="P29" s="4" t="inlineStr">
        <is>
          <t xml:space="preserve"> </t>
        </is>
      </c>
      <c r="Q29" s="4" t="inlineStr">
        <is>
          <t xml:space="preserve"> </t>
        </is>
      </c>
      <c r="R29" s="4" t="inlineStr">
        <is>
          <t xml:space="preserve"> </t>
        </is>
      </c>
    </row>
    <row r="30">
      <c r="A30" s="4" t="inlineStr">
        <is>
          <t>One Energy Enterpris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ther liabilities non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85914</v>
      </c>
      <c r="N32" s="4" t="inlineStr">
        <is>
          <t xml:space="preserve"> </t>
        </is>
      </c>
      <c r="O32" s="6" t="n">
        <v>777574</v>
      </c>
      <c r="P32" s="6" t="n">
        <v>619803</v>
      </c>
      <c r="Q32" s="4" t="inlineStr">
        <is>
          <t xml:space="preserve"> </t>
        </is>
      </c>
      <c r="R32" s="4" t="inlineStr">
        <is>
          <t xml:space="preserve"> </t>
        </is>
      </c>
    </row>
    <row r="33">
      <c r="A33" s="4" t="inlineStr">
        <is>
          <t>Audit Committ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ditional compensation per quarter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000</v>
      </c>
      <c r="R35" s="4" t="inlineStr">
        <is>
          <t xml:space="preserve"> </t>
        </is>
      </c>
    </row>
    <row r="36">
      <c r="A36" s="4" t="inlineStr">
        <is>
          <t>Independent Director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pensation per quarter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5000</v>
      </c>
      <c r="R38" s="4" t="inlineStr">
        <is>
          <t xml:space="preserve"> </t>
        </is>
      </c>
    </row>
    <row r="39">
      <c r="A39" s="4" t="inlineStr">
        <is>
          <t>Independent Director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pensation per quarter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5000</v>
      </c>
      <c r="R41" s="4" t="inlineStr">
        <is>
          <t xml:space="preserve"> </t>
        </is>
      </c>
    </row>
    <row r="42">
      <c r="A42" s="4" t="inlineStr">
        <is>
          <t>Independent Director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pensation per quarter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5000</v>
      </c>
      <c r="R44" s="4" t="inlineStr">
        <is>
          <t xml:space="preserve"> </t>
        </is>
      </c>
    </row>
    <row r="45">
      <c r="A45" s="4" t="inlineStr">
        <is>
          <t>Independent Director One Two And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pensa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33333</v>
      </c>
      <c r="P47" s="4" t="inlineStr">
        <is>
          <t xml:space="preserve"> </t>
        </is>
      </c>
      <c r="Q47" s="4" t="inlineStr">
        <is>
          <t xml:space="preserve"> </t>
        </is>
      </c>
      <c r="R47" s="4" t="inlineStr">
        <is>
          <t xml:space="preserve"> </t>
        </is>
      </c>
    </row>
    <row r="48">
      <c r="A48" s="4" t="inlineStr">
        <is>
          <t>Other liabilities non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33333</v>
      </c>
      <c r="P48" s="6" t="n">
        <v>0</v>
      </c>
      <c r="Q48" s="4" t="inlineStr">
        <is>
          <t xml:space="preserve"> </t>
        </is>
      </c>
      <c r="R48" s="4" t="inlineStr">
        <is>
          <t xml:space="preserve"> </t>
        </is>
      </c>
    </row>
    <row r="49">
      <c r="A49" s="4" t="inlineStr">
        <is>
          <t>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ponsor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ponsor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0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ordinary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500000</v>
      </c>
      <c r="N55" s="4" t="inlineStr">
        <is>
          <t xml:space="preserve"> </t>
        </is>
      </c>
      <c r="O55" s="6" t="n">
        <v>4500000</v>
      </c>
      <c r="P55" s="4" t="inlineStr">
        <is>
          <t xml:space="preserve"> </t>
        </is>
      </c>
      <c r="Q55" s="4" t="inlineStr">
        <is>
          <t xml:space="preserve"> </t>
        </is>
      </c>
      <c r="R55" s="4" t="inlineStr">
        <is>
          <t xml:space="preserve"> </t>
        </is>
      </c>
    </row>
    <row r="56">
      <c r="A56" s="4" t="inlineStr">
        <is>
          <t>Founde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125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enerating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ivate Placement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ale of private placement warran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333333</v>
      </c>
      <c r="N60" s="4" t="inlineStr">
        <is>
          <t xml:space="preserve"> </t>
        </is>
      </c>
      <c r="O60" s="6" t="n">
        <v>6333333</v>
      </c>
      <c r="P60" s="4" t="inlineStr">
        <is>
          <t xml:space="preserve"> </t>
        </is>
      </c>
      <c r="Q60" s="4" t="inlineStr">
        <is>
          <t xml:space="preserve"> </t>
        </is>
      </c>
      <c r="R60" s="4" t="inlineStr">
        <is>
          <t xml:space="preserve"> </t>
        </is>
      </c>
    </row>
    <row r="61">
      <c r="A61" s="4" t="inlineStr">
        <is>
          <t>Warrant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1.5</v>
      </c>
      <c r="P61" s="4" t="inlineStr">
        <is>
          <t xml:space="preserve"> </t>
        </is>
      </c>
      <c r="Q61" s="4" t="inlineStr">
        <is>
          <t xml:space="preserve"> </t>
        </is>
      </c>
      <c r="R61" s="4" t="inlineStr">
        <is>
          <t xml:space="preserve"> </t>
        </is>
      </c>
    </row>
    <row r="62">
      <c r="A62" s="4" t="inlineStr">
        <is>
          <t>Generating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9500000</v>
      </c>
      <c r="P62" s="4" t="inlineStr">
        <is>
          <t xml:space="preserve"> </t>
        </is>
      </c>
      <c r="Q62" s="4" t="inlineStr">
        <is>
          <t xml:space="preserve"> </t>
        </is>
      </c>
      <c r="R62" s="4" t="inlineStr">
        <is>
          <t xml:space="preserve"> </t>
        </is>
      </c>
    </row>
    <row r="63">
      <c r="A63" s="4" t="inlineStr">
        <is>
          <t>Initial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ver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B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ssuance of ordinary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4375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ggregate of founder share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862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B Ordinary Shares [Member] | Founder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ance of ordinary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1875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rdinary shares, pa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0.00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lass A Ordin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rdinary shares equals or exceed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2</v>
      </c>
      <c r="N76" s="4" t="inlineStr">
        <is>
          <t xml:space="preserve"> </t>
        </is>
      </c>
      <c r="O76" s="5" t="n">
        <v>12</v>
      </c>
      <c r="P76" s="4" t="inlineStr">
        <is>
          <t xml:space="preserve"> </t>
        </is>
      </c>
      <c r="Q76" s="4" t="inlineStr">
        <is>
          <t xml:space="preserve"> </t>
        </is>
      </c>
      <c r="R76" s="4" t="inlineStr">
        <is>
          <t xml:space="preserve"> </t>
        </is>
      </c>
    </row>
    <row r="77">
      <c r="A77" s="4" t="inlineStr">
        <is>
          <t>Class A Ordinary Shares [Member] | Private Placement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 exercisabl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2" t="n">
        <v>11.5</v>
      </c>
      <c r="P79" s="4" t="inlineStr">
        <is>
          <t xml:space="preserve"> </t>
        </is>
      </c>
      <c r="Q79" s="4" t="inlineStr">
        <is>
          <t xml:space="preserve"> </t>
        </is>
      </c>
      <c r="R79" s="4" t="inlineStr">
        <is>
          <t xml:space="preserve"> </t>
        </is>
      </c>
    </row>
    <row r="80">
      <c r="A80" s="4" t="inlineStr">
        <is>
          <t>Business Combina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1.5</v>
      </c>
      <c r="P82" s="4" t="inlineStr">
        <is>
          <t xml:space="preserve"> </t>
        </is>
      </c>
      <c r="Q82" s="4" t="inlineStr">
        <is>
          <t xml:space="preserve"> </t>
        </is>
      </c>
      <c r="R82" s="4" t="inlineStr">
        <is>
          <t xml:space="preserve"> </t>
        </is>
      </c>
    </row>
    <row r="83">
      <c r="A83" s="4" t="inlineStr">
        <is>
          <t>Working capital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500000</v>
      </c>
      <c r="P83" s="4" t="inlineStr">
        <is>
          <t xml:space="preserve"> </t>
        </is>
      </c>
      <c r="Q83" s="4" t="inlineStr">
        <is>
          <t xml:space="preserve"> </t>
        </is>
      </c>
      <c r="R83" s="4" t="inlineStr">
        <is>
          <t xml:space="preserve"> </t>
        </is>
      </c>
    </row>
    <row r="84">
      <c r="A84" s="4" t="inlineStr">
        <is>
          <t>Related Party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orrow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95000</v>
      </c>
    </row>
    <row r="87">
      <c r="A87" s="4" t="inlineStr">
        <is>
          <t>Amount borrowed</t>
        </is>
      </c>
      <c r="B87" s="5" t="n">
        <v>280000</v>
      </c>
      <c r="C87" s="5"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onte Carl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air value of founder shares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2" t="n">
        <v>11.1</v>
      </c>
      <c r="N90" s="4" t="inlineStr">
        <is>
          <t xml:space="preserve"> </t>
        </is>
      </c>
      <c r="O90" s="5" t="n">
        <v>11100000</v>
      </c>
      <c r="P90" s="4" t="inlineStr">
        <is>
          <t xml:space="preserve"> </t>
        </is>
      </c>
      <c r="Q90" s="4" t="inlineStr">
        <is>
          <t xml:space="preserve"> </t>
        </is>
      </c>
      <c r="R90" s="4" t="inlineStr">
        <is>
          <t xml:space="preserve"> </t>
        </is>
      </c>
    </row>
    <row r="91">
      <c r="A91" s="4" t="inlineStr">
        <is>
          <t>Fair value of founder shares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6.73</v>
      </c>
      <c r="N91" s="4" t="inlineStr">
        <is>
          <t xml:space="preserve"> </t>
        </is>
      </c>
      <c r="O91" s="8" t="n">
        <v>6.73</v>
      </c>
      <c r="P91" s="4" t="inlineStr">
        <is>
          <t xml:space="preserve"> </t>
        </is>
      </c>
      <c r="Q91" s="4" t="inlineStr">
        <is>
          <t xml:space="preserve"> </t>
        </is>
      </c>
      <c r="R91" s="4" t="inlineStr">
        <is>
          <t xml:space="preserve"> </t>
        </is>
      </c>
    </row>
    <row r="92">
      <c r="A92" s="4" t="inlineStr">
        <is>
          <t>HCGP [Member] | Convertible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Related Party Transac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vertible debt non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380000</v>
      </c>
      <c r="P94" s="4" t="inlineStr">
        <is>
          <t xml:space="preserve"> </t>
        </is>
      </c>
      <c r="Q94" s="4" t="inlineStr">
        <is>
          <t xml:space="preserve"> </t>
        </is>
      </c>
      <c r="R94" s="4" t="inlineStr">
        <is>
          <t xml:space="preserve"> </t>
        </is>
      </c>
    </row>
    <row r="95">
      <c r="A95" s="4" t="inlineStr">
        <is>
          <t>Related Party [Member] | One Energy Enterprise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from related party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3000000</v>
      </c>
      <c r="P97" s="6" t="n">
        <v>2000000</v>
      </c>
      <c r="Q97" s="4" t="inlineStr">
        <is>
          <t xml:space="preserve"> </t>
        </is>
      </c>
      <c r="R97" s="4" t="inlineStr">
        <is>
          <t xml:space="preserve"> </t>
        </is>
      </c>
    </row>
    <row r="98">
      <c r="A98" s="4" t="inlineStr">
        <is>
          <t>Cas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3000000</v>
      </c>
      <c r="N98" s="4" t="inlineStr">
        <is>
          <t xml:space="preserve"> </t>
        </is>
      </c>
      <c r="O98" s="6" t="n">
        <v>3000000</v>
      </c>
      <c r="P98" s="5" t="n">
        <v>2000000</v>
      </c>
      <c r="Q98" s="4" t="inlineStr">
        <is>
          <t xml:space="preserve"> </t>
        </is>
      </c>
      <c r="R98" s="4" t="inlineStr">
        <is>
          <t xml:space="preserve"> </t>
        </is>
      </c>
    </row>
    <row r="99">
      <c r="A99" s="4" t="inlineStr">
        <is>
          <t>Oee Buyers [member] | One Energy Enterprise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Related Party Transactio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Gain (loss) on sale of proje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000000</v>
      </c>
      <c r="P101" s="4" t="inlineStr">
        <is>
          <t xml:space="preserve"> </t>
        </is>
      </c>
      <c r="Q101" s="4" t="inlineStr">
        <is>
          <t xml:space="preserve"> </t>
        </is>
      </c>
      <c r="R101" s="4" t="inlineStr">
        <is>
          <t xml:space="preserve"> </t>
        </is>
      </c>
    </row>
    <row r="102">
      <c r="A102" s="4" t="inlineStr">
        <is>
          <t>Sponsor [Member] | One Of The Sponsor Loan Agreements [Member] | One Energy Enterprises Inc [Member] | Fair Value, Inputs, Level 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Related Party Transac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inancial liabilities a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63600</v>
      </c>
      <c r="P104" s="4" t="inlineStr">
        <is>
          <t xml:space="preserve"> </t>
        </is>
      </c>
      <c r="Q104" s="4" t="inlineStr">
        <is>
          <t xml:space="preserve"> </t>
        </is>
      </c>
      <c r="R104" s="4" t="inlineStr">
        <is>
          <t xml:space="preserve"> </t>
        </is>
      </c>
    </row>
    <row r="105">
      <c r="A105" s="4" t="inlineStr">
        <is>
          <t>Sponsor [Member] | Four of the Sponsor Loan Agreements [Member] | One Energy Enterprises Inc [Member] | Fair Value, Inputs, Level 3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Related Party Transac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Financial liabilities at fai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546750</v>
      </c>
      <c r="N107" s="4" t="inlineStr">
        <is>
          <t xml:space="preserve"> </t>
        </is>
      </c>
      <c r="O107" s="4" t="inlineStr">
        <is>
          <t xml:space="preserve"> </t>
        </is>
      </c>
      <c r="P107" s="4" t="inlineStr">
        <is>
          <t xml:space="preserve"> </t>
        </is>
      </c>
      <c r="Q107" s="4" t="inlineStr">
        <is>
          <t xml:space="preserve"> </t>
        </is>
      </c>
      <c r="R107" s="4" t="inlineStr">
        <is>
          <t xml:space="preserve"> </t>
        </is>
      </c>
    </row>
  </sheetData>
  <mergeCells count="4">
    <mergeCell ref="A1:A2"/>
    <mergeCell ref="K1:L1"/>
    <mergeCell ref="M1:N1"/>
    <mergeCell ref="O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portable Segments (Details) - Schedule of Selected consolidated financial information by segment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5" t="n">
        <v>-712877</v>
      </c>
      <c r="C4" s="5" t="n">
        <v>-358723</v>
      </c>
      <c r="D4" s="5" t="n">
        <v>-2959492</v>
      </c>
      <c r="E4" s="5" t="n">
        <v>-1817963</v>
      </c>
    </row>
    <row r="5">
      <c r="A5" s="4" t="inlineStr">
        <is>
          <t>Total assets</t>
        </is>
      </c>
      <c r="B5" s="6" t="n">
        <v>185729816</v>
      </c>
      <c r="C5" s="4" t="inlineStr">
        <is>
          <t xml:space="preserve"> </t>
        </is>
      </c>
      <c r="D5" s="6" t="n">
        <v>183775510</v>
      </c>
      <c r="E5" s="6" t="n">
        <v>350491959</v>
      </c>
    </row>
    <row r="6">
      <c r="A6" s="4" t="inlineStr">
        <is>
          <t>One Energy Enterprises In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6" t="n">
        <v>1392042</v>
      </c>
      <c r="C8" s="6" t="n">
        <v>1771317</v>
      </c>
      <c r="D8" s="6" t="n">
        <v>6008988</v>
      </c>
      <c r="E8" s="6" t="n">
        <v>7921152</v>
      </c>
    </row>
    <row r="9">
      <c r="A9" s="4" t="inlineStr">
        <is>
          <t>Depreciation, amortization and accretion expense</t>
        </is>
      </c>
      <c r="B9" s="6" t="n">
        <v>1326494</v>
      </c>
      <c r="C9" s="6" t="n">
        <v>867541</v>
      </c>
      <c r="D9" s="6" t="n">
        <v>4001528</v>
      </c>
      <c r="E9" s="6" t="n">
        <v>3552277</v>
      </c>
    </row>
    <row r="10">
      <c r="A10" s="4" t="inlineStr">
        <is>
          <t>Loss from operations</t>
        </is>
      </c>
      <c r="B10" s="6" t="n">
        <v>-7424555</v>
      </c>
      <c r="C10" s="6" t="n">
        <v>-4299755</v>
      </c>
      <c r="D10" s="6" t="n">
        <v>-18254852</v>
      </c>
      <c r="E10" s="6" t="n">
        <v>-10061054</v>
      </c>
    </row>
    <row r="11">
      <c r="A11" s="4" t="inlineStr">
        <is>
          <t>Total assets</t>
        </is>
      </c>
      <c r="B11" s="6" t="n">
        <v>76396297</v>
      </c>
      <c r="C11" s="4" t="inlineStr">
        <is>
          <t xml:space="preserve"> </t>
        </is>
      </c>
      <c r="D11" s="6" t="n">
        <v>75785268</v>
      </c>
      <c r="E11" s="6" t="n">
        <v>68277956</v>
      </c>
    </row>
    <row r="12">
      <c r="A12" s="4" t="inlineStr">
        <is>
          <t>Total capital expenditures</t>
        </is>
      </c>
      <c r="B12" s="6" t="n">
        <v>144698</v>
      </c>
      <c r="C12" s="4" t="inlineStr">
        <is>
          <t xml:space="preserve"> </t>
        </is>
      </c>
      <c r="D12" s="6" t="n">
        <v>6866310</v>
      </c>
      <c r="E12" s="6" t="n">
        <v>6220632</v>
      </c>
    </row>
    <row r="13">
      <c r="A13" s="4" t="inlineStr">
        <is>
          <t>Corporate and Eliminations [Member] | One Energy Enterprises Inc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6" t="n">
        <v>0</v>
      </c>
      <c r="C15" s="6" t="n">
        <v>51662</v>
      </c>
      <c r="D15" s="6" t="n">
        <v>99589</v>
      </c>
      <c r="E15" s="6" t="n">
        <v>-5470</v>
      </c>
    </row>
    <row r="16">
      <c r="A16" s="4" t="inlineStr">
        <is>
          <t>Depreciation, amortization and accretion expense</t>
        </is>
      </c>
      <c r="B16" s="6" t="n">
        <v>108774</v>
      </c>
      <c r="C16" s="6" t="n">
        <v>63487</v>
      </c>
      <c r="D16" s="6" t="n">
        <v>269092</v>
      </c>
      <c r="E16" s="6" t="n">
        <v>322857</v>
      </c>
    </row>
    <row r="17">
      <c r="A17" s="4" t="inlineStr">
        <is>
          <t>Loss from operations</t>
        </is>
      </c>
      <c r="B17" s="6" t="n">
        <v>-4478647</v>
      </c>
      <c r="C17" s="6" t="n">
        <v>-3757149</v>
      </c>
      <c r="D17" s="6" t="n">
        <v>-12872854</v>
      </c>
      <c r="E17" s="6" t="n">
        <v>-8334163</v>
      </c>
    </row>
    <row r="18">
      <c r="A18" s="4" t="inlineStr">
        <is>
          <t>Total assets</t>
        </is>
      </c>
      <c r="B18" s="6" t="n">
        <v>18472681</v>
      </c>
      <c r="C18" s="4" t="inlineStr">
        <is>
          <t xml:space="preserve"> </t>
        </is>
      </c>
      <c r="D18" s="6" t="n">
        <v>16601224</v>
      </c>
      <c r="E18" s="6" t="n">
        <v>16898426</v>
      </c>
    </row>
    <row r="19">
      <c r="A19" s="4" t="inlineStr">
        <is>
          <t>Total capital expenditures</t>
        </is>
      </c>
      <c r="B19" s="6" t="n">
        <v>27779</v>
      </c>
      <c r="C19" s="4" t="inlineStr">
        <is>
          <t xml:space="preserve"> </t>
        </is>
      </c>
      <c r="D19" s="6" t="n">
        <v>2756117</v>
      </c>
      <c r="E19" s="6" t="n">
        <v>3942</v>
      </c>
    </row>
    <row r="20">
      <c r="A20" s="4" t="inlineStr">
        <is>
          <t>Operating Segments [Member] | Long-Term Contract with Customer [Member] | One Energy Enterprises In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427236</v>
      </c>
      <c r="C22" s="6" t="n">
        <v>1384327</v>
      </c>
      <c r="D22" s="6" t="n">
        <v>4025202</v>
      </c>
      <c r="E22" s="6" t="n">
        <v>4399220</v>
      </c>
    </row>
    <row r="23">
      <c r="A23" s="4" t="inlineStr">
        <is>
          <t>Depreciation, amortization and accretion expense</t>
        </is>
      </c>
      <c r="B23" s="6" t="n">
        <v>839513</v>
      </c>
      <c r="C23" s="6" t="n">
        <v>704461</v>
      </c>
      <c r="D23" s="6" t="n">
        <v>2858625</v>
      </c>
      <c r="E23" s="6" t="n">
        <v>2817765</v>
      </c>
    </row>
    <row r="24">
      <c r="A24" s="4" t="inlineStr">
        <is>
          <t>Loss from operations</t>
        </is>
      </c>
      <c r="B24" s="6" t="n">
        <v>-768540</v>
      </c>
      <c r="C24" s="6" t="n">
        <v>236271</v>
      </c>
      <c r="D24" s="6" t="n">
        <v>-555992</v>
      </c>
      <c r="E24" s="6" t="n">
        <v>-84150</v>
      </c>
    </row>
    <row r="25">
      <c r="A25" s="4" t="inlineStr">
        <is>
          <t>Total assets</t>
        </is>
      </c>
      <c r="B25" s="6" t="n">
        <v>49987697</v>
      </c>
      <c r="C25" s="4" t="inlineStr">
        <is>
          <t xml:space="preserve"> </t>
        </is>
      </c>
      <c r="D25" s="6" t="n">
        <v>50777471</v>
      </c>
      <c r="E25" s="6" t="n">
        <v>44133316</v>
      </c>
    </row>
    <row r="26">
      <c r="A26" s="4" t="inlineStr">
        <is>
          <t>Total capital expenditures</t>
        </is>
      </c>
      <c r="B26" s="6" t="n">
        <v>0</v>
      </c>
      <c r="C26" s="4" t="inlineStr">
        <is>
          <t xml:space="preserve"> </t>
        </is>
      </c>
      <c r="D26" s="6" t="n">
        <v>2091966</v>
      </c>
      <c r="E26" s="6" t="n">
        <v>348183</v>
      </c>
    </row>
    <row r="27">
      <c r="A27" s="4" t="inlineStr">
        <is>
          <t>Operating Segments [Member] | Short-Term Contract with Customer [Member] | One Energy Enterprises Inc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revenues</t>
        </is>
      </c>
      <c r="B29" s="6" t="n">
        <v>964806</v>
      </c>
      <c r="C29" s="6" t="n">
        <v>335328</v>
      </c>
      <c r="D29" s="6" t="n">
        <v>1884197</v>
      </c>
      <c r="E29" s="6" t="n">
        <v>3527403</v>
      </c>
    </row>
    <row r="30">
      <c r="A30" s="4" t="inlineStr">
        <is>
          <t>Depreciation, amortization and accretion expense</t>
        </is>
      </c>
      <c r="B30" s="6" t="n">
        <v>378207</v>
      </c>
      <c r="C30" s="6" t="n">
        <v>99593</v>
      </c>
      <c r="D30" s="6" t="n">
        <v>873811</v>
      </c>
      <c r="E30" s="6" t="n">
        <v>411655</v>
      </c>
    </row>
    <row r="31">
      <c r="A31" s="4" t="inlineStr">
        <is>
          <t>Loss from operations</t>
        </is>
      </c>
      <c r="B31" s="6" t="n">
        <v>-2177368</v>
      </c>
      <c r="C31" s="5" t="n">
        <v>-778877</v>
      </c>
      <c r="D31" s="6" t="n">
        <v>-4826006</v>
      </c>
      <c r="E31" s="6" t="n">
        <v>-1642740</v>
      </c>
    </row>
    <row r="32">
      <c r="A32" s="4" t="inlineStr">
        <is>
          <t>Total assets</t>
        </is>
      </c>
      <c r="B32" s="6" t="n">
        <v>7935919</v>
      </c>
      <c r="C32" s="4" t="inlineStr">
        <is>
          <t xml:space="preserve"> </t>
        </is>
      </c>
      <c r="D32" s="6" t="n">
        <v>8406573</v>
      </c>
      <c r="E32" s="6" t="n">
        <v>7246214</v>
      </c>
    </row>
    <row r="33">
      <c r="A33" s="4" t="inlineStr">
        <is>
          <t>Total capital expenditures</t>
        </is>
      </c>
      <c r="B33" s="5" t="n">
        <v>116919</v>
      </c>
      <c r="C33" s="4" t="inlineStr">
        <is>
          <t xml:space="preserve"> </t>
        </is>
      </c>
      <c r="D33" s="5" t="n">
        <v>2018227</v>
      </c>
      <c r="E33" s="5" t="n">
        <v>586850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s (Details) - Schedule of four major customers with revenues - Customer Concentration Risk [Member] - Revenue Benchmark [Member] - One Energy Enterprises Inc [Member]</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Operating revenues</t>
        </is>
      </c>
      <c r="B4" s="9" t="n">
        <v>0.71</v>
      </c>
      <c r="C4" s="9" t="n">
        <v>0.76</v>
      </c>
    </row>
    <row r="5">
      <c r="A5" s="4" t="inlineStr">
        <is>
          <t>Long-Term Contract with Customer [Member] | Custom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Operating revenues</t>
        </is>
      </c>
      <c r="B7" s="9" t="n">
        <v>0.22</v>
      </c>
      <c r="C7" s="9" t="n">
        <v>0.22</v>
      </c>
    </row>
    <row r="8">
      <c r="A8" s="4" t="inlineStr">
        <is>
          <t>Long-Term Contract with Customer [Member] | 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Operating revenues</t>
        </is>
      </c>
      <c r="B10" s="9" t="n">
        <v>0.18</v>
      </c>
      <c r="C10" s="9" t="n">
        <v>0.19</v>
      </c>
    </row>
    <row r="11">
      <c r="A11" s="4" t="inlineStr">
        <is>
          <t>Long-Term Contract with Customer [Member] | Customer 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Operating revenues</t>
        </is>
      </c>
      <c r="B13" s="9" t="n">
        <v>0.16</v>
      </c>
      <c r="C13" s="4" t="inlineStr">
        <is>
          <t xml:space="preserve"> </t>
        </is>
      </c>
    </row>
    <row r="14">
      <c r="A14" s="4" t="inlineStr">
        <is>
          <t>Short-Term Contract with Customer [Member] | Customer C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Operating revenues</t>
        </is>
      </c>
      <c r="B16" s="4" t="inlineStr">
        <is>
          <t xml:space="preserve"> </t>
        </is>
      </c>
      <c r="C16" s="9" t="n">
        <v>0.18</v>
      </c>
    </row>
    <row r="17">
      <c r="A17" s="4" t="inlineStr">
        <is>
          <t>Short-Term Contract with Customer [Member] | Customer D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Operating revenues</t>
        </is>
      </c>
      <c r="B19" s="4" t="inlineStr">
        <is>
          <t xml:space="preserve"> </t>
        </is>
      </c>
      <c r="C19" s="9" t="n">
        <v>0.17</v>
      </c>
    </row>
    <row r="20">
      <c r="A20" s="4" t="inlineStr">
        <is>
          <t>Short-Term Contract with Customer [Member] | Customer F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Operating revenues</t>
        </is>
      </c>
      <c r="B22" s="9" t="n">
        <v>0.15</v>
      </c>
      <c r="C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portable Segments (Details) - One Energy Enterprises Inc [Member] - Segments</t>
        </is>
      </c>
      <c r="B1" s="2" t="inlineStr">
        <is>
          <t>3 Months Ended</t>
        </is>
      </c>
      <c r="C1" s="2" t="inlineStr">
        <is>
          <t>12 Months Ended</t>
        </is>
      </c>
    </row>
    <row r="2">
      <c r="B2" s="2" t="inlineStr">
        <is>
          <t>Mar. 31, 2024</t>
        </is>
      </c>
      <c r="C2" s="2" t="inlineStr">
        <is>
          <t>Dec. 31, 2023</t>
        </is>
      </c>
    </row>
    <row r="3">
      <c r="A3" s="4" t="inlineStr">
        <is>
          <t>Number of Operating Segments</t>
        </is>
      </c>
      <c r="B3" s="6" t="n">
        <v>2</v>
      </c>
      <c r="C3" s="6" t="n">
        <v>2</v>
      </c>
    </row>
    <row r="4">
      <c r="A4" s="4" t="inlineStr">
        <is>
          <t>Percentage of Revenue</t>
        </is>
      </c>
      <c r="B4" s="4" t="inlineStr">
        <is>
          <t xml:space="preserve"> </t>
        </is>
      </c>
      <c r="C4" s="9" t="n">
        <v>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161"/>
  <sheetViews>
    <sheetView workbookViewId="0">
      <selection activeCell="A1" sqref="A1"/>
    </sheetView>
  </sheetViews>
  <sheetFormatPr baseColWidth="8" defaultRowHeight="15"/>
  <cols>
    <col width="80" customWidth="1" min="1" max="1"/>
    <col width="40" customWidth="1" min="2" max="2"/>
    <col width="39" customWidth="1" min="3" max="3"/>
    <col width="39" customWidth="1" min="4" max="4"/>
    <col width="39" customWidth="1" min="5" max="5"/>
    <col width="22"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21" customWidth="1" min="14" max="14"/>
    <col width="22" customWidth="1" min="15" max="15"/>
    <col width="25" customWidth="1" min="16" max="16"/>
    <col width="22" customWidth="1" min="17" max="17"/>
    <col width="33" customWidth="1" min="18" max="18"/>
    <col width="21" customWidth="1" min="19" max="19"/>
  </cols>
  <sheetData>
    <row r="1">
      <c r="A1" s="1" t="inlineStr">
        <is>
          <t>Subsequent Events (Details)</t>
        </is>
      </c>
      <c r="K1" s="2" t="inlineStr">
        <is>
          <t>3 Months Ended</t>
        </is>
      </c>
      <c r="L1" s="2" t="inlineStr">
        <is>
          <t>12 Months Ended</t>
        </is>
      </c>
    </row>
    <row r="2">
      <c r="B2" s="2" t="inlineStr">
        <is>
          <t>Jun. 24, 2024 USD ($) $ / shares shares</t>
        </is>
      </c>
      <c r="C2" s="2" t="inlineStr">
        <is>
          <t>May 31, 2024 USD ($) $ / shares shares</t>
        </is>
      </c>
      <c r="D2" s="2" t="inlineStr">
        <is>
          <t>May 13, 2024 USD ($) $ / shares shares</t>
        </is>
      </c>
      <c r="E2" s="2" t="inlineStr">
        <is>
          <t>May 10, 2024 USD ($) $ / shares shares</t>
        </is>
      </c>
      <c r="F2" s="2" t="inlineStr">
        <is>
          <t>Apr. 19, 2024 USD ($)</t>
        </is>
      </c>
      <c r="G2" s="2" t="inlineStr">
        <is>
          <t>Apr. 17, 2024 USD ($) $ / shares shares</t>
        </is>
      </c>
      <c r="H2" s="2" t="inlineStr">
        <is>
          <t>Apr. 11, 2024 USD ($) $ / shares shares</t>
        </is>
      </c>
      <c r="I2" s="2" t="inlineStr">
        <is>
          <t>Feb. 15, 2024 USD ($) $ / shares shares</t>
        </is>
      </c>
      <c r="J2" s="2" t="inlineStr">
        <is>
          <t>Jan. 31, 2024 USD ($) $ / shares shares</t>
        </is>
      </c>
      <c r="K2" s="2" t="inlineStr">
        <is>
          <t>Mar. 31, 2024 USD ($) $ / shares shares</t>
        </is>
      </c>
      <c r="L2" s="2" t="inlineStr">
        <is>
          <t>Dec. 31, 2023 USD ($) $ / shares shares</t>
        </is>
      </c>
      <c r="M2" s="2" t="inlineStr">
        <is>
          <t>Dec. 31, 2022 USD ($) $ / shares shares</t>
        </is>
      </c>
      <c r="N2" s="2" t="inlineStr">
        <is>
          <t>May 09, 2024 USD ($)</t>
        </is>
      </c>
      <c r="O2" s="2" t="inlineStr">
        <is>
          <t>Apr. 30, 2024 USD ($)</t>
        </is>
      </c>
      <c r="P2" s="2" t="inlineStr">
        <is>
          <t>Feb. 14, 2024 $ / shares</t>
        </is>
      </c>
      <c r="Q2" s="2" t="inlineStr">
        <is>
          <t>Apr. 30, 2023 USD ($)</t>
        </is>
      </c>
      <c r="R2" s="2" t="inlineStr">
        <is>
          <t>Apr. 10, 2023 USD ($) $ / shares</t>
        </is>
      </c>
      <c r="S2" s="2" t="inlineStr">
        <is>
          <t>Jul. 27, 2021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face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v>
      </c>
      <c r="L5" s="5" t="n">
        <v>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the sale of restricted asse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087089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7" t="n">
        <v>0.0001</v>
      </c>
      <c r="M7" s="7" t="n">
        <v>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of stock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500000</v>
      </c>
    </row>
    <row r="9">
      <c r="A9" s="4" t="inlineStr">
        <is>
          <t>Additional paid-in capital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17346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usiness Combination Extension Agreeme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worth threshold relaxed | $</t>
        </is>
      </c>
      <c r="B12" s="4" t="inlineStr">
        <is>
          <t xml:space="preserve"> </t>
        </is>
      </c>
      <c r="C12" s="4" t="inlineStr">
        <is>
          <t xml:space="preserve"> </t>
        </is>
      </c>
      <c r="D12" s="5" t="n">
        <v>5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ne Ener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Stock, Par or Stated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0.0001</v>
      </c>
      <c r="Q15" s="4" t="inlineStr">
        <is>
          <t xml:space="preserve"> </t>
        </is>
      </c>
      <c r="R15" s="4" t="inlineStr">
        <is>
          <t xml:space="preserve"> </t>
        </is>
      </c>
      <c r="S15" s="4" t="inlineStr">
        <is>
          <t xml:space="preserve"> </t>
        </is>
      </c>
    </row>
    <row r="16">
      <c r="A16" s="4" t="inlineStr">
        <is>
          <t>One Energy Enterpris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face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0</v>
      </c>
      <c r="L18" s="4" t="inlineStr">
        <is>
          <t xml:space="preserve"> </t>
        </is>
      </c>
      <c r="M18" s="5" t="n">
        <v>491235</v>
      </c>
      <c r="N18" s="4" t="inlineStr">
        <is>
          <t xml:space="preserve"> </t>
        </is>
      </c>
      <c r="O18" s="4" t="inlineStr">
        <is>
          <t xml:space="preserve"> </t>
        </is>
      </c>
      <c r="P18" s="4" t="inlineStr">
        <is>
          <t xml:space="preserve"> </t>
        </is>
      </c>
      <c r="Q18" s="5" t="n">
        <v>1000000</v>
      </c>
      <c r="R18" s="5" t="n">
        <v>1000000</v>
      </c>
      <c r="S18" s="4" t="inlineStr">
        <is>
          <t xml:space="preserve"> </t>
        </is>
      </c>
    </row>
    <row r="19">
      <c r="A19" s="4" t="inlineStr">
        <is>
          <t>Debt Service Operating Reserve Minimum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12</v>
      </c>
      <c r="L20" s="9" t="n">
        <v>0</v>
      </c>
      <c r="M20" s="4" t="inlineStr">
        <is>
          <t xml:space="preserve"> </t>
        </is>
      </c>
      <c r="N20" s="4" t="inlineStr">
        <is>
          <t xml:space="preserve"> </t>
        </is>
      </c>
      <c r="O20" s="4" t="inlineStr">
        <is>
          <t xml:space="preserve"> </t>
        </is>
      </c>
      <c r="P20" s="4" t="inlineStr">
        <is>
          <t xml:space="preserve"> </t>
        </is>
      </c>
      <c r="Q20" s="4" t="inlineStr">
        <is>
          <t xml:space="preserve"> </t>
        </is>
      </c>
      <c r="R20" s="9" t="n">
        <v>0.25</v>
      </c>
      <c r="S20" s="4" t="inlineStr">
        <is>
          <t xml:space="preserve"> </t>
        </is>
      </c>
    </row>
    <row r="21">
      <c r="A21" s="4" t="inlineStr">
        <is>
          <t>Debt Instrument Face Amount Revis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dditional paid-in capital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2762910</v>
      </c>
      <c r="L22" s="5" t="n">
        <v>112715393</v>
      </c>
      <c r="M22" s="5" t="n">
        <v>9146672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ne Energy Enterprises Inc [Member] | ShortTerm Borrowing from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cond Extension Meet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emporary equity stock shares subject to redemptio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4488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emporary equity redempt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0.8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the sale of restricted asse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9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ub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ferred Stock, Par or Stated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4" t="n">
        <v>0.0001</v>
      </c>
      <c r="Q33" s="4" t="inlineStr">
        <is>
          <t xml:space="preserve"> </t>
        </is>
      </c>
      <c r="R33" s="4" t="inlineStr">
        <is>
          <t xml:space="preserve"> </t>
        </is>
      </c>
      <c r="S33" s="4" t="inlineStr">
        <is>
          <t xml:space="preserve"> </t>
        </is>
      </c>
    </row>
    <row r="34">
      <c r="A34" s="4" t="inlineStr">
        <is>
          <t>Pubco [Member] | April 17, 2024 Len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payment of loan | $</t>
        </is>
      </c>
      <c r="B36" s="4" t="inlineStr">
        <is>
          <t xml:space="preserve"> </t>
        </is>
      </c>
      <c r="C36" s="4" t="inlineStr">
        <is>
          <t xml:space="preserve"> </t>
        </is>
      </c>
      <c r="D36" s="4" t="inlineStr">
        <is>
          <t xml:space="preserve"> </t>
        </is>
      </c>
      <c r="E36" s="4" t="inlineStr">
        <is>
          <t xml:space="preserve"> </t>
        </is>
      </c>
      <c r="F36" s="4" t="inlineStr">
        <is>
          <t xml:space="preserve"> </t>
        </is>
      </c>
      <c r="G36" s="5" t="n">
        <v>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Member] | Pub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par or stated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4" t="n">
        <v>0.0001</v>
      </c>
      <c r="Q39" s="4" t="inlineStr">
        <is>
          <t xml:space="preserve"> </t>
        </is>
      </c>
      <c r="R39" s="4" t="inlineStr">
        <is>
          <t xml:space="preserve"> </t>
        </is>
      </c>
      <c r="S39" s="4" t="inlineStr">
        <is>
          <t xml:space="preserve"> </t>
        </is>
      </c>
    </row>
    <row r="40">
      <c r="A40" s="4" t="inlineStr">
        <is>
          <t>TRTL Merger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par or stated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4" t="n">
        <v>0.0001</v>
      </c>
      <c r="Q42" s="4" t="inlineStr">
        <is>
          <t xml:space="preserve"> </t>
        </is>
      </c>
      <c r="R42" s="4" t="inlineStr">
        <is>
          <t xml:space="preserve"> </t>
        </is>
      </c>
      <c r="S42" s="4" t="inlineStr">
        <is>
          <t xml:space="preserve"> </t>
        </is>
      </c>
    </row>
    <row r="43">
      <c r="A43" s="4" t="inlineStr">
        <is>
          <t>Class B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par or stated valu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0.0001</v>
      </c>
      <c r="L45" s="7" t="n">
        <v>0.0001</v>
      </c>
      <c r="M45" s="7" t="n">
        <v>0.00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B Ordinary Shares [Member] | One Energy Enterpris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mmon stock, par or stated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0.0001</v>
      </c>
      <c r="L48" s="14" t="n">
        <v>0.0001</v>
      </c>
      <c r="M48" s="14" t="n">
        <v>0.00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B Ordinary Shares [Member] | TRTL Merg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par or stated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4" t="n">
        <v>0.0001</v>
      </c>
      <c r="Q51" s="4" t="inlineStr">
        <is>
          <t xml:space="preserve"> </t>
        </is>
      </c>
      <c r="R51" s="4" t="inlineStr">
        <is>
          <t xml:space="preserve"> </t>
        </is>
      </c>
      <c r="S51" s="4" t="inlineStr">
        <is>
          <t xml:space="preserve"> </t>
        </is>
      </c>
    </row>
    <row r="52">
      <c r="A52" s="4" t="inlineStr">
        <is>
          <t>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par or stated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0.0001</v>
      </c>
      <c r="L54" s="7" t="n">
        <v>0.0001</v>
      </c>
      <c r="M54" s="7" t="n">
        <v>0.000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emporary equity stock shares subject to redemptio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7235298</v>
      </c>
      <c r="L55" s="6" t="n">
        <v>17235298</v>
      </c>
      <c r="M55" s="6" t="n">
        <v>1723529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mporary equity redemption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10.74</v>
      </c>
      <c r="L56" s="8" t="n">
        <v>10.61</v>
      </c>
      <c r="M56" s="8" t="n">
        <v>10.14</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oceeds from the sale of restricted asse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809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tock repurchase program, number of shares authorized to be repurchas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6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lass A Ordinary Shares [Member] | One Energy Enterprise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par or stated valu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0001</v>
      </c>
      <c r="L61" s="7" t="n">
        <v>0.0001</v>
      </c>
      <c r="M61" s="7" t="n">
        <v>0.0001</v>
      </c>
      <c r="N61" s="4" t="inlineStr">
        <is>
          <t xml:space="preserve"> </t>
        </is>
      </c>
      <c r="O61" s="4" t="inlineStr">
        <is>
          <t xml:space="preserve"> </t>
        </is>
      </c>
      <c r="P61" s="4" t="inlineStr">
        <is>
          <t xml:space="preserve"> </t>
        </is>
      </c>
      <c r="Q61" s="4" t="inlineStr">
        <is>
          <t xml:space="preserve"> </t>
        </is>
      </c>
      <c r="R61" s="8" t="n">
        <v>447.41</v>
      </c>
      <c r="S61" s="4" t="inlineStr">
        <is>
          <t xml:space="preserve"> </t>
        </is>
      </c>
    </row>
    <row r="62">
      <c r="A62" s="4" t="inlineStr">
        <is>
          <t>Class A Ordinary Shares [Member] | Second Extension Meet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emporary equity stock shares subject to redemptio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744889</v>
      </c>
      <c r="L64" s="6" t="n">
        <v>174488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lass A Ordinary Shares [Member] | TRTL Merg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par or stated valu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4" t="n">
        <v>0.0001</v>
      </c>
      <c r="Q67" s="4" t="inlineStr">
        <is>
          <t xml:space="preserve"> </t>
        </is>
      </c>
      <c r="R67" s="4" t="inlineStr">
        <is>
          <t xml:space="preserve"> </t>
        </is>
      </c>
      <c r="S67" s="4" t="inlineStr">
        <is>
          <t xml:space="preserve"> </t>
        </is>
      </c>
    </row>
    <row r="68">
      <c r="A68" s="4" t="inlineStr">
        <is>
          <t>Pubco Common Stock [Member] | Sponsor [Member] | Business Combination Extension Agreement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shares issuabl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75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ubsequent Event [Member] | April 17, 2024 Len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bsequent Ev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Issued, Principal | $</t>
        </is>
      </c>
      <c r="B73" s="4" t="inlineStr">
        <is>
          <t xml:space="preserve"> </t>
        </is>
      </c>
      <c r="C73" s="4" t="inlineStr">
        <is>
          <t xml:space="preserve"> </t>
        </is>
      </c>
      <c r="D73" s="4" t="inlineStr">
        <is>
          <t xml:space="preserve"> </t>
        </is>
      </c>
      <c r="E73" s="4" t="inlineStr">
        <is>
          <t xml:space="preserve"> </t>
        </is>
      </c>
      <c r="F73" s="4" t="inlineStr">
        <is>
          <t xml:space="preserve"> </t>
        </is>
      </c>
      <c r="G73" s="5" t="n">
        <v>3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ransfer of common stock | shares</t>
        </is>
      </c>
      <c r="B74" s="4" t="inlineStr">
        <is>
          <t xml:space="preserve"> </t>
        </is>
      </c>
      <c r="C74" s="4" t="inlineStr">
        <is>
          <t xml:space="preserve"> </t>
        </is>
      </c>
      <c r="D74" s="4" t="inlineStr">
        <is>
          <t xml:space="preserve"> </t>
        </is>
      </c>
      <c r="E74" s="4" t="inlineStr">
        <is>
          <t xml:space="preserve"> </t>
        </is>
      </c>
      <c r="F74" s="4" t="inlineStr">
        <is>
          <t xml:space="preserve"> </t>
        </is>
      </c>
      <c r="G74" s="6" t="n">
        <v>175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ubsequent Event [Member] | April 17, 2024 Lenders [Member] | Subscrip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dditional paid-in capital | $</t>
        </is>
      </c>
      <c r="B77" s="4" t="inlineStr">
        <is>
          <t xml:space="preserve"> </t>
        </is>
      </c>
      <c r="C77" s="4" t="inlineStr">
        <is>
          <t xml:space="preserve"> </t>
        </is>
      </c>
      <c r="D77" s="4" t="inlineStr">
        <is>
          <t xml:space="preserve"> </t>
        </is>
      </c>
      <c r="E77" s="4" t="inlineStr">
        <is>
          <t xml:space="preserve"> </t>
        </is>
      </c>
      <c r="F77" s="4" t="inlineStr">
        <is>
          <t xml:space="preserve"> </t>
        </is>
      </c>
      <c r="G77" s="5" t="n">
        <v>4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ubsequent Event [Member] | April 11, 2024 Len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equent Ev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atest date before which business combination shall be consummated</t>
        </is>
      </c>
      <c r="B80" s="4" t="inlineStr">
        <is>
          <t xml:space="preserve"> </t>
        </is>
      </c>
      <c r="C80" s="4" t="inlineStr">
        <is>
          <t xml:space="preserve"> </t>
        </is>
      </c>
      <c r="D80" s="4" t="inlineStr">
        <is>
          <t xml:space="preserve"> </t>
        </is>
      </c>
      <c r="E80" s="4" t="inlineStr">
        <is>
          <t xml:space="preserve"> </t>
        </is>
      </c>
      <c r="F80" s="4" t="inlineStr">
        <is>
          <t>Oct. 22,  2024</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er month contribution into the trust account | $</t>
        </is>
      </c>
      <c r="B81" s="4" t="inlineStr">
        <is>
          <t xml:space="preserve"> </t>
        </is>
      </c>
      <c r="C81" s="4" t="inlineStr">
        <is>
          <t xml:space="preserve"> </t>
        </is>
      </c>
      <c r="D81" s="4" t="inlineStr">
        <is>
          <t xml:space="preserve"> </t>
        </is>
      </c>
      <c r="E81" s="4" t="inlineStr">
        <is>
          <t xml:space="preserve"> </t>
        </is>
      </c>
      <c r="F81" s="8" t="n">
        <v>310396.2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emporary equity stock shares subject to redemptio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74488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emporary equity redemption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10.8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oceeds from the sale of restricted asse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89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payment of loan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75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Issued, Principal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ubsequent Event [Member] | One Energ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ubsequent Eve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ferred Stock, Par or Stated Valu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4" t="n">
        <v>0.0001</v>
      </c>
      <c r="Q89" s="4" t="inlineStr">
        <is>
          <t xml:space="preserve"> </t>
        </is>
      </c>
      <c r="R89" s="4" t="inlineStr">
        <is>
          <t xml:space="preserve"> </t>
        </is>
      </c>
      <c r="S89" s="4" t="inlineStr">
        <is>
          <t xml:space="preserve"> </t>
        </is>
      </c>
    </row>
    <row r="90">
      <c r="A90" s="4" t="inlineStr">
        <is>
          <t>Factor to be considered for redemption value</t>
        </is>
      </c>
      <c r="B90" s="4" t="inlineStr">
        <is>
          <t xml:space="preserve"> </t>
        </is>
      </c>
      <c r="C90" s="4" t="inlineStr">
        <is>
          <t xml:space="preserve"> </t>
        </is>
      </c>
      <c r="D90" s="4" t="inlineStr">
        <is>
          <t xml:space="preserve"> </t>
        </is>
      </c>
      <c r="E90" s="4" t="inlineStr">
        <is>
          <t xml:space="preserve"> </t>
        </is>
      </c>
      <c r="F90" s="4" t="inlineStr">
        <is>
          <t xml:space="preserve"> </t>
        </is>
      </c>
      <c r="G90" s="15" t="n">
        <v>1.0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ubsequent Event [Member] | One Energy Enterprise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ubsequent Ev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face valu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Service Operating Reserve Minimum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5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Operating Lease, Payme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5498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1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Face Amount Revise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ubsequent Event [Member] | One Energy Enterprises Inc [Member] | ShortTerm Borrowing from Related Pa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bsequent Event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9" t="n">
        <v>0.0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ubsequent Event [Member] | Second Extension Meet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bsequent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er share amount to be contributed to the trust account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0.0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ubsequent Event [Member] | Pubc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equent Ev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referred Stock, Par or Stated Value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4" t="n">
        <v>0.0001</v>
      </c>
      <c r="Q106" s="4" t="inlineStr">
        <is>
          <t xml:space="preserve"> </t>
        </is>
      </c>
      <c r="R106" s="4" t="inlineStr">
        <is>
          <t xml:space="preserve"> </t>
        </is>
      </c>
      <c r="S106" s="4" t="inlineStr">
        <is>
          <t xml:space="preserve"> </t>
        </is>
      </c>
    </row>
    <row r="107">
      <c r="A107" s="4" t="inlineStr">
        <is>
          <t>Subsequent Event [Member] | Common Stock [Member] | Pubc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par or stated valu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4" t="n">
        <v>0.0001</v>
      </c>
      <c r="Q109" s="4" t="inlineStr">
        <is>
          <t xml:space="preserve"> </t>
        </is>
      </c>
      <c r="R109" s="4" t="inlineStr">
        <is>
          <t xml:space="preserve"> </t>
        </is>
      </c>
      <c r="S109" s="4" t="inlineStr">
        <is>
          <t xml:space="preserve"> </t>
        </is>
      </c>
    </row>
    <row r="110">
      <c r="A110" s="4" t="inlineStr">
        <is>
          <t>Subsequent Event [Member] | TRTL Merg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equent Event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shares of stock issued |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2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ubsequent Event [Member] | TRTL Merger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ubsequent Ev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mmon stock, par or stated valu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4" t="n">
        <v>0.0001</v>
      </c>
      <c r="Q115" s="4" t="inlineStr">
        <is>
          <t xml:space="preserve"> </t>
        </is>
      </c>
      <c r="R115" s="4" t="inlineStr">
        <is>
          <t xml:space="preserve"> </t>
        </is>
      </c>
      <c r="S115" s="4" t="inlineStr">
        <is>
          <t xml:space="preserve"> </t>
        </is>
      </c>
    </row>
    <row r="116">
      <c r="A116" s="4" t="inlineStr">
        <is>
          <t>Subsequent Event [Member] | Class B Ordinary Shares [Member] | April 17, 2024 Lend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ubsequent Eve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Transfer of common stock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175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ubsequent Event [Member] | Class B Ordinary Shares [Member] | April 11, 2024 Lende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ubsequent Eve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ransfer of common stock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75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ubsequent Event [Member] | Class B Ordinary Shares [Member] | Sponsor [Member] | Amended And Restated Sponsor Letter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ubsequent Even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hares Subject To Revised Lock In Period | shares</t>
        </is>
      </c>
      <c r="B124" s="4" t="inlineStr">
        <is>
          <t xml:space="preserve"> </t>
        </is>
      </c>
      <c r="C124" s="4" t="inlineStr">
        <is>
          <t xml:space="preserve"> </t>
        </is>
      </c>
      <c r="D124" s="6" t="n">
        <v>71875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vised lock In period</t>
        </is>
      </c>
      <c r="B125" s="4" t="inlineStr">
        <is>
          <t xml:space="preserve"> </t>
        </is>
      </c>
      <c r="C125" s="4" t="inlineStr">
        <is>
          <t xml:space="preserve"> </t>
        </is>
      </c>
      <c r="D125" s="4" t="inlineStr">
        <is>
          <t>2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days after closing for considering the share price</t>
        </is>
      </c>
      <c r="B126" s="4" t="inlineStr">
        <is>
          <t xml:space="preserve"> </t>
        </is>
      </c>
      <c r="C126" s="4" t="inlineStr">
        <is>
          <t xml:space="preserve"> </t>
        </is>
      </c>
      <c r="D126" s="4" t="inlineStr">
        <is>
          <t>120 day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ubsequent Event [Member] | Class B Ordinary Shares [Member] | TRTL Merg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ubsequent Events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ommon stock, par or stated valu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14" t="n">
        <v>0.0001</v>
      </c>
      <c r="Q129" s="4" t="inlineStr">
        <is>
          <t xml:space="preserve"> </t>
        </is>
      </c>
      <c r="R129" s="4" t="inlineStr">
        <is>
          <t xml:space="preserve"> </t>
        </is>
      </c>
      <c r="S129" s="4" t="inlineStr">
        <is>
          <t xml:space="preserve"> </t>
        </is>
      </c>
    </row>
    <row r="130">
      <c r="A130" s="4" t="inlineStr">
        <is>
          <t>Subsequent Event [Member] | Class B Ordinary Shares [Member] | Private Placement Warrants [Member] | Sponsor [Member] | Amended And Restated Sponsor Letter Agreement [Member] | Share Price Equal Or Exceeds Fifteen Rupees Per Dolla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Subsequent Event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Share price | $ / shares</t>
        </is>
      </c>
      <c r="B132" s="4" t="inlineStr">
        <is>
          <t xml:space="preserve"> </t>
        </is>
      </c>
      <c r="C132" s="4" t="inlineStr">
        <is>
          <t xml:space="preserve"> </t>
        </is>
      </c>
      <c r="D132" s="5" t="n">
        <v>1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umber Of Trading Days For Determining The Share Price</t>
        </is>
      </c>
      <c r="B133" s="4" t="inlineStr">
        <is>
          <t xml:space="preserve"> </t>
        </is>
      </c>
      <c r="C133" s="4" t="inlineStr">
        <is>
          <t xml:space="preserve"> </t>
        </is>
      </c>
      <c r="D133" s="4" t="inlineStr">
        <is>
          <t>20 day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Consecutive Trading Days For Determining The Share Price</t>
        </is>
      </c>
      <c r="B134" s="4" t="inlineStr">
        <is>
          <t xml:space="preserve"> </t>
        </is>
      </c>
      <c r="C134" s="4" t="inlineStr">
        <is>
          <t xml:space="preserve"> </t>
        </is>
      </c>
      <c r="D134" s="4" t="inlineStr">
        <is>
          <t>30 day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Subsequent Event [Member] | Class A Ordinary Shares [Member] | TRTL Merg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ubsequent Event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ommon stock, par or stated valu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0.0001</v>
      </c>
      <c r="Q137" s="4" t="inlineStr">
        <is>
          <t xml:space="preserve"> </t>
        </is>
      </c>
      <c r="R137" s="4" t="inlineStr">
        <is>
          <t xml:space="preserve"> </t>
        </is>
      </c>
      <c r="S137" s="4" t="inlineStr">
        <is>
          <t xml:space="preserve"> </t>
        </is>
      </c>
    </row>
    <row r="138">
      <c r="A138" s="4" t="inlineStr">
        <is>
          <t>Subsequent Event [Member] | Class A Ordinary Shares [Member] | Private Plac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ubsequent Event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tock repurchase program, number of shares authorized to be repurchased | shares</t>
        </is>
      </c>
      <c r="B140" s="4" t="inlineStr">
        <is>
          <t xml:space="preserve"> </t>
        </is>
      </c>
      <c r="C140" s="4" t="inlineStr">
        <is>
          <t xml:space="preserve"> </t>
        </is>
      </c>
      <c r="D140" s="4" t="inlineStr">
        <is>
          <t xml:space="preserve"> </t>
        </is>
      </c>
      <c r="E140" s="4" t="inlineStr">
        <is>
          <t xml:space="preserve"> </t>
        </is>
      </c>
      <c r="F140" s="4" t="inlineStr">
        <is>
          <t xml:space="preserve"> </t>
        </is>
      </c>
      <c r="G140" s="6" t="n">
        <v>6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har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5" t="n">
        <v>1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ubsequent Event [Member] | Series A Redeemable Convertible Preferred Stock [Member] | One Energy Enterprises In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Subsequent Event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Temporary equity stock issued during the period shares new issues | shares</t>
        </is>
      </c>
      <c r="B144" s="6" t="n">
        <v>11175</v>
      </c>
      <c r="C144" s="6" t="n">
        <v>4246</v>
      </c>
      <c r="D144" s="4" t="inlineStr">
        <is>
          <t xml:space="preserve"> </t>
        </is>
      </c>
      <c r="E144" s="6" t="n">
        <v>11175</v>
      </c>
      <c r="F144" s="4" t="inlineStr">
        <is>
          <t xml:space="preserve"> </t>
        </is>
      </c>
      <c r="G144" s="4" t="inlineStr">
        <is>
          <t xml:space="preserve"> </t>
        </is>
      </c>
      <c r="H144" s="4" t="inlineStr">
        <is>
          <t xml:space="preserve"> </t>
        </is>
      </c>
      <c r="I144" s="6" t="n">
        <v>2233</v>
      </c>
      <c r="J144" s="6" t="n">
        <v>2682</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Temporary equity issue price per share | $ / shares</t>
        </is>
      </c>
      <c r="B145" s="8" t="n">
        <v>447.41</v>
      </c>
      <c r="C145" s="8" t="n">
        <v>447.41</v>
      </c>
      <c r="D145" s="4" t="inlineStr">
        <is>
          <t xml:space="preserve"> </t>
        </is>
      </c>
      <c r="E145" s="8" t="n">
        <v>447.41</v>
      </c>
      <c r="F145" s="4" t="inlineStr">
        <is>
          <t xml:space="preserve"> </t>
        </is>
      </c>
      <c r="G145" s="4" t="inlineStr">
        <is>
          <t xml:space="preserve"> </t>
        </is>
      </c>
      <c r="H145" s="4" t="inlineStr">
        <is>
          <t xml:space="preserve"> </t>
        </is>
      </c>
      <c r="I145" s="8" t="n">
        <v>447.41</v>
      </c>
      <c r="J145" s="8" t="n">
        <v>447.41</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Proceeds from issue of redeemable convettible preferred stock | $</t>
        </is>
      </c>
      <c r="B146" s="5" t="n">
        <v>5000000</v>
      </c>
      <c r="C146" s="5" t="n">
        <v>1900000</v>
      </c>
      <c r="D146" s="4" t="inlineStr">
        <is>
          <t xml:space="preserve"> </t>
        </is>
      </c>
      <c r="E146" s="5" t="n">
        <v>5000000</v>
      </c>
      <c r="F146" s="4" t="inlineStr">
        <is>
          <t xml:space="preserve"> </t>
        </is>
      </c>
      <c r="G146" s="4" t="inlineStr">
        <is>
          <t xml:space="preserve"> </t>
        </is>
      </c>
      <c r="H146" s="4" t="inlineStr">
        <is>
          <t xml:space="preserve"> </t>
        </is>
      </c>
      <c r="I146" s="5" t="n">
        <v>1000000</v>
      </c>
      <c r="J146" s="5" t="n">
        <v>120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ubsequent Event [Member] | Pubco Common Stock [Member] | Sponsor [Member] | Business Combination Extension Agreement On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Subsequent Event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mmon stock shares issuable | shares</t>
        </is>
      </c>
      <c r="B149" s="4" t="inlineStr">
        <is>
          <t xml:space="preserve"> </t>
        </is>
      </c>
      <c r="C149" s="4" t="inlineStr">
        <is>
          <t xml:space="preserve"> </t>
        </is>
      </c>
      <c r="D149" s="6" t="n">
        <v>5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ubsequent Event [Member] | Series A Redeemable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Subsequent Event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emporary equity additional number of shares authorized | shares</t>
        </is>
      </c>
      <c r="B152" s="6" t="n">
        <v>23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ommitment To Issue Variable Number Of Shares And Cash ObligationTo The Counterparty In Case De Spac Transaction Does Not Occur [Member] | Subsequent Event [Member] | Nonrelated Party [Member] | One Energy Enterprises In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Subsequent Event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Off balance sheet derivative liability fair valu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5" t="n">
        <v>1033000</v>
      </c>
      <c r="O155" s="5" t="n">
        <v>700000</v>
      </c>
      <c r="P155" s="4" t="inlineStr">
        <is>
          <t xml:space="preserve"> </t>
        </is>
      </c>
      <c r="Q155" s="4" t="inlineStr">
        <is>
          <t xml:space="preserve"> </t>
        </is>
      </c>
      <c r="R155" s="4" t="inlineStr">
        <is>
          <t xml:space="preserve"> </t>
        </is>
      </c>
      <c r="S155" s="4" t="inlineStr">
        <is>
          <t xml:space="preserve"> </t>
        </is>
      </c>
    </row>
    <row r="156">
      <c r="A156" s="4" t="inlineStr">
        <is>
          <t>Commitment To Issue Variable Number Of Shares To The Counterparty In Case De Spac Transaction Does Not Occur [Member] | Subsequent Event [Member] | Related Party [Member] | One Energy Enterprises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Subsequent Event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Off balance sheet derivative liability fair value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400000</v>
      </c>
      <c r="O158" s="6" t="n">
        <v>500000</v>
      </c>
      <c r="P158" s="4" t="inlineStr">
        <is>
          <t xml:space="preserve"> </t>
        </is>
      </c>
      <c r="Q158" s="4" t="inlineStr">
        <is>
          <t xml:space="preserve"> </t>
        </is>
      </c>
      <c r="R158" s="4" t="inlineStr">
        <is>
          <t xml:space="preserve"> </t>
        </is>
      </c>
      <c r="S158" s="4" t="inlineStr">
        <is>
          <t xml:space="preserve"> </t>
        </is>
      </c>
    </row>
    <row r="159">
      <c r="A159" s="4" t="inlineStr">
        <is>
          <t>Commitment To Pay Cash Bonus To The Counterparty In Case De Spac Transaction Does Not Occur [Member] | Subsequent Event [Member] | Nonrelated Party [Member] | One Energy Enterprises Inc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Subsequent Event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Off balance sheet derivative liability fair value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516500</v>
      </c>
      <c r="O161" s="5" t="n">
        <v>350000</v>
      </c>
      <c r="P161" s="4" t="inlineStr">
        <is>
          <t xml:space="preserve"> </t>
        </is>
      </c>
      <c r="Q161" s="4" t="inlineStr">
        <is>
          <t xml:space="preserve"> </t>
        </is>
      </c>
      <c r="R161" s="4" t="inlineStr">
        <is>
          <t xml:space="preserve"> </t>
        </is>
      </c>
      <c r="S161" s="4" t="inlineStr">
        <is>
          <t xml:space="preserve"> </t>
        </is>
      </c>
    </row>
  </sheetData>
  <mergeCells count="2">
    <mergeCell ref="A1:A2"/>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SUMMARY OF SIGNIFICANT ACCOUNTING POLICIES</t>
        </is>
      </c>
      <c r="B3" s="4" t="inlineStr">
        <is>
          <t xml:space="preserve"> NOTE 2.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March 31, 2024 are not necessarily indicative of the results that may be expected for the year ending December 31, 2024 or any future period. The accompanying unaudited condensed consolidated financial statements should be read in conjunction with the audited financial statements and notes thereto included in the Annual Report on Form10-K Principles of Consolidation The accompanying condensed consolidated financial statements include the accounts of the Company and its wholly owned subsidiary, Merger Sub.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re were no cash equivalents as of March 31, 2024 and December 31, 2023. Cash and Investment Held in Trust Account On June 14, 2023, the Company liquidated the U.S. government treasury obligations or money market funds held in the Trust Account. The funds in the Trust Account are currently maintained in cash in an interest-bearing demand deposit account at a bank until the earlier of consummation of the Company’s initial Business Combination and liquidation. Prior to June 14,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come from investments held in the Trust Account in the accompanying condensed consolidated statements of operations. The estimated fair values of investments held in the Trust Account are determined using available market information. As of March 31, 2024 and December 31, 2023, approximately $ million and $ million was held in the Trust Account, respectively. Fair Value of Financial Instruments The carrying value of the Company’s assets and liabilities recognized in the condensed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non-current Class A Ordinary Shares Subject to Possible Redemption As discussed in Note 1, all of the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t the First Extension Meeting, shareholders holding 17,235,298 of the Company’s Public Shares exercised their right to redeem such shares for a pro rata portion of the funds in the Trust Account. As a result, approximately $ 180.9 million (approximately $ 10.49 per share) was removed from the Trust Account to pay such holders. As of March 31 , 2024 and December 31 , 2023, 17,264,702 Class A ordinary shares subject to possible redemption at the redemption amount are presented as temporary equity, outside of the shareholders’ deficit section of the Company’s condensed consolidated 1,744,889 Public Shares exercised their right to redeem such shares for a pro rata portion of the funds in the Trust Account. As a result, approximately $ 18.9 million (approximately $ 10.85 per share) was removed from the Trust Account to pay such holder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and the Over-Allotment, the Company recognized the accretion from initial book value to redemption amount, which resulted in charges against additional paid-in capital (to the extent available) and accumulated deficit. Subsequently, the Company recognized changes in the redemption value as an increase in the redemption value of the Class A ordinary share subject to possible redemption as reflected on the accompanying condensed consolidated statements of changes in shareholders’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condensed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does not consider the effect of the Public Warrants and the Private Placement Warrants to purchase an aggregate of 15,558,333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For the Three Months Ended March 31,
2024 2023
Class A Class B Class A Class B
Basic and diluted net income per ordinary share:
Numerator:
Allocation of net income - basic and diluted $ 655,243 $ 327,342 $ 3,928,553 $ 982,138
Denominator:
Basic and diluted weighted average ordinary shares outstanding 17,264,702 8,625,000 34,500,000 8,625,000
Basic and diluted net income per ordinary share $ 0.04 $ 0.04 $ 0.11 $ 0.11
Recent Accounting Pronouncements Management does not believe that any recently issued, but not yet effective, accounting pronouncements, if currently adopted, would have a material effect on the Company’s condensed consolidated financial statem ents.</t>
        </is>
      </c>
      <c r="C3" s="4" t="inlineStr">
        <is>
          <t xml:space="preserve"> 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y, Merger Sub. There has been no intercompany activity since incep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 ended tra potentia in 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Cash and Cash Equivalents The Company considers all short-term investments with an original maturity of three months or less when purchased to be cash equivalents. There were no cash equivalents as of December 31, 2023 and 2022. Cash and Investment Held in Trust Account On June 14, 2023, the Company liquidated the U.S. government treasury obligations or money market funds held in the Trust Account. The funds in the Trust Account are currently maintained in cash in an interest-bearing demand deposit account at a bank until the earlier of consummation of the Company’s initial Business Combination and liquidation. Prior to June 14, 2023,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from investments held in the Trust Account in the accompanying consolidated statements of operations. The estimated fair values of investments held in the Trust Account are determined using available market information. As of December 31, 2023 and 2022, the Company had approximately $183.3 million in cash and $350.0 million in investments held in the Trust Account, respectively. Fair Value of Financial Instruments The carrying value of the Company’s assets and liabilities recognized in the consolidated balance sheets, which qualify as financial instruments under the FASB ASC Topic 820, “Fair Value Measurements,” equals or approximates the fair values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cluded in Level 1 that are observable for the asset or liability, either directly or indirectly;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warrants to purchase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and the Over-Allotment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Initial Public Offering Offering costs consists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non-current Class A Ordinary Shares Subject to Possible Redemption As discussed in Note 1, all of the Class A ordinary shares sold as part of the Units in the Initial Public Offering and the Over-Allotment contain a redemption feature which allows for the redemption of the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t the Extension Meeting, shareholders holding 17,235,298 of the Company’s Public Shares exercised their right to redeem such shares for a pro rata portion of the funds in the Trust Account. As a result, approximately $180.9 million (approximately $10.49 per share) was removed from the Trust Account to pay such holders. Accordingly, as of December 31, 2023 and 2022, 17,264,702 and 34,500,000 Class A ordinary shares subject to possible redemption, respectively, at the redemption amount are presented as temporary equity, outside of the shareholders’ deficit section of the Company’s balance sheets. Under ASC 480-10-S99, occur paid-in A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Islands’ federal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alculation of diluted net income does not consider the effect of the Public Warrants and the Private Placement Warrants to purchase an aggregate of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For the Year Ended December 31,
2023 2022
Class A Class B Class A Class B
Basic and diluted net income per ordinary share:
Numerator:
Allocation of net income—basic and diluted $ 10,048,693 $ 2,799,553 $ 11,375,685 $ 2,843,921
Denominator:
Basic and diluted weighted average ordinary shares 30,958,500 8,625,000 34,500,000 8,625,000
Basic and diluted net income per ordinary share $ 0.32 $ 0.32 $ 0.33 $ 0.33
Recent Accounting Pronouncements Management does not believe that any recently issued, but not yet effective, accounting pronouncements, if currently adopted, would have a material effect on the Company’s consolidated financial statements. </t>
        </is>
      </c>
    </row>
    <row r="4">
      <c r="A4" s="4" t="inlineStr">
        <is>
          <t>One Energy Enterprises Inc [Member]</t>
        </is>
      </c>
      <c r="B4" s="4" t="inlineStr">
        <is>
          <t xml:space="preserve"> </t>
        </is>
      </c>
      <c r="C4" s="4" t="inlineStr">
        <is>
          <t xml:space="preserve"> </t>
        </is>
      </c>
    </row>
    <row r="5">
      <c r="A5" s="4" t="inlineStr">
        <is>
          <t>SUMMARY OF SIGNIFICANT ACCOUNTING POLICIES</t>
        </is>
      </c>
      <c r="B5" s="4" t="inlineStr">
        <is>
          <t xml:space="preserve">2. SUMMARY OF SIGNIFICANT ACCOUNTING POLICIES Refer to the accounting policies described in Note 2, Summary of Significant Accounting Policies Principles of Consolidation The accompanying condensed consolidated financial statements include the accounts of One Energy Enterprises Inc., its consolidated subsidiaries, including OES (a Consolidated VIE), and the Consolidated VIE Project Companies. All significant intercompany accounts and transactions have been eliminated in the consolidation. The condensed consolidated financial statements and accompanying notes are prepared in conformity with the accounting principles generally accepted in the United States of America (“GAAP”). The unaudited interim financial statements reflect all normal and recurring adjustments that are, in the opinion of management, necessary for a fair presentation of the results for the interim periods presented. The unaudited condensed consolidated financial statements should be read in conjunction with the Company’s audited consolidated financial statements, including the notes thereto, for the year ended December 31, 2023. Concentration of Credit Risk As of March 31, 2024 and December 31, 2023, there were two and three customers, respectively, that individually represented greater than ten percent Reportable Segments Recent Accounting Pronouncements Recently Adopted Accounting Standards The Company was not subject to nor did the Company adopt any new accounting pronouncements during the three months ended March 31, 2024, and 2023 that had a material impact on the consolidated financial condition, results of operations, or cash flows. Accounting Standards Not Yet Adopted Refer to the accounting guidance not yet adopted in Note 2, Summary of Significant Accounting Policies Immaterial Correction of Prior Period Financial Statements Subsequent to the issuance of the December 31, 2023 financial statements, management identified errors in the presentation of activity related to various offering costs associated with the de-SPAC transaction and proceeds from the sale of long-lived assets within the consolidated statement of cash flows. Management has evaluated the misstatements and concluded they were not material to the prior period. However, we plan on correcting the relevant prior period consolidated statement of cash flows for this immaterial error in future filed financial statements, as applicable. The impacts of such misstatements for the year ended December 31, 2023 are outlined below:
As Adjustment As
CASH FLOWS FROM OPERATING ACTIVITIES:
Changes in operating assets and liabilities:
Other current assets (2,077,335 ) 1,977,424 (99,911 )
Other long-term assets —  (1,000,000 ) (1,000,000 )
Accounts payable 391,069 (603,776 ) (212,707 )
Accrued expenses 634,706 (470,000 ) 164,706
Net cash provided by (used in) operating activities (9,209,644 ) (96,352 ) (9,305,996 )
As Previously Adjustment As Corrected
CASH FLOWS FROM INVESTING ACTIVITIES :
Proceeds from sale of property, plant, and equipment 15,250 1,000,000 1,015,250
Net cash provided by (used in) investing activities (7,318,908 ) 1,000,000 (6,318,908 )
CASH FLOWS FROM FINANCING ACTIVITIES:
Payment of financing costs for de-SPAC transaction —  (903,648 ) (903,648 )
Net cash provided by (used in) financing activities 17,249,889 (903,648 ) 16,346,241
SUPPLEMENTAL DISCLOSURES OF CASH FLOW INFORMATION:
Non-cash financing activities $ —  $ 1,073,776 $ 1,073,776 </t>
        </is>
      </c>
      <c r="C5" s="4" t="inlineStr">
        <is>
          <t>2. SUMMARY OF SIGNIFICANT ACCOUNTING POLICIES Emerging Growth Company The Company is an “emerging growth company,” as defined in Section 2(a) of the Securities Act of 1933 (“Securities Act”), as modified by the Jumpstart Our Business Startups Act of 2012 (the “JOBS Act”), and it may take advantage of certain exemptions from various reporting requirements that are applicable to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Smaller Reporting Company The Company is also a “smaller reporting company” as defined by Rule 12b-2 non-affiliates non-affiliates Principles of Consolidation The accompanying consolidated financial statements include the accounts of One Energy Enterprises Inc., its consolidated subsidiaries, including OES (a Consolidated VIE), and the Consolidated VIE Project Companies. All significant intercompany accounts and transactions have been eliminated in the consolidation. The consolidated financial statements and accompanying notes are prepared in conformity with the accounting principles generally accepted in the United States of America (“GAAP”). Variable Interest Entities Consolidated VIEs The Company is the sole managing member of One Energy Solutions LLC (“OES”), and as such, OEE operates and controls all the business affairs of OES. The Company conducts its business through OES. Under Accounting Standards Codification (“ASC”) 810 Consolidation Project Companies are designed as single-purpose entities to finance the development and holding of the Company’s wind projects. The assets of the Project Companies are generally restricted for the settlement of the obligations of each project. All Project Companies were concluded to be VIEs except for OEE XXXIII LLC, OEE XXXIV LLC, OEE XXXV LLC, and OEE XXXVI LLC. Management has determined that the Company is the primary beneficiary for Project Companies OEE XIX LLC, OEE XXIII LLC, OEE XXIV LLC, OEE XXV LLC, OEE XXVI LLC, OEE XXVIII LLC, and OEE XXX LLC (“Consolidated VIE Project Companies”). This is because the Company has power over these Consolidated Project Companies’ significant economic activities, and the Company’s membership interests are used as collateral under a consolidated debt agreement. See Note 8, Financing Arrangements The Company has determined, in accordance with ASC 810, that the relationship between the Company and several of the Consolidated Project Companies represents a variable interest, as does the relationship between the Company and OES. Management has made a qualitative assessment to determine whether the Company has the power to direct the activities that most significantly impact the economic performance of OES and of the Consolidated Project Companies (power criterion) and whether the Company has the obligation to absorb losses or the right to receive benefits that could be significant to OES and to the Consolidated Project Companies (economic criterion). The assessment of both of these criteria (power and economics) is based on the terms of the VIE’s governing documents and may change over the life of the entity. These governing documents include an Operating Agreement (Limited Liability Company Agreement), and for the Consolidated Project Companies, also a Power Purchase Agreement (“PPA”) or a Renewable Energy Agreement (“REA”), and an Energy Procurement Contract, among other documents, that result in the Company having the power to direct the activities of the VIE that most significantly impact the VIE’s performance (satisfying the power criterion). In addition, the Company, through its ownership of member interests in the VIEs, also has the obligation to absorb losses or the right to receive benefits from the VIEs that could potentially be significant to the VIE (satisfying the economics criterion). For all periods presented, the Company has determined that it is the primary beneficiary of each of the Consolidated Project Companies, and the Company thus has consolidated the assets, liabilities, and results of operations of those Consolidated Project Companies into the consolidated financial statements. The Consolidated Project Companies separately allocate profit, loss, and credit, as well as cash distributions, on a fixed schedule, as is customary in similarly structured partnerships in the renewable energy industry. As a consequence of these variable allocations, equity interest is not directly tied to cash distributions nor to the allocation of profit, loss, and credits. The total amount of debt that is secured by the consolidated VIEs but is non-recourse , 14,685,942, respectively. The condensed balance sheets of the Company’s Consolidated VIEs as of December 31, 2023 ,
December 31,
2023 2022
ASSETS
Current assets $ 731,171 $ 756,558
Net property, plant, and equipment 42,401,333 44,532,482
Other assets 1,353,065 479,139
Total assets $ 44,485,569 $ 45,768,179
LIABILITIES
Current liabilities $ 1,024,513 $ 360,163
Long-term liabilities 924,567 619,803
Total liabilities $ 1,949,080 $ 979,966
The Company’s maximum exposure to loss for these Consolidated VIEs is limited to their recorded values as presented in the table above. Nonconsolidated VIEs The Company performed an analysis under ACS 810 for Project Companies OEE XVII LLC and OEE XX LLC (“Nonconsolidated Project Companies”) and concluded them to be VIEs. The operating agreements and the PPAs establish a relationship between the Company and these Nonconsolidated Project Companies which represents a variable interest. According to the governing documents of these Project Companies, the Company has the power to make major decisions that significantly impact the economic performance of the Project Companies. The Company has no obligation to absorb losses nor the right to receive benefits from the Nonconsolidated VIEs that could be significant to the Nonconsolidated Project Companies. As a result, the Company is not the primary beneficiary, and the consolidation of these Project Companies is not required. The Company holds a financial interest in these Project Companies through its 5% equity ownership interest in the Project Companies. This creates the right to receive benefits from its ownership in these Project Companies only. The Company did not provide any other form of financial support to the Nonconsolidated Project Companies. There are no liquidity arrangements, guarantees, or other commitments by third parties that may affect the value or risk of the Company’s variable interests in these Nonconsolidated Project Companies. The Nonconsolidated VIEs are accounted for as equity method investments, however these were not recorded on the balance sheet for the years ended December 31, 2023, and 2022 as the Company’s share of losses in the Nonconsolidated VIEs exceeds the carrying amount of its investment. Non-Controlling Interests and Hypothetical Liquidation at Book Value (HLBV) to Allocate Earnings Non-controlling pro rata non-controlling non-real pro rata 970-323 Investments — Equity Method and Joint Ventures 35-16 non-controlling The HLBV method is a balance sheet-focused approach to income and loss allocation. A calculation is prepared at each balance sheet date to determine the amount that members would receive if the Project Companies were to liquidate all of their assets (at GAAP net book value) and distribute the resulting proceeds to their creditors and unitholders based on the contractually defined liquidation priorities. Due to the stated liquidation priorities and because the HLBV method incorporates non-cash Use of Estimates The preparation of the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Cash and Cash Equivalents Cash and cash equivalents consist of highly liquid investments with original maturities of three months or less. The Company maintains its cash in bank deposits and utilizes insured cash sweep accounts to access multi-million-dollar FDIC protection. Insured cash sweep accounts provide FDIC insurance on deposits greater than $250,000 by leveraging a network of banks. T Restricted Cash Under the loan agreement with OECC FA (see Note 8, Financing Arrangements The following table provides a reconciliation of cash, cash equivalents, and restricted cash reported within the consolidated balance sheet to total cash equivalents and restricted cash reported within the consolidated statements of cash flows as of December 31, 2023 ,
December 31,
2023 2022
Cash and cash equivalents $ 1,368,991 $ 648,037
Restricted cash 1,106,798 1,106,375
Total cash and cash equivalents (including restricted cash) $ 2,475,789 $ 1,754,412
Concentration of Credit Risk As of December 31, 2023 , customers in each year that ten percent 6 Reportable Segments Accounts Receivable and Contract Assets Accounts receivables are stated at the amount management expects to collect from outstanding balances. Contract assets represent energy delivered and construction service performed that have not yet been invoiced. The Company’s contract assets are disclosed on the face of the Company’s accompanying consolidated balance sheet as of December 31, 2023, and 2022. The Company estimates the collectability of its receivables in accordance with ASC 326, Measurement of Credit Losses on Financial Instruments (“ASC 326”) Revenue Recognition Revenue from Contracts with Customers The Company applies the guidance in ASC 606, Revenue from Contracts with Customers The Company derives a significant portion of its revenue from Power Purchase Agreements and Renewable Energy Agreements. As permitted under the optional exemptions and . The Company’s policies with respect to its primary revenue streams are detailed below. Power Purchase Agreements (PPAs) and Renewable Energy Agreements (REAs), including Renewable Energy Credits (RECs) A primary source of the Company’s revenues is obtained through long-term PPAs/REAs within each of the Project Companies. The Company typically sells energy and related renewable energy credits it generates (“generated RECs”) separately to different customers and considers the delivery of power energy under PPAs to represent a series of distinct goods that is substantially the same and has the same pattern of transfer measured by the output method. The Company enters into bundled PPAs/REAs with its customers under which it has the obligation to deliver both power energy and compliance RECs for which the Company utilizes Green-E Eligible Wind Credits (“Green-E Eligible RECs”). Revenue from the sale of energy is recognized over time as the energy is delivered, at rates specified under the respective PPA/REA. The RECs deliverable under the PPAs/REAs are not unit contingent and the Company can therefore deliver RECs that it procures from any domestic source. These Green-E Eligible RECs are typically procured annually and retired on behalf of the PPA/REA customers. This constitutes a distinct performance obligation under the respective PPAs/REAs that is satisfied at the point in time in which control is transferred to the customer, which is generally upon the delivery or retirement of the Green-E Eligible REC to/on behalf of the customer. This represents the point in time when the Company has a present right to payment and the customer has assumed control related to ownership of the Green-E Eligible REC. The transaction price in these bundled arrangements is allocated to these two distinct performance obligations at the origination of the PPA/REA based on estimated standalone selling price, using all information reasonably available to us, including market conditions and other observable inputs. The corresponding revenues are recognized separately as the related performance obligations are satisfied. The Company typically sells its generated RECs to other customers different from those purchasing the energy under the PPAs/REAs. The sale of generated RECs to customers constitutes a distinct performance obligation that is satisfied at the point in time at which control is transferred to the customer, which is generally upon the delivery of the generated REC to the customer. This represents the point in time when the Company has a present right to payment and the customer has assumed control related to ownership of the generated REC. The Company has elected to account for these generated RECs as government incentives and accordingly there are no production costs associated with these generated RECs; therefore, they do not receive an allocation of costs upon generation. Construction revenue Construction revenue represents revenue generated from contracts to provide various construction services such as electrical equipment installation at customers’ premises performed by OES. Construction revenue is recognized over time as construction activities occur. The Company is either enhancing a customer’s owned asset or constructing an asset with no alternative use to the Company. The Company uses an input method based on costs incurred to measure progress towards completion. This means the Company measures its progress on a project by comparing how much has been spent on materials, labor, and other direct costs related to the contract to the respective budgeted amounts. As these costs are incurred, a proportionate amount of revenue is recognized, reflecting the progress toward completing the project. Consulting revenue Consulting revenue represents revenue generated from contracts to provide various technical consulting services concerning energy consumption and purchase performed by OE Consulting Services LLC. Consulting revenue is recognized over time as consulting activities occur. The Company uses an input method based on either costs or labor hours incurred to measure progress towards completion. Lease Income Under ASC 842, Leases (“ASC 842”), HUB01 equipment, net. As of December 31, 2023, and 2022, Typically, these HUB01 lease arrangements contain multiple components including one lease component (the land with power supply provided by the electrical equipment) for which the Company is the primary obligor and one non-lease See Note 7, Revenues Cost of Operations Cost of operations includes the cost of labor, materials, equipment, and subcontracting that are required for the installation of projects to third-party customers; fully recharged energy costs in their entirety; and costs incurred to purchase Green-E Eligible RECs from domestic sources. Other Long-Term Assets Other long-term assets include the raw materials to be utilized to build future turbines and electrical infrastructure projects. Other long-term assets are stated at the lower of cost or market value. The Company recorded an impairment of $0 and $748,304, respectively, on a portion of other long-term assets for which the carrying value of the assets exceeded their recoverable amount for the years ended December 31, 2023 , Property, Plant, Land, and Equipment Property, plant, land, and equipment is categorized as the following:
• Wind turbines and related equipment – costs related to the purchase, construction, or improvement of the projects.
• Buildings – costs related to the purchase, construction, or improvement of the facility.
• Equipment and vehicles – costs related to the purchase or improvement of equipment and vehicles.
• Land and land improvements – costs related to the purchase of land used for certain projects and the office building.
• Electrical infrastructure – costs related to the purchase, construction, or improvement of the electrical substation.
• Construction in progress – costs related to the construction of electrical substations and wind turbines. Property, plant, and equipment is recorded at cost and is depreciated on a straight-line basis over the estimated useful life of the asset, as follows: 20 years for wind turbines and related equipment; 20 to 30 years for buildings and related improvements; 15 years for land improvements; 5 years for electrical infrastructure, equipment, vehicles, and office equipment; and 3 years for software. Land has an indefinite useful life. Construction in progress represents cumulative construction costs, including the costs incurred for the purchase of major equipment, engineering costs, and capitalized interest. Once the project achieves commercial operation, the Company reclassifies the amounts recorded in construction in progress to leasehold improvements or plant. Maintenance and repairs are expensed in the period incurred, and equipment improvements which extend the useful lives or improve the quality of the assets are capitalized. See Note 5, Property, Plant, and Equipment – Net Long-lived Asset Impairment The Company assesses the recoverability of its long-lived assets whenever events or changes in circumstances indicate that the carrying value of an asset may not be recoverable. When an indicator of impairment is identified, the Company compares the carrying value of the long-lived asset (asset group) to the undiscounted cash flows of the long-lived asset (asset group) to determine if the cash flows support the recoverability of the long-lived asset (asset group). If the cash flows do not support recoverability, management determines the fair value of the long-lived asset (asset group). Relevant factors, along with management’s plans with respect to operations, are considered in assessing the recoverability of long-lived assets. If the Company determines, based on such measures, that the carrying amount is impaired, the long-lived assets will be written down to their fair value with a corresponding charge to the statements of operations. The Company recorded an impairment for the year ended December 31, 2022 (refer to Other Long-Term Assets Asset Retirement Obligations Asset retirement obligations, or AROs, are accounted for in accordance with ASC 410-20, Asset Retirement Obligations 410-20 410-20 The Project Companies’ respective AROs relate to their contractual obligations with their customers to remove energy facilities from certain sites upon which energy facilities are located. The Project Companies record the present value of the estimated obligations when the legal obligation to dismantle the project exists. The AROs are recorded by increasing the carrying value of the related long-lived asset, and they are depreciated over the wind turbines’ useful lives. Total amortization of the ARO was , Asset Retirement Obligations , The Company’s projects exist on land owned either by the project’s customer or by an affiliate of One Energy. In cases where the turbines exist on customer property, the Company has determined that it has an affirmative obligation to decommission the turbines at the end of the contract term if the term is not extended. In cases where the wind turbines physically sit on land owned by a One Energy affiliate, the Company has determined, based on the contracts in place, that the Company does not have an obligation to decomm is The Company owns the land on which OEE XIX, OEE XXIII, OEE XXIV, OEE XXVI, and OEE XXX are si Income Taxes The Company converted from an LLC to a C-corporation C-corporation, The Company recognizes deferred tax assets on future deductible temporary differences and deferred tax liabilities on future taxable temporary differences. Temporary differences are the differences between the reported amounts of assets and liabilities and their tax bases, and they are primarily related to accrued compensation, construction contract expense, depreciable and amortizable assets, and prepaid expenses. As those differences reverse, they will enter into the determination of future taxable income included in the consolidated tax returns. Deferred tax assets are reduced by a valuation allowance (“VA”) when, in the opinion of management, it is more likely than not that some portion or all of the deferred tax asset will not be realized. The ultimate realization of deferred tax assets is dependent upon the generation of future taxable income during the periods in which those temporary differences become deductible. Deferred tax assets and liabilities are adjusted for the effects of changes in tax laws and rates on the date of enactment. Management has estimated its net deferred taxes as of December 31, 2023, and 2022 for the purposes of these consolidated financial statements and does not anticipate the difference between the estimate and final realization to be significant. See Note 10, Income Taxes ITCs are determined using the “flow-through” method. Transferable ITCs are accounted for as a component of the tax provision, with expected proceeds factored into their realizability. See Note 15, Related Party Transactions Management evaluates the Company’s tax positions each year for any position that would be considered an uncertain tax position. Management accounts for uncertain tax positions using a “more-likely-than-not” Stock-Based Compensation The Company measures compensation expense for stock options in accordance with ASC 718, Compensation — Stock Compensation See Note 12, Employee Benefits Derivative Instruments Pursuant to the provisions of ASC 815, Derivatives and Hedging (“ASC 815”), the Company recognizes contracts that meet the definition of a derivative as either assets or liabilities in the Consolidated Balance Sheets and measures those instruments at fair value. Changes in the fair value of derivative instruments are recognized currently in earnings. Fair Value of Financial Instruments Fair value is the price that would be received to sell an asset or paid to transfer a liability in an orderly, hypothetical transaction between market participants at the measurement date, or exit price. ASC 820,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See Note 14, Fair value of financial instruments measured on a recurring basis , Recent Accounting Pronouncements Recently Adopted Accounting Standards In June 2016, the FASB issued ASU 2016-13, The Company was not subject to nor did the Company adopt any other new accounting pronouncements during the years ended December 31, 2023, and 2022 that had a material impact on the consolidated financial condition, results of operations, or cash flows. Accounting Standards Not Yet Adopted In November 2023, the FASB issued updated accounting guidance related to annual and interim segment disclosures. The updated accounting guidance, among other things, requires disclosure of certain significant segment expenses. The Company will adopt the updated accounting guidance in the annual financial statements for the year ended December 31, 2024. The Company is currently evaluating the impact the adoption of the new accounting guidance will have on segment disclosures. In December 2023, the FASB issued updated accounting guidance related to income tax disclosures. The updated accounting guidance, among other things, requires additional disclosure primarily related to the income tax rate reconciliation and income taxes paid. The updated accounting guidance will be adopted in the annual financial statements for the year ended December 31, 2025. The Company is currently evaluating the impact the adoption of the new accounting guidance will have on the income tax disclosures in Note 10, Income Taxes All other ASUs issued but not yet adopted were assessed and determined to be either not applicable or are not expected to have a material impact on our consolidated finan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35:04Z</dcterms:created>
  <dcterms:modified xmlns:dcterms="http://purl.org/dc/terms/" xmlns:xsi="http://www.w3.org/2001/XMLSchema-instance" xsi:type="dcterms:W3CDTF">2024-06-28T20:35:04Z</dcterms:modified>
</cp:coreProperties>
</file>